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STATEMENTS OF INCO" sheetId="2" r:id="rId2"/>
    <s:sheet name="CONSOLIDATED STATEMENTS OF COMP" sheetId="3" r:id="rId3"/>
    <s:sheet name="CONSOLIDATED STATEMENTS OF COM4" sheetId="4" r:id="rId4"/>
    <s:sheet name="CONSOLIDATED STATEMENTS OF CASH" sheetId="5" r:id="rId5"/>
    <s:sheet name="CONSOLIDATED STATEMENTS OF FINA" sheetId="6" r:id="rId6"/>
    <s:sheet name="CONSOLIDATED STATEMENTS OF FIN7" sheetId="7" r:id="rId7"/>
    <s:sheet name="ORGANIZATION AND NATURE OF OPER" sheetId="8" r:id="rId8"/>
    <s:sheet name="NET INCOME PER LIMITED PARTNER " sheetId="9" r:id="rId9"/>
    <s:sheet name="ACQUISITIONS" sheetId="10" r:id="rId10"/>
    <s:sheet name="EQUITY-BASED COMPENSATION" sheetId="11" r:id="rId11"/>
    <s:sheet name="CASH AND CASH EQUIVALENTS" sheetId="12" r:id="rId12"/>
    <s:sheet name="INVENTORY" sheetId="13" r:id="rId13"/>
    <s:sheet name="PROPERTY, PLANT AND EQUIPMENT" sheetId="14" r:id="rId14"/>
    <s:sheet name="GOODWILL" sheetId="15" r:id="rId15"/>
    <s:sheet name="EQUITY INVESTMENTS IN JOINT VEN" sheetId="16" r:id="rId16"/>
    <s:sheet name="DEBT" sheetId="17" r:id="rId17"/>
    <s:sheet name="PARTNERS' CAPITAL" sheetId="18" r:id="rId18"/>
    <s:sheet name="RELATED PARTY TRANSACTIONS" sheetId="19" r:id="rId19"/>
    <s:sheet name="COMMITMENTS AND CONTINGENCIES" sheetId="20" r:id="rId20"/>
    <s:sheet name="DERIVATIVE FINANCIAL INSTRUMENT" sheetId="21" r:id="rId21"/>
    <s:sheet name="INCOME TAXES" sheetId="22" r:id="rId22"/>
    <s:sheet name="SEGMENT INFORMATION" sheetId="23" r:id="rId23"/>
    <s:sheet name="SUPPLEMENTAL CASH FLOW INFORMAT" sheetId="24" r:id="rId24"/>
    <s:sheet name="RECENT ACCOUNTING PRONOUNCEMENT" sheetId="25" r:id="rId25"/>
    <s:sheet name="SUBSEQUENT EVENTS" sheetId="26" r:id="rId26"/>
    <s:sheet name="NET INCOME PER LIMITED PARTNE27" sheetId="27" r:id="rId27"/>
    <s:sheet name="ACQUISITIONS (Tables)" sheetId="28" r:id="rId28"/>
    <s:sheet name="EQUITY-BASED COMPENSATION (Tabl" sheetId="29" r:id="rId29"/>
    <s:sheet name="INVENTORY (Tables)" sheetId="30" r:id="rId30"/>
    <s:sheet name="PROPERTY, PLANT AND EQUIPMENT (" sheetId="31" r:id="rId31"/>
    <s:sheet name="EQUITY INVESTMENTS IN JOINT V32" sheetId="32" r:id="rId32"/>
    <s:sheet name="DEBT (Tables)" sheetId="33" r:id="rId33"/>
    <s:sheet name="PARTNERS' CAPITAL (Tables)" sheetId="34" r:id="rId34"/>
    <s:sheet name="DERIVATIVE FINANCIAL INSTRUME35" sheetId="35" r:id="rId35"/>
    <s:sheet name="SEGMENT INFORMATION (Tables)" sheetId="36" r:id="rId36"/>
    <s:sheet name="SUPPLEMENTAL CASH FLOW INFORM37" sheetId="37" r:id="rId37"/>
    <s:sheet name="ORGANIZATION AND NATURE OF OP38" sheetId="38" r:id="rId38"/>
    <s:sheet name="NET INCOME PER LIMITED PARTNE39" sheetId="39" r:id="rId39"/>
    <s:sheet name="NET INCOME PER LIMITED PARTNE40" sheetId="40" r:id="rId40"/>
    <s:sheet name="ACQUISITIONS (Details)" sheetId="41" r:id="rId41"/>
    <s:sheet name="EQUITY-BASED COMPENSATION (Deta" sheetId="42" r:id="rId42"/>
    <s:sheet name="CASH AND CASH EQUIVALENTS (Deta" sheetId="43" r:id="rId43"/>
    <s:sheet name="INVENTORY (Details)" sheetId="44" r:id="rId44"/>
    <s:sheet name="PROPERTY, PLANT AND EQUIPMENT45" sheetId="45" r:id="rId45"/>
    <s:sheet name="GOODWILL (Details)" sheetId="46" r:id="rId46"/>
    <s:sheet name="EQUITY INVESTMENTS IN JOINT V47" sheetId="47" r:id="rId47"/>
    <s:sheet name="DEBT (Schedule of Debt Obligati" sheetId="48" r:id="rId48"/>
    <s:sheet name="DEBT (Schedule of Interest Cost" sheetId="49" r:id="rId49"/>
    <s:sheet name="DEBT (Narrative) (Details)" sheetId="50" r:id="rId50"/>
    <s:sheet name="DEBT (Schedule of Available Cre" sheetId="51" r:id="rId51"/>
    <s:sheet name="PARTNERS' CAPITAL (Distribution" sheetId="52" r:id="rId52"/>
    <s:sheet name="PARTNERS' CAPITAL (Schedule of " sheetId="53" r:id="rId53"/>
    <s:sheet name="PARTNERS' CAPITAL (Narrative) (" sheetId="54" r:id="rId54"/>
    <s:sheet name="RELATED PARTY TRANSACTIONS (Det" sheetId="55" r:id="rId55"/>
    <s:sheet name="RELATED PARTY TRANSACTIONS (Sal" sheetId="56" r:id="rId56"/>
    <s:sheet name="COMMITMENTS AND CONTINGENCIES (" sheetId="57" r:id="rId57"/>
    <s:sheet name="DERIVATIVE FINANCIAL INSTRUME58" sheetId="58" r:id="rId58"/>
    <s:sheet name="DERIVATIVE FINANCIAL INSTRUME59" sheetId="59" r:id="rId59"/>
    <s:sheet name="DERIVATIVE FINANCIAL INSTRUME60" sheetId="60" r:id="rId60"/>
    <s:sheet name="DERIVATIVE FINANCIAL INSTRUME61" sheetId="61" r:id="rId61"/>
    <s:sheet name="DERIVATIVE FINANCIAL INSTRUME62" sheetId="62" r:id="rId62"/>
    <s:sheet name="DERIVATIVE FINANCIAL INSTRUME63" sheetId="63" r:id="rId63"/>
    <s:sheet name="DERIVATIVE FINANCIAL INSTRUME64" sheetId="64" r:id="rId64"/>
    <s:sheet name="DERIVATIVE FINANCIAL INSTRUME65" sheetId="65" r:id="rId65"/>
    <s:sheet name="DERIVATIVE FINANCIAL INSTRUME66" sheetId="66" r:id="rId66"/>
    <s:sheet name="DERIVATIVE FINANCIAL INSTRUME67" sheetId="67" r:id="rId67"/>
    <s:sheet name="DERIVATIVE FINANCIAL INSTRUME68" sheetId="68" r:id="rId68"/>
    <s:sheet name="DERIVATIVE FINANCIAL INSTRUME69" sheetId="69" r:id="rId69"/>
    <s:sheet name="DERIVATIVE FINANCIAL INSTRUME70" sheetId="70" r:id="rId70"/>
    <s:sheet name="DERIVATIVE FINANCIAL INSTRUME71" sheetId="71" r:id="rId71"/>
    <s:sheet name="DERIVATIVE FINANCIAL INSTRUME72" sheetId="72" r:id="rId72"/>
    <s:sheet name="DERIVATIVE FINANCIAL INSTRUME73" sheetId="73" r:id="rId73"/>
    <s:sheet name="INCOME TAXES (Details)" sheetId="74" r:id="rId74"/>
    <s:sheet name="SEGMENT INFORMATION (Details)" sheetId="75" r:id="rId75"/>
    <s:sheet name="SUPPLEMENTAL CASH FLOW INFORM76" sheetId="76" r:id="rId76"/>
    <s:sheet name="SUBSEQUENT EVENTS (Details)" sheetId="77" r:id="rId77"/>
  </s:sheets>
  <s:definedNames/>
  <s:calcPr calcId="124519" calcMode="auto" fullCalcOnLoad="1"/>
</s:workbook>
</file>

<file path=xl/sharedStrings.xml><?xml version="1.0" encoding="utf-8"?>
<sst xmlns="http://schemas.openxmlformats.org/spreadsheetml/2006/main" uniqueCount="923">
  <si>
    <t>Document and Entity Information - shares</t>
  </si>
  <si>
    <t>6 Months Ended</t>
  </si>
  <si>
    <t>Jun. 30, 2015</t>
  </si>
  <si>
    <t>Jul. 30, 2015</t>
  </si>
  <si>
    <t>Document and Entity Information [Abstract]</t>
  </si>
  <si>
    <t>Entity Registrant Name</t>
  </si>
  <si>
    <t>Midcoast Energy Partners, L.P.</t>
  </si>
  <si>
    <t>Entity Central Index Key</t>
  </si>
  <si>
    <t>Document Type</t>
  </si>
  <si>
    <t>10-Q</t>
  </si>
  <si>
    <t>Document Period End Date</t>
  </si>
  <si>
    <t>Jun. 30,
		2015</t>
  </si>
  <si>
    <t>Amendment Flag</t>
  </si>
  <si>
    <t>false</t>
  </si>
  <si>
    <t>Current Fiscal Year End Date</t>
  </si>
  <si>
    <t>--12-31</t>
  </si>
  <si>
    <t>Entity Filer Category</t>
  </si>
  <si>
    <t>Accelerated Filer</t>
  </si>
  <si>
    <t>Entity Common Stock, Shares Outstanding</t>
  </si>
  <si>
    <t>Document Fiscal Year Focus</t>
  </si>
  <si>
    <t>Document Fiscal Period Focus</t>
  </si>
  <si>
    <t>Q2</t>
  </si>
  <si>
    <t>Trading Symbol</t>
  </si>
  <si>
    <t>mep</t>
  </si>
  <si>
    <t>CONSOLIDATED STATEMENTS OF INCOME - USD ($) shares in Millions, $ in Millions</t>
  </si>
  <si>
    <t>3 Months Ended</t>
  </si>
  <si>
    <t>Jun. 30, 2014</t>
  </si>
  <si>
    <t>Operating revenues:</t>
  </si>
  <si>
    <t>Operating revenue (Note 14)</t>
  </si>
  <si>
    <t>Operating revenue - affiliate (Notes 12 and 14)</t>
  </si>
  <si>
    <t>Total operating revenue</t>
  </si>
  <si>
    <t>Operating expenses:</t>
  </si>
  <si>
    <t>Cost of natural gas and natural gas liquids</t>
  </si>
  <si>
    <t>Operating and maintenance</t>
  </si>
  <si>
    <t>General and administrative</t>
  </si>
  <si>
    <t>Goodwill impairment (Note 8)</t>
  </si>
  <si>
    <t>Asset impairment (Note 7)</t>
  </si>
  <si>
    <t>Depreciation and amortization (Note 7)</t>
  </si>
  <si>
    <t>Costs and Expenses, Total</t>
  </si>
  <si>
    <t>Operating income (loss)</t>
  </si>
  <si>
    <t>Interest expense, net (Notes 10 and 12)</t>
  </si>
  <si>
    <t>Equity in earnings of joint ventures (Note 9)</t>
  </si>
  <si>
    <t>Other income</t>
  </si>
  <si>
    <t>Income (loss) before income tax expense (benefit)</t>
  </si>
  <si>
    <t>Income tax expense (benefit) (Note 15)</t>
  </si>
  <si>
    <t>Net loss</t>
  </si>
  <si>
    <t>Less: Net income (loss) attributable to noncontrolling interest</t>
  </si>
  <si>
    <t>Net loss attributable to general and limited partner ownership interest in Midcoast Energy Partners, L.P.</t>
  </si>
  <si>
    <t>Net loss attributable to limited partner ownership interest</t>
  </si>
  <si>
    <t>Net loss per limited partner unit (basic) (Note 2) (in dollars per share)</t>
  </si>
  <si>
    <t>Net loss per limited partner unit (diluted) (Note 2) (in dollars per share)</t>
  </si>
  <si>
    <t>Weighted average limited partner units outstanding (basic) (in shares)</t>
  </si>
  <si>
    <t>Weighted average limited partner units outstanding (diluted) (in shares)</t>
  </si>
  <si>
    <t>Third Party [Member]</t>
  </si>
  <si>
    <t>Affiliate [Member]</t>
  </si>
  <si>
    <t>CONSOLIDATED STATEMENTS OF COMPREHENSIVE INCOME - USD ($) $ in Millions</t>
  </si>
  <si>
    <t>CONSOLIDATED STATEMENTS OF COMPREHENSIVE INCOME [Abstract]</t>
  </si>
  <si>
    <t>Other comprehensive loss, net of tax expense (benefit) of $(0.1) million, $0.0 million, $(0.1) million and $0.0 million, respectively (Note 14)</t>
  </si>
  <si>
    <t>Comprehensive loss</t>
  </si>
  <si>
    <t>Less:</t>
  </si>
  <si>
    <t>Comprehensive income (loss) attributable to noncontrolling interest (Note 12)</t>
  </si>
  <si>
    <t>Other comprehensive loss attributed to noncontrolling interest (Note 12)</t>
  </si>
  <si>
    <t>Comprehensive loss attributable to general and limited partner ownership interests in Midcoast Energy Partners, L.P.</t>
  </si>
  <si>
    <t>CONSOLIDATED STATEMENTS OF COMPREHENSIVE INCOME (Parenthetical) - USD ($) $ in Millions</t>
  </si>
  <si>
    <t>Other comprehensive income (loss), tax expense (benefit)</t>
  </si>
  <si>
    <t>CONSOLIDATED STATEMENTS OF CASH FLOWS - USD ($) $ in Millions</t>
  </si>
  <si>
    <t>Cash provided by operating activities:</t>
  </si>
  <si>
    <t>Adjustments to reconcile net loss to net cash provided by operating activities:</t>
  </si>
  <si>
    <t>Derivative fair value net losses (Note 14)</t>
  </si>
  <si>
    <t>Inventory market price adjustments (Note 6)</t>
  </si>
  <si>
    <t>Distributions from investment in joint ventures</t>
  </si>
  <si>
    <t>Equity earnings from investment in joint ventures (Note 9)</t>
  </si>
  <si>
    <t>Deferred income taxes (Note 15)</t>
  </si>
  <si>
    <t>Other</t>
  </si>
  <si>
    <t>Changes in operating assets and liabilities, net of acquisitions:</t>
  </si>
  <si>
    <t>Receivables, trade and other</t>
  </si>
  <si>
    <t>Due from General Partner and affiliates</t>
  </si>
  <si>
    <t>Accrued receivables</t>
  </si>
  <si>
    <t>Inventory (Note 6)</t>
  </si>
  <si>
    <t>Current and long-term other assets (Note 14)</t>
  </si>
  <si>
    <t>Due to General Partner and affiliates</t>
  </si>
  <si>
    <t>Accounts payable and other (Notes 5 and 14)</t>
  </si>
  <si>
    <t>Environmental liabilities (Note 13)</t>
  </si>
  <si>
    <t>Accrued purchases</t>
  </si>
  <si>
    <t>Interest payable</t>
  </si>
  <si>
    <t>Property and other taxes payable</t>
  </si>
  <si>
    <t>Net cash provided by operating activities</t>
  </si>
  <si>
    <t>Cash used in investing activities:</t>
  </si>
  <si>
    <t>Additions to property, plant and equipment (Notes 7 and 17)</t>
  </si>
  <si>
    <t>Changes in restricted cash (Note 12)</t>
  </si>
  <si>
    <t>Acquisitions (Note 3)</t>
  </si>
  <si>
    <t>Investment in joint ventures (Note 9)</t>
  </si>
  <si>
    <t>Distributions from investment in joint ventures in excess of cumulative earnings</t>
  </si>
  <si>
    <t>Net cash used in investing activities</t>
  </si>
  <si>
    <t>Cash used in financing activities:</t>
  </si>
  <si>
    <t>Net borrowings under credit facility (Note 10)</t>
  </si>
  <si>
    <t>Distributions to partners (Note 11)</t>
  </si>
  <si>
    <t>Contributions from noncontrolling interest (Note 11)</t>
  </si>
  <si>
    <t>Distributions to noncontrolling interest (Note 11)</t>
  </si>
  <si>
    <t>Net cash provided by financing activities</t>
  </si>
  <si>
    <t>Net increase in cash and cash equivalents</t>
  </si>
  <si>
    <t>Cash and cash equivalents at beginning of year</t>
  </si>
  <si>
    <t>Cash and cash equivalents at end of period</t>
  </si>
  <si>
    <t>CONSOLIDATED STATEMENTS OF FINANCIAL POSITION - USD ($) $ in Millions</t>
  </si>
  <si>
    <t>Dec. 31, 2014</t>
  </si>
  <si>
    <t>Current assets:</t>
  </si>
  <si>
    <t>Cash and cash equivalents (Note 5)</t>
  </si>
  <si>
    <t>Restricted cash (Notes 12 and 14)</t>
  </si>
  <si>
    <t>Receivables, trade and other, net of allowance for doubtful accounts of $1.5 million and $1.8 million, respectively, at June 30, 2015 and December 31, 2014</t>
  </si>
  <si>
    <t>Due from General Partner and affiliates (Note 12)</t>
  </si>
  <si>
    <t>Other current assets (Notes 7 and 14)</t>
  </si>
  <si>
    <t>Assets, Current, Total</t>
  </si>
  <si>
    <t>Property, plant and equipment, net (Note 7)</t>
  </si>
  <si>
    <t>Goodwill (Note 8)</t>
  </si>
  <si>
    <t>Intangible assets, net</t>
  </si>
  <si>
    <t>Equity investment in joint ventures (Note 9)</t>
  </si>
  <si>
    <t>Other assets, net (Note 14)</t>
  </si>
  <si>
    <t>Total assets</t>
  </si>
  <si>
    <t>Current liabilities:</t>
  </si>
  <si>
    <t>Due to General Partner and affiliates (Note 12)</t>
  </si>
  <si>
    <t>Accounts payable and other (Notes 5, 13 and 14)</t>
  </si>
  <si>
    <t>Property and other taxes payable (Note 15)</t>
  </si>
  <si>
    <t>Liabilities, Current, Total</t>
  </si>
  <si>
    <t>Long-term debt (Note 10)</t>
  </si>
  <si>
    <t>Other long-term liabilities (Notes 13 and 15)</t>
  </si>
  <si>
    <t>Total liabilities</t>
  </si>
  <si>
    <t>Commitments and contingencies (Note 13)</t>
  </si>
  <si>
    <t>Partners' capital (Note 11):</t>
  </si>
  <si>
    <t>General Partner units (922,859 authorized and issued at June 30, 2015 and December 31, 2014)</t>
  </si>
  <si>
    <t>Accumulated other comprehensive income (Note 14)</t>
  </si>
  <si>
    <t>Total Midcoast Energy Partners, L.P. partners' capital</t>
  </si>
  <si>
    <t>Noncontrolling interest</t>
  </si>
  <si>
    <t>Total partners' capital</t>
  </si>
  <si>
    <t>Liabilities and Stockholders' Equity, Total</t>
  </si>
  <si>
    <t>Class A Common Units [Member]</t>
  </si>
  <si>
    <t>Limited Partner interest</t>
  </si>
  <si>
    <t>Subordinated Units [Member]</t>
  </si>
  <si>
    <t>CONSOLIDATED STATEMENTS OF FINANCIAL POSITION (Parenthetical) - USD ($) $ in Millions</t>
  </si>
  <si>
    <t>Receivables, trade and other, allowance for doubtful accounts (in dollars)</t>
  </si>
  <si>
    <t>General Partner, units outstanding (in shares)</t>
  </si>
  <si>
    <t>Partners Capital units, outstanding (in shares)</t>
  </si>
  <si>
    <t>ORGANIZATION AND NATURE OF OPERATIONS</t>
  </si>
  <si>
    <t>ORGANIZATION AND NATURE OF OPERATIONS [Abstract]</t>
  </si>
  <si>
    <t>1. ORGANIZATION AND NATURE OF OPERATIONS Midcoast Energy Partners, L.P. is a publicly-traded Delaware limited partnership formed by Enbridge Energy Partners, L.P., or EEP, to serve as EEP's primary vehicle for owning and growing its natural gas and natural gas liquids midstream business in the United States. Midcoast Energy Partners, L.P., together with its consolidated subsidiaries, are referred to in this report as we, us, our, MEP and the Partnership. For the first six months of 2014, we owned a 39 61 12.6 51.6 48.4 52 Basis of Presentation We have prepared the accompanying unaudited interim consolidated financial statements in accordance with generally accepted accounting principles in the United States, or GAAP, for interim consolidated financial information and with the instructions to Form 10-Q and Rule 10-01 of Regulation S-X. Accordingly, the unaudited interim consolidated financial statements do not include all the information and footnotes required by GAAP for complete consolidated financial statements. In the opinion of management, they contain all adjustments, consisting only of normal recurring adjustments, which management considers necessary to present fairly our financial position as of June 30, 2015, our results of operations for the three and six months ended June 30, 2015 and 2014, and our cash flows for the six months ended June 30, 2015 and 2014. We derived our consolidated statement of financial position as of December 31, 2014, from the audited financial statements included in our Annual Report on Form 10-K for the fiscal year ended December 31, 2014. Our results of operations for the three and six months ended June 30, 2015 and 2014, should not be taken as indicative of the results to be expected for the full year due to seasonal fluctuations in the supply of and demand for natural gas, NGLs and crude oil, timing and completion of our construction projects, maintenance activities, the impact of forward commodity prices and differentials on derivative financial instruments that are accounted for at fair value. Our unaudited interim consolidated financial statements should be read in conjunction with our audited consolidated financial statements and notes thereto presented in our Annual Report on Form 10-K for the fiscal year ended December 31, 2014. Certain corrections relating to the three months ended March 31, 2015, and having net positive impacts of approximately $ 5.2</t>
  </si>
  <si>
    <t>NET INCOME PER LIMITED PARTNER AND GENERAL PARTNER INTEREST</t>
  </si>
  <si>
    <t>NET INCOME PER LIMITED PARTNER AND GENERAL PARTNER INTEREST [Abstract]</t>
  </si>
  <si>
    <t>2. NET INCOME PER LIMITED PARTNER AND GENERAL PARTNER INTEREST We allocate our net income among our General Partner and limited partners using the two-class method. Under the two-class method, we allocate our net income to our limited partners, our General Partner and the holders of our IDRs in accordance with the terms of our partnership agreement. We also allocate any earnings in excess of distributions to our limited partners, our General Partner and the holders of the IDRs in accordance with the terms of our partnership agreement. We allocate any distributions in excess of earnings for the period to our General Partner and our limited partners based on their respective proportionate ownership interests in us, after taking into account distributions to be paid with respect to the IDRs, as set forth in our partnership agreement.
Distribution Targets Portion of Quarterly Percentage Distributed to Percentage Distributed
Minimum Quarterly Distribution Up to $ 0.3125 98 % 2 %
First Target Distribution &gt; $ 0.3125 0.359375 98 % 2 %
Second Target Distribution &gt; $ 0.359375 0.390625 85 % 15 %
Third Target Distribution &gt; $ 0.390625 0.468750 75 % 25 %
Over Third Target Distribution In excess of $ 0.468750 50 % 50 % We determined basic and diluted net income (loss) per limited partner unit as follows:
For the three months For the six months
ended June 30, ended June 30,
2015 2014 2015 2014
(in millions, except per unit amounts)
Net loss $ (256.5 ) $ (6.8 ) $ (286.6 ) $ (0.1 )
Less: Net income (loss) attributable to noncontrolling interest (120.0 ) (2.2 ) (130.1 ) 4.1
Net loss attributable to general and limited partner interests in Midcoast Energy Partners, L.P. (136.5 ) (4.6 ) (156.5 ) (4.2 )
Less distributions:
Total distributed earnings to our General Partner (0.3 ) (0.3 ) (0.6 ) (0.6 )
Total distributed earnings to our limited partners (16.0 ) (14.7 ) (31.7 ) (28.8 )
Total distributed earnings (16.3 ) (15.0 ) (32.3 ) (29.4 )
Overdistributed earnings $ (152.8 ) $ (19.6 ) $ (188.8 ) $ (33.6 )
Weighted average limited partner units outstanding 45.2 45.2 45.2 45.2
Basic and diluted earnings per unit:
Distributed earnings per limited partner unit (1) $ 0.35 $ 0.33 $ 0.70 $ 0.64
Overdistributed earnings per limited partner unit (2) (3.31 ) (0.42 ) (4.09 ) (0.73 )
Net loss per limited partner unit (basic and diluted) $ (2.96 ) $ (0.09 ) $ (3.39 ) $ (0.09 )
(1)
Represents the total distributed earnings to limited partners divided by the weighted average number of limited partner interests outstanding for the period.
(2)
Represents the limited partners' share (98</t>
  </si>
  <si>
    <t>ACQUISITIONS</t>
  </si>
  <si>
    <t>ACQUISITIONS [Abstract]</t>
  </si>
  <si>
    <t xml:space="preserve">3. ACQUISITIONS We account for acquisitions using the acquisition method and record the identifiable assets acquired and liabilities assumed at their acquisition-date fair values. We have included the results of operations in our operating results from the acquisition date. On February 27, 2015, we acquired the midstream business of New Gulf Resources, LLC, or NGR, in Leon, Madison and Grimes counties, Texas for $ 85.1 17.0 85.0 0.1 85.0 20.0 4.0 16.0 If NGR is able to deliver volumes into the system at certain tiered volume levels over a five 17.0 102.0 2.3 2.4 0.1 The acquisition consisted of a natural gas gathering system that is currently in operation moving equity and third-party production. This acquisition strengthened our position into the Eaglebine play, and will continue to allow us to offer gathering and processing services while leveraging assets on our existing footprint. Funding was provided by us and EEP, based on our proportionate ownership percentages in Midcoast Operating, at the time of acquisition, which was 51.6 48.4 As of June 30, 2015, the consideration paid and the purchase price allocation related to the NGR acquisition, as adjusted to date, are as follows:
June 30,
2015
(in millions)
Consideration:
Cash consideration $ 85.0
Contingent consideration 2.3
$ 87.3
Identifiable assets acquired in business combination:
Property, plant and equipment $ 55.1
Intangible assets 32.2
$ 87.3 The weighted-average amortization period of intangible assets related to the NGR acquisition is 15 0.5 0.6 0.1 Since the effective date of the NGR midstream business acquisition was February 27, 2015, our consolidated statements of income do not include earnings from this business prior to that date. The following table presents selected unaudited pro forma earnings information for the three and six months ended June 30, 2015 and 2014 as if the acquisition had been completed on January 1, 2014. This pro forma information was prepared using historical financial data for the NGR midstream business and reflects certain estimates and assumptions made by our management based on currently available information. Our unaudited pro forma financial information is not necessarily indicative of what our consolidated financial results would have been for the three and six months ended June 30, 2015 and 2014 had we acquired the NGR midstream business on January 1, 2014.
For the three months For the six months
ended June 30, ended June 30,
2015 2014 2015 2014
(unaudited; in millions, except per unit amounts)
Pro forma earnings data:
Operating revenue $ 780.1 $ 1,397.1 $ 1,653.7 $ 3,044.2
Operating expenses $ 1,038.6 $ 1,402.7 $ 1,940.8 $ 3,038.1
Operating income (loss) $ (258.5 ) $ (5.6 ) $ (287.1 ) $ 6.1
Net loss $ (256.5 ) $ (6.8 ) $ (286.9 ) $ (0.7 )
Net income (loss) attributable to noncontrolling interest $ (120.0 ) $ (2.2 ) $ (130.1 ) $ 4.1
Net loss attributable to limited partner ownership interest $ (136.5 ) $ (4.6 ) $ (156.8 ) $ (4.8 )
Basic and diluted earnings per unit:
As reported net loss per limited partner unit (basic and diluted) $ (2.96 ) $ (0.09 ) $ (3.39 ) $ (0.09 )
Pro forma net loss per limited partner unit (basic and diluted) $ (2.96 ) $ (0.09 ) $ (3.39 ) $ (0.09 ) </t>
  </si>
  <si>
    <t>EQUITY-BASED COMPENSATION</t>
  </si>
  <si>
    <t>EQUITY-BASED COMPENSATION [Abstract]</t>
  </si>
  <si>
    <t>4. EQUITY-BASED COMPENSATION In connection with our initial public offering, or the Offering, our General Partner adopted the 2013 Midcoast Energy Partners, L.P. Long-Term Incentive Plan, or the LTIP. The LTIP provides for the grant, from time to time at the discretion of the board of directors of our General Partner or any delegate thereof, subject to applicable law, of unit awards, restricted units, phantom units, unit options, unit appreciation rights, distribution equivalent rights and other unit-based awards, provided that while we are an affiliate of Enbridge, awards will only be granted following a recommendation of the board of directors or compensation committee of Enbridge to the board of our General Partner. The purpose of awards under the LTIP is to provide additional incentive compensation to individuals providing services to us, and to align the economic interests of such individuals with the interests of our unitholders. On February 17, 2015, the board of our General Partner approved the first grant of Performance Stock Units, or PSUs, effective January 1, 2015, under the LTIP. These PSUs were granted to employees of affiliates of our General Partner performing services on our behalf and provide for cash awards to be paid at the end of the three 100 20 The performance multiplier ranges from zero two The following table presents PSU activity for the period indicated:
Weighted
Average
Performance Remaining Average
Stock Units Term (years) (in millions)
January 1, 2015 
Units granted 323,880
Units matured 
Units forfeited 
Dividend reinvested 17,225
June 30, 2015 341,105 2.5 $ 3.7 The PSUs are paid in cash and therefore classified as a liability award. The liability is re-measured at fair value on each reporting date until the award is settled, with the offset for the change in fair value being recorded as compensation expense based on the percentage of the requisite service that has been rendered at the reporting date. During the vesting term, compensation expense is determined based on the number of PSUs outstanding, the current market price of our Class A common units, dividends reinvested, and performance multipliers. The LTIP agreement and the individual award agreements are between our General Partner and the participants in the LTIP agreement. The associated compensation costs and liability are recorded in our consolidated financial statements based on the approved allocation methodology as some of the recipients of our PSUs provide shared services to us, EEP and other Enbridge entities. Similar to other employee compensation costs, Enbridge Employee Services Incorporated, or EESI, will make the PSU payments to the LTIP participants on behalf of us, EEP and other Enbridge entities who will then reimburse EESI, for their respective obligation, via an affiliate payable for the disbursements made to the participants. To calculate the compensation expense for the three and six months ended June 30, 2015, performance multipliers of one 0.2 0.6 0.1 0.2 4.2 three</t>
  </si>
  <si>
    <t>CASH AND CASH EQUIVALENTS</t>
  </si>
  <si>
    <t>CASH AND CASH EQUIVALENTS [Abstract]</t>
  </si>
  <si>
    <t>5. CASH AND CASH EQUIVALENTS We extinguish liabilities when a creditor has relieved us of our obligation, which occurs when our financial institution honors a check that the creditor has presented for payment. Accordingly, obligations for which we have made payments that have not yet been presented to the financial institution, totaling approximately $ 5.3 6.6</t>
  </si>
  <si>
    <t>INVENTORY</t>
  </si>
  <si>
    <t>INVENTORY [Abstract]</t>
  </si>
  <si>
    <t>6. INVENTORY Our inventory is comprised of the following:
June 30, December 31,
2015 2014
(in millions)
Materials and supplies $ 0.7 $ 0.7
Crude oil inventory 3.8 2.0
Natural gas and NGL inventory 82.3 78.8
$ 86.8 $ 81.5 The Cost of natural gas and natural gas liquids on our consolidated statements of income includes charges totaling $ 0.7 1.8 5.3 3.3</t>
  </si>
  <si>
    <t>PROPERTY, PLANT AND EQUIPMENT</t>
  </si>
  <si>
    <t>PROPERTY, PLANT AND EQUIPMENT [Abstract]</t>
  </si>
  <si>
    <t>7. PROPERTY, PLANT AND EQUIPMENT Our property, plant and equipment is comprised of the following:
June 30, December 31,
2015 2014
(in millions)
Land $ 14.2 $ 11.1
Rights-of-way 433.3 405.0
Pipelines 1,841.2 1,785.7
Pumping equipment, buildings and tanks 88.3 82.1
Compressors, meters and other operating equipment 2,122.7 2,074.8
Vehicles, office furniture and equipment 180.8 163.8
Processing and treating plants 629.3 516.0
Construction in progress 65.9 218.7
Total property, plant and equipment 5,375.7 5,257.2
Accumulated depreciation (1,157.3 ) (1,097.5 )
Property, plant and equipment, net $ 4,218.4 $ 4,159.7 In May 2015, we implemented a plan to sell our non-core Tinsley crude oil pipeline, storage facilities, and docks in our Logistics and Marketing segment with a total carrying amount of $ 16.8 4.5 12.3</t>
  </si>
  <si>
    <t>GOODWILL</t>
  </si>
  <si>
    <t>GOODWILL [Abstract]</t>
  </si>
  <si>
    <t>8. GOODWILL Goodwill represents the excess of the purchase price of an entity over the estimated fair value of the assets acquired and liabilities assumed. Our goodwill originated from acquisitions by EEP that are fully associated with our gathering, processing and transportation and logistics and marketing businesses. As of December 31, 2014, the carrying amount of goodwill was $ 226.5 We test our goodwill for impairment annually or more frequently if events or changes in circumstances indicate that it is more likely than not that the fair value of a reporting unit is less than its carrying value. During May 2015, due to adverse market conditions facing our business, we learned from producers that reductions in drilling will be sustained and prolonged due to continued low prices for natural gas and NGLs. As a result, we determined that the impact on our forecasted operating profits and cash flows for both the gathering, processing and transportation and marketing reporting units for the next five years would be significantly reduced from our prior forecasts. As a result, we performed the first step of our goodwill impairment analysis and determined that the carrying value of the gathering, processing and transportation and marketing reporting units exceeded fair value. We completed the second step of the goodwill impairment analysis comparing the implied fair value of the reporting units to the carrying amounts of that goodwill and determined that goodwill was completely impaired, including $ 206.1 20.4 226.5 We measure the fair value of our reporting units primarily by using a discounted cash flow analysis. In addition, we also consider overall market capitalization of our business, cash flow measurement data and other factors. Our estimate of fair value required us to use significant unobservable inputs representative of a Level 3 fair value measurement, including assumptions related to the future performance of our gathering, processing and transportation and marketing reporting units.</t>
  </si>
  <si>
    <t>EQUITY INVESTMENTS IN JOINT VENTURES</t>
  </si>
  <si>
    <t>EQUITY INVESTMENTS IN JOINT VENTURES [Abstract]</t>
  </si>
  <si>
    <t xml:space="preserve">9. EQUITY INVESTMENTS IN JOINT VENTURES We have a 35 two 593 100
For the three months For the six months
ended June 30, ended June 30,
2015 2014 2015 2014
(in millions)
Operating revenues $ 28.6 $ 19.2 $ 57.4 $ 24.4
Operating expenses $ 11.7 $ 11.9 $ 22.7 $ 20.3
Net income $ 16.8 $ 7.2 $ 34.5 $ 4.1 </t>
  </si>
  <si>
    <t>DEBT</t>
  </si>
  <si>
    <t>DEBT [Abstract]</t>
  </si>
  <si>
    <t>10. DEBT The following table presents the carrying amounts, net of related unamortized discounts, of our consolidated debt obligations.
June 30, December 31,
Interest Rate 2015 2014
(in millions)
Credit Agreement 2.410 % $ 410.0 $ 360.0
Series A Senior Notes due 2019 3.560 % 75.0 75.0
Series B Senior Notes due 2021 4.040 % 175.0 175.0
Series C Senior Notes due 2024 4.420 % 150.0 150.0
Total $ 810.0 $ 760.0 Our interest cost for the three and six months ended June 30, 2015, and 2014, is comprised of the following:
For the three months For the six months
ended June 30, ended June 30,
2015 2014 2015 2014
(in millions)
Interest cost incurred $ 7.6 $ 3.0 $ 15.2 $ 6.3
Less: Interest capitalized 0.4 0.2 1.3 0.2
Interest expense, net $ 7.2 $ 2.8 $ 13.9 $ 6.1 Debt Arrangements Credit Agreement We, Midcoast Operating, and our material domestic subsidiaries are parties to a Credit Agreement, which permits aggregate borrowings of up to, at any one time outstanding, $ 850.0 three four September 30, 2017 140.0 November 13, 2016 At June 30, 2015, we had $ 410.0 2.41 $ 50.0 $ 2,505.0 $ 2,455.0 Senior Notes Our senior notes in the aggregate amount of $ 400.0 75.0 3.56 175.0 4.04 150.0 4.42 Financial Support Agreement Midcoast Operating is party to a Financial Support Agreement with EEP, pursuant to which EEP provides letters of credit and guarantees, not to exceed $ 700.0 The annual costs that Midcoast Operating will incur under the Financial Support Agreement are based on the cumulative average amount of letters of credit and guarantees that EEP will provide on Midcoast Operating's and its wholly owned subsidiaries' behalf multiplied by a 2.5 0.1 $ 0.3 Available Credit At June 30, 2015, we have approximately $ 440.0
(in millions)
Total credit limit under Credit Agreement $ 850.0
Amounts outstanding under Credit Agreement (410.0 )
Total amount available at June 30, 2015 $ 440.0 Fair Value of Debt Obligations The carrying amount of our outstanding borrowings under the Credit Agreement approximates the fair value at June 30, 2015 and December 31, 2014, respectively, due to the short-term nature and frequent repricing of the amounts outstanding under these obligations. The outstanding borrowings under the Credit Agreement are included with our long-term debt obligations above since we have the ability and the intent to refinance the amounts outstanding on a long-term basis. The approximate fair values of our fixed-rate debt obligations were $ 384.6</t>
  </si>
  <si>
    <t>PARTNERS' CAPITAL</t>
  </si>
  <si>
    <t>PARTNERS' CAPITAL [Abstract]</t>
  </si>
  <si>
    <t>11. PARTNERS' CAPITAL Distribution to Partners The following table sets forth our distributions, as approved by the board of directors of our General Partner, during the six months ended June 30, 2015.
Distribution Distribution Distribution Cash
Declaration Date Record Date Payment Date per Unit Distributed
(in millions, except per unit amounts)
April 29, 2015 May 8, 2015 May 15, 2015 $ 0.34750 $ 16.0
January 28, 2015 February 6, 2015 February 13, 2015 $ 0.34250 $ 15.8 Changes in Partners' Capital The following table presents significant changes in partners' capital accounts attributable to our General Partner and limited partners as well as the noncontrolling interest in our consolidated subsidiary during the six months ended June 30, 2015
For the six month
ended June 30,
2015 2014
(in millions)
Class A common units:
Beginning balance $ 634.2 $ 495.3
Net loss (76.7 ) (2.1 )
Distributions (15.6 ) (10.8 )
Ending balance $ 541.9 $ 482.4
Subordinated units:
Beginning balance $ 1,174.0 $ 1,035.1
Net loss (76.7 ) (2.1 )
Distributions (15.6 ) (10.8 )
Ending balance $ 1,081.7 $ 1,022.2
General Partner units:
Beginning balance $ 47.8 $ 42.2
Net loss (3.1 ) 
Distributions (0.6 ) (0.5 )
Ending balance $ 44.1 $ 41.7
Accumulated other comprehensive income (loss)
Beginning balance $ 11.6 $ (3.1 )
Changes in fair value of derivative financial instruments reclassified to earnings (8.0 ) 4.0
Changes in fair value of derivative financial instruments recognized in other comprehensive income (loss) 2.4 (4.6 )
Ending balance $ 6.0 $ (3.7 )
Noncontrolling interest
Beginning balance $ 2,529.0 $ 2,983.2
Capital contributions 90.9 82.3
Comprehensive income:
Net income (loss) (130.1 ) 4.1
Other comprehensive loss, net of tax (5.3 ) (1.0 )
Distributions to noncontrolling interest (45.8 ) (61.2 )
Ending balance $ 2,438.7 $ 3,007.4
Total partners' capital at end of period $ 4,112.4 $ 4,550.0 Securities Authorized for Issuance under LTIP In connection with our LTIP, we filed a registration statement on Form S-8 with the SEC registering the issuance of 3,750,000 Shelf-Registration Statement From time to time, we may seek to satisfy liquidity needs through the offer and sale of debt or equity securities in public offerings. To that end, in December 2014, we filed a shelf-registration statement on Form S-3 with the SEC, which became effective on February 5, 2015, with a proposed aggregate offering price for all securities registered of $ 1.5</t>
  </si>
  <si>
    <t>RELATED PARTY TRANSACTIONS</t>
  </si>
  <si>
    <t>RELATED PARTY TRANSACTIONS [Abstract]</t>
  </si>
  <si>
    <t>12. RELATED PARTY TRANSACTIONS Intercorporate Services Agreement We do not directly employ any of the individuals responsible for managing or operating our business nor do we have any directors. We have an Intercorporate Services Agreement with EEP, pursuant to which EEP and its affiliates provides us with services as set forth in the agreement, which include such functions as management, accounting, operational and administrative personnel, among other such functions. Under the Intercorporate Services Agreement, we reimburse EEP and its affiliates for the costs and expenses incurred in providing us with such services. The amounts incurred by us through EEP for services received pursuant to the Intercorporate Services Agreement are reflected in Operating and maintenance  affiliate and General and administrative  affiliate on our consolidated statements of income. EEP has agreed to reduce the amounts payable for general and administrative expenses that otherwise would have been allocable to Midcoast Operating by $ 25.0 6.2 12.5 Enbridge and Enbridge Management and their respective affiliates allocated direct workforce costs to us for our construction projects of $ 2.2 5.8 Affiliate Revenues and Purchases We sell natural gas, NGLs and crude oil at market prices on the date of sale to Enbridge and its affiliates. The sales to Enbridge and its affiliates are presented in Operating revenue  affiliate on our consolidated statements of income. We also purchase natural gas, NGLs and crude oil at market prices on the date of purchase from Enbridge and its affiliates for sale to third parties. The purchases of natural gas, NGLs and crude oil from Enbridge and its affiliates are presented in Cost of natural gas and natural gas liquids  affiliate on our consolidated statements of income. Also, included in Cost of natural gas and natural gas liquids  affiliate, are $ 4.6 6.1 8.3 11.4 120,000 27,000 Routine purchases and sales with affiliates are settled monthly through MEP's centralized treasury function at terms that are consistent with third-party transactions for the three and six months ended June 30, 2015 and 2014. Routine purchases and sales with affiliates that have not yet been settled are included in Due from General Partner and affiliates and Due to General Partner and affiliates on our consolidated statements of financial position. Partners' Capital Transactions Midcoast Operating paid cash distributions to EEP for its ownership interest in Midcoast Operating totaling $ 26.0 23.8 45.8 61.2 8.6 7.8 17.1 11.9 Sale of Accounts Receivable We sold and derecognized receivables to an indirect wholly-owned subsidiary of Enbridge for $ 537.1 880.2 1,242.5 1,856.5 536.9 880.0 1,242.2 1,856.0 218.1 272.7 Consideration for the receivables sold is equivalent to the carrying value of the receivables less a discount for credit risk. The difference between the carrying value of the receivables sold and the cash proceeds received is recognized in General and administrative  affiliate expense in our consolidated statements of income. The expense stemming from the discount on the receivables sold was $ 0.2 0.2 0.3 0.5 As of June 30, 2015 and December 31, 2014, we had $ 2.2 17.7</t>
  </si>
  <si>
    <t>COMMITMENTS AND CONTINGENCIES</t>
  </si>
  <si>
    <t>COMMITMENTS AND CONTINGENCIES [Abstract]</t>
  </si>
  <si>
    <t>13. COMMITMENTS AND CONTINGENCIES Environmental Liabilities We are subject to federal and state laws and regulations relating to the protection of the environment. Environmental risk is inherent to the operating activities of our gathering, processing and transportation and logistics and marketing businesses, and we are, at times, subject to environmental cleanup and enforcement actions. We manage this environmental risk through appropriate environmental policies and practices to minimize any impact our operations may have on the environment. To the extent that we are unable to recover payment for environmental liabilities from insurance or otherwise, we will be responsible for payment of liabilities arising from environmental incidents associated with the operating activities of our gathering, processing and transportation and logistics and marketing businesses. We continue to voluntarily monitor past leak sites on our systems for the purpose of assessing whether any remediation is required in light of current regulations. As of June 30, 2015, we did not have any remaining material accrued environmental liabilities. As of December 31, 2014, we had $ 0.2 Legal and Regulatory Proceedings We are a participant in a number of legal proceedings arising in the ordinary course of business. Some of these proceedings are covered, in whole or in part, by insurance. While the ultimate outcome and impact to us cannot be predicted with certainty, we believe the outcome of all these proceedings will not, individually or in the aggregate, have a material adverse effect on our financial position, results of operations or cash flows. In addition, we are not aware of any significant legal or governmental proceedings against us, or contemplated to be brought against us, under the various environmental protection statutes to which we are subject.</t>
  </si>
  <si>
    <t>DERIVATIVE FINANCIAL INSTRUMENTS AND HEDGING ACTIVITIES</t>
  </si>
  <si>
    <t>DERIVATIVE FINANCIAL INSTRUMENTS AND HEDGING ACTIVITIES [Abstract]</t>
  </si>
  <si>
    <t xml:space="preserve">14. DERIVATIVE FINANCIAL INSTRUMENTS AND HEDGING ACTIVITIES Our net income and cash flows are subject to volatility stemming from fluctuations in commodity prices of natural gas, NGLs, condensate and fractionation margins. Fractionation margins represent the relative difference between the price we receive from NGL and condensate sales and the corresponding cost of natural gas we purchase for processing. Our exposure to commodity price risk exists within both of our segments. We use derivative financial instruments (i.e., futures, forwards, swaps, options, and other financial instruments with similar characteristics) to manage the risks associated with market fluctuations in commodity prices, as well as to reduce the volatility in our cash flows. Based on our risk management policies, all of our derivative financial instruments are employed in connection with an underlying asset, liability and/or forecasted transaction and are not entered into with the objective of speculating on commodity prices. We have hedged a portion of our exposure to the variability in future cash flows associated with commodity price risks in future periods in accordance with our risk management policies. Our derivative instruments that are designated for hedge accounting under authoritative guidance are classified as cash flow hedges. Derivative Positions Our derivative financial instruments are included at their fair values in the consolidated statements of financial position as follows:
June 30, December 31, 2014
(in millions)
Other current assets $ 116.3 $ 164.7
Other assets, net 49.7 91.5
Accounts payable and other (1) (44.0 ) (74.4 )
Other long-term liabilities (16.3 ) (22.5 )
Due from General Partner and affiliates  0.3
$ 105.7 $ 159.6
(1) Includes $ 11.5 28.4
The changes in the assets and liabilities associated with our derivatives are primarily attributable to the effects of new derivative transactions we have entered at prevailing market prices, settlement of maturing derivatives and the change in forward market prices of our remaining hedges. Our portfolio of derivative financial instruments is largely comprised of natural gas, NGL and crude oil sales and purchase contracts. The table below summarizes our derivative balances by counterparty credit quality (negative amounts represent our net obligations to pay the counterparty).
June 30, December 31, 2014
(in millions)
Counterparty Credit Quality (1)
AAA $ 0.1 $ 0.1
AA (2) 60.8 74.4
A 34.0 67.1
Lower than A 10.8 18.0
$ 105.7 $ 159.6
(1) As determined by nationally-recognized statistical ratings organizations.
(2) Includes $ 11.5 28.4
As the net value of our derivative financial instruments has decreased in response to changes in forward commodity prices, our outstanding financial exposure to third parties has also decreased. When credit thresholds are met pursuant to the terms of our International Swaps and Derivatives Association, Inc., or ISDA®, financial contracts, we have the right to require collateral from our counterparties. We include any cash collateral received in the balances listed above. As of June 30, 2015, and December 31, 2014, we were holding cash collateral of $ 11.5 28.4 The ISDA® agreements and associated credit support, which govern our financial derivative transactions, contain no credit rating downgrade triggers that would accelerate the maturity dates of our outstanding transactions. A change in ratings is not an event of default under these instruments, and the maintenance of a specific minimum credit rating is not a condition to transacting under the ISDA® agreements. In the event of a credit downgrade, additional collateral may be required to be posted under the agreement if we are in a liability position to our counterparty, but the agreement will not automatically terminate and require immediate settlement of all future amounts due. The ISDA® agreements, in combination with our master netting agreements, and credit arrangements governing our commodity swaps require that collateral be posted per tiered contractual thresholds based on the credit rating of each counterparty. We generally provide letters of credit to satisfy such collateral requirements under our ISDA® agreements. These agreements will require additional collateral postings of up to 100 At June 30, 2015, and December 31, 2014, we had credit concentrations in the following industry sectors, as presented below:
June 30, December 31, 2014
(in millions)
United States financial institutions and investment banking entities (1) $ 65.3 $ 88.5
Non-United States financial institutions 12.7 30.7
Integrated oil companies 0.8 1.7
Other 26.9 38.7
$ 105.7 $ 159.6
(1) Includes $ 11.5 28.4
Gross derivative balances are presented below before the effects of collateral received or posted and without the effects of master netting arrangements. Both our assets and liabilities are adjusted for non-performance risk, which is statistically derived. This credit valuation adjustment model considers existing derivative asset and liability balances in conjunction with contractual netting and collateral arrangements, current market data such as credit default swap rates and bond spreads and probability of default assumptions to quantify an adjustment to fair value. For credit modeling purposes, collateral received is included in the calculation of our assets, while any collateral posted is excluded from the calculation of the credit adjustment. Our credit exposure for these over-the-counter, or OTC, derivatives is directly with our counterparty and continues until the maturity or termination of the contracts. Effect of Derivative Instruments on the Consolidated Statements of Financial Position
Asset Derivatives Liability Derivatives
Fair Value at Fair Value at
Financial Position June 30, December 31, June 30, December 31,
Location 2015 2014 2015 2014
(in millions)
Derivatives designated as cash flow hedging instruments:(1)
Commodity contracts Other current assets $ 12.9 $ 26.1 $  $ 
Commodity contracts Other assets  2.1  
12.9 28.2  
Derivatives not designated as hedging instruments:
Commodity contracts Other current assets 103.4 138.6  
Commodity contracts Other assets 49.7 89.4  
Commodity contracts Accounts payable and other (2)   (32.5 ) (46.0 )
Commodity contracts Other long-term liabilities   (16.3 ) (22.5 )
Commodity contracts Due from general partner and affiliates  0.3  
153.1 228.3 (48.8 ) (68.5 )
Total derivative instruments $ 166.0 $ 256.5 $ (48.8 ) $ (68.5 )
(1)
Includes items currently designated as hedging instruments. Excludes the portion of de-designated hedges which may have a component remaining in AOCI.
(2)
Excludes total of $ 11.5 28.4 Accumulated Other Comprehensive Income We record the change in fair value of our highly effective cash flow hedges in AOCI until the derivative financial instruments are settled, at which time they are reclassified to earnings. As of June 30, 2015 and December 31, 2014, we included in AOCI unrecognized gains of approximately $ 0.2 0.1 During the six months ended June 30, 2015 and 2014, unrealized commodity hedge gains of $ 0.6 0.2 13.6 Effect of Derivative Instruments on the Consolidated Statements of Income and Accumulated Other Comprehensive Income
Amount of Gain
(Loss) Recognized in
Location of Gain Earnings on
(Loss) Recognized in Derivative
Earnings on Derivative (Ineffective Portion
Amount of Gain Location of Gain (Loss) Amount of Gain (Loss) (Ineffective Portion and Amount
Derivatives in Cash (Loss) Recognized in Reclassified from Reclassified from and Amount Excluded from
Flow Hedging AOCI on Derivative AOCI to Earnings AOCI to Earnings Excluded from Effectiveness
Relationships (Effective Portion) (Effective Portion) (Effective Portion) Effectiveness Testing) (1) Testing) (1)
(in millions)
For the three months ended June 30, 2015
Commodity contracts $ (7.7 ) Cost of natural gas and natural gas liquids $ 7.1 Cost of natural gas and natural gas liquids $ 
For the three months ended June 30, 2014
Commodity contracts $ (3.2 ) Cost of natural gas and natural gas liquids $ (3.8 ) Cost of natural gas and natural gas liquids $ (1.1 )
For the six months ended June 30, 2015
Commodity contracts $ (11.3 ) Cost of natural gas and natural gas liquids $ 15.5 Cost of natural gas and natural gas liquids $ (4.0 )
For the six months ended June 30, 2014
Commodity contracts $ (3.3 ) Cost of natural gas and natural gas liquids $ (10.3 ) Cost of natural gas and natural gas liquids $ 0.6
(1)
Includes only the ineffective portion of derivatives that are designated as hedging instruments and does not include net gains or losses associated with derivatives that do not qualify for hedge accounting treatment. Components of Accumulated Other Comprehensive Income/(Loss)
Cash Flow Hedges
2015 2014
(in millions)
Balance at January 1, $ 11.6 $ (3.1 )
Other Comprehensive Income before reclassifications (1) 2.3 (4.6 )
Amounts reclassified from AOCI (2)(3) (8.0 ) 4.0
Tax benefit (expense) 0.1 
Net other comprehensive loss $ (5.6 ) $ (0.6 )
Balance at June 30, $ 6.0 $ (3.7 )
(1)
Excludes NCI gain of $ 2.2 7.3
(2)
Excludes NCI loss of $ 7.5 6.3
(3)
For additional details on the amounts reclassified from AOCI, reference the Reclassifications from Accumulated Other Comprehensive Income Reclassifications from Accumulated Other Comprehensive Income
For the three months ended For the six months ended
2015 2014 2015 2014
(in millions)
Losses (gains) on cash flow hedges:
Commodity Contracts (1)(2)(3) $ (3.7 ) $ 1.4 $ (8.0 ) $ 4.0
Total Reclassifications from AOCI $ (3.7 ) $ 1.4 $ (8.0 ) $ 4.0
(1)
Loss (gain) reported within Cost of natural gas and natural gas liquids in the consolidated statements of income.
(2)
Excludes NCI loss of $ 3.4 2.4
(3)
Excludes NCI loss of $ 7.5 6.3 Effect of Derivative Instruments on Consolidated Statements of Income
For the three months For the six months
ended June 30, ended June 30,
Derivatives Not 2015 2014 2015 2014
Designated Location of Gain or (Loss) Amount of Gain or (Loss) Amount of Gain or (Loss)
as Hedging Instruments Recognized in Earnings Recognized in Earnings (1)(2) Recognized in Earnings (1)(2)
(in millions)
Commodity contracts Operating revenue $ 2.1 $ 2.3 $ (15.2 ) $ 3.1
Commodity contracts Operating revenue  affiliate (0.1 ) 0.5 (0.3 ) 0.5
Commodity contracts Cost of natural gas and natural gas liquids (3) (8.5 ) (13.0 ) 3.6 (19.4 )
Total $ (6.5 ) $ (10.2 ) $ (11.9 ) $ (15.8 )
(1)
Does not include settlements associated with derivative instruments that settle through physical delivery.
(2)
Includes only net gains or losses associated with those derivatives that do not qualify for hedge accounting treatment and does not include the ineffective portion of derivatives that are designated as hedging instruments.
(3)
Includes settlements gains (losses) of $ 18.0 0.2) 2014 43.7 8.7) We record the fair market value of our derivative financial and physical instruments in the consolidated statements of financial position as current and long-term assets or liabilities on a gross basis. However, the terms of the ISDA ®
Offsetting of Financial Assets and Derivative Assets
As of June 30, 2015
Gross Gross Amount Net Amount of Assets Gross Amount
Amount of Offset in the Presented in the Not Offset in the
Recognized Statement of Statement of Statement of Net
Assets Financial Position Financial Position Financial Position (1) Amount
(in millions)
Description:
Derivatives $ 166.0 $  $ 166.0 $ (53.4 ) $ 112.6
As of December 31, 2014
Gross Gross Amount Net Amount of Assets Gross Amount
Amount of Offset in the Presented in the Not Offset in the
Recognized Statement of Statement of Statement of Net
Assets Financial Position Financial Position Financial Position (1) Amount
(in millions)
Description:
Derivatives $ 256.5 $  $ 256.5 $ (91.8 ) $ 164.7
(1)
Includes $ 11.5 28.4
Offsetting of Financial Liabilities and Derivative Liabilities
As of June 30, 2015
Gross Gross Amount Net Amount of Liabilities Gross Amount
Amount of Offset in the Presented in the Not Offset in the
Recognized Statement of Statement of Statement of Net
Liabilities (1) Financial Position Financial Position Financial Position (1) Amount
(in millions)
Description:
Derivatives $ (60.3 ) $  $ (60.3 ) $ 53.4 $ (6.9 )
As of December 31, 2014
Gross Gross Amount Net Amount of Liabilities Gross Amount
Amount of Offset in the Presented in the Not Offset in the
Recognized Statement of Statement of Statement of Net
Liabilities Financial Position Financial Position Financial Position Amount
(in millions)
Description:
Derivatives $ (96.9 ) $  $ (96.9 ) $ 91.8 $ (5.1 )
(1)
Includes $ 11.5 28.4 Inputs to Fair Value Derivative Instruments The following table sets forth by level within the fair value hierarchy our net financial assets and liabilities that were accounted for at fair value on a recurring basis as of June 30, 2015, and December 31, 2014. We classify financial assets and liabilities in their entirety based on the lowest level of input that is significant to the fair value measurement. Our assessment of the significance of a particular input to the fair value measurement requires judgment and may affect our valuation of the financial assets and liabilities and their placement within the fair value hierarchy.
June 30, 2015 December 31, 2014
Level 1 Level 2 Level 3 Total Level 1 Level 2 Level 3 Total
(in millions)
Commodity contracts:
Financial $  $ 8.8 $ 20.1 $ 28.9 $  $ 19.1 $ 42.7 $ 61.8
Physical   12.3 12.3   19.5 19.5
Commodity options   76.0 76.0   106.7 106.7
$  $ 8.8 $ 108.4 $ 117.2 $  $ 19.1 $ 168.9 $ 188.0
Cash Collateral (11.5 ) (28.4 )
Total $ 105.7 $ 159.6 Qualitative Information about Level 2 Fair Value Measurements We categorize, as Level 2, the fair value of assets and liabilities that we measure with either directly or indirectly observable inputs as of the measurement date, where pricing inputs are other than quoted prices in active markets for the identical instrument. This category includes both OTC transactions valued using exchange traded pricing information in addition to assets and liabilities that we value using either models or other valuation methodologies derived from observable market data. These models are primarily industry-standard models that consider various inputs including: (1) quoted prices for assets and liabilities; (2) time value; and (3) current market and contractual prices for the underlying instruments, as well as other relevant economic measures. Substantially all of these inputs are observable in the marketplace throughout the full term of the assets and liabilities, can be derived from observable data, or are supported by observable levels at which transactions are executed in the marketplace. Qualitative Information about Level 3 Fair Value Measurements Data from pricing services and published indices are used to value our Level 3 derivative instruments, which are fair-valued on a recurring basis. We may also use these inputs with internally developed methodologies that result in our best estimate of fair value. The inputs listed in the table below would have a direct impact on the fair values of the listed instruments. The significant unobservable inputs used in the fair value measurement of the commodity derivatives (Natural Gas, NGLs, and Crude Oil) are forward commodity prices. The significant unobservable inputs used in determining the fair value measurement of options are price and volatility. Increases/(decreases) in the forward commodity price in isolation would result in significantly higher/(lower) fair values for long positions, with offsetting impacts to short positions. Increases/(decreases) in volatility would increase/(decrease) the value for the holder of the option. Generally, a change in the estimate of forward commodity prices is unrelated to a change in the estimate of volatility of prices. A change to the credit valuation adjustment would change the fair value of the positions in opposite directions. Quantitative Information About Level 3 Fair Value Measurements
Fair Value at Range (1)
June 30, Valuation Unobservable Weighted
Contract Type 2015 (2) Technique Input Lowest Highest Average Units
(in millions)
Commodity Contracts - Financial
Natural Gas $ 0.7 Market Approach Forward Gas Price 2.54 3.59 2.96 MMBtu
NGLs $ 19.4 Market Approach Forward NGL Price 0.20 1.25 0.60 Gal
Commodity Contracts - Physical
Natural Gas $ 2.0 Market Approach Forward Gas Price 2.52 4.29 2.91 MMBtu
Crude Oil $ (0.2 ) Market Approach Forward Crude Oil Price 47.45 63.00 59.84 Bbl
NGLs $ 10.5 Market Approach Forward NGL Price 0.20 1.31 0.49 Gal
Commodity Options
Natural Gas, Crude and NGLs $ 76.0 Option Model Option Volatility 10 % 62 % 35 %
Total Fair Value $ 108.4
(1)
Prices are in dollars per Millions of British Thermal Units, or MMBtu, for Natural Gas, dollars per Gallon, or Gal, for NGLs and dollars per barrel, or Bbl, for Crude Oil.
(2)
Fair values include credit valuation adjustment losses of approximately $ 0.3 Quantitative Information About Level 3 Fair Value Measurements
Fair Value at Range (1)
December 31, Valuation Unobservable Weighted
Contract Type 2014 (2) Technique Input Lowest Highest Average Units
(in millions)
Commodity Contracts - Financial
Natural Gas $ 0.6 Market Approach Forward Gas Price 2.55 3.72 3.04 MMBtu
NGLs $ 42.1 Market Approach Forward NGL Price 0.48 1.14 0.64 Gal
Commodity Contracts - Physical
Natural Gas $ 1.5 Market Approach Forward Gas Price 1.55 4.08 3.08 MMBtu
Crude Oil $ (0.9 ) Market Approach Forward Crude Oil Price 49.57 55.60 53.51 Bbl
NGLs $ 18.9 Market Approach Forward NGL Price 0.06 1.21 0.54 Gal
Commodity Options
Natural Gas, Crude and NGLs $ 106.7 Option Model Option Volatility 19 % 94 % 36 %
Total Fair Value $ 168.9
(1)
Prices are in dollars per MMBtu for Natural Gas, Gal for NGLs, and Bbl for Crude Oil.
(2)
Fair values include credit valuation adjustment losses of approximately $ 1.0 Level 3 Fair Value Reconciliation The table below provides a reconciliation of changes in the fair value of our Level 3 financial assets and liabilities measured on a recurring basis from January 1, 2015 to June 30, 2015. No transfers of assets between any of the Levels occurred during the period.
Commodity Commodity
Financial Physical Commodity
Contracts Contracts Options Total
(in millions)
Beginning balance as of January 1, 2015 $ 42.7 $ 19.5 $ 106.7 $ 168.9
Transfer out of Level 3 (1)    
Gains or losses included in earnings:
Reported in Operating revenue  3.8  3.8
Reported in Cost of natural gas and natural gas liquids (2.2 ) 13.2 (3.9 ) 7.1
Gains or losses included in other comprehensive income:
Reported in Other comprehensive income (loss), net of tax (0.4 )   (0.4 )
Purchases, issuances, sales and settlements:
Purchases    
Sales   2.0 2.0
Settlements (2) (20.0 ) (24.2 ) (28.8 ) (73.0 )
Ending balance as of June 30, 2015 $ 20.1 $ 12.3 $ 76 $ 108.4
Amounts reported in Operating revenue $  $ (15.5 ) $  $ (15.5 )
Amount of changes in net assets attributable to the change in unrealized gains or losses related to assets and liabilities still held at the reporting date:
Reported in Operating revenue $  $ 5.6 $  $ 5.6
Reported in Cost of natural gas and natural gas liquids $ (2.0 ) $ 5.8 $ (0.9 ) $ 2.9
(1)
Our policy is to recognize transfers as of the last day of the reporting period.
(2)
Settlements represent the realized portion of forward contracts. Fair Value Measurements of Commodity Derivatives The following table provides summarized information about the fair values of expected cash flows of our outstanding commodity based swaps and physical contracts at June 30, 2015 and December 31, 2014.
At June 30, 2015 At December 31, 2014
Wtd. Average Price (2) Fair Value (3) Fair Value (3)
Commodity Notional (1) Receive Pay Asset Liability Asset Liability
(in millions)
Portion of contracts maturing in 2015
Swaps
Receive variable/pay fixed Natural Gas 1,558,292 $ 2.77 $ 2.83 $ 0.1 $ (0.2 ) $  $ (0.7 )
NGL 901,000 $ 32.48 $ 36.64 $ 0.1 $ (3.8 ) $  $ (6.8 )
Crude Oil 504,000 $ 60.30 $ 84.19 $  $ (12.0 ) $  $ (27.4 )
Receive fixed/pay variable Natural Gas 2,550,938 $ 3.00 $ 2.83 $ 0.5 $  $ 3.7 $ 
NGL 1,720,600 $ 38.80 $ 28.84 $ 17.4 $ (0.3 ) $ 39.2 $ 
Crude Oil 701,440 $ 87.57 $ 60.28 $ 19.0 $  $ 42.4 $ 
Receive variable/pay variable Natural Gas 47,491,500 $ 2.73 $ 2.72 $ 1.5 $ (1.2 ) $ 1.5 $ (1.7 )
Physical Contracts
Receive variable/pay fixed Natural Gas 106,700 $ 2.66 $ 2.70 $  $  $  $ 
NGL 767,000 $ 11.59 $ 11.40 $ 0.2 $ (0.1 ) $  $ (3.6 )
Crude Oil 33,400 $ 59.60 $ 59.45 $  $  $  $ 
Receive fixed/pay variable Natural Gas 209,936 $ 2.81 $ 2.73 $  $  $  $ 
NGL 3,396,447 $ 21.07 $ 19.97 $ 4.9 $ (1.2 ) $ 19.8 $ 
Crude Oil 107,000 $ 59.58 $ 59.69 $  $ (0.1 ) $ 0.5 $ 
Receive variable/pay variable Natural Gas 136,481,498 $ 2.80 $ 2.79 $ 1.1 $ (0.2 ) $ 2.2 $ (1.0 )
NGL 8,585,747 $ 23.33 $ 22.75 $ 5.6 $ (0.6 ) $ 3.7 $ (1.0 )
Crude Oil 911,227 $ 58.61 $ 58.91 $ 1.1 $ (1.4 ) $ 0.3 $ (1.7 )
Portion of contracts maturing in 2016
Swaps
Receive variable/pay fixed Natural Gas 363,514 $ 2.83 $ 3.41 $  $ (0.2 ) $  $ (0.1 )
NGL 823,500 $ 28.45 $ 30.70 $  $ (1.8 ) $  $ 
Crude Oil 415,950 $ 62.01 $ 82.69 $  $ (8.6 ) $  $ (8.1 )
Receive fixed/pay variable Natural Gas 1,898,100 $ 3.21 $ 3.24 $ 0.1 $ (0.1 ) $  $ 
NGL 883,500 $ 38.48 $ 28.05 $ 9.2 $  $ 9.3 $ 
Crude Oil 415,950 $ 85.08 $ 62.01 $ 9.5 $  $ 9.1 $ 
Receive variable/pay variable Natural Gas 50,739,000 $ 3.01 $ 2.99 $ 1.6 $ (1.0 ) $ 0.5 $ (0.3 )
Physical Contracts
Receive fixed/pay variable Natural Gas 63,850 $ 3.11 $ 3.06 $  $  $  $ 
NGL 38,963 $ 32.99 $ 31.84 $ 0.1 $  $  $ 
Receive variable/pay variable Natural Gas 99,005,643 $ 3.13 $ 3.12 $ 0.8 $  $ 0.7 $ (0.4 )
NGL 9,676,152 $ 21.94 $ 21.76 $ 1.8 $  $  $ 
Crude Oil 30,400 $ 61.65 $ 59.30 $ 0.1 $  $  $ 
Portion of contracts maturing in 2017
Swaps
Receive variable/pay fixed Natural Gas 24,030 $ 3.27 $ 3.48 $  $  $  $ 
NGL 547,500 $ 23.14 $ 25.86 $  $ (1.5 ) $  $ 
Crude Oil 547,500 $ 63.62 $ 66.72 $  $ (1.7 ) $  $ 
Receive fixed/pay variable NGL 547,500 $ 23.59 $ 23.14 $ 0.6 $ (0.3 ) $ 0.7 $ 
Crude Oil 547,500 $ 66.78 $ 63.62 $ 2.1 $ (0.4 ) $ 0.8 $ 
Receive variable/pay variable Natural Gas 5,910,000 $ 3.24 $ 3.20 $ 0.2 $  $  $ 
Physical Contracts
Receive variable/pay variable Natural Gas 28,097,550 $ 3.39 $ 3.38 $ 0.2 $  $ 0.2 $ (0.1 )
Portion of contracts maturing in 2018
Physical Contracts
Receive variable/pay variable Natural Gas 5,787,810 $ 3.57 $ 3.56 $ 0.1 $  $  $ 
Portion of contracts maturing in 2019
Physical Contracts
Receive variable/pay variable Natural Gas 2,187,810 $ 3.54 $ 3.51 $  $  $  $ 
Portion of contracts maturing in 2020
Physical Contracts
Receive variable/pay variable Natural Gas 359,640 $ 3.86 $ 3.83 $  $  $  $ 
(1)
Volumes of natural gas are measured in MMBtu, whereas volumes of NGL and crude oil are measured in Bbl.
(2)
Weighted average prices received and paid are in $/MMBtu for natural gas and $/Bbl for NGL and crude oil.
(3)
The fair value is determined based on quoted market prices at June 30, 2015, and December 31, 2014, respectively, discounted using the swap rate for the respective periods to consider the time value of money. Fair values exclude credit valuation adjustment losses of approximately $ 0.0 0.4
The following table provides summarized information about the fair value of expected cash flows of our outstanding commodity options at June 30, 2015 and December 31, 2014.
At June 30, 2015 At December 31, 2014
Strike Market Fair Value (3) Fair Value (3)
Commodity Notional (1) Price (2) Price (2) Asset Liability Asset Liability
(in millions)
Portion of option contracts maturing in 2015
Puts (purchased) Natural Gas 2,024,000 $ 3.90 $ 2.90 $ 2.1 $  $ 3.8 $ 
NGL 1,159,200 $ 43.32 $ 25.70 $ 20.6 $  $ 40.2 $ 
Crude Oil 368,000 $ 81.56 $ 60.38 $ 7.9 $  $ 18.8 $ 
Calls (written) Natural Gas 644,000 $ 5.05 $ 2.90 $  $  $  $ 
NGL 745,200 $ 45.80 $ 24.93 $  $ (0.1 ) $  $ (0.6 )
Crude Oil 368,000 $ 88.39 $ 60.38 $  $  $  $ (0.4 )
Puts (written) Natural Gas 2,024,000 $ 3.90 $ 2.91 $  $ (2.1 ) $  $ (3.8 )
NGL 46,000 $ 77.28 $ 51.86 $  $ (1.2 ) $  $ 
Calls (purchased) Natural Gas 644,000 $ 5.05 $ 2.90 $  $  $  $ 
Portion of option contracts maturing in 2016
Puts (purchased) Natural Gas 1,647,000 $ 3.75 $ 3.17 $ 1.2 $  $ 1.0 $ 
NGL 2,836,500 $ 39.24 $ 27.06 $ 38.9 $  $ 39.3 $ 
Crude Oil 805,200 $ 75.91 $ 62.08 $ 12.9 $  $ 14.7 $ 
Calls (written) Natural Gas 1,647,000 $ 4.98 $ 3.17 $  $ (0.1 ) $  $ (0.1 )
NGL 2,836,500 $ 45.14 $ 27.06 $  $ (2.8 ) $  $ (3.2 )
Crude Oil 805,200 $ 86.68 $ 62.08 $  $ (0.8 ) $  $ (2.7 )
Puts (written) Natural Gas 1,647,000 $ 3.75 $ 3.17 $  $ (1.2 ) $  $ (1.0 )
NGL 91,500 $ 39.06 $ 29.66 $  $ (1.1 ) $  $ 
Calls (purchased) Natural Gas 1,647,000 $ 4.98 $ 3.17 $ 0.1 $  $ 0.1 $ 
NGL 91,500 $ 46.41 $ 29.66 $ 0.1 $  $  $ 
Portion of option contracts maturing in 2017
Puts (purchased) NGL 547,500 $ 21.70 $ 23.14 $ 0.8 $  $ 1.2 $ 
Crude Oil 547,500 $ 63.00 $ 63.62 $ 4.3 $  $ 4.1 $ 
Calls (written) NGL 547,500 $ 25.34 $ 23.14 $  $ (0.6 ) $  $ (0.7 )
Crude Oil 547,500 $ 71.45 $ 63.62 $  $ (2.7 ) $  $ (3.3 )
(1)
Volumes of natural gas are measured in MMBtu, whereas volumes of NGL and crude oil are measured in Bbl.
(2)
Strike and market prices are in $/MMBtu for natural gas and in $/Bbl for NGL and crude oil.
(3)
The fair value is determined based on quoted market prices at June 30, 2015, and December 31, 2014, respectively, discounted using the swap rate for the respective periods to consider the time value of money. Fair values exclude any credit valuation adjustment losses of approximately $ 0.2 0.7 </t>
  </si>
  <si>
    <t>INCOME TAXES</t>
  </si>
  <si>
    <t>INCOME TAXES [Abstract]</t>
  </si>
  <si>
    <t>15. INCOME TAXES We are not a taxable entity for United States federal income tax purposes or for the majority of states that impose an income tax. Taxes on our net income generally are borne by our unitholders through the allocation of taxable income. Our income tax expense results from the enactment of franchise tax laws by the State of Texas that apply to entities organized as partnerships, and which is based upon many but not all items included in net income. We computed our income tax expense by applying a Texas state income tax rate to modified gross margin. Our Texas state income tax rate was 0.5 3.1 2.3 0.8 1.8 At June 30, 2015 and December 31, 2014, we included a current income tax payable of $ 0.5 1.5 11.2 14.2 The Texas Legislature passed House Bill 32, and the tax bill was subsequently signed into law in June of 2015. The bill applies to original reports filed on or after January 1, 2016, and permanently reduces Texas franchise tax rates. Specifically, the general 1.0 0.75 3.5</t>
  </si>
  <si>
    <t>SEGMENT INFORMATION</t>
  </si>
  <si>
    <t>SEGMENT INFORMATION [Abstract]</t>
  </si>
  <si>
    <t xml:space="preserve">16. SEGMENT INFORMATION Our business is divided into operating segments, defined as components of the enterprise, about which financial information is available and evaluated regularly by our Chief Operating Decision Maker, collectively comprised of our senior management, in deciding how resources are allocated and performance is assessed. Each of our reportable segments is a business unit that offers different services and products that are managed separately, since each business segment requires different operating strategies. We conduct our business through two
 Gathering, Processing and Transportation; and
 Logistics and Marketing. The following tables present certain financial information relating to our business segments and corporate activities:
For the three months ended June 30, 2015
Gathering, Logistics and Corporate (1) Total
(in millions)
Total revenue $ 401.4 $ 689.2 $  $ 1,090.6
Less: Intersegment revenue 295.3 15.2  310.5
Operating revenue 106.1 674.0  780.1
Cost of natural gas and natural gas liquids 19.9 650.7  670.6
Segment gross margin 86.2 23.3  109.5
Operating and maintenance 55.0 14.3 0.2 69.5
General and administrative 15.0 3.0 0.9 18.9
Goodwill impairment 206.1 20.4  226.5
Asset impairment  12.3  12.3
Depreciation and amortization 38.2 2.6  40.8
314.3 52.6 1.1 368.0
Operating loss (228.1 ) (29.3 ) (1.1 ) (258.5 )
Interest expense, net   7.2 7.2
Other income 5.9 (2)  0.2 6.1
Loss before income tax benefit (222.2 ) (29.3 ) (8.1 ) (259.6 )
Income tax benefit   (3.1 ) (3.1 )
Net loss $ (222.2 ) $ (29.3 ) $ (5.0 ) $ (256.5 )
Less: Net loss attributable to noncontrolling interest   (120.0 ) (120.0 )
Net income (loss) attributable to general and limited partner ownership interests in Midcoast Energy Partners, L.P. $ (222.2 ) $ (29.3 ) $ 115.0 $ (136.5 ) ______________
(1)
Corporate consists of interest expense, interest income, noncontrolling interest and other costs such as income taxes, which are not allocated to the business segments.
(2)
Other income for our Gathering, Processing and Transportation segment includes our equity investment in the Texas Express NGL system.
For the three months ended June 30, 2014
Gathering, Logistics and Corporate (1) Total
(in millions)
Total revenue $ 694.0 $ 1,255.8 $  $ 1,949.8
Less: Intersegment revenue 524.6 28.4  553.0
Operating revenue 169.4 1,227.4  1,396.8
Cost of natural gas and natural gas liquids 50.1 1,209.7  1,259.8
Segment gross margin 119.3 17.7  137.0
Operating and maintenance 67.2 16.8 0.2 84.2
General and administrative 17.1 2.5 2.0 21.6
Depreciation and amortization 34.9 1.9  36.8
119.2 21.2 2.2 142.6
Operating income (loss) 0.1 (3.5 ) (2.2 ) (5.6 )
Interest expense, net   2.8 2.8
Other income 2.3 (2)  0.1 2.4
Income (loss) before income tax expense 2.4 (3.5 ) (4.9 ) (6.0 )
Income tax expense   0.8 0.8
Net income (loss) 2.4 (3.5 ) (5.7 ) (6.8 )
Less: Net loss attributable to noncontrolling interest   (2.2 ) (2.2 )
Net income (loss) attributable to general and limited partner ownership interests in Midcoast Energy Partners, L.P. $ 2.4 $ (3.5 ) $ (3.5 ) $ (4.6 ) ______________________________
(1)
Corporate consists of interest expense, interest income, noncontrolling interest and other costs such as income taxes, which are not allocated to the business segments.
(2)
Other income for our Gathering, Processing and Transportation segment includes our equity investment in the Texas Express NGL system.
As of and for the six months ended June 30, 2015
Gathering, Logistics and Corporate (1) Total
(in millions)
Total revenue $ 786.8 $ 1,454.5 $  $ 2,241.3
Less: Intersegment revenue 562.6 25.1  587.7
Operating revenue 224.2 1,429.4  1,653.6
Cost of natural gas and natural gas liquids 41.8 1,407.9  1,449.7
Segment gross margin 182.4 21.5  203.9
Operating and maintenance 105.8 26.9 0.2 132.9
General and administrative 31.3 6.0 2.6 39.9
Goodwill impairment 206.1 20.4  226.5
Asset impairment  12.3  12.3
Depreciation and amortization 74.9 4.2  79.1
418.1 69.8 2.8 490.7
Operating loss (235.7 ) (48.3 ) (2.8 ) (286.8 )
Interest expense, net   13.9 13.9
Other income 11.6 (2)  0.2 11.8
Loss before income tax benefit (224.1 ) (48.3 ) (16.5 ) (288.9 )
Income tax benefit   (2.3 ) (2.3 )
Net loss (224.1 ) (48.3 ) (14.2 ) (286.6 )
Less: Net loss attributable to noncontrolling interest   (130.1 ) (130.1 )
Net income (loss) attributable to general and limited partner ownership interests in Midcoast Energy Partners, L.P. $ (224.1 ) $ (48.3 ) $ 115.9 $ (156.5 )
Total assets $ 4,973.1 (3) $ 289.7 $ 102.6 $ 5,365.4
Capital expenditures (excluding acquisitions) $ 101.2 $ 3.0 $ 0.1 $ 104.3 ______________________________
(1)
Corporate consists of interest expense, interest income, noncontrolling interest and other costs such as income taxes, which are not allocated to the business segments.
(2)
Other income for our Gathering, Processing and Transportation segment includes our equity investment in the Texas Express NGL system.
(3)
Totals assets for our Gathering, Processing and Transportation segment includes $ 376.2
As of and for the six months ended June 30, 2014
Gathering, Logistics and Corporate (1) Total
(in millions)
Total revenue $ 1,419.0 $ 2,728.8 $  $ 4,147.8
Less: Intersegment revenue 1,046.3 57.8  1,104.1
Operating revenue 372.7 2,671.0  3,043.7
Cost of natural gas and natural gas liquids 134.9 2,613.6  2,748.5
Segment gross margin 237.8 57.4  295.2
Operating and maintenance 131.6 34.1 0.2 165.9
General and administrative 41.1 5.7 2.0 48.8
Depreciation and amortization 69.9 3.9  73.8
242.6 43.7 2.2 288.5
Operating income (loss) (4.8 ) 13.7 (2.2 ) 6.7
Interest expense, net   6.1 6.1
Other income 1.1 (2)   1.1
Income (loss) before income tax expense (3.7 ) 13.7 (8.3 ) 1.7
Income tax expense   1.8 1.8
Net income (loss) (3.7 ) 13.7 (10.1 ) (0.1 )
Less: Net income attributable to noncontrolling interest   4.1 4.1
Net income (loss) attributable to general and limited partner ownership interests in Midcoast Energy Partners, L.P. $ (3.7 ) $ 13.7 $ (14.2 ) $ (4.2 )
Total assets $ 4,917.7 (3) $ 394.0 $ 330.1 $ 5,641.8
Capital expenditures (excluding acquisitions) $ 99.9 $ 5.1 $ 1.6 $ 106.6 ______________________________
(1)
Corporate consists of interest expense, interest income, noncontrolling interest and other costs such as income taxes, which are not allocated to the business segments.
(2)
Other income for our Gathering, Processing and Transportation segment includes our equity investment in the Texas Express NGL system.
(3)
Totals assets for our Gathering, Processing and Transportation segment includes $ 381.6 </t>
  </si>
  <si>
    <t>SUPPLEMENTAL CASH FLOW INFORMATION</t>
  </si>
  <si>
    <t>SUPPLEMENTAL CASH FLOW INFORMATION [Abstract]</t>
  </si>
  <si>
    <t xml:space="preserve">17. SUPPLEMENTAL CASH FLOW INFORMATION In the Cash used in investing activities section of the consolidated statements of cash flows, we exclude changes that did not affect cash. The following is a reconciliation of cash used for additions to property, plant and equipment to total capital expenditures (excluding Investment in joint ventures):
For the six months
ended June 30,
2015 2014
(in millions)
Additions to property, plant and equipment $ 110.0 $ 110.3
Decrease in construction payables (5.7 ) (3.7 )
Total capital expenditures (excluding Investment in joint ventures) $ 104.3 $ 106.6 </t>
  </si>
  <si>
    <t>RECENT ACCOUNTING PRONOUNCEMENTS NOT YET ADOPTED</t>
  </si>
  <si>
    <t>RECENT ACCOUNTING PRONOUNCEMENTS NOT YET ADOPTED [Abstract]</t>
  </si>
  <si>
    <t>18. RECENT ACCOUNTING PRONOUNCEMENTS NOT YET ADOPTED Revenues from Contracts with Customers In May 2014, the FASB issued Accounting Standards Update No. 2014-09 that outlines a single comprehensive model for entities to use in accounting for revenue arising from contracts with customers and supersedes most current revenue recognition guidance, including industry-specific guidance. In July 2015, the FASB delayed the effective date of the new revenue standard by one year. This accounting update is effective for annual and interim periods beginning after December 15, 2017 and may be applied on either a full or modified retrospective basis. We are currently evaluating which transition approach we will apply and the impact that this pronouncement will have on our consolidated financial statements. Going Concern Uncertainties In August 2014, the FASB issued Accounting Standards Update No. 2014-15 which provides guidance on determining when and how to disclose going-concern uncertainties in the financial statements. The new standard requires management to perform interim and annual assessments of an entity's ability to continue as a going concern within one year of the date the financial statements are issued. An entity must provide certain disclosures if conditions or events raise substantial doubt about the entity's ability to continue as a going concern. This accounting update is effective for annual and interim periods ending after December 15, 2016, with early adoption permitted. We do not expect that the adoption of this pronouncement will have a material impact on our consolidated financial statements. Consolidation In February 2015, the FASB issued Accounting Standards Update No. 2015-02, which addresses concerns about the current accounting for consolidation of certain legal entities. It makes targeted amendments to the current consolidation guidance and ends the deferral granted to certain entities from applying the variable interest entity, or VIE guidance. Among other things, the amended standard eliminates the specialized consolidation model and guidance for limited partnerships, which included the presumption that the general partner should consolidate a limited partnership. This accounting update is effective for annual and interim periods beginning after December 15, 2015. Early adoption is permitted, and the new standard may be adopted either retrospectively or using a modified retrospective approach. We are currently evaluating which transition approach we will apply and the impact that this pronouncement will have on our consolidated financial statements, although we expect that this amended guidance will require us to (1) revisit our consolidation model and perform a VIE analysis for each limited partnership that we currently consolidate and (2) include additional disclosures within our consolidated financial statements. Debt Issuance Costs In April 2015, the FASB issued Accounting Standards Update No. 2015-03, which simplifies the presentation of debt issuance costs. The standard requires that debt issuance costs related to a recognized debt liability be presented in the balance sheet as a direct deduction from the carrying amount of that debt liability, and that the amortization of the debt issuance cost should be recorded as interest expense. The amendments do not affect the current guidance on the recognition and measurement of debt issuance costs. This accounting update is effective for annual and interim periods beginning on or after December 15, 2015. Early adoption is permitted, and the new standard must be adopted retrospectively. We do not expect that the adoption of this pronouncement will have a material impact on our consolidated financial statements.</t>
  </si>
  <si>
    <t>SUBSEQUENT EVENTS</t>
  </si>
  <si>
    <t>SUBSEQUENT EVENTS [Abstract]</t>
  </si>
  <si>
    <t>19. SUBSEQUENT EVENTS Distribution to Partners On July 29, 2015 August 14, 2015 August 7, 2015 $ 16.3 $ 0.3525 $ 7.5 $ 8.8 Midcoast Operating Distribution On July 29, 2015, the general partner of Midcoast Operating declared a cash distribution by Midcoast Operating payable on August 14, 2015 to its partners of record as of August 7, 2015. Midcoast Operating will pay $ 27.9 $ 26.2 On July 29, 2015, the partners of Midcoast Operating approved an amendment to Midcoast Operating's limited partnership agreement that would potentially enhance our distributable cash flow, demonstrating EEP's further support of our ongoing cash distribution strategy and growth outlook. The amendment will provide a mechanism for us to receive increased quarterly distributions from Midcoast Operating and for EEP to receive reduced quarterly distributions if our declared distribution exceeds our distributable cash, as that term is defined in Midcoast Operating's limited partnership agreement. Midcoast Operating's adjustment of EEP's distribution will be limited by EEP's pro rata share of the Midcoast Operating quarterly cash distribution and a maximum of $ 0.005 Asset Purchase Agreement On July 29, 2015, two wholly-owned subsidiaries of Midcoast Operating in the Logistics and Marketing segment entered into an Asset Purchase Agreement to sell certain natural gas inventories and assign certain storage agreements, transportation contracts and other arrangements to a third party. Midcoast Operating subsidiaries will now sell their products directly to third parties, instead of through the Logistics and Marketing</t>
  </si>
  <si>
    <t>NET INCOME PER LIMITED PARTNER AND GENERAL PARTNER INTEREST (Tables)</t>
  </si>
  <si>
    <t>Schedule of Formula for Distributing Available Cash</t>
  </si>
  <si>
    <t>Distribution Targets Portion of Quarterly Percentage Distributed to Percentage Distributed
Minimum Quarterly Distribution Up to $ 0.3125 98 % 2 %
First Target Distribution &gt; $ 0.3125 0.359375 98 % 2 %
Second Target Distribution &gt; $ 0.359375 0.390625 85 % 15 %
Third Target Distribution &gt; $ 0.390625 0.468750 75 % 25 %
Over Third Target Distribution In excess of $ 0.468750 50 % 50 %</t>
  </si>
  <si>
    <t>Basic and Diluted Net Income Per Limited Partner Unit</t>
  </si>
  <si>
    <t>For the three months For the six months
ended June 30, ended June 30,
2015 2014 2015 2014
(in millions, except per unit amounts)
Net loss $ (256.5 ) $ (6.8 ) $ (286.6 ) $ (0.1 )
Less: Net income (loss) attributable to noncontrolling interest (120.0 ) (2.2 ) (130.1 ) 4.1
Net loss attributable to general and limited partner interests in Midcoast Energy Partners, L.P. (136.5 ) (4.6 ) (156.5 ) (4.2 )
Less distributions:
Total distributed earnings to our General Partner (0.3 ) (0.3 ) (0.6 ) (0.6 )
Total distributed earnings to our limited partners (16.0 ) (14.7 ) (31.7 ) (28.8 )
Total distributed earnings (16.3 ) (15.0 ) (32.3 ) (29.4 )
Overdistributed earnings $ (152.8 ) $ (19.6 ) $ (188.8 ) $ (33.6 )
Weighted average limited partner units outstanding 45.2 45.2 45.2 45.2
Basic and diluted earnings per unit:
Distributed earnings per limited partner unit (1) $ 0.35 $ 0.33 $ 0.70 $ 0.64
Overdistributed earnings per limited partner unit (2) (3.31 ) (0.42 ) (4.09 ) (0.73 )
Net loss per limited partner unit (basic and diluted) $ (2.96 ) $ (0.09 ) $ (3.39 ) $ (0.09 )
(1)
Represents the total distributed earnings to limited partners divided by the weighted average number of limited partner interests outstanding for the period.
(2)
Represents the limited partners' share (98</t>
  </si>
  <si>
    <t>ACQUISITIONS (Tables)</t>
  </si>
  <si>
    <t>Schedule of Consideration Paid and Purchase Price Allocation</t>
  </si>
  <si>
    <t xml:space="preserve">June 30,
2015
(in millions)
Consideration:
Cash consideration $ 85.0
Contingent consideration 2.3
$ 87.3
Identifiable assets acquired in business combination:
Property, plant and equipment $ 55.1
Intangible assets 32.2
$ 87.3 </t>
  </si>
  <si>
    <t>Schedule of Pro Forma Financial Information</t>
  </si>
  <si>
    <t>For the three months For the six months
ended June 30, ended June 30,
2015 2014 2015 2014
(unaudited; in millions, except per unit amounts)
Pro forma earnings data:
Operating revenue $ 780.1 $ 1,397.1 $ 1,653.7 $ 3,044.2
Operating expenses $ 1,038.6 $ 1,402.7 $ 1,940.8 $ 3,038.1
Operating income (loss) $ (258.5 ) $ (5.6 ) $ (287.1 ) $ 6.1
Net loss $ (256.5 ) $ (6.8 ) $ (286.9 ) $ (0.7 )
Net income (loss) attributable to noncontrolling interest $ (120.0 ) $ (2.2 ) $ (130.1 ) $ 4.1
Net loss attributable to limited partner ownership interest $ (136.5 ) $ (4.6 ) $ (156.8 ) $ (4.8 )
Basic and diluted earnings per unit:
As reported net loss per limited partner unit (basic and diluted) $ (2.96 ) $ (0.09 ) $ (3.39 ) $ (0.09 )
Pro forma net loss per limited partner unit (basic and diluted) $ (2.96 ) $ (0.09 ) $ (3.39 ) $ (0.09 )</t>
  </si>
  <si>
    <t>EQUITY-BASED COMPENSATION (Tables)</t>
  </si>
  <si>
    <t>Schedule of PSU Activity</t>
  </si>
  <si>
    <t xml:space="preserve">Weighted
Average
Performance Remaining Average
Stock Units Term (years) (in millions)
January 1, 2015 
Units granted 323,880
Units matured 
Units forfeited 
Dividend reinvested 17,225
June 30, 2015 341,105 2.5 $ 3.7 </t>
  </si>
  <si>
    <t>INVENTORY (Tables)</t>
  </si>
  <si>
    <t>Schedule of Inventory</t>
  </si>
  <si>
    <t xml:space="preserve">June 30, December 31,
2015 2014
(in millions)
Materials and supplies $ 0.7 $ 0.7
Crude oil inventory 3.8 2.0
Natural gas and NGL inventory 82.3 78.8
$ 86.8 $ 81.5 </t>
  </si>
  <si>
    <t>PROPERTY, PLANT AND EQUIPMENT (Tables)</t>
  </si>
  <si>
    <t>Schedule of Property, Plant and Equipment</t>
  </si>
  <si>
    <t xml:space="preserve">June 30, December 31,
2015 2014
(in millions)
Land $ 14.2 $ 11.1
Rights-of-way 433.3 405.0
Pipelines 1,841.2 1,785.7
Pumping equipment, buildings and tanks 88.3 82.1
Compressors, meters and other operating equipment 2,122.7 2,074.8
Vehicles, office furniture and equipment 180.8 163.8
Processing and treating plants 629.3 516.0
Construction in progress 65.9 218.7
Total property, plant and equipment 5,375.7 5,257.2
Accumulated depreciation (1,157.3 ) (1,097.5 )
Property, plant and equipment, net $ 4,218.4 $ 4,159.7 </t>
  </si>
  <si>
    <t>EQUITY INVESTMENTS IN JOINT VENTURES (Tables)</t>
  </si>
  <si>
    <t>Schedule of Information of Joint Venture</t>
  </si>
  <si>
    <t xml:space="preserve">For the three months For the six months
ended June 30, ended June 30,
2015 2014 2015 2014
(in millions)
Operating revenues $ 28.6 $ 19.2 $ 57.4 $ 24.4
Operating expenses $ 11.7 $ 11.9 $ 22.7 $ 20.3
Net income $ 16.8 $ 7.2 $ 34.5 $ 4.1 </t>
  </si>
  <si>
    <t>DEBT (Tables)</t>
  </si>
  <si>
    <t>Schedule of Debt Obligations</t>
  </si>
  <si>
    <t xml:space="preserve">June 30, December 31,
Interest Rate 2015 2014
(in millions)
Credit Agreement 2.410 % $ 410.0 $ 360.0
Series A Senior Notes due 2019 3.560 % 75.0 75.0
Series B Senior Notes due 2021 4.040 % 175.0 175.0
Series C Senior Notes due 2024 4.420 % 150.0 150.0
Total $ 810.0 $ 760.0 </t>
  </si>
  <si>
    <t>Schedule of Interest Cost</t>
  </si>
  <si>
    <t xml:space="preserve">For the three months For the six months
ended June 30, ended June 30,
2015 2014 2015 2014
(in millions)
Interest cost incurred $ 7.6 $ 3.0 $ 15.2 $ 6.3
Less: Interest capitalized 0.4 0.2 1.3 0.2
Interest expense, net $ 7.2 $ 2.8 $ 13.9 $ 6.1 </t>
  </si>
  <si>
    <t>Schedule of Line of Credit Facilities</t>
  </si>
  <si>
    <t xml:space="preserve">(in millions)
Total credit limit under Credit Agreement $ 850.0
Amounts outstanding under Credit Agreement (410.0 )
Total amount available at June 30, 2015 $ 440.0 </t>
  </si>
  <si>
    <t>PARTNERS' CAPITAL (Tables)</t>
  </si>
  <si>
    <t>Schedule of Distributions</t>
  </si>
  <si>
    <t xml:space="preserve">Distribution Distribution Distribution Cash
Declaration Date Record Date Payment Date per Unit Distributed
(in millions, except per unit amounts)
April 29, 2015 May 8, 2015 May 15, 2015 $ 0.34750 $ 16.0
January 28, 2015 February 6, 2015 February 13, 2015 $ 0.34250 $ 15.8 </t>
  </si>
  <si>
    <t>Schedule of Changes in Partners' Capital</t>
  </si>
  <si>
    <t xml:space="preserve">For the six month
ended June 30,
2015 2014
(in millions)
Class A common units:
Beginning balance $ 634.2 $ 495.3
Net loss (76.7 ) (2.1 )
Distributions (15.6 ) (10.8 )
Ending balance $ 541.9 $ 482.4
Subordinated units:
Beginning balance $ 1,174.0 $ 1,035.1
Net loss (76.7 ) (2.1 )
Distributions (15.6 ) (10.8 )
Ending balance $ 1,081.7 $ 1,022.2
General Partner units:
Beginning balance $ 47.8 $ 42.2
Net loss (3.1 ) 
Distributions (0.6 ) (0.5 )
Ending balance $ 44.1 $ 41.7
Accumulated other comprehensive income (loss)
Beginning balance $ 11.6 $ (3.1 )
Changes in fair value of derivative financial instruments reclassified to earnings (8.0 ) 4.0
Changes in fair value of derivative financial instruments recognized in other comprehensive income (loss) 2.4 (4.6 )
Ending balance $ 6.0 $ (3.7 )
Noncontrolling interest
Beginning balance $ 2,529.0 $ 2,983.2
Capital contributions 90.9 82.3
Comprehensive income:
Net income (loss) (130.1 ) 4.1
Other comprehensive loss, net of tax (5.3 ) (1.0 )
Distributions to noncontrolling interest (45.8 ) (61.2 )
Ending balance $ 2,438.7 $ 3,007.4
Total partners' capital at end of period $ 4,112.4 $ 4,550.0 </t>
  </si>
  <si>
    <t>DERIVATIVE FINANCIAL INSTRUMENTS AND HEDGING ACTIVITIES (Tables)</t>
  </si>
  <si>
    <t>Schedule of Derivative Instruments in Statement of Financial Position, Fair Value</t>
  </si>
  <si>
    <t>June 30, December 31, 2014
(in millions)
Other current assets $ 116.3 $ 164.7
Other assets, net 49.7 91.5
Accounts payable and other (1) (44.0 ) (74.4 )
Other long-term liabilities (16.3 ) (22.5 )
Due from General Partner and affiliates  0.3
$ 105.7 $ 159.6
(1) Includes $ 11.5 28.4</t>
  </si>
  <si>
    <t>Schedule of Derivative Balances by Counter Party Credit Quality</t>
  </si>
  <si>
    <t>June 30, December 31, 2014
(in millions)
Counterparty Credit Quality (1)
AAA $ 0.1 $ 0.1
AA (2) 60.8 74.4
A 34.0 67.1
Lower than A 10.8 18.0
$ 105.7 $ 159.6
(1) As determined by nationally-recognized statistical ratings organizations.
(2) Includes $ 11.5 28.4</t>
  </si>
  <si>
    <t>Schedule of Credit Concentrations in Industry Sectors</t>
  </si>
  <si>
    <t>June 30, December 31, 2014
(in millions)
United States financial institutions and investment banking entities (1) $ 65.3 $ 88.5
Non-United States financial institutions 12.7 30.7
Integrated oil companies 0.8 1.7
Other 26.9 38.7
$ 105.7 $ 159.6
(1) Includes $ 11.5 28.4</t>
  </si>
  <si>
    <t>Effect of Derivative Instruments on the Consolidated Statements of Financial Position</t>
  </si>
  <si>
    <t>Asset Derivatives Liability Derivatives
Fair Value at Fair Value at
Financial Position June 30, December 31, June 30, December 31,
Location 2015 2014 2015 2014
(in millions)
Derivatives designated as cash flow hedging instruments:(1)
Commodity contracts Other current assets $ 12.9 $ 26.1 $  $ 
Commodity contracts Other assets  2.1  
12.9 28.2  
Derivatives not designated as hedging instruments:
Commodity contracts Other current assets 103.4 138.6  
Commodity contracts Other assets 49.7 89.4  
Commodity contracts Accounts payable and other (2)   (32.5 ) (46.0 )
Commodity contracts Other long-term liabilities   (16.3 ) (22.5 )
Commodity contracts Due from general partner and affiliates  0.3  
153.1 228.3 (48.8 ) (68.5 )
Total derivative instruments $ 166.0 $ 256.5 $ (48.8 ) $ (68.5 )
(1)
Includes items currently designated as hedging instruments. Excludes the portion of de-designated hedges which may have a component remaining in AOCI.
(2)
Excludes total of $ 11.5 28.4</t>
  </si>
  <si>
    <t>Effect of Derivative Instruments on the Consolidated Statements of Income and Accumulated Other Comprehensive Income</t>
  </si>
  <si>
    <t>Amount of Gain
(Loss) Recognized in
Location of Gain Earnings on
(Loss) Recognized in Derivative
Earnings on Derivative (Ineffective Portion
Amount of Gain Location of Gain (Loss) Amount of Gain (Loss) (Ineffective Portion and Amount
Derivatives in Cash (Loss) Recognized in Reclassified from Reclassified from and Amount Excluded from
Flow Hedging AOCI on Derivative AOCI to Earnings AOCI to Earnings Excluded from Effectiveness
Relationships (Effective Portion) (Effective Portion) (Effective Portion) Effectiveness Testing) (1) Testing) (1)
(in millions)
For the three months ended June 30, 2015
Commodity contracts $ (7.7 ) Cost of natural gas and natural gas liquids $ 7.1 Cost of natural gas and natural gas liquids $ 
For the three months ended June 30, 2014
Commodity contracts $ (3.2 ) Cost of natural gas and natural gas liquids $ (3.8 ) Cost of natural gas and natural gas liquids $ (1.1 )
For the six months ended June 30, 2015
Commodity contracts $ (11.3 ) Cost of natural gas and natural gas liquids $ 15.5 Cost of natural gas and natural gas liquids $ (4.0 )
For the six months ended June 30, 2014
Commodity contracts $ (3.3 ) Cost of natural gas and natural gas liquids $ (10.3 ) Cost of natural gas and natural gas liquids $ 0.6
(1)
Includes only the ineffective portion of derivatives that are designated as hedging instruments and does not include net gains or losses associated with derivatives that do not qualify for hedge accounting treatment.</t>
  </si>
  <si>
    <t>Components of Accumulated Other Comprehensive Income/(Loss)</t>
  </si>
  <si>
    <t>Cash Flow Hedges
2015 2014
(in millions)
Balance at January 1, $ 11.6 $ (3.1 )
Other Comprehensive Income before reclassifications (1) 2.3 (4.6 )
Amounts reclassified from AOCI (2)(3) (8.0 ) 4.0
Tax benefit (expense) 0.1 
Net other comprehensive loss $ (5.6 ) $ (0.6 )
Balance at June 30, $ 6.0 $ (3.7 )
(1)
Excludes NCI gain of $ 2.2 7.3
(2)
Excludes NCI loss of $ 7.5 6.3
(3)
For additional details on the amounts reclassified from AOCI, reference the Reclassifications from Accumulated Other Comprehensive Income</t>
  </si>
  <si>
    <t>Reclassifications from Accumulated Other Comprehensive Income</t>
  </si>
  <si>
    <t>For the three months ended For the six months ended
2015 2014 2015 2014
(in millions)
Losses (gains) on cash flow hedges:
Commodity Contracts (1)(2)(3) $ (3.7 ) $ 1.4 $ (8.0 ) $ 4.0
Total Reclassifications from AOCI $ (3.7 ) $ 1.4 $ (8.0 ) $ 4.0
(1)
Loss (gain) reported within Cost of natural gas and natural gas liquids in the consolidated statements of income.
(2)
Excludes NCI loss of $ 3.4 2.4
(3)
Excludes NCI loss of $ 7.5 6.3</t>
  </si>
  <si>
    <t>Effect of Derivative Instruments on Consolidated Statements of Income</t>
  </si>
  <si>
    <t>For the three months For the six months
ended June 30, ended June 30,
Derivatives Not 2015 2014 2015 2014
Designated Location of Gain or (Loss) Amount of Gain or (Loss) Amount of Gain or (Loss)
as Hedging Instruments Recognized in Earnings Recognized in Earnings (1)(2) Recognized in Earnings (1)(2)
(in millions)
Commodity contracts Operating revenue $ 2.1 $ 2.3 $ (15.2 ) $ 3.1
Commodity contracts Operating revenue  affiliate (0.1 ) 0.5 (0.3 ) 0.5
Commodity contracts Cost of natural gas and natural gas liquids (3) (8.5 ) (13.0 ) 3.6 (19.4 )
Total $ (6.5 ) $ (10.2 ) $ (11.9 ) $ (15.8 )
(1)
Does not include settlements associated with derivative instruments that settle through physical delivery.
(2)
Includes only net gains or losses associated with those derivatives that do not qualify for hedge accounting treatment and does not include the ineffective portion of derivatives that are designated as hedging instruments.
(3)
Includes settlements gains (losses) of $ 18.0 0.2) 2014 43.7 8.7)</t>
  </si>
  <si>
    <t>Offsetting of Financial Assets and Derivative Assets</t>
  </si>
  <si>
    <t>As of June 30, 2015
Gross Gross Amount Net Amount of Assets Gross Amount
Amount of Offset in the Presented in the Not Offset in the
Recognized Statement of Statement of Statement of Net
Assets Financial Position Financial Position Financial Position (1) Amount
(in millions)
Description:
Derivatives $ 166.0 $  $ 166.0 $ (53.4 ) $ 112.6
As of December 31, 2014
Gross Gross Amount Net Amount of Assets Gross Amount
Amount of Offset in the Presented in the Not Offset in the
Recognized Statement of Statement of Statement of Net
Assets Financial Position Financial Position Financial Position (1) Amount
(in millions)
Description:
Derivatives $ 256.5 $  $ 256.5 $ (91.8 ) $ 164.7
(1)
Includes $ 11.5 28.4</t>
  </si>
  <si>
    <t>Offsetting of Financial Liabilities and Derivative Liabilities</t>
  </si>
  <si>
    <t>As of June 30, 2015
Gross Gross Amount Net Amount of Liabilities Gross Amount
Amount of Offset in the Presented in the Not Offset in the
Recognized Statement of Statement of Statement of Net
Liabilities (1) Financial Position Financial Position Financial Position (1) Amount
(in millions)
Description:
Derivatives $ (60.3 ) $  $ (60.3 ) $ 53.4 $ (6.9 )
As of December 31, 2014
Gross Gross Amount Net Amount of Liabilities Gross Amount
Amount of Offset in the Presented in the Not Offset in the
Recognized Statement of Statement of Statement of Net
Liabilities Financial Position Financial Position Financial Position Amount
(in millions)
Description:
Derivatives $ (96.9 ) $  $ (96.9 ) $ 91.8 $ (5.1 )
(1)
Includes $ 11.5 28.4</t>
  </si>
  <si>
    <t>Table Setting Forth by Level within the Fair Value Hierarchy Financial Assets and Liabilities</t>
  </si>
  <si>
    <t xml:space="preserve">June 30, 2015 December 31, 2014
Level 1 Level 2 Level 3 Total Level 1 Level 2 Level 3 Total
(in millions)
Commodity contracts:
Financial $  $ 8.8 $ 20.1 $ 28.9 $  $ 19.1 $ 42.7 $ 61.8
Physical   12.3 12.3   19.5 19.5
Commodity options   76.0 76.0   106.7 106.7
$  $ 8.8 $ 108.4 $ 117.2 $  $ 19.1 $ 168.9 $ 188.0
Cash Collateral (11.5 ) (28.4 )
Total $ 105.7 $ 159.6 </t>
  </si>
  <si>
    <t>Schedule of Quantitative Information on Level 3 Fair Value Measurements</t>
  </si>
  <si>
    <t>Fair Value at Range (1)
June 30, Valuation Unobservable Weighted
Contract Type 2015 (2) Technique Input Lowest Highest Average Units
(in millions)
Commodity Contracts - Financial
Natural Gas $ 0.7 Market Approach Forward Gas Price 2.54 3.59 2.96 MMBtu
NGLs $ 19.4 Market Approach Forward NGL Price 0.20 1.25 0.60 Gal
Commodity Contracts - Physical
Natural Gas $ 2.0 Market Approach Forward Gas Price 2.52 4.29 2.91 MMBtu
Crude Oil $ (0.2 ) Market Approach Forward Crude Oil Price 47.45 63.00 59.84 Bbl
NGLs $ 10.5 Market Approach Forward NGL Price 0.20 1.31 0.49 Gal
Commodity Options
Natural Gas, Crude and NGLs $ 76.0 Option Model Option Volatility 10 % 62 % 35 %
Total Fair Value $ 108.4
(1)
Prices are in dollars per Millions of British Thermal Units, or MMBtu, for Natural Gas, dollars per Gallon, or Gal, for NGLs and dollars per barrel, or Bbl, for Crude Oil.
(2)
Fair values include credit valuation adjustment losses of approximately $ 0.3 Quantitative Information About Level 3 Fair Value Measurements
Fair Value at Range (1)
December 31, Valuation Unobservable Weighted
Contract Type 2014 (2) Technique Input Lowest Highest Average Units
(in millions)
Commodity Contracts - Financial
Natural Gas $ 0.6 Market Approach Forward Gas Price 2.55 3.72 3.04 MMBtu
NGLs $ 42.1 Market Approach Forward NGL Price 0.48 1.14 0.64 Gal
Commodity Contracts - Physical
Natural Gas $ 1.5 Market Approach Forward Gas Price 1.55 4.08 3.08 MMBtu
Crude Oil $ (0.9 ) Market Approach Forward Crude Oil Price 49.57 55.60 53.51 Bbl
NGLs $ 18.9 Market Approach Forward NGL Price 0.06 1.21 0.54 Gal
Commodity Options
Natural Gas, Crude and NGLs $ 106.7 Option Model Option Volatility 19 % 94 % 36 %
Total Fair Value $ 168.9
(1)
Prices are in dollars per MMBtu for Natural Gas, Gal for NGLs, and Bbl for Crude Oil.
(2)
Fair values include credit valuation adjustment losses of approximately $ 1.0</t>
  </si>
  <si>
    <t>Schedule of Reconciliation of Changes in Fair Value of Level 3 Financial Assets and Liabilities</t>
  </si>
  <si>
    <t>Commodity Commodity
Financial Physical Commodity
Contracts Contracts Options Total
(in millions)
Beginning balance as of January 1, 2015 $ 42.7 $ 19.5 $ 106.7 $ 168.9
Transfer out of Level 3 (1)    
Gains or losses included in earnings:
Reported in Operating revenue  3.8  3.8
Reported in Cost of natural gas and natural gas liquids (2.2 ) 13.2 (3.9 ) 7.1
Gains or losses included in other comprehensive income:
Reported in Other comprehensive income (loss), net of tax (0.4 )   (0.4 )
Purchases, issuances, sales and settlements:
Purchases    
Sales   2.0 2.0
Settlements (2) (20.0 ) (24.2 ) (28.8 ) (73.0 )
Ending balance as of June 30, 2015 $ 20.1 $ 12.3 $ 76 $ 108.4
Amounts reported in Operating revenue $  $ (15.5 ) $  $ (15.5 )
Amount of changes in net assets attributable to the change in unrealized gains or losses related to assets and liabilities still held at the reporting date:
Reported in Operating revenue $  $ 5.6 $  $ 5.6
Reported in Cost of natural gas and natural gas liquids $ (2.0 ) $ 5.8 $ (0.9 ) $ 2.9
(1)
Our policy is to recognize transfers as of the last day of the reporting period.
(2)
Settlements represent the realized portion of forward contracts.</t>
  </si>
  <si>
    <t>Schedule of Fair Values of Expected Cash Flows of Outstanding Commodity Based Swaps and Physical Contracts</t>
  </si>
  <si>
    <t>At June 30, 2015 At December 31, 2014
Wtd. Average Price (2) Fair Value (3) Fair Value (3)
Commodity Notional (1) Receive Pay Asset Liability Asset Liability
(in millions)
Portion of contracts maturing in 2015
Swaps
Receive variable/pay fixed Natural Gas 1,558,292 $ 2.77 $ 2.83 $ 0.1 $ (0.2 ) $  $ (0.7 )
NGL 901,000 $ 32.48 $ 36.64 $ 0.1 $ (3.8 ) $  $ (6.8 )
Crude Oil 504,000 $ 60.30 $ 84.19 $  $ (12.0 ) $  $ (27.4 )
Receive fixed/pay variable Natural Gas 2,550,938 $ 3.00 $ 2.83 $ 0.5 $  $ 3.7 $ 
NGL 1,720,600 $ 38.80 $ 28.84 $ 17.4 $ (0.3 ) $ 39.2 $ 
Crude Oil 701,440 $ 87.57 $ 60.28 $ 19.0 $  $ 42.4 $ 
Receive variable/pay variable Natural Gas 47,491,500 $ 2.73 $ 2.72 $ 1.5 $ (1.2 ) $ 1.5 $ (1.7 )
Physical Contracts
Receive variable/pay fixed Natural Gas 106,700 $ 2.66 $ 2.70 $  $  $  $ 
NGL 767,000 $ 11.59 $ 11.40 $ 0.2 $ (0.1 ) $  $ (3.6 )
Crude Oil 33,400 $ 59.60 $ 59.45 $  $  $  $ 
Receive fixed/pay variable Natural Gas 209,936 $ 2.81 $ 2.73 $  $  $  $ 
NGL 3,396,447 $ 21.07 $ 19.97 $ 4.9 $ (1.2 ) $ 19.8 $ 
Crude Oil 107,000 $ 59.58 $ 59.69 $  $ (0.1 ) $ 0.5 $ 
Receive variable/pay variable Natural Gas 136,481,498 $ 2.80 $ 2.79 $ 1.1 $ (0.2 ) $ 2.2 $ (1.0 )
NGL 8,585,747 $ 23.33 $ 22.75 $ 5.6 $ (0.6 ) $ 3.7 $ (1.0 )
Crude Oil 911,227 $ 58.61 $ 58.91 $ 1.1 $ (1.4 ) $ 0.3 $ (1.7 )
Portion of contracts maturing in 2016
Swaps
Receive variable/pay fixed Natural Gas 363,514 $ 2.83 $ 3.41 $  $ (0.2 ) $  $ (0.1 )
NGL 823,500 $ 28.45 $ 30.70 $  $ (1.8 ) $  $ 
Crude Oil 415,950 $ 62.01 $ 82.69 $  $ (8.6 ) $  $ (8.1 )
Receive fixed/pay variable Natural Gas 1,898,100 $ 3.21 $ 3.24 $ 0.1 $ (0.1 ) $  $ 
NGL 883,500 $ 38.48 $ 28.05 $ 9.2 $  $ 9.3 $ 
Crude Oil 415,950 $ 85.08 $ 62.01 $ 9.5 $  $ 9.1 $ 
Receive variable/pay variable Natural Gas 50,739,000 $ 3.01 $ 2.99 $ 1.6 $ (1.0 ) $ 0.5 $ (0.3 )
Physical Contracts
Receive fixed/pay variable Natural Gas 63,850 $ 3.11 $ 3.06 $  $  $  $ 
NGL 38,963 $ 32.99 $ 31.84 $ 0.1 $  $  $ 
Receive variable/pay variable Natural Gas 99,005,643 $ 3.13 $ 3.12 $ 0.8 $  $ 0.7 $ (0.4 )
NGL 9,676,152 $ 21.94 $ 21.76 $ 1.8 $  $  $ 
Crude Oil 30,400 $ 61.65 $ 59.30 $ 0.1 $  $  $ 
Portion of contracts maturing in 2017
Swaps
Receive variable/pay fixed Natural Gas 24,030 $ 3.27 $ 3.48 $  $  $  $ 
NGL 547,500 $ 23.14 $ 25.86 $  $ (1.5 ) $  $ 
Crude Oil 547,500 $ 63.62 $ 66.72 $  $ (1.7 ) $  $ 
Receive fixed/pay variable NGL 547,500 $ 23.59 $ 23.14 $ 0.6 $ (0.3 ) $ 0.7 $ 
Crude Oil 547,500 $ 66.78 $ 63.62 $ 2.1 $ (0.4 ) $ 0.8 $ 
Receive variable/pay variable Natural Gas 5,910,000 $ 3.24 $ 3.20 $ 0.2 $  $  $ 
Physical Contracts
Receive variable/pay variable Natural Gas 28,097,550 $ 3.39 $ 3.38 $ 0.2 $  $ 0.2 $ (0.1 )
Portion of contracts maturing in 2018
Physical Contracts
Receive variable/pay variable Natural Gas 5,787,810 $ 3.57 $ 3.56 $ 0.1 $  $  $ 
Portion of contracts maturing in 2019
Physical Contracts
Receive variable/pay variable Natural Gas 2,187,810 $ 3.54 $ 3.51 $  $  $  $ 
Portion of contracts maturing in 2020
Physical Contracts
Receive variable/pay variable Natural Gas 359,640 $ 3.86 $ 3.83 $  $  $  $ 
(1)
Volumes of natural gas are measured in MMBtu, whereas volumes of NGL and crude oil are measured in Bbl.
(2)
Weighted average prices received and paid are in $/MMBtu for natural gas and $/Bbl for NGL and crude oil.
(3)
The fair value is determined based on quoted market prices at June 30, 2015, and December 31, 2014, respectively, discounted using the swap rate for the respective periods to consider the time value of money. Fair values exclude credit valuation adjustment losses of approximately $ 0.0 0.4</t>
  </si>
  <si>
    <t>Schedule of Fair Values of Expected Cash Flows of Outstanding Commodity Options</t>
  </si>
  <si>
    <t>At June 30, 2015 At December 31, 2014
Strike Market Fair Value (3) Fair Value (3)
Commodity Notional (1) Price (2) Price (2) Asset Liability Asset Liability
(in millions)
Portion of option contracts maturing in 2015
Puts (purchased) Natural Gas 2,024,000 $ 3.90 $ 2.90 $ 2.1 $  $ 3.8 $ 
NGL 1,159,200 $ 43.32 $ 25.70 $ 20.6 $  $ 40.2 $ 
Crude Oil 368,000 $ 81.56 $ 60.38 $ 7.9 $  $ 18.8 $ 
Calls (written) Natural Gas 644,000 $ 5.05 $ 2.90 $  $  $  $ 
NGL 745,200 $ 45.80 $ 24.93 $  $ (0.1 ) $  $ (0.6 )
Crude Oil 368,000 $ 88.39 $ 60.38 $  $  $  $ (0.4 )
Puts (written) Natural Gas 2,024,000 $ 3.90 $ 2.91 $  $ (2.1 ) $  $ (3.8 )
NGL 46,000 $ 77.28 $ 51.86 $  $ (1.2 ) $  $ 
Calls (purchased) Natural Gas 644,000 $ 5.05 $ 2.90 $  $  $  $ 
Portion of option contracts maturing in 2016
Puts (purchased) Natural Gas 1,647,000 $ 3.75 $ 3.17 $ 1.2 $  $ 1.0 $ 
NGL 2,836,500 $ 39.24 $ 27.06 $ 38.9 $  $ 39.3 $ 
Crude Oil 805,200 $ 75.91 $ 62.08 $ 12.9 $  $ 14.7 $ 
Calls (written) Natural Gas 1,647,000 $ 4.98 $ 3.17 $  $ (0.1 ) $  $ (0.1 )
NGL 2,836,500 $ 45.14 $ 27.06 $  $ (2.8 ) $  $ (3.2 )
Crude Oil 805,200 $ 86.68 $ 62.08 $  $ (0.8 ) $  $ (2.7 )
Puts (written) Natural Gas 1,647,000 $ 3.75 $ 3.17 $  $ (1.2 ) $  $ (1.0 )
NGL 91,500 $ 39.06 $ 29.66 $  $ (1.1 ) $  $ 
Calls (purchased) Natural Gas 1,647,000 $ 4.98 $ 3.17 $ 0.1 $  $ 0.1 $ 
NGL 91,500 $ 46.41 $ 29.66 $ 0.1 $  $  $ 
Portion of option contracts maturing in 2017
Puts (purchased) NGL 547,500 $ 21.70 $ 23.14 $ 0.8 $  $ 1.2 $ 
Crude Oil 547,500 $ 63.00 $ 63.62 $ 4.3 $  $ 4.1 $ 
Calls (written) NGL 547,500 $ 25.34 $ 23.14 $  $ (0.6 ) $  $ (0.7 )
Crude Oil 547,500 $ 71.45 $ 63.62 $  $ (2.7 ) $  $ (3.3 )
(1)
Volumes of natural gas are measured in MMBtu, whereas volumes of NGL and crude oil are measured in Bbl.
(2)
Strike and market prices are in $/MMBtu for natural gas and in $/Bbl for NGL and crude oil.
(3)
The fair value is determined based on quoted market prices at June 30, 2015, and December 31, 2014, respectively, discounted using the swap rate for the respective periods to consider the time value of money. Fair values exclude any credit valuation adjustment losses of approximately $ 0.2 0.7</t>
  </si>
  <si>
    <t>SEGMENT INFORMATION (Tables)</t>
  </si>
  <si>
    <t>Schedule of Segment Reporting Information, By Segment</t>
  </si>
  <si>
    <t>For the three months ended June 30, 2015
Gathering, Logistics and Corporate (1) Total
(in millions)
Total revenue $ 401.4 $ 689.2 $  $ 1,090.6
Less: Intersegment revenue 295.3 15.2  310.5
Operating revenue 106.1 674.0  780.1
Cost of natural gas and natural gas liquids 19.9 650.7  670.6
Segment gross margin 86.2 23.3  109.5
Operating and maintenance 55.0 14.3 0.2 69.5
General and administrative 15.0 3.0 0.9 18.9
Goodwill impairment 206.1 20.4  226.5
Asset impairment  12.3  12.3
Depreciation and amortization 38.2 2.6  40.8
314.3 52.6 1.1 368.0
Operating loss (228.1 ) (29.3 ) (1.1 ) (258.5 )
Interest expense, net   7.2 7.2
Other income 5.9 (2)  0.2 6.1
Loss before income tax benefit (222.2 ) (29.3 ) (8.1 ) (259.6 )
Income tax benefit   (3.1 ) (3.1 )
Net loss $ (222.2 ) $ (29.3 ) $ (5.0 ) $ (256.5 )
Less: Net loss attributable to noncontrolling interest   (120.0 ) (120.0 )
Net income (loss) attributable to general and limited partner ownership interests in Midcoast Energy Partners, L.P. $ (222.2 ) $ (29.3 ) $ 115.0 $ (136.5 ) ______________
(1)
Corporate consists of interest expense, interest income, noncontrolling interest and other costs such as income taxes, which are not allocated to the business segments.
(2)
Other income for our Gathering, Processing and Transportation segment includes our equity investment in the Texas Express NGL system.
For the three months ended June 30, 2014
Gathering, Logistics and Corporate (1) Total
(in millions)
Total revenue $ 694.0 $ 1,255.8 $  $ 1,949.8
Less: Intersegment revenue 524.6 28.4  553.0
Operating revenue 169.4 1,227.4  1,396.8
Cost of natural gas and natural gas liquids 50.1 1,209.7  1,259.8
Segment gross margin 119.3 17.7  137.0
Operating and maintenance 67.2 16.8 0.2 84.2
General and administrative 17.1 2.5 2.0 21.6
Depreciation and amortization 34.9 1.9  36.8
119.2 21.2 2.2 142.6
Operating income (loss) 0.1 (3.5 ) (2.2 ) (5.6 )
Interest expense, net   2.8 2.8
Other income 2.3 (2)  0.1 2.4
Income (loss) before income tax expense 2.4 (3.5 ) (4.9 ) (6.0 )
Income tax expense   0.8 0.8
Net income (loss) 2.4 (3.5 ) (5.7 ) (6.8 )
Less: Net loss attributable to noncontrolling interest   (2.2 ) (2.2 )
Net income (loss) attributable to general and limited partner ownership interests in Midcoast Energy Partners, L.P. $ 2.4 $ (3.5 ) $ (3.5 ) $ (4.6 ) ______________________________
(1)
Corporate consists of interest expense, interest income, noncontrolling interest and other costs such as income taxes, which are not allocated to the business segments.
(2)
Other income for our Gathering, Processing and Transportation segment includes our equity investment in the Texas Express NGL system.
As of and for the six months ended June 30, 2015
Gathering, Logistics and Corporate (1) Total
(in millions)
Total revenue $ 786.8 $ 1,454.5 $  $ 2,241.3
Less: Intersegment revenue 562.6 25.1  587.7
Operating revenue 224.2 1,429.4  1,653.6
Cost of natural gas and natural gas liquids 41.8 1,407.9  1,449.7
Segment gross margin 182.4 21.5  203.9
Operating and maintenance 105.8 26.9 0.2 132.9
General and administrative 31.3 6.0 2.6 39.9
Goodwill impairment 206.1 20.4  226.5
Asset impairment  12.3  12.3
Depreciation and amortization 74.9 4.2  79.1
418.1 69.8 2.8 490.7
Operating loss (235.7 ) (48.3 ) (2.8 ) (286.8 )
Interest expense, net   13.9 13.9
Other income 11.6 (2)  0.2 11.8
Loss before income tax benefit (224.1 ) (48.3 ) (16.5 ) (288.9 )
Income tax benefit   (2.3 ) (2.3 )
Net loss (224.1 ) (48.3 ) (14.2 ) (286.6 )
Less: Net loss attributable to noncontrolling interest   (130.1 ) (130.1 )
Net income (loss) attributable to general and limited partner ownership interests in Midcoast Energy Partners, L.P. $ (224.1 ) $ (48.3 ) $ 115.9 $ (156.5 )
Total assets $ 4,973.1 (3) $ 289.7 $ 102.6 $ 5,365.4
Capital expenditures (excluding acquisitions) $ 101.2 $ 3.0 $ 0.1 $ 104.3 ______________________________
(1)
Corporate consists of interest expense, interest income, noncontrolling interest and other costs such as income taxes, which are not allocated to the business segments.
(2)
Other income for our Gathering, Processing and Transportation segment includes our equity investment in the Texas Express NGL system.
(3)
Totals assets for our Gathering, Processing and Transportation segment includes $ 376.2
As of and for the six months ended June 30, 2014
Gathering, Logistics and Corporate (1) Total
(in millions)
Total revenue $ 1,419.0 $ 2,728.8 $  $ 4,147.8
Less: Intersegment revenue 1,046.3 57.8  1,104.1
Operating revenue 372.7 2,671.0  3,043.7
Cost of natural gas and natural gas liquids 134.9 2,613.6  2,748.5
Segment gross margin 237.8 57.4  295.2
Operating and maintenance 131.6 34.1 0.2 165.9
General and administrative 41.1 5.7 2.0 48.8
Depreciation and amortization 69.9 3.9  73.8
242.6 43.7 2.2 288.5
Operating income (loss) (4.8 ) 13.7 (2.2 ) 6.7
Interest expense, net   6.1 6.1
Other income 1.1 (2)   1.1
Income (loss) before income tax expense (3.7 ) 13.7 (8.3 ) 1.7
Income tax expense   1.8 1.8
Net income (loss) (3.7 ) 13.7 (10.1 ) (0.1 )
Less: Net income attributable to noncontrolling interest   4.1 4.1
Net income (loss) attributable to general and limited partner ownership interests in Midcoast Energy Partners, L.P. $ (3.7 ) $ 13.7 $ (14.2 ) $ (4.2 )
Total assets $ 4,917.7 (3) $ 394.0 $ 330.1 $ 5,641.8
Capital expenditures (excluding acquisitions) $ 99.9 $ 5.1 $ 1.6 $ 106.6 ______________________________
(1)
Corporate consists of interest expense, interest income, noncontrolling interest and other costs such as income taxes, which are not allocated to the business segments.
(2)
Other income for our Gathering, Processing and Transportation segment includes our equity investment in the Texas Express NGL system.
(3)
Totals assets for our Gathering, Processing and Transportation segment includes $ 381.6</t>
  </si>
  <si>
    <t>SUPPLEMENTAL CASH FLOW INFORMATION (Tables)</t>
  </si>
  <si>
    <t>Schedule of Supplemental Cash Flow Information</t>
  </si>
  <si>
    <t xml:space="preserve">For the six months
ended June 30,
2015 2014
(in millions)
Additions to property, plant and equipment $ 110.0 $ 110.3
Decrease in construction payables (5.7 ) (3.7 )
Total capital expenditures (excluding Investment in joint ventures) $ 104.3 $ 106.6 </t>
  </si>
  <si>
    <t>ORGANIZATION AND NATURE OF OPERATIONS (Details) - USD ($) $ in Millions</t>
  </si>
  <si>
    <t>12 Months Ended</t>
  </si>
  <si>
    <t>Prior period adjustment</t>
  </si>
  <si>
    <t>Midcoast Operating, L.P. [Member]</t>
  </si>
  <si>
    <t>Ownership in Midcoast Operating (in percentage)</t>
  </si>
  <si>
    <t>51.60%</t>
  </si>
  <si>
    <t>39.00%</t>
  </si>
  <si>
    <t>Ownership in Midcoast Operating held by EEP (in percentage)</t>
  </si>
  <si>
    <t>48.40%</t>
  </si>
  <si>
    <t>61.00%</t>
  </si>
  <si>
    <t>Additional interest purchased (in percentage)</t>
  </si>
  <si>
    <t>12.60%</t>
  </si>
  <si>
    <t>Limited Partner Interests (EEP) [Member]</t>
  </si>
  <si>
    <t>Master limited partnership ownership interest (in percentage)</t>
  </si>
  <si>
    <t>52.00%</t>
  </si>
  <si>
    <t>NET INCOME PER LIMITED PARTNER AND GENERAL PARTNER INTEREST (Formula for Distributing Available Cash in Partnership Agreement) (Details) - 6 months ended Jun. 30, 2015 - $ / shares</t>
  </si>
  <si>
    <t>Total</t>
  </si>
  <si>
    <t>Minimum Quarterly Distribution [Member]</t>
  </si>
  <si>
    <t>Portion of Quarterly Distribution Per Unit, maximum</t>
  </si>
  <si>
    <t>Percentage Distributed To Limited Partners</t>
  </si>
  <si>
    <t>98.00%</t>
  </si>
  <si>
    <t>Percentage Distributed to General Partner</t>
  </si>
  <si>
    <t>2.00%</t>
  </si>
  <si>
    <t>First Target Distribution [Member]</t>
  </si>
  <si>
    <t>Portion of Quarterly Distribution Per Unit, minimum</t>
  </si>
  <si>
    <t>Second Target Distribution [Member]</t>
  </si>
  <si>
    <t>85.00%</t>
  </si>
  <si>
    <t>15.00%</t>
  </si>
  <si>
    <t>Third Target Distribution [Member]</t>
  </si>
  <si>
    <t>75.00%</t>
  </si>
  <si>
    <t>25.00%</t>
  </si>
  <si>
    <t>Over Third Target Distribution [Member]</t>
  </si>
  <si>
    <t>50.00%</t>
  </si>
  <si>
    <t>NET INCOME PER LIMITED PARTNER AND GENERAL PARTNER INTEREST (Basic and Diluted Net Income Per Limited Partner Unit) (Details) - Scenario, Unspecified [Domain] - Partner Type of Partners' Capital Account, Name [Domain] - Investments in and advances to Affiliates [Domain] - USD ($) $ / shares in Units, shares in Millions, $ in Millions</t>
  </si>
  <si>
    <t>Earnings Per Share [Line Items]</t>
  </si>
  <si>
    <t>Total distributed earnings to our General Partner</t>
  </si>
  <si>
    <t>Total distributed earnings to our limited partners</t>
  </si>
  <si>
    <t>Total distributed earnings</t>
  </si>
  <si>
    <t>Overdistributed earnings</t>
  </si>
  <si>
    <t>Distributed earnings per limited partner unit (in dollars per share)</t>
  </si>
  <si>
    <t>[1]</t>
  </si>
  <si>
    <t>Overdistributed earnings per limited partner unit (in dollars per share)</t>
  </si>
  <si>
    <t>[2]</t>
  </si>
  <si>
    <t>Net income (loss) per limited partner unit (basic) (in dollars per share)</t>
  </si>
  <si>
    <t>Net income (loss) per limited partner unit (diluted) (in dollars per share)</t>
  </si>
  <si>
    <t>Represents the total distributed earnings to limited partners divided by the weighted average number of limited partner interests outstanding for the period.</t>
  </si>
  <si>
    <t>Represents the limited partners' share (98%) of distributions in excess of earnings divided by the weighted average number of limited partner interests outstanding for the period and underdistributed earnings allocated to the limited partners based on the distribution waterfall that is outlined in our partnership agreement.</t>
  </si>
  <si>
    <t>ACQUISITIONS (Details) - USD ($) $ / shares in Units, $ in Millions</t>
  </si>
  <si>
    <t>Feb. 27, 2015</t>
  </si>
  <si>
    <t>Pro forma earnings data:</t>
  </si>
  <si>
    <t>As reported net loss per limited partner unit (basic) (in dollars per share)</t>
  </si>
  <si>
    <t>As reported net loss per limited partner unit (diluted) (in dollars per share)</t>
  </si>
  <si>
    <t>Business Acquisition [Line Items]</t>
  </si>
  <si>
    <t>NGR Acquisition [Member]</t>
  </si>
  <si>
    <t>Maximum contingent future payment</t>
  </si>
  <si>
    <t>Reduction in purchase price</t>
  </si>
  <si>
    <t>Price transferred to escrow agent</t>
  </si>
  <si>
    <t>Restricted cash</t>
  </si>
  <si>
    <t>Amount released from escrow and paid to seller</t>
  </si>
  <si>
    <t>Earnout period</t>
  </si>
  <si>
    <t>5 years</t>
  </si>
  <si>
    <t>Maximum purchase price</t>
  </si>
  <si>
    <t>Fair value of contingent consideration</t>
  </si>
  <si>
    <t>Accretion of contingent consideration</t>
  </si>
  <si>
    <t>Consideration:</t>
  </si>
  <si>
    <t>Cash consideration</t>
  </si>
  <si>
    <t>Contingent consideration</t>
  </si>
  <si>
    <t>Identifiable assets acquired in business combination:</t>
  </si>
  <si>
    <t>Property, plant, and equipment</t>
  </si>
  <si>
    <t>Intangible assets</t>
  </si>
  <si>
    <t>Weighted-average amortization period of intangible assets</t>
  </si>
  <si>
    <t>15 years</t>
  </si>
  <si>
    <t>Operating revenue</t>
  </si>
  <si>
    <t>Net income</t>
  </si>
  <si>
    <t>Operating expenses</t>
  </si>
  <si>
    <t>Net income (loss) attributable to noncontrolling interest</t>
  </si>
  <si>
    <t>Pro forma net loss per limited partner unit (basic) (in dollars per share)</t>
  </si>
  <si>
    <t>Pro forma net loss per limited partner unit (diluted) (in dollars per share)</t>
  </si>
  <si>
    <t>EQUITY-BASED COMPENSATION (Details) - Jun. 30, 2015 - Phantom Share Units (PSUs) [Member] - USD ($) $ in Millions</t>
  </si>
  <si>
    <t>Share-based Compensation Arrangement by Share-based Payment Award [Line Items]</t>
  </si>
  <si>
    <t>Vesting period</t>
  </si>
  <si>
    <t>3 years</t>
  </si>
  <si>
    <t>Vesting percentage</t>
  </si>
  <si>
    <t>100.00%</t>
  </si>
  <si>
    <t>Number of days used in calculating awards</t>
  </si>
  <si>
    <t>20 days</t>
  </si>
  <si>
    <t>Performance multiplier</t>
  </si>
  <si>
    <t>Performance Stock Units</t>
  </si>
  <si>
    <t>Outstanding</t>
  </si>
  <si>
    <t>Units granted</t>
  </si>
  <si>
    <t>Units matured</t>
  </si>
  <si>
    <t>Units forfeited</t>
  </si>
  <si>
    <t>Dividend reinvested</t>
  </si>
  <si>
    <t>Weighted Average Remaining Contractual Term</t>
  </si>
  <si>
    <t>2 years 6 months</t>
  </si>
  <si>
    <t>Average Intrinsic Value</t>
  </si>
  <si>
    <t>Compensation expense</t>
  </si>
  <si>
    <t>Allocated share of the cost</t>
  </si>
  <si>
    <t>Unrecognized compensation expense related to non-vested units</t>
  </si>
  <si>
    <t>Unrecognized compensation expense related to non-vested units, recognition period</t>
  </si>
  <si>
    <t>Minimum [Member]</t>
  </si>
  <si>
    <t>Maximum [Member]</t>
  </si>
  <si>
    <t>CASH AND CASH EQUIVALENTS (Details) - USD ($) $ in Millions</t>
  </si>
  <si>
    <t>Obligations paid but not yet presented to financial institution</t>
  </si>
  <si>
    <t>INVENTORY (Details) - USD ($) $ in Millions</t>
  </si>
  <si>
    <t>Materials and supplies</t>
  </si>
  <si>
    <t>Crude oil inventory</t>
  </si>
  <si>
    <t>Natural gas and NGL inventory</t>
  </si>
  <si>
    <t>Inventory, Net, Total</t>
  </si>
  <si>
    <t>Charges related to cost of natural gas</t>
  </si>
  <si>
    <t>PROPERTY, PLANT AND EQUIPMENT (Details) - USD ($) $ in Millions</t>
  </si>
  <si>
    <t>May. 31, 2015</t>
  </si>
  <si>
    <t>Property, Plant and Equipment [Line Items]</t>
  </si>
  <si>
    <t>Property, plant and equipment</t>
  </si>
  <si>
    <t>Accumulated depreciation</t>
  </si>
  <si>
    <t>Property, plant and equipment, net</t>
  </si>
  <si>
    <t>Asset impairment charges</t>
  </si>
  <si>
    <t>Tinsley Crude Oil Pipeline, Storage Facilities and Docks [Member]</t>
  </si>
  <si>
    <t>Assets held for sale</t>
  </si>
  <si>
    <t>Land [Member]</t>
  </si>
  <si>
    <t>Rights-of-Way [Member]</t>
  </si>
  <si>
    <t>Pipelines [Member]</t>
  </si>
  <si>
    <t>Pumping Equipment, Buildings and Tanks [Member]</t>
  </si>
  <si>
    <t>Compressors, Meters and Other Operating Equipment [Member]</t>
  </si>
  <si>
    <t>Vehicles, Office Furniture and Equipment [Member]</t>
  </si>
  <si>
    <t>Processing and Treating Plants [Member]</t>
  </si>
  <si>
    <t>Construction in Progress [Member]</t>
  </si>
  <si>
    <t>GOODWILL (Details) - USD ($) $ in Millions</t>
  </si>
  <si>
    <t>Goodwill [Line Items]</t>
  </si>
  <si>
    <t>Goodwill</t>
  </si>
  <si>
    <t>Goodwill impairment</t>
  </si>
  <si>
    <t>Processing and Transportation [Member]</t>
  </si>
  <si>
    <t>Logistics and Marketing [Member]</t>
  </si>
  <si>
    <t>EQUITY INVESTMENTS IN JOINT VENTURES (Details) - Texas Express NGL System [Member] $ in Millions</t>
  </si>
  <si>
    <t>Jun. 30, 2015USD ($)entitiesmi</t>
  </si>
  <si>
    <t>Jun. 30, 2014USD ($)</t>
  </si>
  <si>
    <t>Schedule of Equity Method Investments [Line Items]</t>
  </si>
  <si>
    <t>Ownership interest in joint venture (in percentage)</t>
  </si>
  <si>
    <t>35.00%</t>
  </si>
  <si>
    <t>Number of joint ventures (in entities) | entities</t>
  </si>
  <si>
    <t>Length of pipeline (in miles) | mi</t>
  </si>
  <si>
    <t>Percentage of combined basis</t>
  </si>
  <si>
    <t>Operating revenues</t>
  </si>
  <si>
    <t>DEBT (Schedule of Debt Obligations) (Details) - USD ($) $ in Millions</t>
  </si>
  <si>
    <t>Debt Instrument [Line Items]</t>
  </si>
  <si>
    <t>Carrying amount</t>
  </si>
  <si>
    <t>Credit Agreement [Member]</t>
  </si>
  <si>
    <t>Interest rate (in percentage)</t>
  </si>
  <si>
    <t>2.41%</t>
  </si>
  <si>
    <t>Senior Notes [Member] | 3.560% Series A Senior Notes due 2019 [Member]</t>
  </si>
  <si>
    <t>3.56%</t>
  </si>
  <si>
    <t>Maturity date</t>
  </si>
  <si>
    <t>Dec. 31,
		2019</t>
  </si>
  <si>
    <t>Senior Notes [Member] | 4.040% Series B Senior Notes due 2021 [Member]</t>
  </si>
  <si>
    <t>4.04%</t>
  </si>
  <si>
    <t>Dec. 31,
		2021</t>
  </si>
  <si>
    <t>Senior Notes [Member] | 4.420% Series C Senior Notes due 2024 [Member]</t>
  </si>
  <si>
    <t>4.42%</t>
  </si>
  <si>
    <t>Dec. 31,
		2024</t>
  </si>
  <si>
    <t>DEBT (Schedule of Interest Cost) (Details) - USD ($) $ in Millions</t>
  </si>
  <si>
    <t>Interest Costs Incurred [Abstract]</t>
  </si>
  <si>
    <t>Interest cost incurred</t>
  </si>
  <si>
    <t>Less: Interest capitalized</t>
  </si>
  <si>
    <t>Interest expense, net</t>
  </si>
  <si>
    <t>DEBT (Narrative) (Details) $ in Millions</t>
  </si>
  <si>
    <t>Jun. 30, 2015USD ($)requests</t>
  </si>
  <si>
    <t>Debt Instruments [Abstract]</t>
  </si>
  <si>
    <t>Line of credit facility remaining borrowing capacity</t>
  </si>
  <si>
    <t>Covenant terms</t>
  </si>
  <si>
    <t>Proceeds from lines of credit</t>
  </si>
  <si>
    <t>Repayments of lines of credit</t>
  </si>
  <si>
    <t>Fixed Rate Debt Obligations [Member]</t>
  </si>
  <si>
    <t>Fair values of obligations</t>
  </si>
  <si>
    <t>Senior Notes [Member]</t>
  </si>
  <si>
    <t>Debt instrument, face amount</t>
  </si>
  <si>
    <t>Senior Revolving Credit Facility [Member]</t>
  </si>
  <si>
    <t>Total credit limit</t>
  </si>
  <si>
    <t>Amount outstanding</t>
  </si>
  <si>
    <t>Original term of credit agreement (in years)</t>
  </si>
  <si>
    <t>Credit facility, expiration date</t>
  </si>
  <si>
    <t>Sep. 30,
		2017</t>
  </si>
  <si>
    <t>Number of one-year requests for extensions | requests</t>
  </si>
  <si>
    <t>Debt, weighted average interest rate (in percentage)</t>
  </si>
  <si>
    <t>Senior Revolving Credit Facility [Member] | Portion of Facility Maturing in 2016 [Member]</t>
  </si>
  <si>
    <t>Total credit available, maximum amount</t>
  </si>
  <si>
    <t>Nov. 13,
		2016</t>
  </si>
  <si>
    <t>Financial Standby Letter of Credit [Member]</t>
  </si>
  <si>
    <t>Line of credit facility, commitment fee percentage (in percentage)</t>
  </si>
  <si>
    <t>2.50%</t>
  </si>
  <si>
    <t>Commitment fees and issuance costs (in dollars)</t>
  </si>
  <si>
    <t>DEBT (Schedule of Available Credit) (Details) $ in Millions</t>
  </si>
  <si>
    <t>Jun. 30, 2015USD ($)</t>
  </si>
  <si>
    <t>Line of Credit Facility [Line Items]</t>
  </si>
  <si>
    <t>Total amount available</t>
  </si>
  <si>
    <t>Amounts outstanding</t>
  </si>
  <si>
    <t>PARTNERS' CAPITAL (Distribution To Partners) (Details) - USD ($) $ / shares in Units, $ in Millions</t>
  </si>
  <si>
    <t>1 Months Ended</t>
  </si>
  <si>
    <t>May. 15, 2015</t>
  </si>
  <si>
    <t>Feb. 13, 2015</t>
  </si>
  <si>
    <t>First Quarter Distribution [Member]</t>
  </si>
  <si>
    <t>Distribution Declaration Date</t>
  </si>
  <si>
    <t>Jan. 28,
		2015</t>
  </si>
  <si>
    <t>Record Date</t>
  </si>
  <si>
    <t>Feb. 6,
		2015</t>
  </si>
  <si>
    <t>Distribution Payment Date</t>
  </si>
  <si>
    <t>Feb. 13,
		2015</t>
  </si>
  <si>
    <t>Distribution per Unit (in dollars per share)</t>
  </si>
  <si>
    <t>Cash distributed (in dollars)</t>
  </si>
  <si>
    <t>Second Quarter Distribution [Member]</t>
  </si>
  <si>
    <t>Apr. 29,
		2015</t>
  </si>
  <si>
    <t>May 8,
		2015</t>
  </si>
  <si>
    <t>May 15,
		2015</t>
  </si>
  <si>
    <t>PARTNERS' CAPITAL (Schedule of Changes in Partners' Capital) (Details) - Scenario, Unspecified [Domain] - USD ($) $ in Millions</t>
  </si>
  <si>
    <t>Beginning balance</t>
  </si>
  <si>
    <t>Distributions</t>
  </si>
  <si>
    <t>Ending balance</t>
  </si>
  <si>
    <t>Noncontrolling interest:</t>
  </si>
  <si>
    <t>Noncontrolling interest, beginning balance</t>
  </si>
  <si>
    <t>Capital contributions</t>
  </si>
  <si>
    <t>Comprehensive income:</t>
  </si>
  <si>
    <t>Net income (loss)</t>
  </si>
  <si>
    <t>Other comprehensive loss, net of tax</t>
  </si>
  <si>
    <t>Distributions to noncontrolling interests</t>
  </si>
  <si>
    <t>Noncontrolling interest, ending balance</t>
  </si>
  <si>
    <t>Limited Partner [Member] | Class A Common Units [Member]</t>
  </si>
  <si>
    <t>Limited Partner [Member] | Subordinated Units [Member]</t>
  </si>
  <si>
    <t>General Partner [Member]</t>
  </si>
  <si>
    <t>Accumulated Other Comprehensive Income (Loss) [Member]</t>
  </si>
  <si>
    <t>Changes in fair value of derivative financial instruments reclassified to earnings</t>
  </si>
  <si>
    <t>Changes in fair value of derivative financial instruments recognized in other comprehensive income (loss)</t>
  </si>
  <si>
    <t>PARTNERS' CAPITAL (Narrative) (Details) - Jun. 30, 2015 - USD ($) $ in Billions</t>
  </si>
  <si>
    <t>Number of units authorized for issuance (in shares)</t>
  </si>
  <si>
    <t>Value of securities covered by registration statement</t>
  </si>
  <si>
    <t>RELATED PARTY TRANSACTIONS (Details) $ in Millions</t>
  </si>
  <si>
    <t>Jun. 30, 2015USD ($)bbl</t>
  </si>
  <si>
    <t>Dec. 31, 2014USD ($)</t>
  </si>
  <si>
    <t>Related Party Transaction [Line Items]</t>
  </si>
  <si>
    <t>Distribution to partners</t>
  </si>
  <si>
    <t>Parent Company [Member]</t>
  </si>
  <si>
    <t>General and Administrative Services Transactions [Member] | Midcoast Operating, L.P. [Member]</t>
  </si>
  <si>
    <t>General and administrative services, reduction (in dollars)</t>
  </si>
  <si>
    <t>Construction Project Work Force Cost Transactions [Member]</t>
  </si>
  <si>
    <t>Expenses from transactions with related party</t>
  </si>
  <si>
    <t>Pipeline Transportation and Demand Fees from Texas Express NGL System [Member]</t>
  </si>
  <si>
    <t>Texas Express NGL System [Member]</t>
  </si>
  <si>
    <t>Equity Method (JV) Investments [Line Items]</t>
  </si>
  <si>
    <t>Transportation Commitments (in Barrels per day) | bbl</t>
  </si>
  <si>
    <t>Texas Express NGL System [Member] | Maximum [Member]</t>
  </si>
  <si>
    <t>RELATED PARTY TRANSACTIONS (Sale of AR) (Details) - USD ($) $ in Millions</t>
  </si>
  <si>
    <t>Net value of receivables sold</t>
  </si>
  <si>
    <t>Proceeds from sale of receivables</t>
  </si>
  <si>
    <t>Sold receivables that have not been collected at the balance sheet date</t>
  </si>
  <si>
    <t>(Gain) loss on sale of accounts receivable</t>
  </si>
  <si>
    <t>Sale of Accounts Receivable to Affiliate [Member]</t>
  </si>
  <si>
    <t>COMMITMENTS AND CONTINGENCIES (Details) $ in Millions</t>
  </si>
  <si>
    <t>Accrued environmental liabilities</t>
  </si>
  <si>
    <t>DERIVATIVE FINANCIAL INSTRUMENTS AND HEDGING ACTIVITIES (Narrative) (Details) - USD ($) $ in Millions</t>
  </si>
  <si>
    <t>Unrealized gains (losses) related to cash flow hedges of forecasted transactions that were subsequently de-designated</t>
  </si>
  <si>
    <t>De-designated unrealized commodity hedge gains (losses)</t>
  </si>
  <si>
    <t>Cash Flow Hedge Gain (Loss) to be Reclassified within Twelve Months</t>
  </si>
  <si>
    <t>DERIVATIVE FINANCIAL INSTRUMENTS AND HEDGING ACTIVITIES (Derivative Instruments in Statement of Financial Position) (Details) - USD ($) $ in Millions</t>
  </si>
  <si>
    <t>Derivatives, Fair Value [Line Items]</t>
  </si>
  <si>
    <t>Net Total</t>
  </si>
  <si>
    <t>Cash collateral</t>
  </si>
  <si>
    <t>Other Current Assets [Member]</t>
  </si>
  <si>
    <t>Other Assets, Net [Member]</t>
  </si>
  <si>
    <t>Accounts Payable and Other [Member]</t>
  </si>
  <si>
    <t>Other Long-term Liabilities [Member]</t>
  </si>
  <si>
    <t>Due from General Partner and Affiliates [Member]</t>
  </si>
  <si>
    <t>Includes $11.5 million and $28.4 million of cash collateral at June 30, 2015 and December 31, 2014, respectively.</t>
  </si>
  <si>
    <t>DERIVATIVE FINANCIAL INSTRUMENTS AND HEDGING ACTIVITIES (Derivative Balances by Counterparty Credit Quality) (Details) - USD ($) $ in Millions</t>
  </si>
  <si>
    <t>Derivative [Line Items]</t>
  </si>
  <si>
    <t>AAA Rating [Member]</t>
  </si>
  <si>
    <t>AA Rating [Member]</t>
  </si>
  <si>
    <t>[1],[2]</t>
  </si>
  <si>
    <t>A Rating [Member]</t>
  </si>
  <si>
    <t>Lower than A [Member]</t>
  </si>
  <si>
    <t>As determined by nationally-recognized statistical ratings organizations.</t>
  </si>
  <si>
    <t>DERIVATIVE FINANCIAL INSTRUMENTS AND HEDGING ACTIVITIES (Credit Concentrations in Industry Sectors) (Details) - USD ($) $ in Millions</t>
  </si>
  <si>
    <t>Fair Value, Concentration of Risk, Financial Statement Captions [Line Items]</t>
  </si>
  <si>
    <t>United States Financial Institutions and Investment Banking Entities [Member]</t>
  </si>
  <si>
    <t>Non-United States Financial Institutions [Member]</t>
  </si>
  <si>
    <t>Integrated Oil Companies [Member]</t>
  </si>
  <si>
    <t>Other [Member]</t>
  </si>
  <si>
    <t>DERIVATIVE FINANCIAL INSTRUMENTS AND HEDGING ACTIVITIES (Effect of Derivative Instruments on Consolidated Statements of Financial Position) (Details) - USD ($) $ in Millions</t>
  </si>
  <si>
    <t>Asset Derivatives</t>
  </si>
  <si>
    <t>Liability Derivatives</t>
  </si>
  <si>
    <t>Derivatives Designated As Hedging Instruments [Member]</t>
  </si>
  <si>
    <t>Derivatives Designated As Hedging Instruments [Member] | Other Current Assets [Member] | Commodity Contract [Member]</t>
  </si>
  <si>
    <t>Derivatives Designated As Hedging Instruments [Member] | Other Assets [Member] | Commodity Contract [Member]</t>
  </si>
  <si>
    <t>Derivatives Not Designated As Hedging Instruments [Member]</t>
  </si>
  <si>
    <t>Derivatives Not Designated As Hedging Instruments [Member] | Other Current Assets [Member] | Commodity Contract [Member]</t>
  </si>
  <si>
    <t>Derivatives Not Designated As Hedging Instruments [Member] | Other Assets [Member] | Commodity Contract [Member]</t>
  </si>
  <si>
    <t>Derivatives Not Designated As Hedging Instruments [Member] | Accounts Payable and Other [Member] | Commodity Contract [Member]</t>
  </si>
  <si>
    <t>Derivatives Not Designated As Hedging Instruments [Member] | Other Long-term Liabilities [Member] | Commodity Contract [Member]</t>
  </si>
  <si>
    <t>Derivatives Not Designated As Hedging Instruments [Member] | Due from General Partner and Affiliates [Member] | Commodity Contract [Member]</t>
  </si>
  <si>
    <t>Includes items currently designated as hedging instruments. Excludes the portion of de-designated hedges which may have a component remaining in AOCI.</t>
  </si>
  <si>
    <t>Excludes total of $11.5 million and $28.4 million of cash collateral at June 30, 2015 and December 31, 2014, respectively.</t>
  </si>
  <si>
    <t>DERIVATIVE FINANCIAL INSTRUMENTS AND HEDGING ACTIVITIES (Effect of Derivative Instruments on Consolidated Statements of Income and AOCI) (Details) - Derivatives in Cash Flow Hedging Relationships [Member] - Commodity Contract [Member] - USD ($) $ in Millions</t>
  </si>
  <si>
    <t>Derivative Instruments, Gain (Loss) [Line Items]</t>
  </si>
  <si>
    <t>Amount of gain (loss) recognized in AOCI on Derivative (Effective Portion)</t>
  </si>
  <si>
    <t>Cost of Natural Gas and Natural Gas Liquids [Member]</t>
  </si>
  <si>
    <t>Amount of gain (loss) reclassified from AOCI to earnings (Effective Portion)</t>
  </si>
  <si>
    <t>Amount of gain (loss) recognized in earnings on derivative (Ineffective Portion and Amount Excluded from Effectiveness Testing)</t>
  </si>
  <si>
    <t>Includes only the ineffective portion of derivatives that are designated as hedging instruments and does not include net gains or losses associated with derivatives that do not qualify for hedge accounting treatment.</t>
  </si>
  <si>
    <t>DERIVATIVE FINANCIAL INSTRUMENTS AND HEDGING ACTIVITIES (Components of Accumulated Other Comprehensive Income) (Details) - USD ($) $ in Millions</t>
  </si>
  <si>
    <t>Accumulated Other Comprehensive Income (Loss) [Line Items]</t>
  </si>
  <si>
    <t>Tax benefit (expense)</t>
  </si>
  <si>
    <t>Net other comprehensive income (loss)</t>
  </si>
  <si>
    <t>Cash Flow Hedge [Member]</t>
  </si>
  <si>
    <t>Other Comprehensive Income before reclassifications</t>
  </si>
  <si>
    <t>Amounts reclassified from AOCI</t>
  </si>
  <si>
    <t>[2],[3]</t>
  </si>
  <si>
    <t>Accumulated Net Gain (Loss) from Cash Flow Hedges Attributable to Noncontrolling Interest [Member]</t>
  </si>
  <si>
    <t>Excludes NCI gain of $2.2 million and NCI loss of $7.3 million reclassified from AOCI at June 30, 2015 and 2014, respectively.</t>
  </si>
  <si>
    <t>Excludes NCI loss of $7.5 million and NCI gain of $6.3 million reclassified from AOCI at June 30, 2015 and 2014, respectively.</t>
  </si>
  <si>
    <t>[3]</t>
  </si>
  <si>
    <t>For additional details on the amounts reclassified from AOCI, reference the Reclassifications from Accumulated Other Comprehensive Income table below.</t>
  </si>
  <si>
    <t>DERIVATIVE FINANCIAL INSTRUMENTS AND HEDGING ACTIVITIES (Reclassifications from Accumulated Other Comprehensive Income) (Details) - USD ($) $ in Millions</t>
  </si>
  <si>
    <t>Reclassification Adjustment out of Accumulated Other Comprehensive Income on Derivatives [Line Items]</t>
  </si>
  <si>
    <t>Total Reclassifications from AOCI</t>
  </si>
  <si>
    <t>Reclassification out of AOCI [Member] | Cash Flow Hedge [Member]</t>
  </si>
  <si>
    <t>Reclassification out of AOCI [Member] | Accumulated Net Gain (Loss) from Cash Flow Hedges Attributable to Noncontrolling Interest [Member]</t>
  </si>
  <si>
    <t>Commodity Contract [Member] | Reclassification out of AOCI [Member] | Cash Flow Hedge [Member]</t>
  </si>
  <si>
    <t>[1],[2],[3]</t>
  </si>
  <si>
    <t>Excludes NCI loss of $3.4 million and NCI gain of $2.4 million reclassified from AOCI for the three months ended June 30, 2015 and 2014, respectively.</t>
  </si>
  <si>
    <t>Excludes NCI loss of $7.5 million and NCI gain of $6.3 million reclassified from AOCI for the six months ended June 30, 2015 and 2014, respectively.</t>
  </si>
  <si>
    <t>Loss (gain) reported within “Cost of natural gas and natural gas liquids” in the consolidated statements of income.</t>
  </si>
  <si>
    <t>DERIVATIVE FINANCIAL INSTRUMENTS AND HEDGING ACTIVITIES (Effect of Derivative Instruments on Consolidated Statements of Income) (Details) - Derivatives Not Designated As Hedging Instruments [Member] - USD ($) $ in Millions</t>
  </si>
  <si>
    <t>Amount of Gain or (Loss) Recognized in Earnings</t>
  </si>
  <si>
    <t>Operating Revenue [Member] | Commodity Contract [Member]</t>
  </si>
  <si>
    <t>Operating Revenue - Affiliate [Member] | Commodity Contract [Member]</t>
  </si>
  <si>
    <t>Cost of Natural Gas and Natural Gas Liquids [Member] | Commodity Contract [Member]</t>
  </si>
  <si>
    <t>Gain (Loss) on Settlement of Derivative Instruments</t>
  </si>
  <si>
    <t>Does not include settlements associated with derivative instruments that settle through physical delivery.</t>
  </si>
  <si>
    <t>Includes only net gains or losses associated with those derivatives that do not qualify for hedge accounting treatment and does not include the ineffective portion of derivatives that are designated as hedging instruments.</t>
  </si>
  <si>
    <t>Includes settlements gains (losses) of $18.0 million and ($0.2) million for the three months ended June 30, 2015 and 2014, respectively, and settlement gains (losses) of $43.7 million and ($8.7) million for the six months ended June 30, 2015 and 2014, respectively.</t>
  </si>
  <si>
    <t>DERIVATIVE FINANCIAL INSTRUMENTS AND HEDGING ACTIVITIES (Offsetting of Financial Assets and Derivative Assets) (Details) - USD ($) $ in Millions</t>
  </si>
  <si>
    <t>Derivatives</t>
  </si>
  <si>
    <t>Gross Amount of Recognized Assets</t>
  </si>
  <si>
    <t>Gross Amount Offset in the Statement of Financial Position</t>
  </si>
  <si>
    <t>Net Amount of Assets Presented in the Statement of Financial Position</t>
  </si>
  <si>
    <t>Gross Amount Not Offset in the Statement of Financial Position</t>
  </si>
  <si>
    <t>Net Amount</t>
  </si>
  <si>
    <t>DERIVATIVE FINANCIAL INSTRUMENTS AND HEDGING ACTIVITIES (Offsetting of Financial Liabilities and Derivative Liabilities) (Details) - USD ($) $ in Millions</t>
  </si>
  <si>
    <t>Gross Amount of Recognized Liabilities</t>
  </si>
  <si>
    <t>Net Amount of Liabilities Presented in the Statement of Financial Position</t>
  </si>
  <si>
    <t>DERIVATIVE FINANCIAL INSTRUMENTS AND HEDGING ACTIVITIES (Level with in Fair Value Hierarchy, Financial Assets and Liabilities) (Details) - USD ($) $ in Millions</t>
  </si>
  <si>
    <t>Fair Value, Assets and Liabilities Measured on Recurring and Nonrecurring Basis [Line Items]</t>
  </si>
  <si>
    <t>Derivative instruments</t>
  </si>
  <si>
    <t>Cash Collateral</t>
  </si>
  <si>
    <t>Commodity Contracts - Financial [Member]</t>
  </si>
  <si>
    <t>Commodity Contracts - Physical [Member]</t>
  </si>
  <si>
    <t>Commodity Options [Member]</t>
  </si>
  <si>
    <t>Level 1 [Member]</t>
  </si>
  <si>
    <t>Level 1 [Member] | Commodity Contracts - Financial [Member]</t>
  </si>
  <si>
    <t>Level 1 [Member] | Commodity Contracts - Physical [Member]</t>
  </si>
  <si>
    <t>Level 1 [Member] | Commodity Options [Member]</t>
  </si>
  <si>
    <t>Level 2 [Member]</t>
  </si>
  <si>
    <t>Level 2 [Member] | Commodity Contracts - Financial [Member]</t>
  </si>
  <si>
    <t>Level 2 [Member] | Commodity Contracts - Physical [Member]</t>
  </si>
  <si>
    <t>Level 2 [Member] | Commodity Options [Member]</t>
  </si>
  <si>
    <t>Level 3 [Member]</t>
  </si>
  <si>
    <t>Level 3 [Member] | Commodity Contracts - Financial [Member]</t>
  </si>
  <si>
    <t>Level 3 [Member] | Commodity Contracts - Physical [Member]</t>
  </si>
  <si>
    <t>Level 3 [Member] | Commodity Options [Member]</t>
  </si>
  <si>
    <t>Fair values include credit valuation adjustment losses of approximately $0.3 million.</t>
  </si>
  <si>
    <t>Fair values include credit valuation adjustment losses of approximately $1.0 million.</t>
  </si>
  <si>
    <t>DERIVATIVE FINANCIAL INSTRUMENTS AND HEDGING ACTIVITIES (Quantitative Information about Level 3 Fair Value Measurements) (Details) $ in Millions</t>
  </si>
  <si>
    <t>Jun. 30, 2015USD ($)$ / MMBTU$ / gal$ / bbl</t>
  </si>
  <si>
    <t>Dec. 31, 2014USD ($)$ / MMBTU$ / gal$ / bbl</t>
  </si>
  <si>
    <t>Fair Value Measurements, Recurring and Nonrecurring, Valuation Techniques [Line Items]</t>
  </si>
  <si>
    <t>Assets and liabilities accounted for at fair value on a recurring basis</t>
  </si>
  <si>
    <t>Commodity Contracts - Financial [Member] | Minimum [Member] | Natural Gas [Member]</t>
  </si>
  <si>
    <t>Forward Price | $ / MMBTU</t>
  </si>
  <si>
    <t>Commodity Contracts - Financial [Member] | Minimum [Member] | NGL [Member]</t>
  </si>
  <si>
    <t>Forward Price | $ / gal</t>
  </si>
  <si>
    <t>Commodity Contracts - Financial [Member] | Maximum [Member] | Natural Gas [Member]</t>
  </si>
  <si>
    <t>Commodity Contracts - Financial [Member] | Maximum [Member] | NGL [Member]</t>
  </si>
  <si>
    <t>Commodity Contracts - Financial [Member] | Weighted Average [Member] | Natural Gas [Member]</t>
  </si>
  <si>
    <t>Commodity Contracts - Financial [Member] | Weighted Average [Member] | NGL [Member]</t>
  </si>
  <si>
    <t>Commodity Contracts - Physical [Member] | Minimum [Member] | Natural Gas [Member]</t>
  </si>
  <si>
    <t>Commodity Contracts - Physical [Member] | Minimum [Member] | Crude Oil [Member]</t>
  </si>
  <si>
    <t>Forward Price | $ / bbl</t>
  </si>
  <si>
    <t>Commodity Contracts - Physical [Member] | Minimum [Member] | NGL [Member]</t>
  </si>
  <si>
    <t>Commodity Contracts - Physical [Member] | Maximum [Member] | Natural Gas [Member]</t>
  </si>
  <si>
    <t>Commodity Contracts - Physical [Member] | Maximum [Member] | Crude Oil [Member]</t>
  </si>
  <si>
    <t>Commodity Contracts - Physical [Member] | Maximum [Member] | NGL [Member]</t>
  </si>
  <si>
    <t>Commodity Contracts - Physical [Member] | Weighted Average [Member] | Natural Gas [Member]</t>
  </si>
  <si>
    <t>Commodity Contracts - Physical [Member] | Weighted Average [Member] | Crude Oil [Member]</t>
  </si>
  <si>
    <t>Commodity Contracts - Physical [Member] | Weighted Average [Member] | NGL [Member]</t>
  </si>
  <si>
    <t>Credit Valuation Adjustments</t>
  </si>
  <si>
    <t>Commodity Options [Member] | Minimum [Member]</t>
  </si>
  <si>
    <t>Option Volatility</t>
  </si>
  <si>
    <t>10.00%</t>
  </si>
  <si>
    <t>19.00%</t>
  </si>
  <si>
    <t>Commodity Options [Member] | Maximum [Member]</t>
  </si>
  <si>
    <t>62.00%</t>
  </si>
  <si>
    <t>94.00%</t>
  </si>
  <si>
    <t>Commodity Options [Member] | Weighted Average [Member]</t>
  </si>
  <si>
    <t>36.00%</t>
  </si>
  <si>
    <t>Swaps [Member]</t>
  </si>
  <si>
    <t>[4]</t>
  </si>
  <si>
    <t>Level 3 [Member] | Commodity Contracts - Financial [Member] | Natural Gas [Member]</t>
  </si>
  <si>
    <t>Level 3 [Member] | Commodity Contracts - Financial [Member] | NGL [Member]</t>
  </si>
  <si>
    <t>Level 3 [Member] | Commodity Contracts - Physical [Member] | Natural Gas [Member]</t>
  </si>
  <si>
    <t>Level 3 [Member] | Commodity Contracts - Physical [Member] | Crude Oil [Member]</t>
  </si>
  <si>
    <t>Level 3 [Member] | Commodity Contracts - Physical [Member] | NGL [Member]</t>
  </si>
  <si>
    <t>Prices are in dollars per Millions of British Thermal Units, or MMBtu, for Natural Gas, dollars per Gallon, or Gal, for NGLs and dollars per barrel, or Bbl, for Crude Oil.</t>
  </si>
  <si>
    <t>Prices are in dollars per MMBtu for Natural Gas, Gal for NGLs, and Bbl for Crude Oil.</t>
  </si>
  <si>
    <t>DERIVATIVE FINANCIAL INSTRUMENTS AND HEDGING ACTIVITIES (Reconciliation of Changes in Fair Value of L3 Assets and Liabilities on Recurring Basis) (Details) $ in Millions</t>
  </si>
  <si>
    <t>Fair Value, Net Derivative Asset (Liability) Measured on Recurring Basis, Unobservable Input Reconciliation [Line Items]</t>
  </si>
  <si>
    <t>Transfer in (out) of Level 3</t>
  </si>
  <si>
    <t>Gains or losses included in other comprehensive income</t>
  </si>
  <si>
    <t>Purchases, issuances, sales and settlements:</t>
  </si>
  <si>
    <t>Purchases</t>
  </si>
  <si>
    <t>Sales</t>
  </si>
  <si>
    <t>Settlements</t>
  </si>
  <si>
    <t>Operating Revenue [Member]</t>
  </si>
  <si>
    <t>Gains or losses included in earnings</t>
  </si>
  <si>
    <t>Amounts reported in Operating revenue</t>
  </si>
  <si>
    <t>Amount of changes in net assets attributable to the change in unrealized gains or losses related to assets and liabilities still held at the reporting date</t>
  </si>
  <si>
    <t>Commodity Contracts - Financial [Member] | Operating Revenue [Member]</t>
  </si>
  <si>
    <t>Commodity Contracts - Financial [Member] | Cost of Natural Gas and Natural Gas Liquids [Member]</t>
  </si>
  <si>
    <t>Commodity Contracts - Physical [Member] | Operating Revenue [Member]</t>
  </si>
  <si>
    <t>Commodity Contracts - Physical [Member] | Cost of Natural Gas and Natural Gas Liquids [Member]</t>
  </si>
  <si>
    <t>Commodity Options [Member] | Operating Revenue [Member]</t>
  </si>
  <si>
    <t>Commodity Options [Member] | Cost of Natural Gas and Natural Gas Liquids [Member]</t>
  </si>
  <si>
    <t>Our policy is to recognize transfers as of the last day of the reporting period.</t>
  </si>
  <si>
    <t>Settlements represent the realized portion of forward contracts.</t>
  </si>
  <si>
    <t>DERIVATIVE FINANCIAL INSTRUMENTS AND HEDGING ACTIVITIES (Fair Values of Expected Cash Flows of Commodity Based Swaps and Physical Contracts) (Details) $ in Millions</t>
  </si>
  <si>
    <t>Jun. 30, 2015USD ($)bblMMBTU$ / MMBTU$ / bbl</t>
  </si>
  <si>
    <t>Fair Value</t>
  </si>
  <si>
    <t>Asset</t>
  </si>
  <si>
    <t>Liability</t>
  </si>
  <si>
    <t>Swaps - Portion of Contracts Maturing in 2015 - Receive Variable/Pay Fixed - Natural Gas [Member]</t>
  </si>
  <si>
    <t>Notional | MMBTU</t>
  </si>
  <si>
    <t>Swaps - Portion of Contracts Maturing in 2015 - Receive Variable/Pay Fixed - NGL [Member]</t>
  </si>
  <si>
    <t>Notional | bbl</t>
  </si>
  <si>
    <t>Swaps - Portion of Contracts Maturing in 2015 - Receive Variable/Pay Fixed - Crude Oil [Member]</t>
  </si>
  <si>
    <t>Swaps - Portion of Contracts Maturing in 2015 - Receive Fixed/Pay Variable - Natural Gas [Member]</t>
  </si>
  <si>
    <t>Swaps - Portion of Contracts Maturing in 2015 - Receive Fixed/Pay Variable - NGL [Member]</t>
  </si>
  <si>
    <t>Swaps - Portion of Contracts Maturing in 2015 - Receive Fixed/Pay Variable - Crude Oil [Member]</t>
  </si>
  <si>
    <t>Swaps - Portion of Contracts Maturing in 2015 - Receive Variable/Pay Variable - Natural Gas [Member]</t>
  </si>
  <si>
    <t>Physical Contracts - Portion of Contracts Maturing in 2015 - Receive Variable/Pay Fixed - Natural Gas [Member]</t>
  </si>
  <si>
    <t>Physical Contracts - Portion of Contracts Maturing in 2015 - Receive Variable/Pay Fixed - NGL [Member]</t>
  </si>
  <si>
    <t>Physical Contracts - Portion of Contracts Maturing in 2015 - Receive Variable/Pay Fixed - Crude Oil [Member]</t>
  </si>
  <si>
    <t>Physical Contracts - Portion of Contracts Maturing in 2015 - Receive Fixed/Pay Variable - Natural Gas [Member]</t>
  </si>
  <si>
    <t>Physical Contracts - Portion of Contracts Maturing in 2015 - Receive Fixed/Pay Variable - NGL [Member]</t>
  </si>
  <si>
    <t>Physical Contracts - Portion of Contracts Maturing in 2015 - Receive Fixed/Pay Variable - Crude Oil [Member]</t>
  </si>
  <si>
    <t>Physical Contracts - Portion of Contracts Maturing in 2015 - Receive Variable/Pay Variable - Natural Gas [Member]</t>
  </si>
  <si>
    <t>Physical Contracts - Portion of Contracts Maturing in 2015 - Receive Variable/Pay Variable - NGL [Member]</t>
  </si>
  <si>
    <t>Physical Contracts - Portion of Contracts Maturing in 2015 - Receive Variable/Pay Variable - Crude Oil [Member]</t>
  </si>
  <si>
    <t>Swaps - Portion of Contracts Maturing in 2016 - Receive Variable/Pay Fixed - Natural Gas [Member]</t>
  </si>
  <si>
    <t>Swaps - Portion of Contracts Maturing in 2016 - Receive Variable/Pay Fixed - NGL [Member]</t>
  </si>
  <si>
    <t>Swaps - Portion of Contracts Maturing in 2016 - Receive Variable/Pay Fixed - Crude Oil [Member]</t>
  </si>
  <si>
    <t>Swaps - Portion of Contracts Maturing in 2016 - Receive Fixed/Pay Variable - Natural Gas [Member]</t>
  </si>
  <si>
    <t>Swaps - Portion of Contracts Maturing in 2016 - Receive Fixed/Pay Variable - NGL [Member]</t>
  </si>
  <si>
    <t>Swaps - Portion of Contracts Maturing in 2016 - Receive Fixed/Pay Variable - Crude Oil [Member]</t>
  </si>
  <si>
    <t>Swaps - Portion of Contracts Maturing in 2016 - Receive Variable/Pay Variable - Natural Gas [Member]</t>
  </si>
  <si>
    <t>Physical Contracts - Portion of Contracts Maturing in 2016 - Receive Fixed/Pay Variable - Natural Gas [Member]</t>
  </si>
  <si>
    <t>Physical Contracts - Portion of Contracts Maturing in 2016 - Receive Fixed/Pay Variable - NGL [Member]</t>
  </si>
  <si>
    <t>Physical Contracts - Portion of Contracts Maturing in 2016 - Receive Variable/Pay Variable - Natural Gas [Member]</t>
  </si>
  <si>
    <t>Physical Contracts - Portion of Contracts Maturing in 2016 - Receive Variable/Pay Variable - NGL [Member]</t>
  </si>
  <si>
    <t>Physical Contracts - Portion of Contracts Maturing in 2016 - Receive Variable/Pay Variable - Crude Oil [Member]</t>
  </si>
  <si>
    <t>Swaps - Portion of Contracts Maturing in 2017 - Receive Variable/Pay Fixed - Natural Gas [Member]</t>
  </si>
  <si>
    <t>Swaps - Portion of Contracts Maturing in 2017 - Receive Variable/Pay Fixed - NGL [Member]</t>
  </si>
  <si>
    <t>Swaps - Portion of Contracts Maturing in 2017 - Receive Variable/Pay Fixed - Crude Oil [Member]</t>
  </si>
  <si>
    <t>Swaps - Portion of Contracts Maturing in 2017 - Receive Fixed/Pay Variable - NGL [Member]</t>
  </si>
  <si>
    <t>Swaps - Portion of Contracts Maturing in 2017 - Receive Fixed/Pay Variable - Crude Oil [Member]</t>
  </si>
  <si>
    <t>Swaps - Portion of Contracts Maturing in 2017 - Receive Variable/Pay Variable - Natural Gas [Member]</t>
  </si>
  <si>
    <t>Physical Contracts - Portion of Contracts Maturing in 2017 - Receive Variable/Pay Variable - Natural Gas [Member]</t>
  </si>
  <si>
    <t>Physical Contracts - Portion of Contracts Maturing in 2018 - Receive Variable/Pay Variable - Natural Gas [Member]</t>
  </si>
  <si>
    <t>Physical Contracts - Portion of Contracts Maturing in 2019 - Receive Variable/Pay Variable - Natural Gas [Member]</t>
  </si>
  <si>
    <t>Physical Contracts - Portion of Contracts Maturing in 2020 - Receive Variable/Pay Variable - Natural Gas [Member]</t>
  </si>
  <si>
    <t>Swap [Member]</t>
  </si>
  <si>
    <t>Credit valuation adjustments</t>
  </si>
  <si>
    <t>Receive [Member] | Swaps - Portion of Contracts Maturing in 2015 - Receive Variable/Pay Fixed - Natural Gas [Member]</t>
  </si>
  <si>
    <t>Wtd. Average Price | $ / MMBTU</t>
  </si>
  <si>
    <t>Receive [Member] | Swaps - Portion of Contracts Maturing in 2015 - Receive Variable/Pay Fixed - NGL [Member]</t>
  </si>
  <si>
    <t>Wtd. Average Price | $ / bbl</t>
  </si>
  <si>
    <t>Receive [Member] | Swaps - Portion of Contracts Maturing in 2015 - Receive Variable/Pay Fixed - Crude Oil [Member]</t>
  </si>
  <si>
    <t>Receive [Member] | Swaps - Portion of Contracts Maturing in 2015 - Receive Fixed/Pay Variable - Natural Gas [Member]</t>
  </si>
  <si>
    <t>Receive [Member] | Swaps - Portion of Contracts Maturing in 2015 - Receive Fixed/Pay Variable - NGL [Member]</t>
  </si>
  <si>
    <t>Receive [Member] | Swaps - Portion of Contracts Maturing in 2015 - Receive Fixed/Pay Variable - Crude Oil [Member]</t>
  </si>
  <si>
    <t>Receive [Member] | Swaps - Portion of Contracts Maturing in 2015 - Receive Variable/Pay Variable - Natural Gas [Member]</t>
  </si>
  <si>
    <t>Receive [Member] | Physical Contracts - Portion of Contracts Maturing in 2015 - Receive Variable/Pay Fixed - Natural Gas [Member]</t>
  </si>
  <si>
    <t>Receive [Member] | Physical Contracts - Portion of Contracts Maturing in 2015 - Receive Variable/Pay Fixed - NGL [Member]</t>
  </si>
  <si>
    <t>Receive [Member] | Physical Contracts - Portion of Contracts Maturing in 2015 - Receive Variable/Pay Fixed - Crude Oil [Member]</t>
  </si>
  <si>
    <t>Receive [Member] | Physical Contracts - Portion of Contracts Maturing in 2015 - Receive Fixed/Pay Variable - Natural Gas [Member]</t>
  </si>
  <si>
    <t>Receive [Member] | Physical Contracts - Portion of Contracts Maturing in 2015 - Receive Fixed/Pay Variable - NGL [Member]</t>
  </si>
  <si>
    <t>Receive [Member] | Physical Contracts - Portion of Contracts Maturing in 2015 - Receive Fixed/Pay Variable - Crude Oil [Member]</t>
  </si>
  <si>
    <t>Receive [Member] | Physical Contracts - Portion of Contracts Maturing in 2015 - Receive Variable/Pay Variable - Natural Gas [Member]</t>
  </si>
  <si>
    <t>Receive [Member] | Physical Contracts - Portion of Contracts Maturing in 2015 - Receive Variable/Pay Variable - NGL [Member]</t>
  </si>
  <si>
    <t>Receive [Member] | Physical Contracts - Portion of Contracts Maturing in 2015 - Receive Variable/Pay Variable - Crude Oil [Member]</t>
  </si>
  <si>
    <t>Receive [Member] | Swaps - Portion of Contracts Maturing in 2016 - Receive Variable/Pay Fixed - Natural Gas [Member]</t>
  </si>
  <si>
    <t>Receive [Member] | Swaps - Portion of Contracts Maturing in 2016 - Receive Variable/Pay Fixed - NGL [Member]</t>
  </si>
  <si>
    <t>Receive [Member] | Swaps - Portion of Contracts Maturing in 2016 - Receive Variable/Pay Fixed - Crude Oil [Member]</t>
  </si>
  <si>
    <t>Receive [Member] | Swaps - Portion of Contracts Maturing in 2016 - Receive Fixed/Pay Variable - Natural Gas [Member]</t>
  </si>
  <si>
    <t>Receive [Member] | Swaps - Portion of Contracts Maturing in 2016 - Receive Fixed/Pay Variable - NGL [Member]</t>
  </si>
  <si>
    <t>Receive [Member] | Swaps - Portion of Contracts Maturing in 2016 - Receive Fixed/Pay Variable - Crude Oil [Member]</t>
  </si>
  <si>
    <t>Receive [Member] | Swaps - Portion of Contracts Maturing in 2016 - Receive Variable/Pay Variable - Natural Gas [Member]</t>
  </si>
  <si>
    <t>Receive [Member] | Physical Contracts - Portion of Contracts Maturing in 2016 - Receive Fixed/Pay Variable - Natural Gas [Member]</t>
  </si>
  <si>
    <t>Receive [Member] | Physical Contracts - Portion of Contracts Maturing in 2016 - Receive Fixed/Pay Variable - NGL [Member]</t>
  </si>
  <si>
    <t>Receive [Member] | Physical Contracts - Portion of Contracts Maturing in 2016 - Receive Variable/Pay Variable - Natural Gas [Member]</t>
  </si>
  <si>
    <t>Receive [Member] | Physical Contracts - Portion of Contracts Maturing in 2016 - Receive Variable/Pay Variable - NGL [Member]</t>
  </si>
  <si>
    <t>Receive [Member] | Physical Contracts - Portion of Contracts Maturing in 2016 - Receive Variable/Pay Variable - Crude Oil [Member]</t>
  </si>
  <si>
    <t>Receive [Member] | Swaps - Portion of Contracts Maturing in 2017 - Receive Variable/Pay Fixed - Natural Gas [Member]</t>
  </si>
  <si>
    <t>Receive [Member] | Swaps - Portion of Contracts Maturing in 2017 - Receive Variable/Pay Fixed - NGL [Member]</t>
  </si>
  <si>
    <t>Receive [Member] | Swaps - Portion of Contracts Maturing in 2017 - Receive Variable/Pay Fixed - Crude Oil [Member]</t>
  </si>
  <si>
    <t>Receive [Member] | Swaps - Portion of Contracts Maturing in 2017 - Receive Fixed/Pay Variable - NGL [Member]</t>
  </si>
  <si>
    <t>Receive [Member] | Swaps - Portion of Contracts Maturing in 2017 - Receive Fixed/Pay Variable - Crude Oil [Member]</t>
  </si>
  <si>
    <t>Receive [Member] | Swaps - Portion of Contracts Maturing in 2017 - Receive Variable/Pay Variable - Natural Gas [Member]</t>
  </si>
  <si>
    <t>Receive [Member] | Physical Contracts - Portion of Contracts Maturing in 2017 - Receive Variable/Pay Variable - Natural Gas [Member]</t>
  </si>
  <si>
    <t>Receive [Member] | Physical Contracts - Portion of Contracts Maturing in 2018 - Receive Variable/Pay Variable - Natural Gas [Member]</t>
  </si>
  <si>
    <t>Receive [Member] | Physical Contracts - Portion of Contracts Maturing in 2019 - Receive Variable/Pay Variable - Natural Gas [Member]</t>
  </si>
  <si>
    <t>Receive [Member] | Physical Contracts - Portion of Contracts Maturing in 2020 - Receive Variable/Pay Variable - Natural Gas [Member]</t>
  </si>
  <si>
    <t>Pay [Member] | Swaps - Portion of Contracts Maturing in 2015 - Receive Variable/Pay Fixed - Natural Gas [Member]</t>
  </si>
  <si>
    <t>Pay [Member] | Swaps - Portion of Contracts Maturing in 2015 - Receive Variable/Pay Fixed - NGL [Member]</t>
  </si>
  <si>
    <t>Pay [Member] | Swaps - Portion of Contracts Maturing in 2015 - Receive Variable/Pay Fixed - Crude Oil [Member]</t>
  </si>
  <si>
    <t>Pay [Member] | Swaps - Portion of Contracts Maturing in 2015 - Receive Fixed/Pay Variable - Natural Gas [Member]</t>
  </si>
  <si>
    <t>Pay [Member] | Swaps - Portion of Contracts Maturing in 2015 - Receive Fixed/Pay Variable - NGL [Member]</t>
  </si>
  <si>
    <t>Pay [Member] | Swaps - Portion of Contracts Maturing in 2015 - Receive Fixed/Pay Variable - Crude Oil [Member]</t>
  </si>
  <si>
    <t>Pay [Member] | Swaps - Portion of Contracts Maturing in 2015 - Receive Variable/Pay Variable - Natural Gas [Member]</t>
  </si>
  <si>
    <t>Pay [Member] | Physical Contracts - Portion of Contracts Maturing in 2015 - Receive Variable/Pay Fixed - Natural Gas [Member]</t>
  </si>
  <si>
    <t>Pay [Member] | Physical Contracts - Portion of Contracts Maturing in 2015 - Receive Variable/Pay Fixed - NGL [Member]</t>
  </si>
  <si>
    <t>Pay [Member] | Physical Contracts - Portion of Contracts Maturing in 2015 - Receive Variable/Pay Fixed - Crude Oil [Member]</t>
  </si>
  <si>
    <t>Pay [Member] | Physical Contracts - Portion of Contracts Maturing in 2015 - Receive Fixed/Pay Variable - Natural Gas [Member]</t>
  </si>
  <si>
    <t>Pay [Member] | Physical Contracts - Portion of Contracts Maturing in 2015 - Receive Fixed/Pay Variable - NGL [Member]</t>
  </si>
  <si>
    <t>Pay [Member] | Physical Contracts - Portion of Contracts Maturing in 2015 - Receive Fixed/Pay Variable - Crude Oil [Member]</t>
  </si>
  <si>
    <t>Pay [Member] | Physical Contracts - Portion of Contracts Maturing in 2015 - Receive Variable/Pay Variable - Natural Gas [Member]</t>
  </si>
  <si>
    <t>Pay [Member] | Physical Contracts - Portion of Contracts Maturing in 2015 - Receive Variable/Pay Variable - NGL [Member]</t>
  </si>
  <si>
    <t>Pay [Member] | Physical Contracts - Portion of Contracts Maturing in 2015 - Receive Variable/Pay Variable - Crude Oil [Member]</t>
  </si>
  <si>
    <t>Pay [Member] | Swaps - Portion of Contracts Maturing in 2016 - Receive Variable/Pay Fixed - Natural Gas [Member]</t>
  </si>
  <si>
    <t>Pay [Member] | Swaps - Portion of Contracts Maturing in 2016 - Receive Variable/Pay Fixed - NGL [Member]</t>
  </si>
  <si>
    <t>Pay [Member] | Swaps - Portion of Contracts Maturing in 2016 - Receive Variable/Pay Fixed - Crude Oil [Member]</t>
  </si>
  <si>
    <t>Pay [Member] | Swaps - Portion of Contracts Maturing in 2016 - Receive Fixed/Pay Variable - Natural Gas [Member]</t>
  </si>
  <si>
    <t>Pay [Member] | Swaps - Portion of Contracts Maturing in 2016 - Receive Fixed/Pay Variable - NGL [Member]</t>
  </si>
  <si>
    <t>Pay [Member] | Swaps - Portion of Contracts Maturing in 2016 - Receive Fixed/Pay Variable - Crude Oil [Member]</t>
  </si>
  <si>
    <t>Pay [Member] | Swaps - Portion of Contracts Maturing in 2016 - Receive Variable/Pay Variable - Natural Gas [Member]</t>
  </si>
  <si>
    <t>Pay [Member] | Physical Contracts - Portion of Contracts Maturing in 2016 - Receive Fixed/Pay Variable - Natural Gas [Member]</t>
  </si>
  <si>
    <t>Pay [Member] | Physical Contracts - Portion of Contracts Maturing in 2016 - Receive Fixed/Pay Variable - NGL [Member]</t>
  </si>
  <si>
    <t>Pay [Member] | Physical Contracts - Portion of Contracts Maturing in 2016 - Receive Variable/Pay Variable - Natural Gas [Member]</t>
  </si>
  <si>
    <t>Pay [Member] | Physical Contracts - Portion of Contracts Maturing in 2016 - Receive Variable/Pay Variable - NGL [Member]</t>
  </si>
  <si>
    <t>Pay [Member] | Physical Contracts - Portion of Contracts Maturing in 2016 - Receive Variable/Pay Variable - Crude Oil [Member]</t>
  </si>
  <si>
    <t>Pay [Member] | Swaps - Portion of Contracts Maturing in 2017 - Receive Variable/Pay Fixed - Natural Gas [Member]</t>
  </si>
  <si>
    <t>Pay [Member] | Swaps - Portion of Contracts Maturing in 2017 - Receive Variable/Pay Fixed - NGL [Member]</t>
  </si>
  <si>
    <t>Pay [Member] | Swaps - Portion of Contracts Maturing in 2017 - Receive Variable/Pay Fixed - Crude Oil [Member]</t>
  </si>
  <si>
    <t>Pay [Member] | Swaps - Portion of Contracts Maturing in 2017 - Receive Fixed/Pay Variable - NGL [Member]</t>
  </si>
  <si>
    <t>Pay [Member] | Swaps - Portion of Contracts Maturing in 2017 - Receive Fixed/Pay Variable - Crude Oil [Member]</t>
  </si>
  <si>
    <t>Pay [Member] | Swaps - Portion of Contracts Maturing in 2017 - Receive Variable/Pay Variable - Natural Gas [Member]</t>
  </si>
  <si>
    <t>Pay [Member] | Physical Contracts - Portion of Contracts Maturing in 2017 - Receive Variable/Pay Variable - Natural Gas [Member]</t>
  </si>
  <si>
    <t>Pay [Member] | Physical Contracts - Portion of Contracts Maturing in 2018 - Receive Variable/Pay Variable - Natural Gas [Member]</t>
  </si>
  <si>
    <t>Pay [Member] | Physical Contracts - Portion of Contracts Maturing in 2019 - Receive Variable/Pay Variable - Natural Gas [Member]</t>
  </si>
  <si>
    <t>Pay [Member] | Physical Contracts - Portion of Contracts Maturing in 2020 - Receive Variable/Pay Variable - Natural Gas [Member]</t>
  </si>
  <si>
    <t>Volumes of natural gas are measured in MMBtu, whereas volumes of NGL and crude oil are measured in Bbl.</t>
  </si>
  <si>
    <t>The fair value is determined based on quoted market prices at June 30, 2015, and December 31, 2014, respectively, discounted using the swap rate for the respective periods to consider the time value of money. Fair values exclude credit valuation adjustment losses of approximately $0.0 million and $0.4 million at June 30, 2015 and December 31, 2014, respectively, as well as cash collateral received.</t>
  </si>
  <si>
    <t>Weighted average prices received and paid are in $/MMBtu for natural gas and $/Bbl for NGL and crude oil.</t>
  </si>
  <si>
    <t>DERIVATIVE FINANCIAL INSTRUMENTS AND HEDGING ACTIVITIES (Fair Values of Expected Cash Flows of Commodity Options) (Details) $ in Millions</t>
  </si>
  <si>
    <t>Commodity Option [Member]</t>
  </si>
  <si>
    <t>Written [Member] | Portion of Put Option Contracts Maturing in 2015 - Natural Gas [Member]</t>
  </si>
  <si>
    <t>Strike Price | $ / MMBTU</t>
  </si>
  <si>
    <t>Market Price | $ / MMBTU</t>
  </si>
  <si>
    <t>Written [Member] | Portion of Put Option Contracts Maturing in 2015 - NGL [Member]</t>
  </si>
  <si>
    <t>Strike Price | $ / bbl</t>
  </si>
  <si>
    <t>Market Price | $ / bbl</t>
  </si>
  <si>
    <t>Written [Member] | Portion of Call Option Contracts Maturing in 2015 - Natural Gas [Member]</t>
  </si>
  <si>
    <t>Written [Member] | Portion of Call Option Contracts Maturing in 2015 - NGL [Member]</t>
  </si>
  <si>
    <t>Written [Member] | Portion of Call Option Contracts Maturing in 2015 - Crude Oil [Member]</t>
  </si>
  <si>
    <t>Written [Member] | Portion of Put Option Contracts Maturing in 2016 - Natural Gas [Member]</t>
  </si>
  <si>
    <t>Written [Member] | Portion of Put Option Contracts Maturing in 2016 - NGL [Member]</t>
  </si>
  <si>
    <t>Written [Member] | Portion of Call Option Contracts Maturing in 2016 - Natural Gas [Member]</t>
  </si>
  <si>
    <t>Written [Member] | Portion of Call Option Contracts Maturing in 2016 - NGL [Member]</t>
  </si>
  <si>
    <t>Written [Member] | Portion of Call Option Contracts Maturing in 2016 - Crude Oil [Member]</t>
  </si>
  <si>
    <t>Written [Member] | Portion of Call Option Contracts Maturing in 2017 - NGL [Member]</t>
  </si>
  <si>
    <t>Written [Member] | Portion of Call Option Contracts Maturing in 2017 - Crude Oil [Member]</t>
  </si>
  <si>
    <t>Purchased [Member] | Portion of Put Option Contracts Maturing in 2015 - Natural Gas [Member]</t>
  </si>
  <si>
    <t>Purchased [Member] | Portion of Put Option Contracts Maturing in 2015 - NGL [Member]</t>
  </si>
  <si>
    <t>Purchased [Member] | Portion of Put Option Contracts Maturing in 2015 - Crude Oil [Member]</t>
  </si>
  <si>
    <t>Purchased [Member] | Portion of Call Option Contracts Maturing in 2015 - Natural Gas [Member]</t>
  </si>
  <si>
    <t>Purchased [Member] | Portion of Put Option Contracts Maturing in 2016 - Natural Gas [Member]</t>
  </si>
  <si>
    <t>Purchased [Member] | Portion of Put Option Contracts Maturing in 2016 - NGL [Member]</t>
  </si>
  <si>
    <t>Purchased [Member] | Portion of Put Option Contracts Maturing in 2016 - Crude Oil [Member]</t>
  </si>
  <si>
    <t>Purchased [Member] | Portion of Call Option Contracts Maturing in 2016 - Natural Gas [Member]</t>
  </si>
  <si>
    <t>Purchased [Member] | Portion of Call Option Contracts Maturing in 2016 - NGL [Member]</t>
  </si>
  <si>
    <t>Purchased [Member] | Portion of Put Option Contracts Maturing in 2017 - NGL [Member]</t>
  </si>
  <si>
    <t>Purchased [Member] | Portion of Put Option Contracts Maturing in 2017 - Crude Oil [Member]</t>
  </si>
  <si>
    <t>Strike and market prices are in $/MMBtu for natural gas and in $/Bbl for NGL and crude oil.</t>
  </si>
  <si>
    <t>The fair value is determined based on quoted market prices at June 30, 2015, and December 31, 2014, respectively, discounted using the swap rate for the respective periods to consider the time value of money. Fair values exclude any credit valuation adjustment losses of approximately $0.2 million and $0.7 million at June 30, 2015 and December 31, 2014, respectively, as well as cash collateral received.</t>
  </si>
  <si>
    <t>INCOME TAXES (Details) - USD ($) $ in Millions</t>
  </si>
  <si>
    <t>Income tax expense:</t>
  </si>
  <si>
    <t>Income tax expense (benefit)</t>
  </si>
  <si>
    <t>Current income tax payable</t>
  </si>
  <si>
    <t>Deferred income tax liability</t>
  </si>
  <si>
    <t>Texas State Income Tax Rate [Member]</t>
  </si>
  <si>
    <t>Effective income tax rate (in percentage)</t>
  </si>
  <si>
    <t>0.50%</t>
  </si>
  <si>
    <t>State franchise tax rate</t>
  </si>
  <si>
    <t>0.75%</t>
  </si>
  <si>
    <t>1.00%</t>
  </si>
  <si>
    <t>Reduction in deferred income tax payable</t>
  </si>
  <si>
    <t>SEGMENT INFORMATION (Details) $ in Millions</t>
  </si>
  <si>
    <t>Jun. 30, 2015USD ($)segments</t>
  </si>
  <si>
    <t>Segment Reporting Information [Line Items]</t>
  </si>
  <si>
    <t>Number of reporting segments (in segments) | segments</t>
  </si>
  <si>
    <t>Segment gross margin</t>
  </si>
  <si>
    <t>Asset impairment</t>
  </si>
  <si>
    <t>Depreciation and amortization</t>
  </si>
  <si>
    <t>Operating Expenses, Total</t>
  </si>
  <si>
    <t>Capital expenditures (excluding acquisitions)</t>
  </si>
  <si>
    <t>Equity investment in joint ventures</t>
  </si>
  <si>
    <t>Operating Segments [Member]</t>
  </si>
  <si>
    <t>Intersegment Eliminations [Member]</t>
  </si>
  <si>
    <t>Gathering, Processing and Transportation [Member]</t>
  </si>
  <si>
    <t>[5]</t>
  </si>
  <si>
    <t>[6]</t>
  </si>
  <si>
    <t>Gathering, Processing and Transportation [Member] | Operating Segments [Member]</t>
  </si>
  <si>
    <t>Gathering, Processing and Transportation [Member] | Intersegment Eliminations [Member]</t>
  </si>
  <si>
    <t>Logistics and Marketing [Member] | Operating Segments [Member]</t>
  </si>
  <si>
    <t>Logistics and Marketing [Member] | Intersegment Eliminations [Member]</t>
  </si>
  <si>
    <t>Corporate [Member]</t>
  </si>
  <si>
    <t>[7]</t>
  </si>
  <si>
    <t>[8]</t>
  </si>
  <si>
    <t>[9]</t>
  </si>
  <si>
    <t>[10]</t>
  </si>
  <si>
    <t>Corporate [Member] | Operating Segments [Member]</t>
  </si>
  <si>
    <t>Corporate [Member] | Intersegment Eliminations [Member]</t>
  </si>
  <si>
    <t>Other income for our Gathering, Processing and Transportation segment includes our equity investment in the Texas Express NGL system.</t>
  </si>
  <si>
    <t>Totals assets for our Gathering, Processing and Transportation segment includes $376.2 million for our equity investment in the Texas Express NGL system.</t>
  </si>
  <si>
    <t>Totals assets for our Gathering, Processing and Transportation segment includes $381.6 million for our equity investment in the Texas Express NGL system.</t>
  </si>
  <si>
    <t>Corporate consists of interest expense, interest income, noncontrolling interest and other costs such as income taxes, which are not allocated to the business segments.</t>
  </si>
  <si>
    <t>SUPPLEMENTAL CASH FLOW INFORMATION (Details) - USD ($) $ in Millions</t>
  </si>
  <si>
    <t>Additions to property, plant and equipment</t>
  </si>
  <si>
    <t>Decrease in construction payables</t>
  </si>
  <si>
    <t>Total capital expenditures (excluding investment in joint venture)</t>
  </si>
  <si>
    <t>SUBSEQUENT EVENTS (Details) - USD ($) $ / shares in Units, $ in Millions</t>
  </si>
  <si>
    <t>Aug. 14, 2015</t>
  </si>
  <si>
    <t>Jul. 29, 2015</t>
  </si>
  <si>
    <t>Subsequent Event [Line Items]</t>
  </si>
  <si>
    <t>Distributions to General Partner</t>
  </si>
  <si>
    <t>Subsequent Event [Member]</t>
  </si>
  <si>
    <t>Distribution declaration date</t>
  </si>
  <si>
    <t>Jul. 29,
		2015</t>
  </si>
  <si>
    <t>Record date</t>
  </si>
  <si>
    <t>Aug. 7,
		2015</t>
  </si>
  <si>
    <t>Distribution payment date</t>
  </si>
  <si>
    <t>Aug. 14,
		2015</t>
  </si>
  <si>
    <t>Cash available for distribution</t>
  </si>
  <si>
    <t>Subsequent Event [Member] | Scenario, Forecast [Member]</t>
  </si>
  <si>
    <t>Amount paid to parent</t>
  </si>
  <si>
    <t>Subsequent Event [Member] | Midcoast Operating, L.P. [Member]</t>
  </si>
  <si>
    <t>Maximum quarterly distribution (dollars per share)</t>
  </si>
  <si>
    <t>Subsequent Event [Member] | Midcoast Operating, L.P. [Member] | Scenario, Forecast [Member]</t>
  </si>
  <si>
    <t>Subsequent Event [Member] | Public Common Unitholders [Member] | Scenario, Forecast [Member]</t>
  </si>
</sst>
</file>

<file path=xl/styles.xml><?xml version="1.0" encoding="utf-8"?>
<styleSheet xmlns="http://schemas.openxmlformats.org/spreadsheetml/2006/main">
  <numFmts count="8">
    <numFmt formatCode="_(&quot;$ &quot;#,##0.0_);_(&quot;$ &quot;(#,##0.0)" numFmtId="165"/>
    <numFmt formatCode="#,##0.0_);(#,##0.0)" numFmtId="166"/>
    <numFmt formatCode="_(&quot;$ &quot;#,##0.00_);_(&quot;$ &quot;(#,##0.00)" numFmtId="167"/>
    <numFmt formatCode="_(&quot;$ &quot;#,##0_);_(&quot;$ &quot;(#,##0)" numFmtId="168"/>
    <numFmt formatCode="_(&quot;$ &quot;#,##0.0000_);_(&quot;$ &quot;(#,##0.0000)" numFmtId="169"/>
    <numFmt formatCode="_(&quot;$ &quot;#,##0.000000_);_(&quot;$ &quot;(#,##0.000000)" numFmtId="170"/>
    <numFmt formatCode="_(&quot;$ &quot;#,##0.00000_);_(&quot;$ &quot;(#,##0.00000)" numFmtId="171"/>
    <numFmt formatCode="_(&quot;$ &quot;#,##0.000_);_(&quot;$ &quot;(#,##0.000)" numFmtId="172"/>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6">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xf applyAlignment="1" applyNumberFormat="1" borderId="0" fillId="0" fontId="0" numFmtId="39" xfId="0">
      <alignment horizontal="right" vertical="top"/>
    </xf>
    <xf applyAlignment="1" applyNumberFormat="1" borderId="0" fillId="0" fontId="0" numFmtId="171" xfId="0">
      <alignment horizontal="right" vertical="top"/>
    </xf>
    <xf applyAlignment="1" applyNumberFormat="1" borderId="0" fillId="0" fontId="0" numFmtId="172"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sharedStrings.xml" Type="http://schemas.openxmlformats.org/officeDocument/2006/relationships/sharedStrings"/><ns0:Relationship Id="rId79" Target="styles.xml" Type="http://schemas.openxmlformats.org/officeDocument/2006/relationships/styles"/><ns0:Relationship Id="rId80"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31"/>
    <col customWidth="1" max="3" min="3" width="14"/>
  </cols>
  <sheetData>
    <row r="1" spans="1:3">
      <c r="A1" t="s" s="1">
        <v>0</v>
      </c>
      <c r="B1" t="s" s="2">
        <v>1</v>
      </c>
    </row>
    <row r="2" spans="1:3">
      <c r="B2" t="s" s="2">
        <v>2</v>
      </c>
      <c r="C2" t="s" s="2">
        <v>3</v>
      </c>
    </row>
    <row r="3" spans="1:3">
      <c r="A3" t="s" s="3">
        <v>4</v>
      </c>
    </row>
    <row r="4" spans="1:3">
      <c r="A4" t="s" s="4">
        <v>5</v>
      </c>
      <c r="B4" t="s" s="4">
        <v>6</v>
      </c>
    </row>
    <row r="5" spans="1:3">
      <c r="A5" t="s" s="4">
        <v>7</v>
      </c>
      <c r="B5" t="n" s="5">
        <v>1578685</v>
      </c>
    </row>
    <row r="6" spans="1:3">
      <c r="A6" t="s" s="4">
        <v>8</v>
      </c>
      <c r="B6" t="s" s="4">
        <v>9</v>
      </c>
    </row>
    <row r="7" spans="1:3">
      <c r="A7" t="s" s="4">
        <v>10</v>
      </c>
      <c r="B7" t="s" s="4">
        <v>11</v>
      </c>
    </row>
    <row r="8" spans="1:3">
      <c r="A8" t="s" s="4">
        <v>12</v>
      </c>
      <c r="B8" t="s" s="4">
        <v>13</v>
      </c>
    </row>
    <row r="9" spans="1:3">
      <c r="A9" t="s" s="4">
        <v>14</v>
      </c>
      <c r="B9" t="s" s="4">
        <v>15</v>
      </c>
    </row>
    <row r="10" spans="1:3">
      <c r="A10" t="s" s="4">
        <v>16</v>
      </c>
      <c r="B10" t="s" s="4">
        <v>17</v>
      </c>
    </row>
    <row r="11" spans="1:3">
      <c r="A11" t="s" s="4">
        <v>18</v>
      </c>
      <c r="C11" t="n" s="5">
        <v>22610056</v>
      </c>
    </row>
    <row r="12" spans="1:3">
      <c r="A12" t="s" s="4">
        <v>19</v>
      </c>
      <c r="B12" t="n" s="5">
        <v>2015</v>
      </c>
    </row>
    <row r="13" spans="1:3">
      <c r="A13" t="s" s="4">
        <v>20</v>
      </c>
      <c r="B13" t="s" s="6">
        <v>21</v>
      </c>
    </row>
    <row r="14" spans="1:3">
      <c r="A14" t="s" s="4">
        <v>22</v>
      </c>
      <c r="B14" t="s" s="4">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r="1" spans="1:2">
      <c r="A1" t="s" s="1">
        <v>147</v>
      </c>
      <c r="B1" t="s" s="2">
        <v>1</v>
      </c>
    </row>
    <row r="2" spans="1:2">
      <c r="B2" t="s" s="2">
        <v>2</v>
      </c>
    </row>
    <row r="3" spans="1:2">
      <c r="A3" t="s" s="3">
        <v>148</v>
      </c>
    </row>
    <row r="4" spans="1:2">
      <c r="A4" t="s" s="4">
        <v>147</v>
      </c>
      <c r="B4" t="s" s="4">
        <v>14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r="A1" t="s" s="1">
        <v>150</v>
      </c>
      <c r="B1" t="s" s="2">
        <v>1</v>
      </c>
    </row>
    <row r="2" spans="1:2">
      <c r="B2" t="s" s="2">
        <v>2</v>
      </c>
    </row>
    <row r="3" spans="1:2">
      <c r="A3" t="s" s="3">
        <v>151</v>
      </c>
    </row>
    <row r="4" spans="1:2">
      <c r="A4" t="s" s="4">
        <v>150</v>
      </c>
      <c r="B4" t="s" s="4">
        <v>15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r="A1" t="s" s="1">
        <v>153</v>
      </c>
      <c r="B1" t="s" s="2">
        <v>1</v>
      </c>
    </row>
    <row r="2" spans="1:2">
      <c r="B2" t="s" s="2">
        <v>2</v>
      </c>
    </row>
    <row r="3" spans="1:2">
      <c r="A3" t="s" s="3">
        <v>154</v>
      </c>
    </row>
    <row r="4" spans="1:2">
      <c r="A4" t="s" s="4">
        <v>153</v>
      </c>
      <c r="B4" t="s" s="4">
        <v>15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r="1" spans="1:2">
      <c r="A1" t="s" s="1">
        <v>156</v>
      </c>
      <c r="B1" t="s" s="2">
        <v>1</v>
      </c>
    </row>
    <row r="2" spans="1:2">
      <c r="B2" t="s" s="2">
        <v>2</v>
      </c>
    </row>
    <row r="3" spans="1:2">
      <c r="A3" t="s" s="3">
        <v>157</v>
      </c>
    </row>
    <row r="4" spans="1:2">
      <c r="A4" t="s" s="4">
        <v>156</v>
      </c>
      <c r="B4" t="s" s="4">
        <v>15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r="A1" t="s" s="1">
        <v>159</v>
      </c>
      <c r="B1" t="s" s="2">
        <v>1</v>
      </c>
    </row>
    <row r="2" spans="1:2">
      <c r="B2" t="s" s="2">
        <v>2</v>
      </c>
    </row>
    <row r="3" spans="1:2">
      <c r="A3" t="s" s="3">
        <v>160</v>
      </c>
    </row>
    <row r="4" spans="1:2">
      <c r="A4" t="s" s="4">
        <v>159</v>
      </c>
      <c r="B4" t="s" s="4">
        <v>16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0"/>
    <col customWidth="1" max="2" min="2" width="80"/>
  </cols>
  <sheetData>
    <row r="1" spans="1:2">
      <c r="A1" t="s" s="1">
        <v>162</v>
      </c>
      <c r="B1" t="s" s="2">
        <v>1</v>
      </c>
    </row>
    <row r="2" spans="1:2">
      <c r="B2" t="s" s="2">
        <v>2</v>
      </c>
    </row>
    <row r="3" spans="1:2">
      <c r="A3" t="s" s="3">
        <v>163</v>
      </c>
    </row>
    <row r="4" spans="1:2">
      <c r="A4" t="s" s="4">
        <v>162</v>
      </c>
      <c r="B4" t="s" s="4">
        <v>16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r="1" spans="1:2">
      <c r="A1" t="s" s="1">
        <v>165</v>
      </c>
      <c r="B1" t="s" s="2">
        <v>1</v>
      </c>
    </row>
    <row r="2" spans="1:2">
      <c r="B2" t="s" s="2">
        <v>2</v>
      </c>
    </row>
    <row r="3" spans="1:2">
      <c r="A3" t="s" s="3">
        <v>166</v>
      </c>
    </row>
    <row r="4" spans="1:2">
      <c r="A4" t="s" s="4">
        <v>165</v>
      </c>
      <c r="B4" t="s" s="4">
        <v>16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6"/>
    <col customWidth="1" max="2" min="2" width="80"/>
  </cols>
  <sheetData>
    <row r="1" spans="1:2">
      <c r="A1" t="s" s="1">
        <v>168</v>
      </c>
      <c r="B1" t="s" s="2">
        <v>1</v>
      </c>
    </row>
    <row r="2" spans="1:2">
      <c r="B2" t="s" s="2">
        <v>2</v>
      </c>
    </row>
    <row r="3" spans="1:2">
      <c r="A3" t="s" s="3">
        <v>169</v>
      </c>
    </row>
    <row r="4" spans="1:2">
      <c r="A4" t="s" s="4">
        <v>168</v>
      </c>
      <c r="B4" t="s" s="4">
        <v>17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t="s" s="1">
        <v>171</v>
      </c>
      <c r="B1" t="s" s="2">
        <v>1</v>
      </c>
    </row>
    <row r="2" spans="1:2">
      <c r="B2" t="s" s="2">
        <v>2</v>
      </c>
    </row>
    <row r="3" spans="1:2">
      <c r="A3" t="s" s="3">
        <v>172</v>
      </c>
    </row>
    <row r="4" spans="1:2">
      <c r="A4" t="s" s="4">
        <v>171</v>
      </c>
      <c r="B4" t="s" s="4">
        <v>17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r="A1" t="s" s="1">
        <v>174</v>
      </c>
      <c r="B1" t="s" s="2">
        <v>1</v>
      </c>
    </row>
    <row r="2" spans="1:2">
      <c r="B2" t="s" s="2">
        <v>2</v>
      </c>
    </row>
    <row r="3" spans="1:2">
      <c r="A3" t="s" s="3">
        <v>175</v>
      </c>
    </row>
    <row r="4" spans="1:2">
      <c r="A4" t="s" s="4">
        <v>174</v>
      </c>
      <c r="B4" t="s" s="4">
        <v>17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E3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24</v>
      </c>
      <c r="B1" t="s" s="2">
        <v>25</v>
      </c>
      <c r="D1" t="s" s="2">
        <v>1</v>
      </c>
    </row>
    <row r="2" spans="1:5">
      <c r="B2" t="s" s="2">
        <v>2</v>
      </c>
      <c r="C2" t="s" s="2">
        <v>26</v>
      </c>
      <c r="D2" t="s" s="2">
        <v>2</v>
      </c>
      <c r="E2" t="s" s="2">
        <v>26</v>
      </c>
    </row>
    <row r="3" spans="1:5">
      <c r="A3" t="s" s="3">
        <v>27</v>
      </c>
    </row>
    <row r="4" spans="1:5">
      <c r="A4" t="s" s="4">
        <v>28</v>
      </c>
      <c r="B4" t="n" s="7">
        <v>751.6</v>
      </c>
      <c r="C4" t="n" s="7">
        <v>1329.9</v>
      </c>
      <c r="D4" t="n" s="7">
        <v>1603.3</v>
      </c>
      <c r="E4" t="n" s="7">
        <v>2919.6</v>
      </c>
    </row>
    <row r="5" spans="1:5">
      <c r="A5" t="s" s="4">
        <v>29</v>
      </c>
      <c r="B5" t="n" s="8">
        <v>28.5</v>
      </c>
      <c r="C5" t="n" s="8">
        <v>66.90000000000001</v>
      </c>
      <c r="D5" t="n" s="8">
        <v>50.3</v>
      </c>
      <c r="E5" t="n" s="8">
        <v>124.1</v>
      </c>
    </row>
    <row r="6" spans="1:5">
      <c r="A6" t="s" s="4">
        <v>30</v>
      </c>
      <c r="B6" t="n" s="8">
        <v>780.1</v>
      </c>
      <c r="C6" t="n" s="8">
        <v>1396.8</v>
      </c>
      <c r="D6" t="n" s="8">
        <v>1653.6</v>
      </c>
      <c r="E6" t="n" s="8">
        <v>3043.7</v>
      </c>
    </row>
    <row r="7" spans="1:5">
      <c r="A7" t="s" s="3">
        <v>31</v>
      </c>
    </row>
    <row r="8" spans="1:5">
      <c r="A8" t="s" s="4">
        <v>32</v>
      </c>
      <c r="B8" t="n" s="8">
        <v>670.6</v>
      </c>
      <c r="C8" t="n" s="8">
        <v>1259.8</v>
      </c>
      <c r="D8" t="n" s="8">
        <v>1449.7</v>
      </c>
      <c r="E8" t="n" s="8">
        <v>2748.5</v>
      </c>
    </row>
    <row r="9" spans="1:5">
      <c r="A9" t="s" s="4">
        <v>33</v>
      </c>
      <c r="B9" t="n" s="8">
        <v>69.5</v>
      </c>
      <c r="C9" t="n" s="8">
        <v>84.2</v>
      </c>
      <c r="D9" t="n" s="8">
        <v>132.9</v>
      </c>
      <c r="E9" t="n" s="8">
        <v>165.9</v>
      </c>
    </row>
    <row r="10" spans="1:5">
      <c r="A10" t="s" s="4">
        <v>34</v>
      </c>
      <c r="B10" t="n" s="8">
        <v>18.9</v>
      </c>
      <c r="C10" t="n" s="7">
        <v>21.6</v>
      </c>
      <c r="D10" t="n" s="8">
        <v>39.9</v>
      </c>
      <c r="E10" t="n" s="7">
        <v>48.8</v>
      </c>
    </row>
    <row r="11" spans="1:5">
      <c r="A11" t="s" s="4">
        <v>35</v>
      </c>
      <c r="B11" t="n" s="8">
        <v>226.5</v>
      </c>
      <c r="D11" t="n" s="8">
        <v>226.5</v>
      </c>
    </row>
    <row r="12" spans="1:5">
      <c r="A12" t="s" s="4">
        <v>36</v>
      </c>
      <c r="B12" t="n" s="8">
        <v>12.3</v>
      </c>
      <c r="D12" t="n" s="8">
        <v>12.3</v>
      </c>
    </row>
    <row r="13" spans="1:5">
      <c r="A13" t="s" s="4">
        <v>37</v>
      </c>
      <c r="B13" t="n" s="8">
        <v>40.8</v>
      </c>
      <c r="C13" t="n" s="7">
        <v>36.8</v>
      </c>
      <c r="D13" t="n" s="8">
        <v>79.09999999999999</v>
      </c>
      <c r="E13" t="n" s="7">
        <v>73.8</v>
      </c>
    </row>
    <row r="14" spans="1:5">
      <c r="A14" t="s" s="4">
        <v>38</v>
      </c>
      <c r="B14" t="n" s="8">
        <v>1038.6</v>
      </c>
      <c r="C14" t="n" s="8">
        <v>1402.4</v>
      </c>
      <c r="D14" t="n" s="8">
        <v>1940.4</v>
      </c>
      <c r="E14" t="n" s="5">
        <v>3037</v>
      </c>
    </row>
    <row r="15" spans="1:5">
      <c r="A15" t="s" s="4">
        <v>39</v>
      </c>
      <c r="B15" t="n" s="8">
        <v>-258.5</v>
      </c>
      <c r="C15" t="n" s="8">
        <v>-5.6</v>
      </c>
      <c r="D15" t="n" s="8">
        <v>-286.8</v>
      </c>
      <c r="E15" t="n" s="8">
        <v>6.7</v>
      </c>
    </row>
    <row r="16" spans="1:5">
      <c r="A16" t="s" s="4">
        <v>40</v>
      </c>
      <c r="B16" t="n" s="8">
        <v>7.2</v>
      </c>
      <c r="C16" t="n" s="8">
        <v>2.8</v>
      </c>
      <c r="D16" t="n" s="8">
        <v>13.9</v>
      </c>
      <c r="E16" t="n" s="8">
        <v>6.1</v>
      </c>
    </row>
    <row r="17" spans="1:5">
      <c r="A17" t="s" s="4">
        <v>41</v>
      </c>
      <c r="B17" t="n" s="8">
        <v>5.9</v>
      </c>
      <c r="C17" t="n" s="8">
        <v>2.3</v>
      </c>
      <c r="D17" t="n" s="8">
        <v>11.6</v>
      </c>
      <c r="E17" t="n" s="5">
        <v>1</v>
      </c>
    </row>
    <row r="18" spans="1:5">
      <c r="A18" t="s" s="4">
        <v>42</v>
      </c>
      <c r="B18" t="n" s="8">
        <v>0.2</v>
      </c>
      <c r="C18" t="n" s="8">
        <v>0.1</v>
      </c>
      <c r="D18" t="n" s="8">
        <v>0.2</v>
      </c>
      <c r="E18" t="n" s="8">
        <v>0.1</v>
      </c>
    </row>
    <row r="19" spans="1:5">
      <c r="A19" t="s" s="4">
        <v>43</v>
      </c>
      <c r="B19" t="n" s="8">
        <v>-259.6</v>
      </c>
      <c r="C19" t="n" s="5">
        <v>-6</v>
      </c>
      <c r="D19" t="n" s="8">
        <v>-288.9</v>
      </c>
      <c r="E19" t="n" s="8">
        <v>1.7</v>
      </c>
    </row>
    <row r="20" spans="1:5">
      <c r="A20" t="s" s="4">
        <v>44</v>
      </c>
      <c r="B20" t="n" s="8">
        <v>-3.1</v>
      </c>
      <c r="C20" t="n" s="8">
        <v>0.8</v>
      </c>
      <c r="D20" t="n" s="8">
        <v>-2.3</v>
      </c>
      <c r="E20" t="n" s="8">
        <v>1.8</v>
      </c>
    </row>
    <row r="21" spans="1:5">
      <c r="A21" t="s" s="4">
        <v>45</v>
      </c>
      <c r="B21" t="n" s="8">
        <v>-256.5</v>
      </c>
      <c r="C21" t="n" s="8">
        <v>-6.8</v>
      </c>
      <c r="D21" t="n" s="8">
        <v>-286.6</v>
      </c>
      <c r="E21" t="n" s="8">
        <v>-0.1</v>
      </c>
    </row>
    <row r="22" spans="1:5">
      <c r="A22" t="s" s="4">
        <v>46</v>
      </c>
      <c r="B22" t="n" s="5">
        <v>-120</v>
      </c>
      <c r="C22" t="n" s="8">
        <v>-2.2</v>
      </c>
      <c r="D22" t="n" s="8">
        <v>-130.1</v>
      </c>
      <c r="E22" t="n" s="8">
        <v>4.1</v>
      </c>
    </row>
    <row r="23" spans="1:5">
      <c r="A23" t="s" s="4">
        <v>47</v>
      </c>
      <c r="B23" t="n" s="8">
        <v>-136.5</v>
      </c>
      <c r="C23" t="n" s="8">
        <v>-4.6</v>
      </c>
      <c r="D23" t="n" s="8">
        <v>-156.5</v>
      </c>
      <c r="E23" t="n" s="8">
        <v>-4.2</v>
      </c>
    </row>
    <row r="24" spans="1:5">
      <c r="A24" t="s" s="4">
        <v>48</v>
      </c>
      <c r="B24" t="n" s="7">
        <v>-133.7</v>
      </c>
      <c r="C24" t="n" s="7">
        <v>-4.5</v>
      </c>
      <c r="D24" t="n" s="7">
        <v>-153.3</v>
      </c>
      <c r="E24" t="n" s="7">
        <v>-4.1</v>
      </c>
    </row>
    <row r="25" spans="1:5">
      <c r="A25" t="s" s="4">
        <v>49</v>
      </c>
      <c r="B25" t="n" s="9">
        <v>-2.96</v>
      </c>
      <c r="C25" t="n" s="9">
        <v>-0.09</v>
      </c>
      <c r="D25" t="n" s="9">
        <v>-3.39</v>
      </c>
      <c r="E25" t="n" s="9">
        <v>-0.09</v>
      </c>
    </row>
    <row r="26" spans="1:5">
      <c r="A26" t="s" s="4">
        <v>50</v>
      </c>
      <c r="B26" t="n" s="9">
        <v>-2.96</v>
      </c>
      <c r="C26" t="n" s="9">
        <v>-0.09</v>
      </c>
      <c r="D26" t="n" s="9">
        <v>-3.39</v>
      </c>
      <c r="E26" t="n" s="9">
        <v>-0.09</v>
      </c>
    </row>
    <row r="27" spans="1:5">
      <c r="A27" t="s" s="4">
        <v>51</v>
      </c>
      <c r="B27" t="n" s="8">
        <v>45.2</v>
      </c>
      <c r="C27" t="n" s="8">
        <v>45.2</v>
      </c>
      <c r="D27" t="n" s="8">
        <v>45.2</v>
      </c>
      <c r="E27" t="n" s="8">
        <v>45.2</v>
      </c>
    </row>
    <row r="28" spans="1:5">
      <c r="A28" t="s" s="4">
        <v>52</v>
      </c>
      <c r="B28" t="n" s="8">
        <v>45.2</v>
      </c>
      <c r="C28" t="n" s="8">
        <v>45.2</v>
      </c>
      <c r="D28" t="n" s="8">
        <v>45.2</v>
      </c>
      <c r="E28" t="n" s="8">
        <v>45.2</v>
      </c>
    </row>
    <row r="29" spans="1:5">
      <c r="A29" t="s" s="4">
        <v>53</v>
      </c>
    </row>
    <row r="30" spans="1:5">
      <c r="A30" t="s" s="3">
        <v>31</v>
      </c>
    </row>
    <row r="31" spans="1:5">
      <c r="A31" t="s" s="4">
        <v>32</v>
      </c>
      <c r="B31" t="n" s="7">
        <v>647.5</v>
      </c>
      <c r="C31" t="n" s="7">
        <v>1221.4</v>
      </c>
      <c r="D31" t="n" s="7">
        <v>1408.7</v>
      </c>
      <c r="E31" t="n" s="7">
        <v>2679.9</v>
      </c>
    </row>
    <row r="32" spans="1:5">
      <c r="A32" t="s" s="4">
        <v>33</v>
      </c>
      <c r="B32" t="n" s="8">
        <v>44.7</v>
      </c>
      <c r="C32" t="n" s="8">
        <v>56.6</v>
      </c>
      <c r="D32" t="n" s="8">
        <v>82.90000000000001</v>
      </c>
      <c r="E32" t="n" s="8">
        <v>111.2</v>
      </c>
    </row>
    <row r="33" spans="1:5">
      <c r="A33" t="s" s="4">
        <v>34</v>
      </c>
      <c r="B33" t="n" s="8">
        <v>1.1</v>
      </c>
      <c r="C33" t="n" s="8">
        <v>1.6</v>
      </c>
      <c r="D33" t="n" s="5">
        <v>3</v>
      </c>
      <c r="E33" t="n" s="8">
        <v>3.5</v>
      </c>
    </row>
    <row r="34" spans="1:5">
      <c r="A34" t="s" s="4">
        <v>54</v>
      </c>
    </row>
    <row r="35" spans="1:5">
      <c r="A35" t="s" s="3">
        <v>31</v>
      </c>
    </row>
    <row r="36" spans="1:5">
      <c r="A36" t="s" s="4">
        <v>32</v>
      </c>
      <c r="B36" t="n" s="8">
        <v>23.1</v>
      </c>
      <c r="C36" t="n" s="8">
        <v>38.4</v>
      </c>
      <c r="D36" t="n" s="5">
        <v>41</v>
      </c>
      <c r="E36" t="n" s="8">
        <v>68.59999999999999</v>
      </c>
    </row>
    <row r="37" spans="1:5">
      <c r="A37" t="s" s="4">
        <v>33</v>
      </c>
      <c r="B37" t="n" s="8">
        <v>24.8</v>
      </c>
      <c r="C37" t="n" s="8">
        <v>27.6</v>
      </c>
      <c r="D37" t="n" s="5">
        <v>50</v>
      </c>
      <c r="E37" t="n" s="8">
        <v>54.7</v>
      </c>
    </row>
    <row r="38" spans="1:5">
      <c r="A38" t="s" s="4">
        <v>34</v>
      </c>
      <c r="B38" t="n" s="7">
        <v>17.8</v>
      </c>
      <c r="C38" t="n" s="10">
        <v>20</v>
      </c>
      <c r="D38" t="n" s="7">
        <v>36.9</v>
      </c>
      <c r="E38" t="n" s="7">
        <v>45.3</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r="A1" t="s" s="1">
        <v>177</v>
      </c>
      <c r="B1" t="s" s="2">
        <v>1</v>
      </c>
    </row>
    <row r="2" spans="1:2">
      <c r="B2" t="s" s="2">
        <v>2</v>
      </c>
    </row>
    <row r="3" spans="1:2">
      <c r="A3" t="s" s="3">
        <v>178</v>
      </c>
    </row>
    <row r="4" spans="1:2">
      <c r="A4" t="s" s="4">
        <v>177</v>
      </c>
      <c r="B4" t="s" s="4">
        <v>17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7"/>
    <col customWidth="1" max="2" min="2" width="80"/>
  </cols>
  <sheetData>
    <row r="1" spans="1:2">
      <c r="A1" t="s" s="1">
        <v>180</v>
      </c>
      <c r="B1" t="s" s="2">
        <v>1</v>
      </c>
    </row>
    <row r="2" spans="1:2">
      <c r="B2" t="s" s="2">
        <v>2</v>
      </c>
    </row>
    <row r="3" spans="1:2">
      <c r="A3" t="s" s="3">
        <v>181</v>
      </c>
    </row>
    <row r="4" spans="1:2">
      <c r="A4" t="s" s="4">
        <v>180</v>
      </c>
      <c r="B4" t="s" s="4">
        <v>18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r="1" spans="1:2">
      <c r="A1" t="s" s="1">
        <v>183</v>
      </c>
      <c r="B1" t="s" s="2">
        <v>1</v>
      </c>
    </row>
    <row r="2" spans="1:2">
      <c r="B2" t="s" s="2">
        <v>2</v>
      </c>
    </row>
    <row r="3" spans="1:2">
      <c r="A3" t="s" s="3">
        <v>184</v>
      </c>
    </row>
    <row r="4" spans="1:2">
      <c r="A4" t="s" s="4">
        <v>183</v>
      </c>
      <c r="B4" t="s" s="4">
        <v>18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r="A1" t="s" s="1">
        <v>186</v>
      </c>
      <c r="B1" t="s" s="2">
        <v>1</v>
      </c>
    </row>
    <row r="2" spans="1:2">
      <c r="B2" t="s" s="2">
        <v>2</v>
      </c>
    </row>
    <row r="3" spans="1:2">
      <c r="A3" t="s" s="3">
        <v>187</v>
      </c>
    </row>
    <row r="4" spans="1:2">
      <c r="A4" t="s" s="4">
        <v>186</v>
      </c>
      <c r="B4" t="s" s="4">
        <v>18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r="1" spans="1:2">
      <c r="A1" t="s" s="1">
        <v>189</v>
      </c>
      <c r="B1" t="s" s="2">
        <v>1</v>
      </c>
    </row>
    <row r="2" spans="1:2">
      <c r="B2" t="s" s="2">
        <v>2</v>
      </c>
    </row>
    <row r="3" spans="1:2">
      <c r="A3" t="s" s="3">
        <v>190</v>
      </c>
    </row>
    <row r="4" spans="1:2">
      <c r="A4" t="s" s="4">
        <v>189</v>
      </c>
      <c r="B4" t="s" s="4">
        <v>19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0"/>
    <col customWidth="1" max="2" min="2" width="80"/>
  </cols>
  <sheetData>
    <row r="1" spans="1:2">
      <c r="A1" t="s" s="1">
        <v>192</v>
      </c>
      <c r="B1" t="s" s="2">
        <v>1</v>
      </c>
    </row>
    <row r="2" spans="1:2">
      <c r="B2" t="s" s="2">
        <v>2</v>
      </c>
    </row>
    <row r="3" spans="1:2">
      <c r="A3" t="s" s="3">
        <v>193</v>
      </c>
    </row>
    <row r="4" spans="1:2">
      <c r="A4" t="s" s="4">
        <v>192</v>
      </c>
      <c r="B4" t="s" s="4">
        <v>19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t="s" s="1">
        <v>195</v>
      </c>
      <c r="B1" t="s" s="2">
        <v>1</v>
      </c>
    </row>
    <row r="2" spans="1:2">
      <c r="B2" t="s" s="2">
        <v>2</v>
      </c>
    </row>
    <row r="3" spans="1:2">
      <c r="A3" t="s" s="3">
        <v>196</v>
      </c>
    </row>
    <row r="4" spans="1:2">
      <c r="A4" t="s" s="4">
        <v>195</v>
      </c>
      <c r="B4" t="s" s="4">
        <v>19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1"/>
    <col customWidth="1" max="2" min="2" width="80"/>
  </cols>
  <sheetData>
    <row r="1" spans="1:2">
      <c r="A1" t="s" s="1">
        <v>198</v>
      </c>
      <c r="B1" t="s" s="2">
        <v>1</v>
      </c>
    </row>
    <row r="2" spans="1:2">
      <c r="B2" t="s" s="2">
        <v>2</v>
      </c>
    </row>
    <row r="3" spans="1:2">
      <c r="A3" t="s" s="3">
        <v>145</v>
      </c>
    </row>
    <row r="4" spans="1:2">
      <c r="A4" t="s" s="4">
        <v>199</v>
      </c>
      <c r="B4" t="s" s="4">
        <v>200</v>
      </c>
    </row>
    <row r="5" spans="1:2">
      <c r="A5" t="s" s="4">
        <v>201</v>
      </c>
      <c r="B5" t="s" s="4">
        <v>20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1"/>
    <col customWidth="1" max="2" min="2" width="80"/>
  </cols>
  <sheetData>
    <row r="1" spans="1:2">
      <c r="A1" t="s" s="1">
        <v>203</v>
      </c>
      <c r="B1" t="s" s="2">
        <v>25</v>
      </c>
    </row>
    <row r="2" spans="1:2">
      <c r="B2" t="s" s="2">
        <v>2</v>
      </c>
    </row>
    <row r="3" spans="1:2">
      <c r="A3" t="s" s="3">
        <v>148</v>
      </c>
    </row>
    <row r="4" spans="1:2">
      <c r="A4" t="s" s="4">
        <v>204</v>
      </c>
      <c r="B4" t="s" s="4">
        <v>205</v>
      </c>
    </row>
    <row r="5" spans="1:2">
      <c r="A5" t="s" s="4">
        <v>206</v>
      </c>
      <c r="B5" t="s" s="4">
        <v>20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r="A1" t="s" s="1">
        <v>208</v>
      </c>
      <c r="B1" t="s" s="2">
        <v>1</v>
      </c>
    </row>
    <row r="2" spans="1:2">
      <c r="B2" t="s" s="2">
        <v>2</v>
      </c>
    </row>
    <row r="3" spans="1:2">
      <c r="A3" t="s" s="3">
        <v>151</v>
      </c>
    </row>
    <row r="4" spans="1:2">
      <c r="A4" t="s" s="4">
        <v>209</v>
      </c>
      <c r="B4" t="s" s="4">
        <v>21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55</v>
      </c>
      <c r="B1" t="s" s="2">
        <v>25</v>
      </c>
      <c r="D1" t="s" s="2">
        <v>1</v>
      </c>
    </row>
    <row r="2" spans="1:5">
      <c r="B2" t="s" s="2">
        <v>2</v>
      </c>
      <c r="C2" t="s" s="2">
        <v>26</v>
      </c>
      <c r="D2" t="s" s="2">
        <v>2</v>
      </c>
      <c r="E2" t="s" s="2">
        <v>26</v>
      </c>
    </row>
    <row r="3" spans="1:5">
      <c r="A3" t="s" s="3">
        <v>56</v>
      </c>
    </row>
    <row r="4" spans="1:5">
      <c r="A4" t="s" s="4">
        <v>45</v>
      </c>
      <c r="B4" t="n" s="7">
        <v>-256.5</v>
      </c>
      <c r="C4" t="n" s="7">
        <v>-6.8</v>
      </c>
      <c r="D4" t="n" s="7">
        <v>-286.6</v>
      </c>
      <c r="E4" t="n" s="7">
        <v>-0.1</v>
      </c>
    </row>
    <row r="5" spans="1:5">
      <c r="A5" t="s" s="4">
        <v>57</v>
      </c>
      <c r="B5" t="n" s="5">
        <v>-8</v>
      </c>
      <c r="C5" t="n" s="8">
        <v>-1.9</v>
      </c>
      <c r="D5" t="n" s="8">
        <v>-10.9</v>
      </c>
      <c r="E5" t="n" s="8">
        <v>-1.6</v>
      </c>
    </row>
    <row r="6" spans="1:5">
      <c r="A6" t="s" s="4">
        <v>58</v>
      </c>
      <c r="B6" t="n" s="8">
        <v>-264.5</v>
      </c>
      <c r="C6" t="n" s="8">
        <v>-8.699999999999999</v>
      </c>
      <c r="D6" t="n" s="8">
        <v>-297.5</v>
      </c>
      <c r="E6" t="n" s="8">
        <v>-1.7</v>
      </c>
    </row>
    <row r="7" spans="1:5">
      <c r="A7" t="s" s="3">
        <v>59</v>
      </c>
    </row>
    <row r="8" spans="1:5">
      <c r="A8" t="s" s="4">
        <v>60</v>
      </c>
      <c r="B8" t="n" s="5">
        <v>-120</v>
      </c>
      <c r="C8" t="n" s="8">
        <v>-2.2</v>
      </c>
      <c r="D8" t="n" s="8">
        <v>-130.1</v>
      </c>
      <c r="E8" t="n" s="8">
        <v>4.1</v>
      </c>
    </row>
    <row r="9" spans="1:5">
      <c r="A9" t="s" s="4">
        <v>61</v>
      </c>
      <c r="B9" t="n" s="8">
        <v>-3.9</v>
      </c>
      <c r="C9" t="n" s="8">
        <v>-1.2</v>
      </c>
      <c r="D9" t="n" s="8">
        <v>-5.3</v>
      </c>
      <c r="E9" t="n" s="5">
        <v>-1</v>
      </c>
    </row>
    <row r="10" spans="1:5">
      <c r="A10" t="s" s="4">
        <v>62</v>
      </c>
      <c r="B10" t="n" s="7">
        <v>-140.6</v>
      </c>
      <c r="C10" t="n" s="7">
        <v>-5.3</v>
      </c>
      <c r="D10" t="n" s="7">
        <v>-162.1</v>
      </c>
      <c r="E10" t="n" s="7">
        <v>-4.8</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r="1" spans="1:2">
      <c r="A1" t="s" s="1">
        <v>211</v>
      </c>
      <c r="B1" t="s" s="2">
        <v>1</v>
      </c>
    </row>
    <row r="2" spans="1:2">
      <c r="B2" t="s" s="2">
        <v>2</v>
      </c>
    </row>
    <row r="3" spans="1:2">
      <c r="A3" t="s" s="3">
        <v>157</v>
      </c>
    </row>
    <row r="4" spans="1:2">
      <c r="A4" t="s" s="4">
        <v>212</v>
      </c>
      <c r="B4" t="s" s="4">
        <v>21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r="1" spans="1:2">
      <c r="A1" t="s" s="1">
        <v>214</v>
      </c>
      <c r="B1" t="s" s="2">
        <v>1</v>
      </c>
    </row>
    <row r="2" spans="1:2">
      <c r="B2" t="s" s="2">
        <v>2</v>
      </c>
    </row>
    <row r="3" spans="1:2">
      <c r="A3" t="s" s="3">
        <v>160</v>
      </c>
    </row>
    <row r="4" spans="1:2">
      <c r="A4" t="s" s="4">
        <v>215</v>
      </c>
      <c r="B4" t="s" s="4">
        <v>21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r="1" spans="1:2">
      <c r="A1" t="s" s="1">
        <v>217</v>
      </c>
      <c r="B1" t="s" s="2">
        <v>1</v>
      </c>
    </row>
    <row r="2" spans="1:2">
      <c r="B2" t="s" s="2">
        <v>2</v>
      </c>
    </row>
    <row r="3" spans="1:2">
      <c r="A3" t="s" s="3">
        <v>166</v>
      </c>
    </row>
    <row r="4" spans="1:2">
      <c r="A4" t="s" s="4">
        <v>218</v>
      </c>
      <c r="B4" t="s" s="4">
        <v>21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38"/>
    <col customWidth="1" max="2" min="2" width="80"/>
  </cols>
  <sheetData>
    <row r="1" spans="1:2">
      <c r="A1" t="s" s="1">
        <v>220</v>
      </c>
      <c r="B1" t="s" s="2">
        <v>1</v>
      </c>
    </row>
    <row r="2" spans="1:2">
      <c r="B2" t="s" s="2">
        <v>2</v>
      </c>
    </row>
    <row r="3" spans="1:2">
      <c r="A3" t="s" s="3">
        <v>169</v>
      </c>
    </row>
    <row r="4" spans="1:2">
      <c r="A4" t="s" s="4">
        <v>221</v>
      </c>
      <c r="B4" t="s" s="4">
        <v>222</v>
      </c>
    </row>
    <row r="5" spans="1:2">
      <c r="A5" t="s" s="4">
        <v>223</v>
      </c>
      <c r="B5" t="s" s="4">
        <v>224</v>
      </c>
    </row>
    <row r="6" spans="1:2">
      <c r="A6" t="s" s="4">
        <v>225</v>
      </c>
      <c r="B6" t="s" s="4">
        <v>22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1"/>
    <col customWidth="1" max="2" min="2" width="80"/>
  </cols>
  <sheetData>
    <row r="1" spans="1:2">
      <c r="A1" t="s" s="1">
        <v>227</v>
      </c>
      <c r="B1" t="s" s="2">
        <v>1</v>
      </c>
    </row>
    <row r="2" spans="1:2">
      <c r="B2" t="s" s="2">
        <v>2</v>
      </c>
    </row>
    <row r="3" spans="1:2">
      <c r="A3" t="s" s="3">
        <v>172</v>
      </c>
    </row>
    <row r="4" spans="1:2">
      <c r="A4" t="s" s="4">
        <v>228</v>
      </c>
      <c r="B4" t="s" s="4">
        <v>229</v>
      </c>
    </row>
    <row r="5" spans="1:2">
      <c r="A5" t="s" s="4">
        <v>230</v>
      </c>
      <c r="B5" t="s" s="4">
        <v>23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18"/>
  <sheetViews>
    <sheetView workbookViewId="0">
      <selection activeCell="A1" sqref="A1"/>
    </sheetView>
  </sheetViews>
  <sheetFormatPr baseColWidth="10" defaultRowHeight="15"/>
  <cols>
    <col customWidth="1" max="1" min="1" width="80"/>
    <col customWidth="1" max="2" min="2" width="80"/>
  </cols>
  <sheetData>
    <row r="1" spans="1:2">
      <c r="A1" t="s" s="1">
        <v>232</v>
      </c>
      <c r="B1" t="s" s="2">
        <v>1</v>
      </c>
    </row>
    <row r="2" spans="1:2">
      <c r="B2" t="s" s="2">
        <v>2</v>
      </c>
    </row>
    <row r="3" spans="1:2">
      <c r="A3" t="s" s="3">
        <v>181</v>
      </c>
    </row>
    <row r="4" spans="1:2">
      <c r="A4" t="s" s="4">
        <v>233</v>
      </c>
      <c r="B4" t="s" s="4">
        <v>234</v>
      </c>
    </row>
    <row r="5" spans="1:2">
      <c r="A5" t="s" s="4">
        <v>235</v>
      </c>
      <c r="B5" t="s" s="4">
        <v>236</v>
      </c>
    </row>
    <row r="6" spans="1:2">
      <c r="A6" t="s" s="4">
        <v>237</v>
      </c>
      <c r="B6" t="s" s="4">
        <v>238</v>
      </c>
    </row>
    <row r="7" spans="1:2">
      <c r="A7" t="s" s="4">
        <v>239</v>
      </c>
      <c r="B7" t="s" s="4">
        <v>240</v>
      </c>
    </row>
    <row r="8" spans="1:2">
      <c r="A8" t="s" s="4">
        <v>241</v>
      </c>
      <c r="B8" t="s" s="4">
        <v>242</v>
      </c>
    </row>
    <row r="9" spans="1:2">
      <c r="A9" t="s" s="4">
        <v>243</v>
      </c>
      <c r="B9" t="s" s="4">
        <v>244</v>
      </c>
    </row>
    <row r="10" spans="1:2">
      <c r="A10" t="s" s="4">
        <v>245</v>
      </c>
      <c r="B10" t="s" s="4">
        <v>246</v>
      </c>
    </row>
    <row r="11" spans="1:2">
      <c r="A11" t="s" s="4">
        <v>247</v>
      </c>
      <c r="B11" t="s" s="4">
        <v>248</v>
      </c>
    </row>
    <row r="12" spans="1:2">
      <c r="A12" t="s" s="4">
        <v>249</v>
      </c>
      <c r="B12" t="s" s="4">
        <v>250</v>
      </c>
    </row>
    <row r="13" spans="1:2">
      <c r="A13" t="s" s="4">
        <v>251</v>
      </c>
      <c r="B13" t="s" s="4">
        <v>252</v>
      </c>
    </row>
    <row r="14" spans="1:2">
      <c r="A14" t="s" s="4">
        <v>253</v>
      </c>
      <c r="B14" t="s" s="4">
        <v>254</v>
      </c>
    </row>
    <row r="15" spans="1:2">
      <c r="A15" t="s" s="4">
        <v>255</v>
      </c>
      <c r="B15" t="s" s="4">
        <v>256</v>
      </c>
    </row>
    <row r="16" spans="1:2">
      <c r="A16" t="s" s="4">
        <v>257</v>
      </c>
      <c r="B16" t="s" s="4">
        <v>258</v>
      </c>
    </row>
    <row r="17" spans="1:2">
      <c r="A17" t="s" s="4">
        <v>259</v>
      </c>
      <c r="B17" t="s" s="4">
        <v>260</v>
      </c>
    </row>
    <row r="18" spans="1:2">
      <c r="A18" t="s" s="4">
        <v>261</v>
      </c>
      <c r="B18" t="s" s="4">
        <v>26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r="A1" t="s" s="1">
        <v>263</v>
      </c>
      <c r="B1" t="s" s="2">
        <v>1</v>
      </c>
    </row>
    <row r="2" spans="1:2">
      <c r="B2" t="s" s="2">
        <v>2</v>
      </c>
    </row>
    <row r="3" spans="1:2">
      <c r="A3" t="s" s="3">
        <v>187</v>
      </c>
    </row>
    <row r="4" spans="1:2">
      <c r="A4" t="s" s="4">
        <v>264</v>
      </c>
      <c r="B4" t="s" s="4">
        <v>26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r="1" spans="1:2">
      <c r="A1" t="s" s="1">
        <v>266</v>
      </c>
      <c r="B1" t="s" s="2">
        <v>1</v>
      </c>
    </row>
    <row r="2" spans="1:2">
      <c r="B2" t="s" s="2">
        <v>2</v>
      </c>
    </row>
    <row r="3" spans="1:2">
      <c r="A3" t="s" s="3">
        <v>190</v>
      </c>
    </row>
    <row r="4" spans="1:2">
      <c r="A4" t="s" s="4">
        <v>267</v>
      </c>
      <c r="B4" t="s" s="4">
        <v>268</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72"/>
    <col customWidth="1" max="2" min="2" width="15"/>
    <col customWidth="1" max="3" min="3" width="15"/>
    <col customWidth="1" max="4" min="4" width="14"/>
    <col customWidth="1" max="5" min="5" width="16"/>
  </cols>
  <sheetData>
    <row r="1" spans="1:5">
      <c r="A1" t="s" s="1">
        <v>269</v>
      </c>
      <c r="B1" t="s" s="2">
        <v>25</v>
      </c>
      <c r="C1" t="s" s="2">
        <v>1</v>
      </c>
      <c r="E1" t="s" s="2">
        <v>270</v>
      </c>
    </row>
    <row r="2" spans="1:5">
      <c r="B2" t="s" s="2">
        <v>2</v>
      </c>
      <c r="C2" t="s" s="2">
        <v>2</v>
      </c>
      <c r="D2" t="s" s="2">
        <v>26</v>
      </c>
      <c r="E2" t="s" s="2">
        <v>104</v>
      </c>
    </row>
    <row r="3" spans="1:5">
      <c r="A3" t="s" s="4">
        <v>271</v>
      </c>
      <c r="B3" t="n" s="7">
        <v>5.2</v>
      </c>
    </row>
    <row r="4" spans="1:5">
      <c r="A4" t="s" s="4">
        <v>272</v>
      </c>
    </row>
    <row r="5" spans="1:5">
      <c r="A5" t="s" s="4">
        <v>273</v>
      </c>
      <c r="C5" t="s" s="4">
        <v>274</v>
      </c>
      <c r="D5" t="s" s="4">
        <v>275</v>
      </c>
    </row>
    <row r="6" spans="1:5">
      <c r="A6" t="s" s="4">
        <v>276</v>
      </c>
      <c r="B6" t="s" s="4">
        <v>277</v>
      </c>
      <c r="C6" t="s" s="4">
        <v>277</v>
      </c>
      <c r="D6" t="s" s="4">
        <v>278</v>
      </c>
    </row>
    <row r="7" spans="1:5">
      <c r="A7" t="s" s="4">
        <v>279</v>
      </c>
      <c r="E7" t="s" s="4">
        <v>280</v>
      </c>
    </row>
    <row r="8" spans="1:5">
      <c r="A8" t="s" s="4">
        <v>281</v>
      </c>
    </row>
    <row r="9" spans="1:5">
      <c r="A9" t="s" s="4">
        <v>282</v>
      </c>
      <c r="C9" t="s" s="4">
        <v>283</v>
      </c>
    </row>
  </sheetData>
  <mergeCells count="2">
    <mergeCell ref="A1:A2"/>
    <mergeCell ref="C1:D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24"/>
  <sheetViews>
    <sheetView workbookViewId="0">
      <selection activeCell="A1" sqref="A1"/>
    </sheetView>
  </sheetViews>
  <sheetFormatPr baseColWidth="10" defaultRowHeight="15"/>
  <cols>
    <col customWidth="1" max="1" min="1" width="80"/>
    <col customWidth="1" max="2" min="2" width="13"/>
  </cols>
  <sheetData>
    <row r="1" spans="1:2">
      <c r="A1" t="s" s="1">
        <v>284</v>
      </c>
      <c r="B1" t="s" s="2">
        <v>285</v>
      </c>
    </row>
    <row r="2" spans="1:2">
      <c r="A2" t="s" s="4">
        <v>286</v>
      </c>
    </row>
    <row r="3" spans="1:2">
      <c r="A3" t="s" s="4">
        <v>287</v>
      </c>
      <c r="B3" t="n" s="11">
        <v>0.3125</v>
      </c>
    </row>
    <row r="4" spans="1:2">
      <c r="A4" t="s" s="4">
        <v>288</v>
      </c>
      <c r="B4" t="s" s="4">
        <v>289</v>
      </c>
    </row>
    <row r="5" spans="1:2">
      <c r="A5" t="s" s="4">
        <v>290</v>
      </c>
      <c r="B5" t="s" s="4">
        <v>291</v>
      </c>
    </row>
    <row r="6" spans="1:2">
      <c r="A6" t="s" s="4">
        <v>292</v>
      </c>
    </row>
    <row r="7" spans="1:2">
      <c r="A7" t="s" s="4">
        <v>293</v>
      </c>
      <c r="B7" t="n" s="11">
        <v>0.3125</v>
      </c>
    </row>
    <row r="8" spans="1:2">
      <c r="A8" t="s" s="4">
        <v>287</v>
      </c>
      <c r="B8" t="n" s="12">
        <v>0.359375</v>
      </c>
    </row>
    <row r="9" spans="1:2">
      <c r="A9" t="s" s="4">
        <v>288</v>
      </c>
      <c r="B9" t="s" s="4">
        <v>289</v>
      </c>
    </row>
    <row r="10" spans="1:2">
      <c r="A10" t="s" s="4">
        <v>290</v>
      </c>
      <c r="B10" t="s" s="4">
        <v>291</v>
      </c>
    </row>
    <row r="11" spans="1:2">
      <c r="A11" t="s" s="4">
        <v>294</v>
      </c>
    </row>
    <row r="12" spans="1:2">
      <c r="A12" t="s" s="4">
        <v>293</v>
      </c>
      <c r="B12" t="n" s="12">
        <v>0.359375</v>
      </c>
    </row>
    <row r="13" spans="1:2">
      <c r="A13" t="s" s="4">
        <v>287</v>
      </c>
      <c r="B13" t="n" s="12">
        <v>0.390625</v>
      </c>
    </row>
    <row r="14" spans="1:2">
      <c r="A14" t="s" s="4">
        <v>288</v>
      </c>
      <c r="B14" t="s" s="4">
        <v>295</v>
      </c>
    </row>
    <row r="15" spans="1:2">
      <c r="A15" t="s" s="4">
        <v>290</v>
      </c>
      <c r="B15" t="s" s="4">
        <v>296</v>
      </c>
    </row>
    <row r="16" spans="1:2">
      <c r="A16" t="s" s="4">
        <v>297</v>
      </c>
    </row>
    <row r="17" spans="1:2">
      <c r="A17" t="s" s="4">
        <v>293</v>
      </c>
      <c r="B17" t="n" s="12">
        <v>0.390625</v>
      </c>
    </row>
    <row r="18" spans="1:2">
      <c r="A18" t="s" s="4">
        <v>287</v>
      </c>
      <c r="B18" t="n" s="12">
        <v>0.46875</v>
      </c>
    </row>
    <row r="19" spans="1:2">
      <c r="A19" t="s" s="4">
        <v>288</v>
      </c>
      <c r="B19" t="s" s="4">
        <v>298</v>
      </c>
    </row>
    <row r="20" spans="1:2">
      <c r="A20" t="s" s="4">
        <v>290</v>
      </c>
      <c r="B20" t="s" s="4">
        <v>299</v>
      </c>
    </row>
    <row r="21" spans="1:2">
      <c r="A21" t="s" s="4">
        <v>300</v>
      </c>
    </row>
    <row r="22" spans="1:2">
      <c r="A22" t="s" s="4">
        <v>293</v>
      </c>
      <c r="B22" t="n" s="12">
        <v>0.46875</v>
      </c>
    </row>
    <row r="23" spans="1:2">
      <c r="A23" t="s" s="4">
        <v>288</v>
      </c>
      <c r="B23" t="s" s="4">
        <v>301</v>
      </c>
    </row>
    <row r="24" spans="1:2">
      <c r="A24" t="s" s="4">
        <v>290</v>
      </c>
      <c r="B24" t="s" s="4">
        <v>301</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63</v>
      </c>
      <c r="B1" t="s" s="2">
        <v>25</v>
      </c>
      <c r="D1" t="s" s="2">
        <v>1</v>
      </c>
    </row>
    <row r="2" spans="1:5">
      <c r="B2" t="s" s="2">
        <v>2</v>
      </c>
      <c r="C2" t="s" s="2">
        <v>26</v>
      </c>
      <c r="D2" t="s" s="2">
        <v>2</v>
      </c>
      <c r="E2" t="s" s="2">
        <v>26</v>
      </c>
    </row>
    <row r="3" spans="1:5">
      <c r="A3" t="s" s="3">
        <v>56</v>
      </c>
    </row>
    <row r="4" spans="1:5">
      <c r="A4" t="s" s="4">
        <v>64</v>
      </c>
      <c r="B4" t="n" s="7">
        <v>-0.1</v>
      </c>
      <c r="C4" t="n" s="10">
        <v>0</v>
      </c>
      <c r="D4" t="n" s="7">
        <v>-0.1</v>
      </c>
      <c r="E4" t="n" s="10">
        <v>0</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F18"/>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s>
  <sheetData>
    <row r="1" spans="1:6">
      <c r="A1" t="s" s="1">
        <v>302</v>
      </c>
      <c r="C1" t="s" s="2">
        <v>25</v>
      </c>
      <c r="E1" t="s" s="2">
        <v>1</v>
      </c>
    </row>
    <row r="2" spans="1:6">
      <c r="C2" t="s" s="2">
        <v>2</v>
      </c>
      <c r="D2" t="s" s="2">
        <v>26</v>
      </c>
      <c r="E2" t="s" s="2">
        <v>2</v>
      </c>
      <c r="F2" t="s" s="2">
        <v>26</v>
      </c>
    </row>
    <row r="3" spans="1:6">
      <c r="A3" t="s" s="3">
        <v>303</v>
      </c>
    </row>
    <row r="4" spans="1:6">
      <c r="A4" t="s" s="4">
        <v>45</v>
      </c>
      <c r="C4" t="n" s="7">
        <v>-256.5</v>
      </c>
      <c r="D4" t="n" s="7">
        <v>-6.8</v>
      </c>
      <c r="E4" t="n" s="7">
        <v>-286.6</v>
      </c>
      <c r="F4" t="n" s="7">
        <v>-0.1</v>
      </c>
    </row>
    <row r="5" spans="1:6">
      <c r="A5" t="s" s="4">
        <v>46</v>
      </c>
      <c r="C5" t="n" s="5">
        <v>-120</v>
      </c>
      <c r="D5" t="n" s="8">
        <v>-2.2</v>
      </c>
      <c r="E5" t="n" s="8">
        <v>-130.1</v>
      </c>
      <c r="F5" t="n" s="8">
        <v>4.1</v>
      </c>
    </row>
    <row r="6" spans="1:6">
      <c r="A6" t="s" s="4">
        <v>47</v>
      </c>
      <c r="C6" t="n" s="8">
        <v>-136.5</v>
      </c>
      <c r="D6" t="n" s="8">
        <v>-4.6</v>
      </c>
      <c r="E6" t="n" s="8">
        <v>-156.5</v>
      </c>
      <c r="F6" t="n" s="8">
        <v>-4.2</v>
      </c>
    </row>
    <row r="7" spans="1:6">
      <c r="A7" t="s" s="4">
        <v>304</v>
      </c>
      <c r="C7" t="n" s="8">
        <v>-0.3</v>
      </c>
      <c r="D7" t="n" s="8">
        <v>-0.3</v>
      </c>
      <c r="E7" t="n" s="8">
        <v>-0.6</v>
      </c>
      <c r="F7" t="n" s="8">
        <v>-0.6</v>
      </c>
    </row>
    <row r="8" spans="1:6">
      <c r="A8" t="s" s="4">
        <v>305</v>
      </c>
      <c r="C8" t="n" s="5">
        <v>-16</v>
      </c>
      <c r="D8" t="n" s="8">
        <v>-14.7</v>
      </c>
      <c r="E8" t="n" s="8">
        <v>-31.7</v>
      </c>
      <c r="F8" t="n" s="8">
        <v>-28.8</v>
      </c>
    </row>
    <row r="9" spans="1:6">
      <c r="A9" t="s" s="4">
        <v>306</v>
      </c>
      <c r="C9" t="n" s="8">
        <v>-16.3</v>
      </c>
      <c r="D9" t="n" s="5">
        <v>-15</v>
      </c>
      <c r="E9" t="n" s="8">
        <v>-32.3</v>
      </c>
      <c r="F9" t="n" s="8">
        <v>-29.4</v>
      </c>
    </row>
    <row r="10" spans="1:6">
      <c r="A10" t="s" s="4">
        <v>307</v>
      </c>
      <c r="C10" t="n" s="7">
        <v>-152.8</v>
      </c>
      <c r="D10" t="n" s="7">
        <v>-19.6</v>
      </c>
      <c r="E10" t="n" s="7">
        <v>-188.8</v>
      </c>
      <c r="F10" t="n" s="7">
        <v>-33.6</v>
      </c>
    </row>
    <row r="11" spans="1:6">
      <c r="A11" t="s" s="4">
        <v>51</v>
      </c>
      <c r="C11" t="n" s="8">
        <v>45.2</v>
      </c>
      <c r="D11" t="n" s="8">
        <v>45.2</v>
      </c>
      <c r="E11" t="n" s="8">
        <v>45.2</v>
      </c>
      <c r="F11" t="n" s="8">
        <v>45.2</v>
      </c>
    </row>
    <row r="12" spans="1:6">
      <c r="A12" t="s" s="4">
        <v>308</v>
      </c>
      <c r="B12" t="s" s="4">
        <v>309</v>
      </c>
      <c r="C12" t="n" s="9">
        <v>0.35</v>
      </c>
      <c r="D12" t="n" s="9">
        <v>0.33</v>
      </c>
      <c r="E12" t="n" s="9">
        <v>0.7</v>
      </c>
      <c r="F12" t="n" s="9">
        <v>0.64</v>
      </c>
    </row>
    <row r="13" spans="1:6">
      <c r="A13" t="s" s="4">
        <v>310</v>
      </c>
      <c r="B13" t="s" s="4">
        <v>311</v>
      </c>
      <c r="C13" t="n" s="13">
        <v>-3.31</v>
      </c>
      <c r="D13" t="n" s="13">
        <v>-0.42</v>
      </c>
      <c r="E13" t="n" s="13">
        <v>-4.09</v>
      </c>
      <c r="F13" t="n" s="13">
        <v>-0.73</v>
      </c>
    </row>
    <row r="14" spans="1:6">
      <c r="A14" t="s" s="4">
        <v>312</v>
      </c>
      <c r="C14" t="n" s="13">
        <v>-2.96</v>
      </c>
      <c r="D14" t="n" s="13">
        <v>-0.09</v>
      </c>
      <c r="E14" t="n" s="13">
        <v>-3.39</v>
      </c>
      <c r="F14" t="n" s="13">
        <v>-0.09</v>
      </c>
    </row>
    <row r="15" spans="1:6">
      <c r="A15" t="s" s="4">
        <v>313</v>
      </c>
      <c r="C15" t="n" s="9">
        <v>-2.96</v>
      </c>
      <c r="D15" t="n" s="9">
        <v>-0.09</v>
      </c>
      <c r="E15" t="n" s="9">
        <v>-3.39</v>
      </c>
      <c r="F15" t="n" s="9">
        <v>-0.09</v>
      </c>
    </row>
    <row r="16" spans="1:6">
      <c r="A16" t="n"/>
    </row>
    <row r="17" spans="1:6">
      <c r="A17" t="s" s="4">
        <v>309</v>
      </c>
      <c r="B17" t="s" s="4">
        <v>314</v>
      </c>
    </row>
    <row r="18" spans="1:6">
      <c r="A18" t="s" s="4">
        <v>311</v>
      </c>
      <c r="B18" t="s" s="4">
        <v>315</v>
      </c>
    </row>
  </sheetData>
  <mergeCells count="6">
    <mergeCell ref="A1:B2"/>
    <mergeCell ref="C1:D1"/>
    <mergeCell ref="E1:F1"/>
    <mergeCell ref="A16:E16"/>
    <mergeCell ref="B17:E17"/>
    <mergeCell ref="B18:E18"/>
  </mergeCells>
  <pageMargins bottom="1" footer="0.5" header="0.5" left="0.75" right="0.75" top="1"/>
</worksheet>
</file>

<file path=xl/worksheets/sheet41.xml><?xml version="1.0" encoding="utf-8"?>
<worksheet xmlns="http://schemas.openxmlformats.org/spreadsheetml/2006/main">
  <sheetPr>
    <outlinePr summaryBelow="1" summaryRight="1"/>
  </sheetPr>
  <dimension ref="A1:F41"/>
  <sheetViews>
    <sheetView workbookViewId="0">
      <selection activeCell="A1" sqref="A1"/>
    </sheetView>
  </sheetViews>
  <sheetFormatPr baseColWidth="10" defaultRowHeight="15"/>
  <cols>
    <col customWidth="1" max="1" min="1" width="79"/>
    <col customWidth="1" max="2" min="2" width="14"/>
    <col customWidth="1" max="3" min="3" width="14"/>
    <col customWidth="1" max="4" min="4" width="14"/>
    <col customWidth="1" max="5" min="5" width="14"/>
    <col customWidth="1" max="6" min="6" width="14"/>
  </cols>
  <sheetData>
    <row r="1" spans="1:6">
      <c r="A1" t="s" s="1">
        <v>316</v>
      </c>
      <c r="B1" t="s" s="2">
        <v>317</v>
      </c>
      <c r="C1" t="s" s="2">
        <v>2</v>
      </c>
      <c r="D1" t="s" s="2">
        <v>26</v>
      </c>
      <c r="E1" t="s" s="2">
        <v>2</v>
      </c>
      <c r="F1" t="s" s="2">
        <v>26</v>
      </c>
    </row>
    <row r="2" spans="1:6">
      <c r="A2" t="s" s="3">
        <v>318</v>
      </c>
    </row>
    <row r="3" spans="1:6">
      <c r="A3" t="s" s="4">
        <v>319</v>
      </c>
      <c r="C3" t="n" s="9">
        <v>-2.96</v>
      </c>
      <c r="D3" t="n" s="9">
        <v>-0.09</v>
      </c>
      <c r="E3" t="n" s="9">
        <v>-3.39</v>
      </c>
      <c r="F3" t="n" s="9">
        <v>-0.09</v>
      </c>
    </row>
    <row r="4" spans="1:6">
      <c r="A4" t="s" s="4">
        <v>320</v>
      </c>
      <c r="C4" t="n" s="9">
        <v>-2.96</v>
      </c>
      <c r="D4" t="n" s="9">
        <v>-0.09</v>
      </c>
      <c r="E4" t="n" s="9">
        <v>-3.39</v>
      </c>
      <c r="F4" t="n" s="9">
        <v>-0.09</v>
      </c>
    </row>
    <row r="5" spans="1:6">
      <c r="A5" t="s" s="4">
        <v>272</v>
      </c>
    </row>
    <row r="6" spans="1:6">
      <c r="A6" t="s" s="3">
        <v>321</v>
      </c>
    </row>
    <row r="7" spans="1:6">
      <c r="A7" t="s" s="4">
        <v>273</v>
      </c>
      <c r="E7" t="s" s="4">
        <v>274</v>
      </c>
      <c r="F7" t="s" s="4">
        <v>275</v>
      </c>
    </row>
    <row r="8" spans="1:6">
      <c r="A8" t="s" s="4">
        <v>276</v>
      </c>
      <c r="C8" t="s" s="4">
        <v>277</v>
      </c>
      <c r="D8" t="s" s="4">
        <v>278</v>
      </c>
      <c r="E8" t="s" s="4">
        <v>277</v>
      </c>
      <c r="F8" t="s" s="4">
        <v>278</v>
      </c>
    </row>
    <row r="9" spans="1:6">
      <c r="A9" t="s" s="4">
        <v>322</v>
      </c>
    </row>
    <row r="10" spans="1:6">
      <c r="A10" t="s" s="3">
        <v>321</v>
      </c>
    </row>
    <row r="11" spans="1:6">
      <c r="A11" t="s" s="4">
        <v>323</v>
      </c>
      <c r="B11" t="n" s="10">
        <v>17</v>
      </c>
      <c r="C11" t="n" s="10">
        <v>17</v>
      </c>
      <c r="E11" t="n" s="10">
        <v>17</v>
      </c>
    </row>
    <row r="12" spans="1:6">
      <c r="A12" t="s" s="4">
        <v>324</v>
      </c>
      <c r="C12" t="n" s="8">
        <v>-0.1</v>
      </c>
    </row>
    <row r="13" spans="1:6">
      <c r="A13" t="s" s="4">
        <v>325</v>
      </c>
      <c r="B13" t="n" s="5">
        <v>20</v>
      </c>
    </row>
    <row r="14" spans="1:6">
      <c r="A14" t="s" s="4">
        <v>326</v>
      </c>
      <c r="C14" t="n" s="5">
        <v>16</v>
      </c>
      <c r="E14" t="n" s="5">
        <v>16</v>
      </c>
    </row>
    <row r="15" spans="1:6">
      <c r="A15" t="s" s="4">
        <v>327</v>
      </c>
      <c r="E15" t="n" s="10">
        <v>4</v>
      </c>
    </row>
    <row r="16" spans="1:6">
      <c r="A16" t="s" s="4">
        <v>328</v>
      </c>
      <c r="E16" t="s" s="4">
        <v>329</v>
      </c>
    </row>
    <row r="17" spans="1:6">
      <c r="A17" t="s" s="4">
        <v>330</v>
      </c>
      <c r="E17" t="n" s="10">
        <v>102</v>
      </c>
    </row>
    <row r="18" spans="1:6">
      <c r="A18" t="s" s="4">
        <v>331</v>
      </c>
      <c r="B18" t="n" s="8">
        <v>2.3</v>
      </c>
      <c r="C18" t="n" s="8">
        <v>2.4</v>
      </c>
      <c r="E18" t="n" s="8">
        <v>2.4</v>
      </c>
    </row>
    <row r="19" spans="1:6">
      <c r="A19" t="s" s="4">
        <v>332</v>
      </c>
      <c r="C19" t="n" s="8">
        <v>0.1</v>
      </c>
    </row>
    <row r="20" spans="1:6">
      <c r="A20" t="s" s="3">
        <v>333</v>
      </c>
    </row>
    <row r="21" spans="1:6">
      <c r="A21" t="s" s="4">
        <v>334</v>
      </c>
      <c r="B21" t="n" s="7">
        <v>85.09999999999999</v>
      </c>
      <c r="C21" t="n" s="5">
        <v>85</v>
      </c>
      <c r="E21" t="n" s="5">
        <v>85</v>
      </c>
    </row>
    <row r="22" spans="1:6">
      <c r="A22" t="s" s="4">
        <v>335</v>
      </c>
      <c r="E22" t="n" s="8">
        <v>2.3</v>
      </c>
    </row>
    <row r="23" spans="1:6">
      <c r="A23" t="s" s="4">
        <v>285</v>
      </c>
      <c r="E23" t="n" s="8">
        <v>87.3</v>
      </c>
    </row>
    <row r="24" spans="1:6">
      <c r="A24" t="s" s="3">
        <v>336</v>
      </c>
    </row>
    <row r="25" spans="1:6">
      <c r="A25" t="s" s="4">
        <v>337</v>
      </c>
      <c r="C25" t="n" s="8">
        <v>55.1</v>
      </c>
      <c r="E25" t="n" s="8">
        <v>55.1</v>
      </c>
    </row>
    <row r="26" spans="1:6">
      <c r="A26" t="s" s="4">
        <v>338</v>
      </c>
      <c r="C26" t="n" s="8">
        <v>32.2</v>
      </c>
      <c r="E26" t="n" s="8">
        <v>32.2</v>
      </c>
    </row>
    <row r="27" spans="1:6">
      <c r="A27" t="s" s="4">
        <v>285</v>
      </c>
      <c r="C27" t="n" s="8">
        <v>87.3</v>
      </c>
      <c r="E27" t="n" s="7">
        <v>87.3</v>
      </c>
    </row>
    <row r="28" spans="1:6">
      <c r="A28" t="s" s="4">
        <v>339</v>
      </c>
      <c r="E28" t="s" s="4">
        <v>340</v>
      </c>
    </row>
    <row r="29" spans="1:6">
      <c r="A29" t="s" s="4">
        <v>341</v>
      </c>
      <c r="C29" t="n" s="7">
        <v>0.5</v>
      </c>
      <c r="E29" t="n" s="7">
        <v>0.6</v>
      </c>
    </row>
    <row r="30" spans="1:6">
      <c r="A30" t="s" s="4">
        <v>342</v>
      </c>
      <c r="E30" t="n" s="8">
        <v>0.1</v>
      </c>
    </row>
    <row r="31" spans="1:6">
      <c r="A31" t="s" s="3">
        <v>318</v>
      </c>
    </row>
    <row r="32" spans="1:6">
      <c r="A32" t="s" s="4">
        <v>341</v>
      </c>
      <c r="C32" t="n" s="7">
        <v>780.1</v>
      </c>
      <c r="D32" t="n" s="7">
        <v>1397.1</v>
      </c>
      <c r="E32" t="n" s="8">
        <v>1653.7</v>
      </c>
      <c r="F32" t="n" s="7">
        <v>3044.2</v>
      </c>
    </row>
    <row r="33" spans="1:6">
      <c r="A33" t="s" s="4">
        <v>343</v>
      </c>
      <c r="C33" t="n" s="8">
        <v>1038.6</v>
      </c>
      <c r="D33" t="n" s="8">
        <v>1402.7</v>
      </c>
      <c r="E33" t="n" s="8">
        <v>1940.8</v>
      </c>
      <c r="F33" t="n" s="8">
        <v>3038.1</v>
      </c>
    </row>
    <row r="34" spans="1:6">
      <c r="A34" t="s" s="4">
        <v>39</v>
      </c>
      <c r="C34" t="n" s="8">
        <v>-258.5</v>
      </c>
      <c r="D34" t="n" s="8">
        <v>-5.6</v>
      </c>
      <c r="E34" t="n" s="8">
        <v>-287.1</v>
      </c>
      <c r="F34" t="n" s="8">
        <v>6.1</v>
      </c>
    </row>
    <row r="35" spans="1:6">
      <c r="A35" t="s" s="4">
        <v>45</v>
      </c>
      <c r="C35" t="n" s="8">
        <v>-256.5</v>
      </c>
      <c r="D35" t="n" s="8">
        <v>-6.8</v>
      </c>
      <c r="E35" t="n" s="8">
        <v>-286.9</v>
      </c>
      <c r="F35" t="n" s="8">
        <v>-0.7</v>
      </c>
    </row>
    <row r="36" spans="1:6">
      <c r="A36" t="s" s="4">
        <v>344</v>
      </c>
      <c r="C36" t="n" s="5">
        <v>-120</v>
      </c>
      <c r="D36" t="n" s="8">
        <v>-2.2</v>
      </c>
      <c r="E36" t="n" s="8">
        <v>-130.1</v>
      </c>
      <c r="F36" t="n" s="8">
        <v>4.1</v>
      </c>
    </row>
    <row r="37" spans="1:6">
      <c r="A37" t="s" s="4">
        <v>48</v>
      </c>
      <c r="C37" t="n" s="7">
        <v>-136.5</v>
      </c>
      <c r="D37" t="n" s="7">
        <v>-4.6</v>
      </c>
      <c r="E37" t="n" s="7">
        <v>-156.8</v>
      </c>
      <c r="F37" t="n" s="7">
        <v>-4.8</v>
      </c>
    </row>
    <row r="38" spans="1:6">
      <c r="A38" t="s" s="4">
        <v>319</v>
      </c>
      <c r="C38" t="n" s="9">
        <v>-2.96</v>
      </c>
      <c r="D38" t="n" s="9">
        <v>-0.09</v>
      </c>
      <c r="E38" t="n" s="9">
        <v>-3.39</v>
      </c>
      <c r="F38" t="n" s="9">
        <v>-0.09</v>
      </c>
    </row>
    <row r="39" spans="1:6">
      <c r="A39" t="s" s="4">
        <v>320</v>
      </c>
      <c r="C39" t="n" s="13">
        <v>-2.96</v>
      </c>
      <c r="D39" t="n" s="13">
        <v>-0.09</v>
      </c>
      <c r="E39" t="n" s="13">
        <v>-3.39</v>
      </c>
      <c r="F39" t="n" s="13">
        <v>-0.09</v>
      </c>
    </row>
    <row r="40" spans="1:6">
      <c r="A40" t="s" s="4">
        <v>345</v>
      </c>
      <c r="C40" t="n" s="13">
        <v>-2.96</v>
      </c>
      <c r="D40" t="n" s="13">
        <v>-0.09</v>
      </c>
      <c r="E40" t="n" s="13">
        <v>-3.39</v>
      </c>
      <c r="F40" t="n" s="13">
        <v>-0.09</v>
      </c>
    </row>
    <row r="41" spans="1:6">
      <c r="A41" t="s" s="4">
        <v>346</v>
      </c>
      <c r="C41" t="n" s="9">
        <v>-2.96</v>
      </c>
      <c r="D41" t="n" s="9">
        <v>-0.09</v>
      </c>
      <c r="E41" t="n" s="9">
        <v>-3.39</v>
      </c>
      <c r="F41" t="n" s="9">
        <v>-0.09</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C27"/>
  <sheetViews>
    <sheetView workbookViewId="0">
      <selection activeCell="A1" sqref="A1"/>
    </sheetView>
  </sheetViews>
  <sheetFormatPr baseColWidth="10" defaultRowHeight="15"/>
  <cols>
    <col customWidth="1" max="1" min="1" width="80"/>
    <col customWidth="1" max="2" min="2" width="8"/>
    <col customWidth="1" max="3" min="3" width="17"/>
  </cols>
  <sheetData>
    <row r="1" spans="1:3">
      <c r="A1" t="s" s="1">
        <v>347</v>
      </c>
      <c r="B1" t="s" s="2">
        <v>285</v>
      </c>
      <c r="C1" t="s" s="2">
        <v>285</v>
      </c>
    </row>
    <row r="2" spans="1:3">
      <c r="A2" t="s" s="3">
        <v>348</v>
      </c>
    </row>
    <row r="3" spans="1:3">
      <c r="A3" t="s" s="4">
        <v>349</v>
      </c>
      <c r="C3" t="s" s="4">
        <v>350</v>
      </c>
    </row>
    <row r="4" spans="1:3">
      <c r="A4" t="s" s="4">
        <v>351</v>
      </c>
      <c r="C4" t="s" s="4">
        <v>352</v>
      </c>
    </row>
    <row r="5" spans="1:3">
      <c r="A5" t="s" s="4">
        <v>353</v>
      </c>
      <c r="C5" t="s" s="4">
        <v>354</v>
      </c>
    </row>
    <row r="6" spans="1:3">
      <c r="A6" t="s" s="4">
        <v>355</v>
      </c>
      <c r="C6" t="n" s="5">
        <v>1</v>
      </c>
    </row>
    <row r="7" spans="1:3">
      <c r="A7" t="s" s="3">
        <v>356</v>
      </c>
    </row>
    <row r="8" spans="1:3">
      <c r="A8" t="s" s="4">
        <v>357</v>
      </c>
    </row>
    <row r="9" spans="1:3">
      <c r="A9" t="s" s="4">
        <v>358</v>
      </c>
      <c r="C9" t="n" s="5">
        <v>323880</v>
      </c>
    </row>
    <row r="10" spans="1:3">
      <c r="A10" t="s" s="4">
        <v>359</v>
      </c>
    </row>
    <row r="11" spans="1:3">
      <c r="A11" t="s" s="4">
        <v>360</v>
      </c>
    </row>
    <row r="12" spans="1:3">
      <c r="A12" t="s" s="4">
        <v>361</v>
      </c>
      <c r="C12" t="n" s="5">
        <v>17225</v>
      </c>
    </row>
    <row r="13" spans="1:3">
      <c r="A13" t="s" s="4">
        <v>357</v>
      </c>
      <c r="B13" t="n" s="5">
        <v>341105</v>
      </c>
      <c r="C13" t="n" s="5">
        <v>341105</v>
      </c>
    </row>
    <row r="14" spans="1:3">
      <c r="A14" t="s" s="3">
        <v>362</v>
      </c>
    </row>
    <row r="15" spans="1:3">
      <c r="A15" t="s" s="4">
        <v>357</v>
      </c>
      <c r="C15" t="s" s="4">
        <v>363</v>
      </c>
    </row>
    <row r="16" spans="1:3">
      <c r="A16" t="s" s="3">
        <v>364</v>
      </c>
    </row>
    <row r="17" spans="1:3">
      <c r="A17" t="s" s="4">
        <v>357</v>
      </c>
      <c r="B17" t="n" s="7">
        <v>3.7</v>
      </c>
      <c r="C17" t="n" s="7">
        <v>3.7</v>
      </c>
    </row>
    <row r="18" spans="1:3">
      <c r="A18" t="s" s="4">
        <v>365</v>
      </c>
      <c r="B18" t="n" s="8">
        <v>0.2</v>
      </c>
      <c r="C18" t="n" s="8">
        <v>0.6</v>
      </c>
    </row>
    <row r="19" spans="1:3">
      <c r="A19" t="s" s="4">
        <v>366</v>
      </c>
      <c r="B19" t="n" s="8">
        <v>0.1</v>
      </c>
      <c r="C19" t="n" s="8">
        <v>0.2</v>
      </c>
    </row>
    <row r="20" spans="1:3">
      <c r="A20" t="s" s="4">
        <v>367</v>
      </c>
      <c r="B20" t="n" s="7">
        <v>4.2</v>
      </c>
      <c r="C20" t="n" s="7">
        <v>4.2</v>
      </c>
    </row>
    <row r="21" spans="1:3">
      <c r="A21" t="s" s="4">
        <v>368</v>
      </c>
      <c r="C21" t="s" s="4">
        <v>350</v>
      </c>
    </row>
    <row r="22" spans="1:3">
      <c r="A22" t="s" s="4">
        <v>369</v>
      </c>
    </row>
    <row r="23" spans="1:3">
      <c r="A23" t="s" s="3">
        <v>348</v>
      </c>
    </row>
    <row r="24" spans="1:3">
      <c r="A24" t="s" s="4">
        <v>355</v>
      </c>
      <c r="C24" t="n" s="5">
        <v>0</v>
      </c>
    </row>
    <row r="25" spans="1:3">
      <c r="A25" t="s" s="4">
        <v>370</v>
      </c>
    </row>
    <row r="26" spans="1:3">
      <c r="A26" t="s" s="3">
        <v>348</v>
      </c>
    </row>
    <row r="27" spans="1:3">
      <c r="A27" t="s" s="4">
        <v>355</v>
      </c>
      <c r="C27" t="n" s="5">
        <v>2</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64"/>
    <col customWidth="1" max="2" min="2" width="14"/>
    <col customWidth="1" max="3" min="3" width="14"/>
  </cols>
  <sheetData>
    <row r="1" spans="1:3">
      <c r="A1" t="s" s="1">
        <v>371</v>
      </c>
      <c r="B1" t="s" s="2">
        <v>2</v>
      </c>
      <c r="C1" t="s" s="2">
        <v>104</v>
      </c>
    </row>
    <row r="2" spans="1:3">
      <c r="A2" t="s" s="3">
        <v>154</v>
      </c>
    </row>
    <row r="3" spans="1:3">
      <c r="A3" t="s" s="4">
        <v>372</v>
      </c>
      <c r="B3" t="n" s="7">
        <v>5.3</v>
      </c>
      <c r="C3" t="n" s="7">
        <v>6.6</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F8"/>
  <sheetViews>
    <sheetView workbookViewId="0">
      <selection activeCell="A1" sqref="A1"/>
    </sheetView>
  </sheetViews>
  <sheetFormatPr baseColWidth="10" defaultRowHeight="15"/>
  <cols>
    <col customWidth="1" max="1" min="1" width="44"/>
    <col customWidth="1" max="2" min="2" width="15"/>
    <col customWidth="1" max="3" min="3" width="14"/>
    <col customWidth="1" max="4" min="4" width="15"/>
    <col customWidth="1" max="5" min="5" width="14"/>
    <col customWidth="1" max="6" min="6" width="14"/>
  </cols>
  <sheetData>
    <row r="1" spans="1:6">
      <c r="A1" t="s" s="1">
        <v>373</v>
      </c>
      <c r="B1" t="s" s="2">
        <v>25</v>
      </c>
      <c r="D1" t="s" s="2">
        <v>1</v>
      </c>
    </row>
    <row r="2" spans="1:6">
      <c r="B2" t="s" s="2">
        <v>2</v>
      </c>
      <c r="C2" t="s" s="2">
        <v>26</v>
      </c>
      <c r="D2" t="s" s="2">
        <v>2</v>
      </c>
      <c r="E2" t="s" s="2">
        <v>26</v>
      </c>
      <c r="F2" t="s" s="2">
        <v>104</v>
      </c>
    </row>
    <row r="3" spans="1:6">
      <c r="A3" t="s" s="3">
        <v>157</v>
      </c>
    </row>
    <row r="4" spans="1:6">
      <c r="A4" t="s" s="4">
        <v>374</v>
      </c>
      <c r="B4" t="n" s="7">
        <v>0.7</v>
      </c>
      <c r="D4" t="n" s="7">
        <v>0.7</v>
      </c>
      <c r="F4" t="n" s="7">
        <v>0.7</v>
      </c>
    </row>
    <row r="5" spans="1:6">
      <c r="A5" t="s" s="4">
        <v>375</v>
      </c>
      <c r="B5" t="n" s="8">
        <v>3.8</v>
      </c>
      <c r="D5" t="n" s="8">
        <v>3.8</v>
      </c>
      <c r="F5" t="n" s="5">
        <v>2</v>
      </c>
    </row>
    <row r="6" spans="1:6">
      <c r="A6" t="s" s="4">
        <v>376</v>
      </c>
      <c r="B6" t="n" s="8">
        <v>82.3</v>
      </c>
      <c r="D6" t="n" s="8">
        <v>82.3</v>
      </c>
      <c r="F6" t="n" s="8">
        <v>78.8</v>
      </c>
    </row>
    <row r="7" spans="1:6">
      <c r="A7" t="s" s="4">
        <v>377</v>
      </c>
      <c r="B7" t="n" s="8">
        <v>86.8</v>
      </c>
      <c r="D7" t="n" s="8">
        <v>86.8</v>
      </c>
      <c r="F7" t="n" s="7">
        <v>81.5</v>
      </c>
    </row>
    <row r="8" spans="1:6">
      <c r="A8" t="s" s="4">
        <v>378</v>
      </c>
      <c r="B8" t="n" s="7">
        <v>0.7</v>
      </c>
      <c r="C8" t="n" s="7">
        <v>1.8</v>
      </c>
      <c r="D8" t="n" s="7">
        <v>5.3</v>
      </c>
      <c r="E8" t="n" s="7">
        <v>3.3</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G36"/>
  <sheetViews>
    <sheetView workbookViewId="0">
      <selection activeCell="A1" sqref="A1"/>
    </sheetView>
  </sheetViews>
  <sheetFormatPr baseColWidth="10" defaultRowHeight="15"/>
  <cols>
    <col customWidth="1" max="1" min="1" width="66"/>
    <col customWidth="1" max="2" min="2" width="15"/>
    <col customWidth="1" max="3" min="3" width="14"/>
    <col customWidth="1" max="4" min="4" width="15"/>
    <col customWidth="1" max="5" min="5" width="14"/>
    <col customWidth="1" max="6" min="6" width="14"/>
    <col customWidth="1" max="7" min="7" width="14"/>
  </cols>
  <sheetData>
    <row r="1" spans="1:7">
      <c r="A1" t="s" s="1">
        <v>379</v>
      </c>
      <c r="B1" t="s" s="2">
        <v>25</v>
      </c>
      <c r="D1" t="s" s="2">
        <v>1</v>
      </c>
    </row>
    <row r="2" spans="1:7">
      <c r="B2" t="s" s="2">
        <v>2</v>
      </c>
      <c r="C2" t="s" s="2">
        <v>26</v>
      </c>
      <c r="D2" t="s" s="2">
        <v>2</v>
      </c>
      <c r="E2" t="s" s="2">
        <v>26</v>
      </c>
      <c r="F2" t="s" s="2">
        <v>380</v>
      </c>
      <c r="G2" t="s" s="2">
        <v>104</v>
      </c>
    </row>
    <row r="3" spans="1:7">
      <c r="A3" t="s" s="3">
        <v>381</v>
      </c>
    </row>
    <row r="4" spans="1:7">
      <c r="A4" t="s" s="4">
        <v>382</v>
      </c>
      <c r="B4" t="n" s="7">
        <v>5375.7</v>
      </c>
      <c r="D4" t="n" s="7">
        <v>5375.7</v>
      </c>
      <c r="G4" t="n" s="7">
        <v>5257.2</v>
      </c>
    </row>
    <row r="5" spans="1:7">
      <c r="A5" t="s" s="4">
        <v>383</v>
      </c>
      <c r="B5" t="n" s="8">
        <v>-1157.3</v>
      </c>
      <c r="D5" t="n" s="8">
        <v>-1157.3</v>
      </c>
      <c r="G5" t="n" s="8">
        <v>-1097.5</v>
      </c>
    </row>
    <row r="6" spans="1:7">
      <c r="A6" t="s" s="4">
        <v>384</v>
      </c>
      <c r="B6" t="n" s="8">
        <v>4218.4</v>
      </c>
      <c r="D6" t="n" s="8">
        <v>4218.4</v>
      </c>
      <c r="G6" t="n" s="8">
        <v>4159.7</v>
      </c>
    </row>
    <row r="7" spans="1:7">
      <c r="A7" t="s" s="4">
        <v>385</v>
      </c>
      <c r="B7" t="n" s="8">
        <v>12.3</v>
      </c>
      <c r="D7" t="n" s="8">
        <v>12.3</v>
      </c>
    </row>
    <row r="8" spans="1:7">
      <c r="A8" t="s" s="4">
        <v>386</v>
      </c>
    </row>
    <row r="9" spans="1:7">
      <c r="A9" t="s" s="3">
        <v>381</v>
      </c>
    </row>
    <row r="10" spans="1:7">
      <c r="A10" t="s" s="4">
        <v>382</v>
      </c>
      <c r="F10" t="n" s="7">
        <v>16.8</v>
      </c>
    </row>
    <row r="11" spans="1:7">
      <c r="A11" t="s" s="4">
        <v>387</v>
      </c>
      <c r="B11" t="n" s="8">
        <v>4.5</v>
      </c>
      <c r="D11" t="n" s="8">
        <v>4.5</v>
      </c>
    </row>
    <row r="12" spans="1:7">
      <c r="A12" t="s" s="4">
        <v>385</v>
      </c>
      <c r="B12" t="n" s="8">
        <v>12.3</v>
      </c>
    </row>
    <row r="13" spans="1:7">
      <c r="A13" t="s" s="4">
        <v>388</v>
      </c>
    </row>
    <row r="14" spans="1:7">
      <c r="A14" t="s" s="3">
        <v>381</v>
      </c>
    </row>
    <row r="15" spans="1:7">
      <c r="A15" t="s" s="4">
        <v>382</v>
      </c>
      <c r="B15" t="n" s="8">
        <v>14.2</v>
      </c>
      <c r="D15" t="n" s="8">
        <v>14.2</v>
      </c>
      <c r="G15" t="n" s="8">
        <v>11.1</v>
      </c>
    </row>
    <row r="16" spans="1:7">
      <c r="A16" t="s" s="4">
        <v>389</v>
      </c>
    </row>
    <row r="17" spans="1:7">
      <c r="A17" t="s" s="3">
        <v>381</v>
      </c>
    </row>
    <row r="18" spans="1:7">
      <c r="A18" t="s" s="4">
        <v>382</v>
      </c>
      <c r="B18" t="n" s="8">
        <v>433.3</v>
      </c>
      <c r="D18" t="n" s="8">
        <v>433.3</v>
      </c>
      <c r="G18" t="n" s="5">
        <v>405</v>
      </c>
    </row>
    <row r="19" spans="1:7">
      <c r="A19" t="s" s="4">
        <v>390</v>
      </c>
    </row>
    <row r="20" spans="1:7">
      <c r="A20" t="s" s="3">
        <v>381</v>
      </c>
    </row>
    <row r="21" spans="1:7">
      <c r="A21" t="s" s="4">
        <v>382</v>
      </c>
      <c r="B21" t="n" s="8">
        <v>1841.2</v>
      </c>
      <c r="D21" t="n" s="8">
        <v>1841.2</v>
      </c>
      <c r="G21" t="n" s="8">
        <v>1785.7</v>
      </c>
    </row>
    <row r="22" spans="1:7">
      <c r="A22" t="s" s="4">
        <v>391</v>
      </c>
    </row>
    <row r="23" spans="1:7">
      <c r="A23" t="s" s="3">
        <v>381</v>
      </c>
    </row>
    <row r="24" spans="1:7">
      <c r="A24" t="s" s="4">
        <v>382</v>
      </c>
      <c r="B24" t="n" s="8">
        <v>88.3</v>
      </c>
      <c r="D24" t="n" s="8">
        <v>88.3</v>
      </c>
      <c r="G24" t="n" s="8">
        <v>82.09999999999999</v>
      </c>
    </row>
    <row r="25" spans="1:7">
      <c r="A25" t="s" s="4">
        <v>392</v>
      </c>
    </row>
    <row r="26" spans="1:7">
      <c r="A26" t="s" s="3">
        <v>381</v>
      </c>
    </row>
    <row r="27" spans="1:7">
      <c r="A27" t="s" s="4">
        <v>382</v>
      </c>
      <c r="B27" t="n" s="8">
        <v>2122.7</v>
      </c>
      <c r="D27" t="n" s="8">
        <v>2122.7</v>
      </c>
      <c r="G27" t="n" s="8">
        <v>2074.8</v>
      </c>
    </row>
    <row r="28" spans="1:7">
      <c r="A28" t="s" s="4">
        <v>393</v>
      </c>
    </row>
    <row r="29" spans="1:7">
      <c r="A29" t="s" s="3">
        <v>381</v>
      </c>
    </row>
    <row r="30" spans="1:7">
      <c r="A30" t="s" s="4">
        <v>382</v>
      </c>
      <c r="B30" t="n" s="8">
        <v>180.8</v>
      </c>
      <c r="D30" t="n" s="8">
        <v>180.8</v>
      </c>
      <c r="G30" t="n" s="8">
        <v>163.8</v>
      </c>
    </row>
    <row r="31" spans="1:7">
      <c r="A31" t="s" s="4">
        <v>394</v>
      </c>
    </row>
    <row r="32" spans="1:7">
      <c r="A32" t="s" s="3">
        <v>381</v>
      </c>
    </row>
    <row r="33" spans="1:7">
      <c r="A33" t="s" s="4">
        <v>382</v>
      </c>
      <c r="B33" t="n" s="8">
        <v>629.3</v>
      </c>
      <c r="D33" t="n" s="8">
        <v>629.3</v>
      </c>
      <c r="G33" t="n" s="5">
        <v>516</v>
      </c>
    </row>
    <row r="34" spans="1:7">
      <c r="A34" t="s" s="4">
        <v>395</v>
      </c>
    </row>
    <row r="35" spans="1:7">
      <c r="A35" t="s" s="3">
        <v>381</v>
      </c>
    </row>
    <row r="36" spans="1:7">
      <c r="A36" t="s" s="4">
        <v>382</v>
      </c>
      <c r="B36" t="n" s="7">
        <v>65.90000000000001</v>
      </c>
      <c r="D36" t="n" s="7">
        <v>65.90000000000001</v>
      </c>
      <c r="G36" t="n" s="7">
        <v>218.7</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F11"/>
  <sheetViews>
    <sheetView workbookViewId="0">
      <selection activeCell="A1" sqref="A1"/>
    </sheetView>
  </sheetViews>
  <sheetFormatPr baseColWidth="10" defaultRowHeight="15"/>
  <cols>
    <col customWidth="1" max="1" min="1" width="43"/>
    <col customWidth="1" max="2" min="2" width="15"/>
    <col customWidth="1" max="3" min="3" width="14"/>
    <col customWidth="1" max="4" min="4" width="15"/>
    <col customWidth="1" max="5" min="5" width="14"/>
    <col customWidth="1" max="6" min="6" width="14"/>
  </cols>
  <sheetData>
    <row r="1" spans="1:6">
      <c r="A1" t="s" s="1">
        <v>396</v>
      </c>
      <c r="B1" t="s" s="2">
        <v>25</v>
      </c>
      <c r="D1" t="s" s="2">
        <v>1</v>
      </c>
    </row>
    <row r="2" spans="1:6">
      <c r="B2" t="s" s="2">
        <v>2</v>
      </c>
      <c r="C2" t="s" s="2">
        <v>26</v>
      </c>
      <c r="D2" t="s" s="2">
        <v>2</v>
      </c>
      <c r="E2" t="s" s="2">
        <v>26</v>
      </c>
      <c r="F2" t="s" s="2">
        <v>104</v>
      </c>
    </row>
    <row r="3" spans="1:6">
      <c r="A3" t="s" s="3">
        <v>397</v>
      </c>
    </row>
    <row r="4" spans="1:6">
      <c r="A4" t="s" s="4">
        <v>398</v>
      </c>
      <c r="F4" t="n" s="7">
        <v>226.5</v>
      </c>
    </row>
    <row r="5" spans="1:6">
      <c r="A5" t="s" s="4">
        <v>399</v>
      </c>
      <c r="B5" t="n" s="7">
        <v>226.5</v>
      </c>
      <c r="D5" t="n" s="7">
        <v>226.5</v>
      </c>
    </row>
    <row r="6" spans="1:6">
      <c r="A6" t="s" s="4">
        <v>400</v>
      </c>
    </row>
    <row r="7" spans="1:6">
      <c r="A7" t="s" s="3">
        <v>397</v>
      </c>
    </row>
    <row r="8" spans="1:6">
      <c r="A8" t="s" s="4">
        <v>399</v>
      </c>
      <c r="B8" t="n" s="8">
        <v>206.1</v>
      </c>
      <c r="D8" t="n" s="8">
        <v>206.1</v>
      </c>
    </row>
    <row r="9" spans="1:6">
      <c r="A9" t="s" s="4">
        <v>401</v>
      </c>
    </row>
    <row r="10" spans="1:6">
      <c r="A10" t="s" s="3">
        <v>397</v>
      </c>
    </row>
    <row r="11" spans="1:6">
      <c r="A11" t="s" s="4">
        <v>399</v>
      </c>
      <c r="B11" t="n" s="7">
        <v>20.4</v>
      </c>
      <c r="D11" t="n" s="7">
        <v>20.4</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31"/>
    <col customWidth="1" max="3" min="3" width="21"/>
    <col customWidth="1" max="4" min="4" width="31"/>
    <col customWidth="1" max="5" min="5" width="21"/>
  </cols>
  <sheetData>
    <row r="1" spans="1:5">
      <c r="A1" t="s" s="1">
        <v>402</v>
      </c>
      <c r="B1" t="s" s="2">
        <v>25</v>
      </c>
      <c r="D1" t="s" s="2">
        <v>1</v>
      </c>
    </row>
    <row r="2" spans="1:5">
      <c r="B2" t="s" s="2">
        <v>403</v>
      </c>
      <c r="C2" t="s" s="2">
        <v>404</v>
      </c>
      <c r="D2" t="s" s="2">
        <v>403</v>
      </c>
      <c r="E2" t="s" s="2">
        <v>404</v>
      </c>
    </row>
    <row r="3" spans="1:5">
      <c r="A3" t="s" s="3">
        <v>405</v>
      </c>
    </row>
    <row r="4" spans="1:5">
      <c r="A4" t="s" s="4">
        <v>406</v>
      </c>
      <c r="B4" t="s" s="4">
        <v>407</v>
      </c>
      <c r="D4" t="s" s="4">
        <v>407</v>
      </c>
    </row>
    <row r="5" spans="1:5">
      <c r="A5" t="s" s="4">
        <v>408</v>
      </c>
      <c r="B5" t="n" s="5">
        <v>2</v>
      </c>
      <c r="D5" t="n" s="5">
        <v>2</v>
      </c>
    </row>
    <row r="6" spans="1:5">
      <c r="A6" t="s" s="4">
        <v>409</v>
      </c>
      <c r="B6" t="n" s="5">
        <v>593</v>
      </c>
      <c r="D6" t="n" s="5">
        <v>593</v>
      </c>
    </row>
    <row r="7" spans="1:5">
      <c r="A7" t="s" s="4">
        <v>410</v>
      </c>
      <c r="B7" t="s" s="4">
        <v>352</v>
      </c>
      <c r="D7" t="s" s="4">
        <v>352</v>
      </c>
    </row>
    <row r="8" spans="1:5">
      <c r="A8" t="s" s="4">
        <v>411</v>
      </c>
      <c r="B8" t="n" s="7">
        <v>28.6</v>
      </c>
      <c r="C8" t="n" s="7">
        <v>19.2</v>
      </c>
      <c r="D8" t="n" s="7">
        <v>57.4</v>
      </c>
      <c r="E8" t="n" s="7">
        <v>24.4</v>
      </c>
    </row>
    <row r="9" spans="1:5">
      <c r="A9" t="s" s="4">
        <v>343</v>
      </c>
      <c r="B9" t="n" s="8">
        <v>11.7</v>
      </c>
      <c r="C9" t="n" s="8">
        <v>11.9</v>
      </c>
      <c r="D9" t="n" s="8">
        <v>22.7</v>
      </c>
      <c r="E9" t="n" s="8">
        <v>20.3</v>
      </c>
    </row>
    <row r="10" spans="1:5">
      <c r="A10" t="s" s="4">
        <v>342</v>
      </c>
      <c r="B10" t="n" s="7">
        <v>16.8</v>
      </c>
      <c r="C10" t="n" s="7">
        <v>7.2</v>
      </c>
      <c r="D10" t="n" s="7">
        <v>34.5</v>
      </c>
      <c r="E10" t="n" s="7">
        <v>4.1</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71"/>
    <col customWidth="1" max="2" min="2" width="16"/>
    <col customWidth="1" max="3" min="3" width="14"/>
  </cols>
  <sheetData>
    <row r="1" spans="1:3">
      <c r="A1" t="s" s="1">
        <v>412</v>
      </c>
      <c r="B1" t="s" s="2">
        <v>1</v>
      </c>
    </row>
    <row r="2" spans="1:3">
      <c r="B2" t="s" s="2">
        <v>2</v>
      </c>
      <c r="C2" t="s" s="2">
        <v>104</v>
      </c>
    </row>
    <row r="3" spans="1:3">
      <c r="A3" t="s" s="3">
        <v>413</v>
      </c>
    </row>
    <row r="4" spans="1:3">
      <c r="A4" t="s" s="4">
        <v>414</v>
      </c>
      <c r="B4" t="n" s="10">
        <v>810</v>
      </c>
      <c r="C4" t="n" s="10">
        <v>760</v>
      </c>
    </row>
    <row r="5" spans="1:3">
      <c r="A5" t="s" s="4">
        <v>415</v>
      </c>
    </row>
    <row r="6" spans="1:3">
      <c r="A6" t="s" s="3">
        <v>413</v>
      </c>
    </row>
    <row r="7" spans="1:3">
      <c r="A7" t="s" s="4">
        <v>414</v>
      </c>
      <c r="B7" t="n" s="10">
        <v>410</v>
      </c>
      <c r="C7" t="n" s="5">
        <v>360</v>
      </c>
    </row>
    <row r="8" spans="1:3">
      <c r="A8" t="s" s="4">
        <v>416</v>
      </c>
      <c r="B8" t="s" s="4">
        <v>417</v>
      </c>
    </row>
    <row r="9" spans="1:3">
      <c r="A9" t="s" s="4">
        <v>418</v>
      </c>
    </row>
    <row r="10" spans="1:3">
      <c r="A10" t="s" s="3">
        <v>413</v>
      </c>
    </row>
    <row r="11" spans="1:3">
      <c r="A11" t="s" s="4">
        <v>414</v>
      </c>
      <c r="B11" t="n" s="10">
        <v>75</v>
      </c>
      <c r="C11" t="n" s="5">
        <v>75</v>
      </c>
    </row>
    <row r="12" spans="1:3">
      <c r="A12" t="s" s="4">
        <v>416</v>
      </c>
      <c r="B12" t="s" s="4">
        <v>419</v>
      </c>
    </row>
    <row r="13" spans="1:3">
      <c r="A13" t="s" s="4">
        <v>420</v>
      </c>
      <c r="B13" t="s" s="4">
        <v>421</v>
      </c>
    </row>
    <row r="14" spans="1:3">
      <c r="A14" t="s" s="4">
        <v>422</v>
      </c>
    </row>
    <row r="15" spans="1:3">
      <c r="A15" t="s" s="3">
        <v>413</v>
      </c>
    </row>
    <row r="16" spans="1:3">
      <c r="A16" t="s" s="4">
        <v>414</v>
      </c>
      <c r="B16" t="n" s="10">
        <v>175</v>
      </c>
      <c r="C16" t="n" s="5">
        <v>175</v>
      </c>
    </row>
    <row r="17" spans="1:3">
      <c r="A17" t="s" s="4">
        <v>416</v>
      </c>
      <c r="B17" t="s" s="4">
        <v>423</v>
      </c>
    </row>
    <row r="18" spans="1:3">
      <c r="A18" t="s" s="4">
        <v>420</v>
      </c>
      <c r="B18" t="s" s="4">
        <v>424</v>
      </c>
    </row>
    <row r="19" spans="1:3">
      <c r="A19" t="s" s="4">
        <v>425</v>
      </c>
    </row>
    <row r="20" spans="1:3">
      <c r="A20" t="s" s="3">
        <v>413</v>
      </c>
    </row>
    <row r="21" spans="1:3">
      <c r="A21" t="s" s="4">
        <v>414</v>
      </c>
      <c r="B21" t="n" s="10">
        <v>150</v>
      </c>
      <c r="C21" t="n" s="10">
        <v>150</v>
      </c>
    </row>
    <row r="22" spans="1:3">
      <c r="A22" t="s" s="4">
        <v>416</v>
      </c>
      <c r="B22" t="s" s="4">
        <v>426</v>
      </c>
    </row>
    <row r="23" spans="1:3">
      <c r="A23" t="s" s="4">
        <v>420</v>
      </c>
      <c r="B23" t="s" s="4">
        <v>427</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67"/>
    <col customWidth="1" max="2" min="2" width="15"/>
    <col customWidth="1" max="3" min="3" width="14"/>
    <col customWidth="1" max="4" min="4" width="15"/>
    <col customWidth="1" max="5" min="5" width="14"/>
  </cols>
  <sheetData>
    <row r="1" spans="1:5">
      <c r="A1" t="s" s="1">
        <v>428</v>
      </c>
      <c r="B1" t="s" s="2">
        <v>25</v>
      </c>
      <c r="D1" t="s" s="2">
        <v>1</v>
      </c>
    </row>
    <row r="2" spans="1:5">
      <c r="B2" t="s" s="2">
        <v>2</v>
      </c>
      <c r="C2" t="s" s="2">
        <v>26</v>
      </c>
      <c r="D2" t="s" s="2">
        <v>2</v>
      </c>
      <c r="E2" t="s" s="2">
        <v>26</v>
      </c>
    </row>
    <row r="3" spans="1:5">
      <c r="A3" t="s" s="3">
        <v>429</v>
      </c>
    </row>
    <row r="4" spans="1:5">
      <c r="A4" t="s" s="4">
        <v>430</v>
      </c>
      <c r="B4" t="n" s="7">
        <v>7.6</v>
      </c>
      <c r="C4" t="n" s="10">
        <v>3</v>
      </c>
      <c r="D4" t="n" s="7">
        <v>15.2</v>
      </c>
      <c r="E4" t="n" s="7">
        <v>6.3</v>
      </c>
    </row>
    <row r="5" spans="1:5">
      <c r="A5" t="s" s="4">
        <v>431</v>
      </c>
      <c r="B5" t="n" s="8">
        <v>0.4</v>
      </c>
      <c r="C5" t="n" s="8">
        <v>0.2</v>
      </c>
      <c r="D5" t="n" s="8">
        <v>1.3</v>
      </c>
      <c r="E5" t="n" s="8">
        <v>0.2</v>
      </c>
    </row>
    <row r="6" spans="1:5">
      <c r="A6" t="s" s="4">
        <v>432</v>
      </c>
      <c r="B6" t="n" s="7">
        <v>7.2</v>
      </c>
      <c r="C6" t="n" s="7">
        <v>2.8</v>
      </c>
      <c r="D6" t="n" s="7">
        <v>13.9</v>
      </c>
      <c r="E6" t="n" s="7">
        <v>6.1</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44"/>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t="s" s="1">
        <v>65</v>
      </c>
      <c r="B1" t="s" s="2">
        <v>1</v>
      </c>
    </row>
    <row r="2" spans="1:3">
      <c r="B2" t="s" s="2">
        <v>2</v>
      </c>
      <c r="C2" t="s" s="2">
        <v>26</v>
      </c>
    </row>
    <row r="3" spans="1:3">
      <c r="A3" t="s" s="3">
        <v>66</v>
      </c>
    </row>
    <row r="4" spans="1:3">
      <c r="A4" t="s" s="4">
        <v>45</v>
      </c>
      <c r="B4" t="n" s="7">
        <v>-286.6</v>
      </c>
      <c r="C4" t="n" s="7">
        <v>-0.1</v>
      </c>
    </row>
    <row r="5" spans="1:3">
      <c r="A5" t="s" s="3">
        <v>67</v>
      </c>
    </row>
    <row r="6" spans="1:3">
      <c r="A6" t="s" s="4">
        <v>37</v>
      </c>
      <c r="B6" t="n" s="8">
        <v>79.09999999999999</v>
      </c>
      <c r="C6" t="n" s="7">
        <v>73.8</v>
      </c>
    </row>
    <row r="7" spans="1:3">
      <c r="A7" t="s" s="4">
        <v>35</v>
      </c>
      <c r="B7" t="n" s="8">
        <v>226.5</v>
      </c>
    </row>
    <row r="8" spans="1:3">
      <c r="A8" t="s" s="4">
        <v>68</v>
      </c>
      <c r="B8" t="n" s="8">
        <v>59.6</v>
      </c>
      <c r="C8" t="n" s="7">
        <v>6.2</v>
      </c>
    </row>
    <row r="9" spans="1:3">
      <c r="A9" t="s" s="4">
        <v>69</v>
      </c>
      <c r="B9" t="n" s="8">
        <v>5.3</v>
      </c>
      <c r="C9" t="n" s="7">
        <v>3.3</v>
      </c>
    </row>
    <row r="10" spans="1:3">
      <c r="A10" t="s" s="4">
        <v>36</v>
      </c>
      <c r="B10" t="n" s="8">
        <v>12.3</v>
      </c>
    </row>
    <row r="11" spans="1:3">
      <c r="A11" t="s" s="4">
        <v>70</v>
      </c>
      <c r="B11" t="n" s="8">
        <v>11.6</v>
      </c>
      <c r="C11" t="n" s="10">
        <v>1</v>
      </c>
    </row>
    <row r="12" spans="1:3">
      <c r="A12" t="s" s="4">
        <v>71</v>
      </c>
      <c r="B12" t="n" s="8">
        <v>-11.6</v>
      </c>
      <c r="C12" t="n" s="5">
        <v>-1</v>
      </c>
    </row>
    <row r="13" spans="1:3">
      <c r="A13" t="s" s="4">
        <v>72</v>
      </c>
      <c r="B13" t="n" s="5">
        <v>-3</v>
      </c>
      <c r="C13" t="n" s="8">
        <v>0.9</v>
      </c>
    </row>
    <row r="14" spans="1:3">
      <c r="A14" t="s" s="4">
        <v>73</v>
      </c>
      <c r="B14" t="n" s="8">
        <v>1.2</v>
      </c>
      <c r="C14" t="n" s="8">
        <v>2.1</v>
      </c>
    </row>
    <row r="15" spans="1:3">
      <c r="A15" t="s" s="3">
        <v>74</v>
      </c>
    </row>
    <row r="16" spans="1:3">
      <c r="A16" t="s" s="4">
        <v>75</v>
      </c>
      <c r="B16" t="n" s="8">
        <v>14.7</v>
      </c>
      <c r="C16" t="n" s="8">
        <v>18.1</v>
      </c>
    </row>
    <row r="17" spans="1:3">
      <c r="A17" t="s" s="4">
        <v>76</v>
      </c>
      <c r="B17" t="n" s="5">
        <v>46</v>
      </c>
      <c r="C17" t="n" s="5">
        <v>622</v>
      </c>
    </row>
    <row r="18" spans="1:3">
      <c r="A18" t="s" s="4">
        <v>77</v>
      </c>
      <c r="B18" t="n" s="8">
        <v>147.8</v>
      </c>
      <c r="C18" t="n" s="8">
        <v>58.8</v>
      </c>
    </row>
    <row r="19" spans="1:3">
      <c r="A19" t="s" s="4">
        <v>78</v>
      </c>
      <c r="B19" t="n" s="8">
        <v>-10.6</v>
      </c>
      <c r="C19" t="n" s="8">
        <v>-68.09999999999999</v>
      </c>
    </row>
    <row r="20" spans="1:3">
      <c r="A20" t="s" s="4">
        <v>79</v>
      </c>
      <c r="B20" t="n" s="8">
        <v>-21.2</v>
      </c>
      <c r="C20" t="n" s="8">
        <v>-5.5</v>
      </c>
    </row>
    <row r="21" spans="1:3">
      <c r="A21" t="s" s="4">
        <v>80</v>
      </c>
      <c r="B21" t="n" s="8">
        <v>8.699999999999999</v>
      </c>
      <c r="C21" t="n" s="8">
        <v>-484.2</v>
      </c>
    </row>
    <row r="22" spans="1:3">
      <c r="A22" t="s" s="4">
        <v>81</v>
      </c>
      <c r="B22" t="n" s="7">
        <v>-21.2</v>
      </c>
      <c r="C22" t="n" s="8">
        <v>-51.5</v>
      </c>
    </row>
    <row r="23" spans="1:3">
      <c r="A23" t="s" s="4">
        <v>82</v>
      </c>
      <c r="C23" t="n" s="8">
        <v>0.2</v>
      </c>
    </row>
    <row r="24" spans="1:3">
      <c r="A24" t="s" s="4">
        <v>83</v>
      </c>
      <c r="B24" t="n" s="7">
        <v>-116.7</v>
      </c>
      <c r="C24" t="n" s="8">
        <v>1.4</v>
      </c>
    </row>
    <row r="25" spans="1:3">
      <c r="A25" t="s" s="4">
        <v>84</v>
      </c>
      <c r="C25" t="n" s="8">
        <v>0.5</v>
      </c>
    </row>
    <row r="26" spans="1:3">
      <c r="A26" t="s" s="4">
        <v>85</v>
      </c>
      <c r="B26" t="n" s="7">
        <v>-2.7</v>
      </c>
      <c r="C26" t="n" s="8">
        <v>-1.6</v>
      </c>
    </row>
    <row r="27" spans="1:3">
      <c r="A27" t="s" s="4">
        <v>86</v>
      </c>
      <c r="B27" t="n" s="8">
        <v>139.2</v>
      </c>
      <c r="C27" t="n" s="8">
        <v>176.3</v>
      </c>
    </row>
    <row r="28" spans="1:3">
      <c r="A28" t="s" s="3">
        <v>87</v>
      </c>
    </row>
    <row r="29" spans="1:3">
      <c r="A29" t="s" s="4">
        <v>88</v>
      </c>
      <c r="B29" t="n" s="5">
        <v>-110</v>
      </c>
      <c r="C29" t="n" s="8">
        <v>-110.3</v>
      </c>
    </row>
    <row r="30" spans="1:3">
      <c r="A30" t="s" s="4">
        <v>89</v>
      </c>
      <c r="B30" t="n" s="8">
        <v>29.1</v>
      </c>
      <c r="C30" t="n" s="10">
        <v>49</v>
      </c>
    </row>
    <row r="31" spans="1:3">
      <c r="A31" t="s" s="4">
        <v>90</v>
      </c>
      <c r="B31" t="n" s="5">
        <v>-44</v>
      </c>
    </row>
    <row r="32" spans="1:3">
      <c r="A32" t="s" s="4">
        <v>91</v>
      </c>
      <c r="B32" t="n" s="8">
        <v>-2.5</v>
      </c>
      <c r="C32" t="n" s="7">
        <v>-28.1</v>
      </c>
    </row>
    <row r="33" spans="1:3">
      <c r="A33" t="s" s="4">
        <v>92</v>
      </c>
      <c r="B33" t="n" s="8">
        <v>6.7</v>
      </c>
      <c r="C33" t="n" s="7">
        <v>17.7</v>
      </c>
    </row>
    <row r="34" spans="1:3">
      <c r="A34" t="s" s="4">
        <v>73</v>
      </c>
      <c r="B34" t="n" s="8">
        <v>-0.7</v>
      </c>
    </row>
    <row r="35" spans="1:3">
      <c r="A35" t="s" s="4">
        <v>93</v>
      </c>
      <c r="B35" t="n" s="8">
        <v>-121.4</v>
      </c>
      <c r="C35" t="n" s="7">
        <v>-71.7</v>
      </c>
    </row>
    <row r="36" spans="1:3">
      <c r="A36" t="s" s="3">
        <v>94</v>
      </c>
    </row>
    <row r="37" spans="1:3">
      <c r="A37" t="s" s="4">
        <v>95</v>
      </c>
      <c r="B37" t="n" s="5">
        <v>50</v>
      </c>
      <c r="C37" t="n" s="5">
        <v>140</v>
      </c>
    </row>
    <row r="38" spans="1:3">
      <c r="A38" t="s" s="4">
        <v>96</v>
      </c>
      <c r="B38" t="n" s="8">
        <v>-31.8</v>
      </c>
      <c r="C38" t="n" s="8">
        <v>-22.1</v>
      </c>
    </row>
    <row r="39" spans="1:3">
      <c r="A39" t="s" s="4">
        <v>97</v>
      </c>
      <c r="B39" t="n" s="8">
        <v>37.3</v>
      </c>
      <c r="C39" t="n" s="8">
        <v>69.8</v>
      </c>
    </row>
    <row r="40" spans="1:3">
      <c r="A40" t="s" s="4">
        <v>98</v>
      </c>
      <c r="B40" t="n" s="8">
        <v>-45.8</v>
      </c>
      <c r="C40" t="n" s="8">
        <v>-61.2</v>
      </c>
    </row>
    <row r="41" spans="1:3">
      <c r="A41" t="s" s="4">
        <v>99</v>
      </c>
      <c r="B41" t="n" s="8">
        <v>9.699999999999999</v>
      </c>
      <c r="C41" t="n" s="8">
        <v>126.5</v>
      </c>
    </row>
    <row r="42" spans="1:3">
      <c r="A42" t="s" s="4">
        <v>100</v>
      </c>
      <c r="B42" t="n" s="7">
        <v>27.5</v>
      </c>
      <c r="C42" t="n" s="8">
        <v>231.1</v>
      </c>
    </row>
    <row r="43" spans="1:3">
      <c r="A43" t="s" s="4">
        <v>101</v>
      </c>
      <c r="C43" t="n" s="8">
        <v>4.9</v>
      </c>
    </row>
    <row r="44" spans="1:3">
      <c r="A44" t="s" s="4">
        <v>102</v>
      </c>
      <c r="B44" t="n" s="7">
        <v>27.5</v>
      </c>
      <c r="C44" t="n" s="10">
        <v>236</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D48"/>
  <sheetViews>
    <sheetView workbookViewId="0">
      <selection activeCell="A1" sqref="A1"/>
    </sheetView>
  </sheetViews>
  <sheetFormatPr baseColWidth="10" defaultRowHeight="15"/>
  <cols>
    <col customWidth="1" max="1" min="1" width="80"/>
    <col customWidth="1" max="2" min="2" width="29"/>
    <col customWidth="1" max="3" min="3" width="29"/>
    <col customWidth="1" max="4" min="4" width="21"/>
  </cols>
  <sheetData>
    <row r="1" spans="1:4">
      <c r="A1" t="s" s="1">
        <v>433</v>
      </c>
      <c r="B1" t="s" s="2">
        <v>25</v>
      </c>
      <c r="C1" t="s" s="2">
        <v>1</v>
      </c>
    </row>
    <row r="2" spans="1:4">
      <c r="B2" t="s" s="2">
        <v>434</v>
      </c>
      <c r="C2" t="s" s="2">
        <v>434</v>
      </c>
      <c r="D2" t="s" s="2">
        <v>404</v>
      </c>
    </row>
    <row r="3" spans="1:4">
      <c r="A3" t="s" s="3">
        <v>435</v>
      </c>
    </row>
    <row r="4" spans="1:4">
      <c r="A4" t="s" s="4">
        <v>436</v>
      </c>
      <c r="B4" t="n" s="10">
        <v>440</v>
      </c>
      <c r="C4" t="n" s="10">
        <v>440</v>
      </c>
    </row>
    <row r="5" spans="1:4">
      <c r="A5" t="s" s="3">
        <v>437</v>
      </c>
    </row>
    <row r="6" spans="1:4">
      <c r="A6" t="s" s="4">
        <v>95</v>
      </c>
      <c r="C6" t="n" s="5">
        <v>50</v>
      </c>
      <c r="D6" t="n" s="10">
        <v>140</v>
      </c>
    </row>
    <row r="7" spans="1:4">
      <c r="A7" t="s" s="4">
        <v>438</v>
      </c>
      <c r="C7" t="n" s="5">
        <v>2505</v>
      </c>
    </row>
    <row r="8" spans="1:4">
      <c r="A8" t="s" s="4">
        <v>439</v>
      </c>
      <c r="C8" t="n" s="5">
        <v>2455</v>
      </c>
    </row>
    <row r="9" spans="1:4">
      <c r="A9" t="s" s="4">
        <v>440</v>
      </c>
    </row>
    <row r="10" spans="1:4">
      <c r="A10" t="s" s="3">
        <v>437</v>
      </c>
    </row>
    <row r="11" spans="1:4">
      <c r="A11" t="s" s="4">
        <v>441</v>
      </c>
      <c r="B11" t="n" s="8">
        <v>384.6</v>
      </c>
      <c r="C11" t="n" s="8">
        <v>384.6</v>
      </c>
    </row>
    <row r="12" spans="1:4">
      <c r="A12" t="s" s="4">
        <v>442</v>
      </c>
    </row>
    <row r="13" spans="1:4">
      <c r="A13" t="s" s="3">
        <v>435</v>
      </c>
    </row>
    <row r="14" spans="1:4">
      <c r="A14" t="s" s="4">
        <v>443</v>
      </c>
      <c r="B14" t="n" s="5">
        <v>400</v>
      </c>
      <c r="C14" t="n" s="5">
        <v>400</v>
      </c>
    </row>
    <row r="15" spans="1:4">
      <c r="A15" t="s" s="4">
        <v>418</v>
      </c>
    </row>
    <row r="16" spans="1:4">
      <c r="A16" t="s" s="3">
        <v>435</v>
      </c>
    </row>
    <row r="17" spans="1:4">
      <c r="A17" t="s" s="4">
        <v>443</v>
      </c>
      <c r="B17" t="n" s="10">
        <v>75</v>
      </c>
      <c r="C17" t="n" s="10">
        <v>75</v>
      </c>
    </row>
    <row r="18" spans="1:4">
      <c r="A18" t="s" s="4">
        <v>416</v>
      </c>
      <c r="B18" t="s" s="4">
        <v>419</v>
      </c>
      <c r="C18" t="s" s="4">
        <v>419</v>
      </c>
    </row>
    <row r="19" spans="1:4">
      <c r="A19" t="s" s="4">
        <v>420</v>
      </c>
      <c r="C19" t="s" s="4">
        <v>421</v>
      </c>
    </row>
    <row r="20" spans="1:4">
      <c r="A20" t="s" s="4">
        <v>422</v>
      </c>
    </row>
    <row r="21" spans="1:4">
      <c r="A21" t="s" s="3">
        <v>435</v>
      </c>
    </row>
    <row r="22" spans="1:4">
      <c r="A22" t="s" s="4">
        <v>443</v>
      </c>
      <c r="B22" t="n" s="10">
        <v>175</v>
      </c>
      <c r="C22" t="n" s="10">
        <v>175</v>
      </c>
    </row>
    <row r="23" spans="1:4">
      <c r="A23" t="s" s="4">
        <v>416</v>
      </c>
      <c r="B23" t="s" s="4">
        <v>423</v>
      </c>
      <c r="C23" t="s" s="4">
        <v>423</v>
      </c>
    </row>
    <row r="24" spans="1:4">
      <c r="A24" t="s" s="4">
        <v>420</v>
      </c>
      <c r="C24" t="s" s="4">
        <v>424</v>
      </c>
    </row>
    <row r="25" spans="1:4">
      <c r="A25" t="s" s="4">
        <v>425</v>
      </c>
    </row>
    <row r="26" spans="1:4">
      <c r="A26" t="s" s="3">
        <v>435</v>
      </c>
    </row>
    <row r="27" spans="1:4">
      <c r="A27" t="s" s="4">
        <v>443</v>
      </c>
      <c r="B27" t="n" s="10">
        <v>150</v>
      </c>
      <c r="C27" t="n" s="10">
        <v>150</v>
      </c>
    </row>
    <row r="28" spans="1:4">
      <c r="A28" t="s" s="4">
        <v>416</v>
      </c>
      <c r="B28" t="s" s="4">
        <v>426</v>
      </c>
      <c r="C28" t="s" s="4">
        <v>426</v>
      </c>
    </row>
    <row r="29" spans="1:4">
      <c r="A29" t="s" s="4">
        <v>420</v>
      </c>
      <c r="C29" t="s" s="4">
        <v>427</v>
      </c>
    </row>
    <row r="30" spans="1:4">
      <c r="A30" t="s" s="4">
        <v>444</v>
      </c>
    </row>
    <row r="31" spans="1:4">
      <c r="A31" t="s" s="3">
        <v>435</v>
      </c>
    </row>
    <row r="32" spans="1:4">
      <c r="A32" t="s" s="4">
        <v>445</v>
      </c>
      <c r="B32" t="n" s="10">
        <v>850</v>
      </c>
      <c r="C32" t="n" s="10">
        <v>850</v>
      </c>
    </row>
    <row r="33" spans="1:4">
      <c r="A33" t="s" s="4">
        <v>446</v>
      </c>
      <c r="B33" t="n" s="5">
        <v>410</v>
      </c>
      <c r="C33" t="n" s="5">
        <v>410</v>
      </c>
    </row>
    <row r="34" spans="1:4">
      <c r="A34" t="s" s="4">
        <v>436</v>
      </c>
      <c r="B34" t="n" s="10">
        <v>440</v>
      </c>
      <c r="C34" t="n" s="10">
        <v>440</v>
      </c>
    </row>
    <row r="35" spans="1:4">
      <c r="A35" t="s" s="4">
        <v>447</v>
      </c>
      <c r="C35" t="s" s="4">
        <v>350</v>
      </c>
    </row>
    <row r="36" spans="1:4">
      <c r="A36" t="s" s="4">
        <v>448</v>
      </c>
      <c r="C36" t="s" s="4">
        <v>449</v>
      </c>
    </row>
    <row r="37" spans="1:4">
      <c r="A37" t="s" s="3">
        <v>437</v>
      </c>
    </row>
    <row r="38" spans="1:4">
      <c r="A38" t="s" s="4">
        <v>450</v>
      </c>
      <c r="B38" t="n" s="5">
        <v>4</v>
      </c>
      <c r="C38" t="n" s="5">
        <v>4</v>
      </c>
    </row>
    <row r="39" spans="1:4">
      <c r="A39" t="s" s="4">
        <v>451</v>
      </c>
      <c r="B39" t="s" s="4">
        <v>417</v>
      </c>
      <c r="C39" t="s" s="4">
        <v>417</v>
      </c>
    </row>
    <row r="40" spans="1:4">
      <c r="A40" t="s" s="4">
        <v>452</v>
      </c>
    </row>
    <row r="41" spans="1:4">
      <c r="A41" t="s" s="3">
        <v>435</v>
      </c>
    </row>
    <row r="42" spans="1:4">
      <c r="A42" t="s" s="4">
        <v>453</v>
      </c>
      <c r="B42" t="n" s="10">
        <v>140</v>
      </c>
      <c r="C42" t="n" s="10">
        <v>140</v>
      </c>
    </row>
    <row r="43" spans="1:4">
      <c r="A43" t="s" s="4">
        <v>448</v>
      </c>
      <c r="C43" t="s" s="4">
        <v>454</v>
      </c>
    </row>
    <row r="44" spans="1:4">
      <c r="A44" t="s" s="4">
        <v>455</v>
      </c>
    </row>
    <row r="45" spans="1:4">
      <c r="A45" t="s" s="3">
        <v>435</v>
      </c>
    </row>
    <row r="46" spans="1:4">
      <c r="A46" t="s" s="4">
        <v>453</v>
      </c>
      <c r="B46" t="n" s="5">
        <v>700</v>
      </c>
      <c r="C46" t="n" s="10">
        <v>700</v>
      </c>
    </row>
    <row r="47" spans="1:4">
      <c r="A47" t="s" s="4">
        <v>456</v>
      </c>
      <c r="C47" t="s" s="4">
        <v>457</v>
      </c>
    </row>
    <row r="48" spans="1:4">
      <c r="A48" t="s" s="4">
        <v>458</v>
      </c>
      <c r="B48" t="n" s="7">
        <v>0.1</v>
      </c>
      <c r="C48" t="n" s="7">
        <v>0.3</v>
      </c>
    </row>
  </sheetData>
  <mergeCells count="2">
    <mergeCell ref="A1:A2"/>
    <mergeCell ref="C1:D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60"/>
    <col customWidth="1" max="2" min="2" width="21"/>
  </cols>
  <sheetData>
    <row r="1" spans="1:2">
      <c r="A1" t="s" s="1">
        <v>459</v>
      </c>
      <c r="B1" t="s" s="2">
        <v>460</v>
      </c>
    </row>
    <row r="2" spans="1:2">
      <c r="A2" t="s" s="3">
        <v>461</v>
      </c>
    </row>
    <row r="3" spans="1:2">
      <c r="A3" t="s" s="4">
        <v>462</v>
      </c>
      <c r="B3" t="n" s="10">
        <v>440</v>
      </c>
    </row>
    <row r="4" spans="1:2">
      <c r="A4" t="s" s="4">
        <v>444</v>
      </c>
    </row>
    <row r="5" spans="1:2">
      <c r="A5" t="s" s="3">
        <v>461</v>
      </c>
    </row>
    <row r="6" spans="1:2">
      <c r="A6" t="s" s="4">
        <v>445</v>
      </c>
      <c r="B6" t="n" s="5">
        <v>850</v>
      </c>
    </row>
    <row r="7" spans="1:2">
      <c r="A7" t="s" s="4">
        <v>463</v>
      </c>
      <c r="B7" t="n" s="5">
        <v>-410</v>
      </c>
    </row>
    <row r="8" spans="1:2">
      <c r="A8" t="s" s="4">
        <v>462</v>
      </c>
      <c r="B8" t="n" s="10">
        <v>440</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s>
  <sheetData>
    <row r="1" spans="1:4">
      <c r="A1" t="s" s="1">
        <v>464</v>
      </c>
      <c r="B1" t="s" s="2">
        <v>465</v>
      </c>
      <c r="D1" t="s" s="2">
        <v>1</v>
      </c>
    </row>
    <row r="2" spans="1:4">
      <c r="B2" t="s" s="2">
        <v>466</v>
      </c>
      <c r="C2" t="s" s="2">
        <v>467</v>
      </c>
      <c r="D2" t="s" s="2">
        <v>2</v>
      </c>
    </row>
    <row r="3" spans="1:4">
      <c r="A3" t="s" s="4">
        <v>468</v>
      </c>
    </row>
    <row r="4" spans="1:4">
      <c r="A4" t="s" s="4">
        <v>469</v>
      </c>
      <c r="D4" t="s" s="4">
        <v>470</v>
      </c>
    </row>
    <row r="5" spans="1:4">
      <c r="A5" t="s" s="4">
        <v>471</v>
      </c>
      <c r="D5" t="s" s="4">
        <v>472</v>
      </c>
    </row>
    <row r="6" spans="1:4">
      <c r="A6" t="s" s="4">
        <v>473</v>
      </c>
      <c r="D6" t="s" s="4">
        <v>474</v>
      </c>
    </row>
    <row r="7" spans="1:4">
      <c r="A7" t="s" s="4">
        <v>475</v>
      </c>
      <c r="C7" t="n" s="14">
        <v>0.3425</v>
      </c>
    </row>
    <row r="8" spans="1:4">
      <c r="A8" t="s" s="4">
        <v>476</v>
      </c>
      <c r="C8" t="n" s="7">
        <v>15.8</v>
      </c>
    </row>
    <row r="9" spans="1:4">
      <c r="A9" t="s" s="4">
        <v>477</v>
      </c>
    </row>
    <row r="10" spans="1:4">
      <c r="A10" t="s" s="4">
        <v>469</v>
      </c>
      <c r="D10" t="s" s="4">
        <v>478</v>
      </c>
    </row>
    <row r="11" spans="1:4">
      <c r="A11" t="s" s="4">
        <v>471</v>
      </c>
      <c r="D11" t="s" s="4">
        <v>479</v>
      </c>
    </row>
    <row r="12" spans="1:4">
      <c r="A12" t="s" s="4">
        <v>473</v>
      </c>
      <c r="D12" t="s" s="4">
        <v>480</v>
      </c>
    </row>
    <row r="13" spans="1:4">
      <c r="A13" t="s" s="4">
        <v>475</v>
      </c>
      <c r="B13" t="n" s="14">
        <v>0.3475</v>
      </c>
    </row>
    <row r="14" spans="1:4">
      <c r="A14" t="s" s="4">
        <v>476</v>
      </c>
      <c r="B14" t="n" s="10">
        <v>16</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F3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r="1" spans="1:6">
      <c r="A1" t="s" s="1">
        <v>481</v>
      </c>
      <c r="B1" t="s" s="2">
        <v>25</v>
      </c>
      <c r="D1" t="s" s="2">
        <v>1</v>
      </c>
    </row>
    <row r="2" spans="1:6">
      <c r="B2" t="s" s="2">
        <v>2</v>
      </c>
      <c r="C2" t="s" s="2">
        <v>26</v>
      </c>
      <c r="D2" t="s" s="2">
        <v>2</v>
      </c>
      <c r="E2" t="s" s="2">
        <v>26</v>
      </c>
      <c r="F2" t="s" s="2">
        <v>104</v>
      </c>
    </row>
    <row r="3" spans="1:6">
      <c r="A3" t="s" s="4">
        <v>482</v>
      </c>
      <c r="D3" t="n" s="7">
        <v>1867.6</v>
      </c>
    </row>
    <row r="4" spans="1:6">
      <c r="A4" t="s" s="4">
        <v>45</v>
      </c>
      <c r="B4" t="n" s="7">
        <v>-136.5</v>
      </c>
      <c r="C4" t="n" s="7">
        <v>-4.6</v>
      </c>
      <c r="D4" t="n" s="8">
        <v>-156.5</v>
      </c>
      <c r="E4" t="n" s="7">
        <v>-4.2</v>
      </c>
    </row>
    <row r="5" spans="1:6">
      <c r="A5" t="s" s="4">
        <v>483</v>
      </c>
      <c r="B5" t="n" s="5">
        <v>-16</v>
      </c>
      <c r="C5" t="n" s="8">
        <v>-14.7</v>
      </c>
      <c r="D5" t="n" s="8">
        <v>-31.7</v>
      </c>
      <c r="E5" t="n" s="8">
        <v>-28.8</v>
      </c>
    </row>
    <row r="6" spans="1:6">
      <c r="A6" t="s" s="4">
        <v>483</v>
      </c>
      <c r="B6" t="n" s="8">
        <v>-0.3</v>
      </c>
      <c r="C6" t="n" s="8">
        <v>-0.3</v>
      </c>
      <c r="D6" t="n" s="8">
        <v>-0.6</v>
      </c>
      <c r="E6" t="n" s="8">
        <v>-0.6</v>
      </c>
    </row>
    <row r="7" spans="1:6">
      <c r="A7" t="s" s="4">
        <v>484</v>
      </c>
      <c r="B7" t="n" s="8">
        <v>1673.7</v>
      </c>
      <c r="D7" t="n" s="8">
        <v>1673.7</v>
      </c>
    </row>
    <row r="8" spans="1:6">
      <c r="A8" t="s" s="3">
        <v>485</v>
      </c>
    </row>
    <row r="9" spans="1:6">
      <c r="A9" t="s" s="4">
        <v>486</v>
      </c>
      <c r="D9" t="n" s="5">
        <v>2529</v>
      </c>
      <c r="E9" t="n" s="8">
        <v>2983.2</v>
      </c>
    </row>
    <row r="10" spans="1:6">
      <c r="A10" t="s" s="4">
        <v>487</v>
      </c>
      <c r="D10" t="n" s="8">
        <v>90.90000000000001</v>
      </c>
      <c r="E10" t="n" s="8">
        <v>82.3</v>
      </c>
    </row>
    <row r="11" spans="1:6">
      <c r="A11" t="s" s="3">
        <v>488</v>
      </c>
    </row>
    <row r="12" spans="1:6">
      <c r="A12" t="s" s="4">
        <v>489</v>
      </c>
      <c r="B12" t="n" s="5">
        <v>-120</v>
      </c>
      <c r="C12" t="n" s="8">
        <v>-2.2</v>
      </c>
      <c r="D12" t="n" s="8">
        <v>-130.1</v>
      </c>
      <c r="E12" t="n" s="8">
        <v>4.1</v>
      </c>
    </row>
    <row r="13" spans="1:6">
      <c r="A13" t="s" s="4">
        <v>490</v>
      </c>
      <c r="B13" t="n" s="8">
        <v>-3.9</v>
      </c>
      <c r="C13" t="n" s="8">
        <v>-1.2</v>
      </c>
      <c r="D13" t="n" s="8">
        <v>-5.3</v>
      </c>
      <c r="E13" t="n" s="5">
        <v>-1</v>
      </c>
    </row>
    <row r="14" spans="1:6">
      <c r="A14" t="s" s="4">
        <v>491</v>
      </c>
      <c r="D14" t="n" s="8">
        <v>-45.8</v>
      </c>
      <c r="E14" t="n" s="8">
        <v>-61.2</v>
      </c>
    </row>
    <row r="15" spans="1:6">
      <c r="A15" t="s" s="4">
        <v>492</v>
      </c>
      <c r="B15" t="n" s="8">
        <v>2438.7</v>
      </c>
      <c r="C15" t="n" s="8">
        <v>3007.4</v>
      </c>
      <c r="D15" t="n" s="8">
        <v>2438.7</v>
      </c>
      <c r="E15" t="n" s="8">
        <v>3007.4</v>
      </c>
    </row>
    <row r="16" spans="1:6">
      <c r="A16" t="s" s="4">
        <v>132</v>
      </c>
      <c r="B16" t="n" s="8">
        <v>4112.4</v>
      </c>
      <c r="C16" t="n" s="5">
        <v>4550</v>
      </c>
      <c r="D16" t="n" s="8">
        <v>4112.4</v>
      </c>
      <c r="E16" t="n" s="5">
        <v>4550</v>
      </c>
      <c r="F16" t="n" s="7">
        <v>4396.6</v>
      </c>
    </row>
    <row r="17" spans="1:6">
      <c r="A17" t="s" s="4">
        <v>493</v>
      </c>
    </row>
    <row r="18" spans="1:6">
      <c r="A18" t="s" s="4">
        <v>482</v>
      </c>
      <c r="D18" t="n" s="8">
        <v>634.2</v>
      </c>
      <c r="E18" t="n" s="8">
        <v>495.3</v>
      </c>
    </row>
    <row r="19" spans="1:6">
      <c r="A19" t="s" s="4">
        <v>45</v>
      </c>
      <c r="D19" t="n" s="8">
        <v>-76.7</v>
      </c>
      <c r="E19" t="n" s="8">
        <v>-2.1</v>
      </c>
    </row>
    <row r="20" spans="1:6">
      <c r="A20" t="s" s="4">
        <v>483</v>
      </c>
      <c r="D20" t="n" s="8">
        <v>-15.6</v>
      </c>
      <c r="E20" t="n" s="8">
        <v>-10.8</v>
      </c>
    </row>
    <row r="21" spans="1:6">
      <c r="A21" t="s" s="4">
        <v>484</v>
      </c>
      <c r="B21" t="n" s="8">
        <v>541.9</v>
      </c>
      <c r="C21" t="n" s="8">
        <v>482.4</v>
      </c>
      <c r="D21" t="n" s="8">
        <v>541.9</v>
      </c>
      <c r="E21" t="n" s="8">
        <v>482.4</v>
      </c>
    </row>
    <row r="22" spans="1:6">
      <c r="A22" t="s" s="4">
        <v>494</v>
      </c>
    </row>
    <row r="23" spans="1:6">
      <c r="A23" t="s" s="4">
        <v>482</v>
      </c>
      <c r="D23" t="n" s="5">
        <v>1174</v>
      </c>
      <c r="E23" t="n" s="8">
        <v>1035.1</v>
      </c>
    </row>
    <row r="24" spans="1:6">
      <c r="A24" t="s" s="4">
        <v>45</v>
      </c>
      <c r="D24" t="n" s="8">
        <v>-76.7</v>
      </c>
      <c r="E24" t="n" s="8">
        <v>-2.1</v>
      </c>
    </row>
    <row r="25" spans="1:6">
      <c r="A25" t="s" s="4">
        <v>483</v>
      </c>
      <c r="D25" t="n" s="8">
        <v>-15.6</v>
      </c>
      <c r="E25" t="n" s="8">
        <v>-10.8</v>
      </c>
    </row>
    <row r="26" spans="1:6">
      <c r="A26" t="s" s="4">
        <v>484</v>
      </c>
      <c r="B26" t="n" s="8">
        <v>1081.7</v>
      </c>
      <c r="C26" t="n" s="8">
        <v>1022.2</v>
      </c>
      <c r="D26" t="n" s="8">
        <v>1081.7</v>
      </c>
      <c r="E26" t="n" s="8">
        <v>1022.2</v>
      </c>
    </row>
    <row r="27" spans="1:6">
      <c r="A27" t="s" s="4">
        <v>495</v>
      </c>
    </row>
    <row r="28" spans="1:6">
      <c r="A28" t="s" s="4">
        <v>482</v>
      </c>
      <c r="D28" t="n" s="8">
        <v>47.8</v>
      </c>
      <c r="E28" t="n" s="7">
        <v>42.2</v>
      </c>
    </row>
    <row r="29" spans="1:6">
      <c r="A29" t="s" s="4">
        <v>45</v>
      </c>
      <c r="D29" t="n" s="8">
        <v>-3.1</v>
      </c>
    </row>
    <row r="30" spans="1:6">
      <c r="A30" t="s" s="4">
        <v>483</v>
      </c>
      <c r="D30" t="n" s="8">
        <v>-0.6</v>
      </c>
      <c r="E30" t="n" s="7">
        <v>-0.5</v>
      </c>
    </row>
    <row r="31" spans="1:6">
      <c r="A31" t="s" s="4">
        <v>484</v>
      </c>
      <c r="B31" t="n" s="8">
        <v>44.1</v>
      </c>
      <c r="C31" t="n" s="8">
        <v>41.7</v>
      </c>
      <c r="D31" t="n" s="8">
        <v>44.1</v>
      </c>
      <c r="E31" t="n" s="8">
        <v>41.7</v>
      </c>
    </row>
    <row r="32" spans="1:6">
      <c r="A32" t="s" s="4">
        <v>496</v>
      </c>
    </row>
    <row r="33" spans="1:6">
      <c r="A33" t="s" s="4">
        <v>482</v>
      </c>
      <c r="D33" t="n" s="8">
        <v>11.6</v>
      </c>
      <c r="E33" t="n" s="8">
        <v>-3.1</v>
      </c>
    </row>
    <row r="34" spans="1:6">
      <c r="A34" t="s" s="4">
        <v>497</v>
      </c>
      <c r="D34" t="n" s="5">
        <v>-8</v>
      </c>
      <c r="E34" t="n" s="5">
        <v>4</v>
      </c>
    </row>
    <row r="35" spans="1:6">
      <c r="A35" t="s" s="4">
        <v>498</v>
      </c>
      <c r="D35" t="n" s="8">
        <v>2.4</v>
      </c>
      <c r="E35" t="n" s="8">
        <v>-4.6</v>
      </c>
    </row>
    <row r="36" spans="1:6">
      <c r="A36" t="s" s="4">
        <v>484</v>
      </c>
      <c r="B36" t="n" s="10">
        <v>6</v>
      </c>
      <c r="C36" t="n" s="7">
        <v>-3.7</v>
      </c>
      <c r="D36" t="n" s="10">
        <v>6</v>
      </c>
      <c r="E36" t="n" s="7">
        <v>-3.7</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
  </cols>
  <sheetData>
    <row r="1" spans="1:2">
      <c r="A1" t="s" s="1">
        <v>499</v>
      </c>
      <c r="B1" t="s" s="2">
        <v>285</v>
      </c>
    </row>
    <row r="2" spans="1:2">
      <c r="A2" t="s" s="3">
        <v>172</v>
      </c>
    </row>
    <row r="3" spans="1:2">
      <c r="A3" t="s" s="4">
        <v>500</v>
      </c>
      <c r="B3" t="n" s="5">
        <v>3750000</v>
      </c>
    </row>
    <row r="4" spans="1:2">
      <c r="A4" t="s" s="4">
        <v>501</v>
      </c>
      <c r="B4" t="n" s="7">
        <v>1.5</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F25"/>
  <sheetViews>
    <sheetView workbookViewId="0">
      <selection activeCell="A1" sqref="A1"/>
    </sheetView>
  </sheetViews>
  <sheetFormatPr baseColWidth="10" defaultRowHeight="15"/>
  <cols>
    <col customWidth="1" max="1" min="1" width="80"/>
    <col customWidth="1" max="2" min="2" width="24"/>
    <col customWidth="1" max="3" min="3" width="21"/>
    <col customWidth="1" max="4" min="4" width="24"/>
    <col customWidth="1" max="5" min="5" width="21"/>
    <col customWidth="1" max="6" min="6" width="21"/>
  </cols>
  <sheetData>
    <row r="1" spans="1:6">
      <c r="A1" t="s" s="1">
        <v>502</v>
      </c>
      <c r="B1" t="s" s="2">
        <v>25</v>
      </c>
      <c r="D1" t="s" s="2">
        <v>1</v>
      </c>
      <c r="F1" t="s" s="2">
        <v>270</v>
      </c>
    </row>
    <row r="2" spans="1:6">
      <c r="B2" t="s" s="2">
        <v>503</v>
      </c>
      <c r="C2" t="s" s="2">
        <v>404</v>
      </c>
      <c r="D2" t="s" s="2">
        <v>503</v>
      </c>
      <c r="E2" t="s" s="2">
        <v>404</v>
      </c>
      <c r="F2" t="s" s="2">
        <v>504</v>
      </c>
    </row>
    <row r="3" spans="1:6">
      <c r="A3" t="s" s="3">
        <v>505</v>
      </c>
    </row>
    <row r="4" spans="1:6">
      <c r="A4" t="s" s="4">
        <v>506</v>
      </c>
      <c r="D4" t="n" s="7">
        <v>31.8</v>
      </c>
      <c r="E4" t="n" s="7">
        <v>22.1</v>
      </c>
    </row>
    <row r="5" spans="1:6">
      <c r="A5" t="s" s="4">
        <v>507</v>
      </c>
    </row>
    <row r="6" spans="1:6">
      <c r="A6" t="s" s="3">
        <v>505</v>
      </c>
    </row>
    <row r="7" spans="1:6">
      <c r="A7" t="s" s="4">
        <v>506</v>
      </c>
      <c r="B7" t="n" s="7">
        <v>8.6</v>
      </c>
      <c r="C7" t="n" s="7">
        <v>7.8</v>
      </c>
      <c r="D7" t="n" s="8">
        <v>17.1</v>
      </c>
      <c r="E7" t="n" s="8">
        <v>11.9</v>
      </c>
    </row>
    <row r="8" spans="1:6">
      <c r="A8" t="s" s="4">
        <v>272</v>
      </c>
    </row>
    <row r="9" spans="1:6">
      <c r="A9" t="s" s="3">
        <v>505</v>
      </c>
    </row>
    <row r="10" spans="1:6">
      <c r="A10" t="s" s="4">
        <v>476</v>
      </c>
      <c r="B10" t="n" s="5">
        <v>26</v>
      </c>
      <c r="C10" t="n" s="8">
        <v>23.8</v>
      </c>
      <c r="D10" t="n" s="8">
        <v>45.8</v>
      </c>
      <c r="E10" t="n" s="8">
        <v>61.2</v>
      </c>
    </row>
    <row r="11" spans="1:6">
      <c r="A11" t="s" s="4">
        <v>508</v>
      </c>
    </row>
    <row r="12" spans="1:6">
      <c r="A12" t="s" s="3">
        <v>505</v>
      </c>
    </row>
    <row r="13" spans="1:6">
      <c r="A13" t="s" s="4">
        <v>509</v>
      </c>
      <c r="B13" t="n" s="8">
        <v>6.2</v>
      </c>
      <c r="D13" t="n" s="8">
        <v>12.5</v>
      </c>
      <c r="F13" t="n" s="10">
        <v>25</v>
      </c>
    </row>
    <row r="14" spans="1:6">
      <c r="A14" t="s" s="4">
        <v>510</v>
      </c>
    </row>
    <row r="15" spans="1:6">
      <c r="A15" t="s" s="3">
        <v>505</v>
      </c>
    </row>
    <row r="16" spans="1:6">
      <c r="A16" t="s" s="4">
        <v>511</v>
      </c>
      <c r="D16" t="n" s="8">
        <v>2.2</v>
      </c>
      <c r="F16" t="n" s="7">
        <v>5.8</v>
      </c>
    </row>
    <row r="17" spans="1:6">
      <c r="A17" t="s" s="4">
        <v>512</v>
      </c>
    </row>
    <row r="18" spans="1:6">
      <c r="A18" t="s" s="3">
        <v>505</v>
      </c>
    </row>
    <row r="19" spans="1:6">
      <c r="A19" t="s" s="4">
        <v>511</v>
      </c>
      <c r="B19" t="n" s="7">
        <v>4.6</v>
      </c>
      <c r="C19" t="n" s="7">
        <v>6.1</v>
      </c>
      <c r="D19" t="n" s="7">
        <v>8.300000000000001</v>
      </c>
      <c r="E19" t="n" s="7">
        <v>11.4</v>
      </c>
    </row>
    <row r="20" spans="1:6">
      <c r="A20" t="s" s="4">
        <v>513</v>
      </c>
    </row>
    <row r="21" spans="1:6">
      <c r="A21" t="s" s="3">
        <v>514</v>
      </c>
    </row>
    <row r="22" spans="1:6">
      <c r="A22" t="s" s="4">
        <v>515</v>
      </c>
      <c r="B22" t="n" s="5">
        <v>27000</v>
      </c>
      <c r="D22" t="n" s="5">
        <v>27000</v>
      </c>
    </row>
    <row r="23" spans="1:6">
      <c r="A23" t="s" s="4">
        <v>516</v>
      </c>
    </row>
    <row r="24" spans="1:6">
      <c r="A24" t="s" s="3">
        <v>514</v>
      </c>
    </row>
    <row r="25" spans="1:6">
      <c r="A25" t="s" s="4">
        <v>515</v>
      </c>
      <c r="B25" t="n" s="5">
        <v>120000</v>
      </c>
      <c r="D25" t="n" s="5">
        <v>120000</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F9"/>
  <sheetViews>
    <sheetView workbookViewId="0">
      <selection activeCell="A1" sqref="A1"/>
    </sheetView>
  </sheetViews>
  <sheetFormatPr baseColWidth="10" defaultRowHeight="15"/>
  <cols>
    <col customWidth="1" max="1" min="1" width="74"/>
    <col customWidth="1" max="2" min="2" width="15"/>
    <col customWidth="1" max="3" min="3" width="14"/>
    <col customWidth="1" max="4" min="4" width="15"/>
    <col customWidth="1" max="5" min="5" width="14"/>
    <col customWidth="1" max="6" min="6" width="14"/>
  </cols>
  <sheetData>
    <row r="1" spans="1:6">
      <c r="A1" t="s" s="1">
        <v>517</v>
      </c>
      <c r="B1" t="s" s="2">
        <v>25</v>
      </c>
      <c r="D1" t="s" s="2">
        <v>1</v>
      </c>
    </row>
    <row r="2" spans="1:6">
      <c r="B2" t="s" s="2">
        <v>2</v>
      </c>
      <c r="C2" t="s" s="2">
        <v>26</v>
      </c>
      <c r="D2" t="s" s="2">
        <v>2</v>
      </c>
      <c r="E2" t="s" s="2">
        <v>26</v>
      </c>
      <c r="F2" t="s" s="2">
        <v>104</v>
      </c>
    </row>
    <row r="3" spans="1:6">
      <c r="A3" t="s" s="4">
        <v>518</v>
      </c>
      <c r="B3" t="n" s="7">
        <v>537.1</v>
      </c>
      <c r="C3" t="n" s="7">
        <v>880.2</v>
      </c>
      <c r="D3" t="n" s="7">
        <v>1242.5</v>
      </c>
      <c r="E3" t="n" s="7">
        <v>1856.5</v>
      </c>
    </row>
    <row r="4" spans="1:6">
      <c r="A4" t="s" s="4">
        <v>519</v>
      </c>
      <c r="B4" t="n" s="8">
        <v>536.9</v>
      </c>
      <c r="C4" t="n" s="5">
        <v>880</v>
      </c>
      <c r="D4" t="n" s="8">
        <v>1242.2</v>
      </c>
      <c r="E4" t="n" s="5">
        <v>1856</v>
      </c>
    </row>
    <row r="5" spans="1:6">
      <c r="A5" t="s" s="4">
        <v>520</v>
      </c>
      <c r="B5" t="n" s="8">
        <v>218.1</v>
      </c>
      <c r="D5" t="n" s="8">
        <v>218.1</v>
      </c>
      <c r="F5" t="n" s="7">
        <v>272.7</v>
      </c>
    </row>
    <row r="6" spans="1:6">
      <c r="A6" t="s" s="4">
        <v>521</v>
      </c>
      <c r="B6" t="n" s="8">
        <v>0.2</v>
      </c>
      <c r="C6" t="n" s="7">
        <v>0.2</v>
      </c>
      <c r="D6" t="n" s="8">
        <v>0.3</v>
      </c>
      <c r="E6" t="n" s="7">
        <v>0.5</v>
      </c>
    </row>
    <row r="7" spans="1:6">
      <c r="A7" t="s" s="4">
        <v>326</v>
      </c>
      <c r="B7" t="n" s="8">
        <v>29.7</v>
      </c>
      <c r="D7" t="n" s="8">
        <v>29.7</v>
      </c>
      <c r="F7" t="n" s="8">
        <v>42.8</v>
      </c>
    </row>
    <row r="8" spans="1:6">
      <c r="A8" t="s" s="4">
        <v>522</v>
      </c>
    </row>
    <row r="9" spans="1:6">
      <c r="A9" t="s" s="4">
        <v>326</v>
      </c>
      <c r="B9" t="n" s="7">
        <v>2.2</v>
      </c>
      <c r="D9" t="n" s="7">
        <v>2.2</v>
      </c>
      <c r="F9" t="n" s="7">
        <v>17.7</v>
      </c>
    </row>
  </sheetData>
  <mergeCells count="3">
    <mergeCell ref="A1:A2"/>
    <mergeCell ref="B1:C1"/>
    <mergeCell ref="D1:E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54"/>
    <col customWidth="1" max="2" min="2" width="21"/>
  </cols>
  <sheetData>
    <row r="1" spans="1:2">
      <c r="A1" t="s" s="1">
        <v>523</v>
      </c>
      <c r="B1" t="s" s="2">
        <v>504</v>
      </c>
    </row>
    <row r="2" spans="1:2">
      <c r="A2" t="s" s="3">
        <v>178</v>
      </c>
    </row>
    <row r="3" spans="1:2">
      <c r="A3" t="s" s="4">
        <v>524</v>
      </c>
      <c r="B3" t="n" s="7">
        <v>0.2</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s>
  <sheetData>
    <row r="1" spans="1:4">
      <c r="A1" t="s" s="1">
        <v>525</v>
      </c>
      <c r="B1" t="s" s="2">
        <v>1</v>
      </c>
      <c r="D1" t="s" s="2">
        <v>270</v>
      </c>
    </row>
    <row r="2" spans="1:4">
      <c r="B2" t="s" s="2">
        <v>2</v>
      </c>
      <c r="C2" t="s" s="2">
        <v>26</v>
      </c>
      <c r="D2" t="s" s="2">
        <v>104</v>
      </c>
    </row>
    <row r="3" spans="1:4">
      <c r="A3" t="s" s="3">
        <v>181</v>
      </c>
    </row>
    <row r="4" spans="1:4">
      <c r="A4" t="s" s="4">
        <v>526</v>
      </c>
      <c r="B4" t="n" s="7">
        <v>0.2</v>
      </c>
      <c r="D4" t="n" s="7">
        <v>-0.1</v>
      </c>
    </row>
    <row r="5" spans="1:4">
      <c r="A5" t="s" s="4">
        <v>527</v>
      </c>
      <c r="B5" t="n" s="8">
        <v>0.6</v>
      </c>
      <c r="C5" t="n" s="7">
        <v>-0.2</v>
      </c>
    </row>
    <row r="6" spans="1:4">
      <c r="A6" t="s" s="4">
        <v>528</v>
      </c>
      <c r="B6" t="n" s="7">
        <v>13.6</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D22"/>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r="1" spans="1:4">
      <c r="A1" t="s" s="1">
        <v>529</v>
      </c>
      <c r="C1" t="s" s="2">
        <v>2</v>
      </c>
      <c r="D1" t="s" s="2">
        <v>104</v>
      </c>
    </row>
    <row r="2" spans="1:4">
      <c r="A2" t="s" s="3">
        <v>530</v>
      </c>
    </row>
    <row r="3" spans="1:4">
      <c r="A3" t="s" s="4">
        <v>531</v>
      </c>
      <c r="C3" t="n" s="7">
        <v>105.7</v>
      </c>
      <c r="D3" t="n" s="7">
        <v>159.6</v>
      </c>
    </row>
    <row r="4" spans="1:4">
      <c r="A4" t="s" s="4">
        <v>532</v>
      </c>
      <c r="C4" t="n" s="8">
        <v>11.5</v>
      </c>
      <c r="D4" t="n" s="8">
        <v>28.4</v>
      </c>
    </row>
    <row r="5" spans="1:4">
      <c r="A5" t="s" s="4">
        <v>533</v>
      </c>
    </row>
    <row r="6" spans="1:4">
      <c r="A6" t="s" s="3">
        <v>530</v>
      </c>
    </row>
    <row r="7" spans="1:4">
      <c r="A7" t="s" s="4">
        <v>531</v>
      </c>
      <c r="C7" t="n" s="8">
        <v>116.3</v>
      </c>
      <c r="D7" t="n" s="8">
        <v>164.7</v>
      </c>
    </row>
    <row r="8" spans="1:4">
      <c r="A8" t="s" s="4">
        <v>534</v>
      </c>
    </row>
    <row r="9" spans="1:4">
      <c r="A9" t="s" s="3">
        <v>530</v>
      </c>
    </row>
    <row r="10" spans="1:4">
      <c r="A10" t="s" s="4">
        <v>531</v>
      </c>
      <c r="C10" t="n" s="8">
        <v>49.7</v>
      </c>
      <c r="D10" t="n" s="8">
        <v>91.5</v>
      </c>
    </row>
    <row r="11" spans="1:4">
      <c r="A11" t="s" s="4">
        <v>535</v>
      </c>
    </row>
    <row r="12" spans="1:4">
      <c r="A12" t="s" s="3">
        <v>530</v>
      </c>
    </row>
    <row r="13" spans="1:4">
      <c r="A13" t="s" s="4">
        <v>531</v>
      </c>
      <c r="B13" t="s" s="4">
        <v>309</v>
      </c>
      <c r="C13" t="n" s="5">
        <v>-44</v>
      </c>
      <c r="D13" t="n" s="8">
        <v>-74.40000000000001</v>
      </c>
    </row>
    <row r="14" spans="1:4">
      <c r="A14" t="s" s="4">
        <v>532</v>
      </c>
      <c r="C14" t="n" s="8">
        <v>11.5</v>
      </c>
      <c r="D14" t="n" s="8">
        <v>28.4</v>
      </c>
    </row>
    <row r="15" spans="1:4">
      <c r="A15" t="s" s="4">
        <v>536</v>
      </c>
    </row>
    <row r="16" spans="1:4">
      <c r="A16" t="s" s="3">
        <v>530</v>
      </c>
    </row>
    <row r="17" spans="1:4">
      <c r="A17" t="s" s="4">
        <v>531</v>
      </c>
      <c r="C17" t="n" s="7">
        <v>-16.3</v>
      </c>
      <c r="D17" t="n" s="8">
        <v>-22.5</v>
      </c>
    </row>
    <row r="18" spans="1:4">
      <c r="A18" t="s" s="4">
        <v>537</v>
      </c>
    </row>
    <row r="19" spans="1:4">
      <c r="A19" t="s" s="3">
        <v>530</v>
      </c>
    </row>
    <row r="20" spans="1:4">
      <c r="A20" t="s" s="4">
        <v>531</v>
      </c>
      <c r="D20" t="n" s="7">
        <v>0.3</v>
      </c>
    </row>
    <row r="21" spans="1:4">
      <c r="A21" t="n"/>
    </row>
    <row r="22" spans="1:4">
      <c r="A22" t="s" s="4">
        <v>309</v>
      </c>
      <c r="B22" t="s" s="4">
        <v>538</v>
      </c>
    </row>
  </sheetData>
  <mergeCells count="3">
    <mergeCell ref="A1:B1"/>
    <mergeCell ref="A21:C21"/>
    <mergeCell ref="B22:C22"/>
  </mergeCells>
  <pageMargins bottom="1" footer="0.5" header="0.5" left="0.75" right="0.75" top="1"/>
</worksheet>
</file>

<file path=xl/worksheets/sheet6.xml><?xml version="1.0" encoding="utf-8"?>
<worksheet xmlns="http://schemas.openxmlformats.org/spreadsheetml/2006/main">
  <sheetPr>
    <outlinePr summaryBelow="1" summaryRight="1"/>
  </sheetPr>
  <dimension ref="A1:C4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103</v>
      </c>
      <c r="B1" t="s" s="2">
        <v>2</v>
      </c>
      <c r="C1" t="s" s="2">
        <v>104</v>
      </c>
    </row>
    <row r="2" spans="1:3">
      <c r="A2" t="s" s="3">
        <v>105</v>
      </c>
    </row>
    <row r="3" spans="1:3">
      <c r="A3" t="s" s="4">
        <v>106</v>
      </c>
      <c r="B3" t="n" s="7">
        <v>27.5</v>
      </c>
    </row>
    <row r="4" spans="1:3">
      <c r="A4" t="s" s="4">
        <v>107</v>
      </c>
      <c r="B4" t="n" s="8">
        <v>29.7</v>
      </c>
      <c r="C4" t="n" s="7">
        <v>42.8</v>
      </c>
    </row>
    <row r="5" spans="1:3">
      <c r="A5" t="s" s="4">
        <v>108</v>
      </c>
      <c r="B5" t="n" s="8">
        <v>0.6</v>
      </c>
      <c r="C5" t="n" s="8">
        <v>15.6</v>
      </c>
    </row>
    <row r="6" spans="1:3">
      <c r="A6" t="s" s="4">
        <v>109</v>
      </c>
      <c r="B6" t="n" s="8">
        <v>8.300000000000001</v>
      </c>
      <c r="C6" t="n" s="8">
        <v>49.7</v>
      </c>
    </row>
    <row r="7" spans="1:3">
      <c r="A7" t="s" s="4">
        <v>77</v>
      </c>
      <c r="B7" t="n" s="8">
        <v>81.8</v>
      </c>
      <c r="C7" t="n" s="8">
        <v>229.6</v>
      </c>
    </row>
    <row r="8" spans="1:3">
      <c r="A8" t="s" s="4">
        <v>78</v>
      </c>
      <c r="B8" t="n" s="8">
        <v>86.8</v>
      </c>
      <c r="C8" t="n" s="8">
        <v>81.5</v>
      </c>
    </row>
    <row r="9" spans="1:3">
      <c r="A9" t="s" s="4">
        <v>110</v>
      </c>
      <c r="B9" t="n" s="8">
        <v>154.9</v>
      </c>
      <c r="C9" t="n" s="8">
        <v>178.1</v>
      </c>
    </row>
    <row r="10" spans="1:3">
      <c r="A10" t="s" s="4">
        <v>111</v>
      </c>
      <c r="B10" t="n" s="8">
        <v>389.6</v>
      </c>
      <c r="C10" t="n" s="8">
        <v>597.3</v>
      </c>
    </row>
    <row r="11" spans="1:3">
      <c r="A11" t="s" s="4">
        <v>112</v>
      </c>
      <c r="B11" t="n" s="7">
        <v>4218.4</v>
      </c>
      <c r="C11" t="n" s="8">
        <v>4159.7</v>
      </c>
    </row>
    <row r="12" spans="1:3">
      <c r="A12" t="s" s="4">
        <v>113</v>
      </c>
      <c r="C12" t="n" s="8">
        <v>226.5</v>
      </c>
    </row>
    <row r="13" spans="1:3">
      <c r="A13" t="s" s="4">
        <v>114</v>
      </c>
      <c r="B13" t="n" s="7">
        <v>280.9</v>
      </c>
      <c r="C13" t="n" s="8">
        <v>247.7</v>
      </c>
    </row>
    <row r="14" spans="1:3">
      <c r="A14" t="s" s="4">
        <v>115</v>
      </c>
      <c r="B14" t="n" s="8">
        <v>376.2</v>
      </c>
      <c r="C14" t="n" s="8">
        <v>380.6</v>
      </c>
    </row>
    <row r="15" spans="1:3">
      <c r="A15" t="s" s="4">
        <v>116</v>
      </c>
      <c r="B15" t="n" s="8">
        <v>100.3</v>
      </c>
      <c r="C15" t="n" s="8">
        <v>142.3</v>
      </c>
    </row>
    <row r="16" spans="1:3">
      <c r="A16" t="s" s="4">
        <v>117</v>
      </c>
      <c r="B16" t="n" s="8">
        <v>5365.4</v>
      </c>
      <c r="C16" t="n" s="8">
        <v>5754.1</v>
      </c>
    </row>
    <row r="17" spans="1:3">
      <c r="A17" t="s" s="3">
        <v>118</v>
      </c>
    </row>
    <row r="18" spans="1:3">
      <c r="A18" t="s" s="4">
        <v>119</v>
      </c>
      <c r="B18" t="n" s="8">
        <v>37.3</v>
      </c>
      <c r="C18" t="n" s="8">
        <v>41.1</v>
      </c>
    </row>
    <row r="19" spans="1:3">
      <c r="A19" t="s" s="4">
        <v>120</v>
      </c>
      <c r="B19" t="n" s="8">
        <v>83.3</v>
      </c>
      <c r="C19" t="n" s="8">
        <v>113.8</v>
      </c>
    </row>
    <row r="20" spans="1:3">
      <c r="A20" t="s" s="4">
        <v>83</v>
      </c>
      <c r="B20" t="n" s="8">
        <v>258.5</v>
      </c>
      <c r="C20" t="n" s="8">
        <v>375.2</v>
      </c>
    </row>
    <row r="21" spans="1:3">
      <c r="A21" t="s" s="4">
        <v>121</v>
      </c>
      <c r="B21" t="n" s="8">
        <v>18.2</v>
      </c>
      <c r="C21" t="n" s="8">
        <v>20.9</v>
      </c>
    </row>
    <row r="22" spans="1:3">
      <c r="A22" t="s" s="4">
        <v>84</v>
      </c>
      <c r="B22" t="n" s="5">
        <v>5</v>
      </c>
      <c r="C22" t="n" s="5">
        <v>5</v>
      </c>
    </row>
    <row r="23" spans="1:3">
      <c r="A23" t="s" s="4">
        <v>122</v>
      </c>
      <c r="B23" t="n" s="8">
        <v>402.3</v>
      </c>
      <c r="C23" t="n" s="5">
        <v>556</v>
      </c>
    </row>
    <row r="24" spans="1:3">
      <c r="A24" t="s" s="4">
        <v>123</v>
      </c>
      <c r="B24" t="n" s="5">
        <v>810</v>
      </c>
      <c r="C24" t="n" s="5">
        <v>760</v>
      </c>
    </row>
    <row r="25" spans="1:3">
      <c r="A25" t="s" s="4">
        <v>124</v>
      </c>
      <c r="B25" t="n" s="8">
        <v>40.7</v>
      </c>
      <c r="C25" t="n" s="8">
        <v>41.5</v>
      </c>
    </row>
    <row r="26" spans="1:3">
      <c r="A26" t="s" s="4">
        <v>125</v>
      </c>
      <c r="B26" t="n" s="10">
        <v>1253</v>
      </c>
      <c r="C26" t="n" s="7">
        <v>1357.5</v>
      </c>
    </row>
    <row r="27" spans="1:3">
      <c r="A27" t="s" s="4">
        <v>126</v>
      </c>
    </row>
    <row r="28" spans="1:3">
      <c r="A28" t="s" s="3">
        <v>127</v>
      </c>
    </row>
    <row r="29" spans="1:3">
      <c r="A29" t="s" s="4">
        <v>128</v>
      </c>
      <c r="B29" t="n" s="7">
        <v>44.1</v>
      </c>
      <c r="C29" t="n" s="7">
        <v>47.8</v>
      </c>
    </row>
    <row r="30" spans="1:3">
      <c r="A30" t="s" s="4">
        <v>129</v>
      </c>
      <c r="B30" t="n" s="5">
        <v>6</v>
      </c>
      <c r="C30" t="n" s="8">
        <v>11.6</v>
      </c>
    </row>
    <row r="31" spans="1:3">
      <c r="A31" t="s" s="4">
        <v>130</v>
      </c>
      <c r="B31" t="n" s="8">
        <v>1673.7</v>
      </c>
      <c r="C31" t="n" s="8">
        <v>1867.6</v>
      </c>
    </row>
    <row r="32" spans="1:3">
      <c r="A32" t="s" s="4">
        <v>131</v>
      </c>
      <c r="B32" t="n" s="8">
        <v>2438.7</v>
      </c>
      <c r="C32" t="n" s="5">
        <v>2529</v>
      </c>
    </row>
    <row r="33" spans="1:3">
      <c r="A33" t="s" s="4">
        <v>132</v>
      </c>
      <c r="B33" t="n" s="8">
        <v>4112.4</v>
      </c>
      <c r="C33" t="n" s="8">
        <v>4396.6</v>
      </c>
    </row>
    <row r="34" spans="1:3">
      <c r="A34" t="s" s="4">
        <v>133</v>
      </c>
      <c r="B34" t="n" s="8">
        <v>5365.4</v>
      </c>
      <c r="C34" t="n" s="8">
        <v>5754.1</v>
      </c>
    </row>
    <row r="35" spans="1:3">
      <c r="A35" t="s" s="4">
        <v>134</v>
      </c>
    </row>
    <row r="36" spans="1:3">
      <c r="A36" t="s" s="3">
        <v>127</v>
      </c>
    </row>
    <row r="37" spans="1:3">
      <c r="A37" t="s" s="4">
        <v>135</v>
      </c>
      <c r="B37" t="n" s="8">
        <v>541.9</v>
      </c>
      <c r="C37" t="n" s="8">
        <v>634.2</v>
      </c>
    </row>
    <row r="38" spans="1:3">
      <c r="A38" t="s" s="4">
        <v>136</v>
      </c>
    </row>
    <row r="39" spans="1:3">
      <c r="A39" t="s" s="3">
        <v>127</v>
      </c>
    </row>
    <row r="40" spans="1:3">
      <c r="A40" t="s" s="4">
        <v>135</v>
      </c>
      <c r="B40" t="n" s="7">
        <v>1081.7</v>
      </c>
      <c r="C40" t="n" s="10">
        <v>1174</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D20"/>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r="1" spans="1:4">
      <c r="A1" t="s" s="1">
        <v>539</v>
      </c>
      <c r="C1" t="s" s="2">
        <v>2</v>
      </c>
      <c r="D1" t="s" s="2">
        <v>104</v>
      </c>
    </row>
    <row r="2" spans="1:4">
      <c r="A2" t="s" s="3">
        <v>540</v>
      </c>
    </row>
    <row r="3" spans="1:4">
      <c r="A3" t="s" s="4">
        <v>531</v>
      </c>
      <c r="C3" t="n" s="7">
        <v>105.7</v>
      </c>
      <c r="D3" t="n" s="7">
        <v>159.6</v>
      </c>
    </row>
    <row r="4" spans="1:4">
      <c r="A4" t="s" s="4">
        <v>532</v>
      </c>
      <c r="C4" t="n" s="8">
        <v>11.5</v>
      </c>
      <c r="D4" t="n" s="8">
        <v>28.4</v>
      </c>
    </row>
    <row r="5" spans="1:4">
      <c r="A5" t="s" s="4">
        <v>541</v>
      </c>
    </row>
    <row r="6" spans="1:4">
      <c r="A6" t="s" s="3">
        <v>540</v>
      </c>
    </row>
    <row r="7" spans="1:4">
      <c r="A7" t="s" s="4">
        <v>531</v>
      </c>
      <c r="B7" t="s" s="4">
        <v>309</v>
      </c>
      <c r="C7" t="n" s="8">
        <v>0.1</v>
      </c>
      <c r="D7" t="n" s="8">
        <v>0.1</v>
      </c>
    </row>
    <row r="8" spans="1:4">
      <c r="A8" t="s" s="4">
        <v>542</v>
      </c>
    </row>
    <row r="9" spans="1:4">
      <c r="A9" t="s" s="3">
        <v>540</v>
      </c>
    </row>
    <row r="10" spans="1:4">
      <c r="A10" t="s" s="4">
        <v>531</v>
      </c>
      <c r="B10" t="s" s="4">
        <v>543</v>
      </c>
      <c r="C10" t="n" s="8">
        <v>60.8</v>
      </c>
      <c r="D10" t="n" s="8">
        <v>74.40000000000001</v>
      </c>
    </row>
    <row r="11" spans="1:4">
      <c r="A11" t="s" s="4">
        <v>532</v>
      </c>
      <c r="C11" t="n" s="8">
        <v>11.5</v>
      </c>
      <c r="D11" t="n" s="8">
        <v>28.4</v>
      </c>
    </row>
    <row r="12" spans="1:4">
      <c r="A12" t="s" s="4">
        <v>544</v>
      </c>
    </row>
    <row r="13" spans="1:4">
      <c r="A13" t="s" s="3">
        <v>540</v>
      </c>
    </row>
    <row r="14" spans="1:4">
      <c r="A14" t="s" s="4">
        <v>531</v>
      </c>
      <c r="B14" t="s" s="4">
        <v>309</v>
      </c>
      <c r="C14" t="n" s="5">
        <v>34</v>
      </c>
      <c r="D14" t="n" s="8">
        <v>67.09999999999999</v>
      </c>
    </row>
    <row r="15" spans="1:4">
      <c r="A15" t="s" s="4">
        <v>545</v>
      </c>
    </row>
    <row r="16" spans="1:4">
      <c r="A16" t="s" s="3">
        <v>540</v>
      </c>
    </row>
    <row r="17" spans="1:4">
      <c r="A17" t="s" s="4">
        <v>531</v>
      </c>
      <c r="B17" t="s" s="4">
        <v>309</v>
      </c>
      <c r="C17" t="n" s="7">
        <v>10.8</v>
      </c>
      <c r="D17" t="n" s="10">
        <v>18</v>
      </c>
    </row>
    <row r="18" spans="1:4">
      <c r="A18" t="n"/>
    </row>
    <row r="19" spans="1:4">
      <c r="A19" t="s" s="4">
        <v>309</v>
      </c>
      <c r="B19" t="s" s="4">
        <v>546</v>
      </c>
    </row>
    <row r="20" spans="1:4">
      <c r="A20" t="s" s="4">
        <v>311</v>
      </c>
      <c r="B20" t="s" s="4">
        <v>538</v>
      </c>
    </row>
  </sheetData>
  <mergeCells count="4">
    <mergeCell ref="A1:B1"/>
    <mergeCell ref="A18:C18"/>
    <mergeCell ref="B19:C19"/>
    <mergeCell ref="B20:C20"/>
  </mergeCells>
  <pageMargins bottom="1" footer="0.5" header="0.5" left="0.75" right="0.75" top="1"/>
</worksheet>
</file>

<file path=xl/worksheets/sheet61.xml><?xml version="1.0" encoding="utf-8"?>
<worksheet xmlns="http://schemas.openxmlformats.org/spreadsheetml/2006/main">
  <sheetPr>
    <outlinePr summaryBelow="1" summaryRight="1"/>
  </sheetPr>
  <dimension ref="A1:D19"/>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r="1" spans="1:4">
      <c r="A1" t="s" s="1">
        <v>547</v>
      </c>
      <c r="C1" t="s" s="2">
        <v>2</v>
      </c>
      <c r="D1" t="s" s="2">
        <v>104</v>
      </c>
    </row>
    <row r="2" spans="1:4">
      <c r="A2" t="s" s="3">
        <v>548</v>
      </c>
    </row>
    <row r="3" spans="1:4">
      <c r="A3" t="s" s="4">
        <v>531</v>
      </c>
      <c r="C3" t="n" s="7">
        <v>105.7</v>
      </c>
      <c r="D3" t="n" s="7">
        <v>159.6</v>
      </c>
    </row>
    <row r="4" spans="1:4">
      <c r="A4" t="s" s="4">
        <v>532</v>
      </c>
      <c r="C4" t="n" s="8">
        <v>11.5</v>
      </c>
      <c r="D4" t="n" s="8">
        <v>28.4</v>
      </c>
    </row>
    <row r="5" spans="1:4">
      <c r="A5" t="s" s="4">
        <v>549</v>
      </c>
    </row>
    <row r="6" spans="1:4">
      <c r="A6" t="s" s="3">
        <v>548</v>
      </c>
    </row>
    <row r="7" spans="1:4">
      <c r="A7" t="s" s="4">
        <v>531</v>
      </c>
      <c r="B7" t="s" s="4">
        <v>309</v>
      </c>
      <c r="C7" t="n" s="8">
        <v>65.3</v>
      </c>
      <c r="D7" t="n" s="8">
        <v>88.5</v>
      </c>
    </row>
    <row r="8" spans="1:4">
      <c r="A8" t="s" s="4">
        <v>532</v>
      </c>
      <c r="C8" t="n" s="8">
        <v>11.5</v>
      </c>
      <c r="D8" t="n" s="8">
        <v>28.4</v>
      </c>
    </row>
    <row r="9" spans="1:4">
      <c r="A9" t="s" s="4">
        <v>550</v>
      </c>
    </row>
    <row r="10" spans="1:4">
      <c r="A10" t="s" s="3">
        <v>548</v>
      </c>
    </row>
    <row r="11" spans="1:4">
      <c r="A11" t="s" s="4">
        <v>531</v>
      </c>
      <c r="C11" t="n" s="8">
        <v>12.7</v>
      </c>
      <c r="D11" t="n" s="8">
        <v>30.7</v>
      </c>
    </row>
    <row r="12" spans="1:4">
      <c r="A12" t="s" s="4">
        <v>551</v>
      </c>
    </row>
    <row r="13" spans="1:4">
      <c r="A13" t="s" s="3">
        <v>548</v>
      </c>
    </row>
    <row r="14" spans="1:4">
      <c r="A14" t="s" s="4">
        <v>531</v>
      </c>
      <c r="C14" t="n" s="8">
        <v>0.8</v>
      </c>
      <c r="D14" t="n" s="8">
        <v>1.7</v>
      </c>
    </row>
    <row r="15" spans="1:4">
      <c r="A15" t="s" s="4">
        <v>552</v>
      </c>
    </row>
    <row r="16" spans="1:4">
      <c r="A16" t="s" s="3">
        <v>548</v>
      </c>
    </row>
    <row r="17" spans="1:4">
      <c r="A17" t="s" s="4">
        <v>531</v>
      </c>
      <c r="C17" t="n" s="7">
        <v>26.9</v>
      </c>
      <c r="D17" t="n" s="7">
        <v>38.7</v>
      </c>
    </row>
    <row r="18" spans="1:4">
      <c r="A18" t="n"/>
    </row>
    <row r="19" spans="1:4">
      <c r="A19" t="s" s="4">
        <v>309</v>
      </c>
      <c r="B19" t="s" s="4">
        <v>538</v>
      </c>
    </row>
  </sheetData>
  <mergeCells count="3">
    <mergeCell ref="A1:B1"/>
    <mergeCell ref="A18:C18"/>
    <mergeCell ref="B19:C19"/>
  </mergeCells>
  <pageMargins bottom="1" footer="0.5" header="0.5" left="0.75" right="0.75" top="1"/>
</worksheet>
</file>

<file path=xl/worksheets/sheet62.xml><?xml version="1.0" encoding="utf-8"?>
<worksheet xmlns="http://schemas.openxmlformats.org/spreadsheetml/2006/main">
  <sheetPr>
    <outlinePr summaryBelow="1" summaryRight="1"/>
  </sheetPr>
  <dimension ref="A1:D43"/>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r="1" spans="1:4">
      <c r="A1" t="s" s="1">
        <v>553</v>
      </c>
      <c r="C1" t="s" s="2">
        <v>2</v>
      </c>
      <c r="D1" t="s" s="2">
        <v>104</v>
      </c>
    </row>
    <row r="2" spans="1:4">
      <c r="A2" t="s" s="3">
        <v>530</v>
      </c>
    </row>
    <row r="3" spans="1:4">
      <c r="A3" t="s" s="4">
        <v>554</v>
      </c>
      <c r="C3" t="n" s="10">
        <v>166</v>
      </c>
      <c r="D3" t="n" s="7">
        <v>256.5</v>
      </c>
    </row>
    <row r="4" spans="1:4">
      <c r="A4" t="s" s="4">
        <v>555</v>
      </c>
      <c r="C4" t="n" s="8">
        <v>-48.8</v>
      </c>
      <c r="D4" t="n" s="8">
        <v>-68.5</v>
      </c>
    </row>
    <row r="5" spans="1:4">
      <c r="A5" t="s" s="4">
        <v>556</v>
      </c>
    </row>
    <row r="6" spans="1:4">
      <c r="A6" t="s" s="3">
        <v>530</v>
      </c>
    </row>
    <row r="7" spans="1:4">
      <c r="A7" t="s" s="4">
        <v>554</v>
      </c>
      <c r="B7" t="s" s="4">
        <v>309</v>
      </c>
      <c r="C7" t="n" s="7">
        <v>12.9</v>
      </c>
      <c r="D7" t="n" s="7">
        <v>28.2</v>
      </c>
    </row>
    <row r="8" spans="1:4">
      <c r="A8" t="s" s="4">
        <v>555</v>
      </c>
      <c r="B8" t="s" s="4">
        <v>309</v>
      </c>
    </row>
    <row r="9" spans="1:4">
      <c r="A9" t="s" s="4">
        <v>557</v>
      </c>
    </row>
    <row r="10" spans="1:4">
      <c r="A10" t="s" s="3">
        <v>530</v>
      </c>
    </row>
    <row r="11" spans="1:4">
      <c r="A11" t="s" s="4">
        <v>554</v>
      </c>
      <c r="B11" t="s" s="4">
        <v>309</v>
      </c>
      <c r="C11" t="n" s="7">
        <v>12.9</v>
      </c>
      <c r="D11" t="n" s="7">
        <v>26.1</v>
      </c>
    </row>
    <row r="12" spans="1:4">
      <c r="A12" t="s" s="4">
        <v>555</v>
      </c>
      <c r="B12" t="s" s="4">
        <v>309</v>
      </c>
    </row>
    <row r="13" spans="1:4">
      <c r="A13" t="s" s="4">
        <v>558</v>
      </c>
    </row>
    <row r="14" spans="1:4">
      <c r="A14" t="s" s="3">
        <v>530</v>
      </c>
    </row>
    <row r="15" spans="1:4">
      <c r="A15" t="s" s="4">
        <v>554</v>
      </c>
      <c r="B15" t="s" s="4">
        <v>309</v>
      </c>
      <c r="D15" t="n" s="7">
        <v>2.1</v>
      </c>
    </row>
    <row r="16" spans="1:4">
      <c r="A16" t="s" s="4">
        <v>555</v>
      </c>
      <c r="B16" t="s" s="4">
        <v>309</v>
      </c>
    </row>
    <row r="17" spans="1:4">
      <c r="A17" t="s" s="4">
        <v>559</v>
      </c>
    </row>
    <row r="18" spans="1:4">
      <c r="A18" t="s" s="3">
        <v>530</v>
      </c>
    </row>
    <row r="19" spans="1:4">
      <c r="A19" t="s" s="4">
        <v>554</v>
      </c>
      <c r="C19" t="n" s="7">
        <v>153.1</v>
      </c>
      <c r="D19" t="n" s="7">
        <v>228.3</v>
      </c>
    </row>
    <row r="20" spans="1:4">
      <c r="A20" t="s" s="4">
        <v>555</v>
      </c>
      <c r="C20" t="n" s="8">
        <v>-48.8</v>
      </c>
      <c r="D20" t="n" s="8">
        <v>-68.5</v>
      </c>
    </row>
    <row r="21" spans="1:4">
      <c r="A21" t="s" s="4">
        <v>560</v>
      </c>
    </row>
    <row r="22" spans="1:4">
      <c r="A22" t="s" s="3">
        <v>530</v>
      </c>
    </row>
    <row r="23" spans="1:4">
      <c r="A23" t="s" s="4">
        <v>554</v>
      </c>
      <c r="C23" t="n" s="7">
        <v>103.4</v>
      </c>
      <c r="D23" t="n" s="7">
        <v>138.6</v>
      </c>
    </row>
    <row r="24" spans="1:4">
      <c r="A24" t="s" s="4">
        <v>555</v>
      </c>
    </row>
    <row r="25" spans="1:4">
      <c r="A25" t="s" s="4">
        <v>561</v>
      </c>
    </row>
    <row r="26" spans="1:4">
      <c r="A26" t="s" s="3">
        <v>530</v>
      </c>
    </row>
    <row r="27" spans="1:4">
      <c r="A27" t="s" s="4">
        <v>554</v>
      </c>
      <c r="C27" t="n" s="7">
        <v>49.7</v>
      </c>
      <c r="D27" t="n" s="7">
        <v>89.40000000000001</v>
      </c>
    </row>
    <row r="28" spans="1:4">
      <c r="A28" t="s" s="4">
        <v>555</v>
      </c>
    </row>
    <row r="29" spans="1:4">
      <c r="A29" t="s" s="4">
        <v>562</v>
      </c>
    </row>
    <row r="30" spans="1:4">
      <c r="A30" t="s" s="3">
        <v>530</v>
      </c>
    </row>
    <row r="31" spans="1:4">
      <c r="A31" t="s" s="4">
        <v>554</v>
      </c>
      <c r="B31" t="s" s="4">
        <v>311</v>
      </c>
    </row>
    <row r="32" spans="1:4">
      <c r="A32" t="s" s="4">
        <v>555</v>
      </c>
      <c r="B32" t="s" s="4">
        <v>311</v>
      </c>
      <c r="C32" t="n" s="7">
        <v>-32.5</v>
      </c>
      <c r="D32" t="n" s="10">
        <v>-46</v>
      </c>
    </row>
    <row r="33" spans="1:4">
      <c r="A33" t="s" s="4">
        <v>563</v>
      </c>
    </row>
    <row r="34" spans="1:4">
      <c r="A34" t="s" s="3">
        <v>530</v>
      </c>
    </row>
    <row r="35" spans="1:4">
      <c r="A35" t="s" s="4">
        <v>554</v>
      </c>
    </row>
    <row r="36" spans="1:4">
      <c r="A36" t="s" s="4">
        <v>555</v>
      </c>
      <c r="C36" t="n" s="7">
        <v>-16.3</v>
      </c>
      <c r="D36" t="n" s="7">
        <v>-22.5</v>
      </c>
    </row>
    <row r="37" spans="1:4">
      <c r="A37" t="s" s="4">
        <v>564</v>
      </c>
    </row>
    <row r="38" spans="1:4">
      <c r="A38" t="s" s="3">
        <v>530</v>
      </c>
    </row>
    <row r="39" spans="1:4">
      <c r="A39" t="s" s="4">
        <v>554</v>
      </c>
      <c r="D39" t="n" s="7">
        <v>0.3</v>
      </c>
    </row>
    <row r="40" spans="1:4">
      <c r="A40" t="s" s="4">
        <v>555</v>
      </c>
    </row>
    <row r="41" spans="1:4">
      <c r="A41" t="n"/>
    </row>
    <row r="42" spans="1:4">
      <c r="A42" t="s" s="4">
        <v>309</v>
      </c>
      <c r="B42" t="s" s="4">
        <v>565</v>
      </c>
    </row>
    <row r="43" spans="1:4">
      <c r="A43" t="s" s="4">
        <v>311</v>
      </c>
      <c r="B43" t="s" s="4">
        <v>566</v>
      </c>
    </row>
  </sheetData>
  <mergeCells count="4">
    <mergeCell ref="A1:B1"/>
    <mergeCell ref="A41:C41"/>
    <mergeCell ref="B42:C42"/>
    <mergeCell ref="B43:C43"/>
  </mergeCells>
  <pageMargins bottom="1" footer="0.5" header="0.5" left="0.75" right="0.75" top="1"/>
</worksheet>
</file>

<file path=xl/worksheets/sheet63.xml><?xml version="1.0" encoding="utf-8"?>
<worksheet xmlns="http://schemas.openxmlformats.org/spreadsheetml/2006/main">
  <sheetPr>
    <outlinePr summaryBelow="1" summaryRight="1"/>
  </sheetPr>
  <dimension ref="A1:F10"/>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s>
  <sheetData>
    <row r="1" spans="1:6">
      <c r="A1" t="s" s="1">
        <v>567</v>
      </c>
      <c r="C1" t="s" s="2">
        <v>25</v>
      </c>
      <c r="E1" t="s" s="2">
        <v>1</v>
      </c>
    </row>
    <row r="2" spans="1:6">
      <c r="C2" t="s" s="2">
        <v>2</v>
      </c>
      <c r="D2" t="s" s="2">
        <v>26</v>
      </c>
      <c r="E2" t="s" s="2">
        <v>2</v>
      </c>
      <c r="F2" t="s" s="2">
        <v>26</v>
      </c>
    </row>
    <row r="3" spans="1:6">
      <c r="A3" t="s" s="3">
        <v>568</v>
      </c>
    </row>
    <row r="4" spans="1:6">
      <c r="A4" t="s" s="4">
        <v>569</v>
      </c>
      <c r="C4" t="n" s="7">
        <v>-7.7</v>
      </c>
      <c r="D4" t="n" s="7">
        <v>-3.2</v>
      </c>
      <c r="E4" t="n" s="7">
        <v>-11.3</v>
      </c>
      <c r="F4" t="n" s="7">
        <v>-3.3</v>
      </c>
    </row>
    <row r="5" spans="1:6">
      <c r="A5" t="s" s="4">
        <v>570</v>
      </c>
    </row>
    <row r="6" spans="1:6">
      <c r="A6" t="s" s="3">
        <v>568</v>
      </c>
    </row>
    <row r="7" spans="1:6">
      <c r="A7" t="s" s="4">
        <v>571</v>
      </c>
      <c r="C7" t="n" s="7">
        <v>7.1</v>
      </c>
      <c r="D7" t="n" s="8">
        <v>-3.8</v>
      </c>
      <c r="E7" t="n" s="8">
        <v>15.5</v>
      </c>
      <c r="F7" t="n" s="8">
        <v>-10.3</v>
      </c>
    </row>
    <row r="8" spans="1:6">
      <c r="A8" t="s" s="4">
        <v>572</v>
      </c>
      <c r="B8" t="s" s="4">
        <v>309</v>
      </c>
      <c r="D8" t="n" s="7">
        <v>-1.1</v>
      </c>
      <c r="E8" t="n" s="10">
        <v>-4</v>
      </c>
      <c r="F8" t="n" s="7">
        <v>0.6</v>
      </c>
    </row>
    <row r="9" spans="1:6">
      <c r="A9" t="n"/>
    </row>
    <row r="10" spans="1:6">
      <c r="A10" t="s" s="4">
        <v>309</v>
      </c>
      <c r="B10" t="s" s="4">
        <v>573</v>
      </c>
    </row>
  </sheetData>
  <mergeCells count="5">
    <mergeCell ref="A1:B2"/>
    <mergeCell ref="C1:D1"/>
    <mergeCell ref="E1:F1"/>
    <mergeCell ref="A9:E9"/>
    <mergeCell ref="B10:E10"/>
  </mergeCells>
  <pageMargins bottom="1" footer="0.5" header="0.5" left="0.75" right="0.75" top="1"/>
</worksheet>
</file>

<file path=xl/worksheets/sheet64.xml><?xml version="1.0" encoding="utf-8"?>
<worksheet xmlns="http://schemas.openxmlformats.org/spreadsheetml/2006/main">
  <sheetPr>
    <outlinePr summaryBelow="1" summaryRight="1"/>
  </sheetPr>
  <dimension ref="A1:F23"/>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s>
  <sheetData>
    <row r="1" spans="1:6">
      <c r="A1" t="s" s="1">
        <v>574</v>
      </c>
      <c r="C1" t="s" s="2">
        <v>25</v>
      </c>
      <c r="E1" t="s" s="2">
        <v>1</v>
      </c>
    </row>
    <row r="2" spans="1:6">
      <c r="C2" t="s" s="2">
        <v>2</v>
      </c>
      <c r="D2" t="s" s="2">
        <v>26</v>
      </c>
      <c r="E2" t="s" s="2">
        <v>2</v>
      </c>
      <c r="F2" t="s" s="2">
        <v>26</v>
      </c>
    </row>
    <row r="3" spans="1:6">
      <c r="A3" t="s" s="3">
        <v>575</v>
      </c>
    </row>
    <row r="4" spans="1:6">
      <c r="A4" t="s" s="4">
        <v>482</v>
      </c>
      <c r="E4" t="n" s="7">
        <v>11.6</v>
      </c>
    </row>
    <row r="5" spans="1:6">
      <c r="A5" t="s" s="4">
        <v>576</v>
      </c>
      <c r="C5" t="n" s="7">
        <v>0.1</v>
      </c>
      <c r="D5" t="n" s="10">
        <v>0</v>
      </c>
      <c r="E5" t="n" s="8">
        <v>0.1</v>
      </c>
      <c r="F5" t="n" s="10">
        <v>0</v>
      </c>
    </row>
    <row r="6" spans="1:6">
      <c r="A6" t="s" s="4">
        <v>577</v>
      </c>
      <c r="C6" t="n" s="5">
        <v>-8</v>
      </c>
      <c r="D6" t="n" s="8">
        <v>-1.9</v>
      </c>
      <c r="E6" t="n" s="8">
        <v>-10.9</v>
      </c>
      <c r="F6" t="n" s="8">
        <v>-1.6</v>
      </c>
    </row>
    <row r="7" spans="1:6">
      <c r="A7" t="s" s="4">
        <v>484</v>
      </c>
      <c r="C7" t="n" s="5">
        <v>6</v>
      </c>
      <c r="E7" t="n" s="5">
        <v>6</v>
      </c>
    </row>
    <row r="8" spans="1:6">
      <c r="A8" t="s" s="4">
        <v>578</v>
      </c>
    </row>
    <row r="9" spans="1:6">
      <c r="A9" t="s" s="3">
        <v>575</v>
      </c>
    </row>
    <row r="10" spans="1:6">
      <c r="A10" t="s" s="4">
        <v>482</v>
      </c>
      <c r="E10" t="n" s="8">
        <v>11.6</v>
      </c>
      <c r="F10" t="n" s="8">
        <v>-3.1</v>
      </c>
    </row>
    <row r="11" spans="1:6">
      <c r="A11" t="s" s="4">
        <v>579</v>
      </c>
      <c r="B11" t="s" s="4">
        <v>309</v>
      </c>
      <c r="E11" t="n" s="8">
        <v>2.3</v>
      </c>
      <c r="F11" t="n" s="8">
        <v>-4.6</v>
      </c>
    </row>
    <row r="12" spans="1:6">
      <c r="A12" t="s" s="4">
        <v>580</v>
      </c>
      <c r="B12" t="s" s="4">
        <v>581</v>
      </c>
      <c r="E12" t="n" s="5">
        <v>-8</v>
      </c>
      <c r="F12" t="n" s="10">
        <v>4</v>
      </c>
    </row>
    <row r="13" spans="1:6">
      <c r="A13" t="s" s="4">
        <v>576</v>
      </c>
      <c r="E13" t="n" s="8">
        <v>0.1</v>
      </c>
    </row>
    <row r="14" spans="1:6">
      <c r="A14" t="s" s="4">
        <v>577</v>
      </c>
      <c r="E14" t="n" s="8">
        <v>-5.6</v>
      </c>
      <c r="F14" t="n" s="7">
        <v>-0.6</v>
      </c>
    </row>
    <row r="15" spans="1:6">
      <c r="A15" t="s" s="4">
        <v>484</v>
      </c>
      <c r="C15" t="n" s="10">
        <v>6</v>
      </c>
      <c r="D15" t="n" s="7">
        <v>-3.7</v>
      </c>
      <c r="E15" t="n" s="5">
        <v>6</v>
      </c>
      <c r="F15" t="n" s="8">
        <v>-3.7</v>
      </c>
    </row>
    <row r="16" spans="1:6">
      <c r="A16" t="s" s="4">
        <v>582</v>
      </c>
    </row>
    <row r="17" spans="1:6">
      <c r="A17" t="s" s="3">
        <v>575</v>
      </c>
    </row>
    <row r="18" spans="1:6">
      <c r="A18" t="s" s="4">
        <v>579</v>
      </c>
      <c r="E18" t="n" s="8">
        <v>2.2</v>
      </c>
      <c r="F18" t="n" s="8">
        <v>-7.3</v>
      </c>
    </row>
    <row r="19" spans="1:6">
      <c r="A19" t="s" s="4">
        <v>580</v>
      </c>
      <c r="E19" t="n" s="7">
        <v>-7.5</v>
      </c>
      <c r="F19" t="n" s="7">
        <v>6.3</v>
      </c>
    </row>
    <row r="20" spans="1:6">
      <c r="A20" t="n"/>
    </row>
    <row r="21" spans="1:6">
      <c r="A21" t="s" s="4">
        <v>309</v>
      </c>
      <c r="B21" t="s" s="4">
        <v>583</v>
      </c>
    </row>
    <row r="22" spans="1:6">
      <c r="A22" t="s" s="4">
        <v>311</v>
      </c>
      <c r="B22" t="s" s="4">
        <v>584</v>
      </c>
    </row>
    <row r="23" spans="1:6">
      <c r="A23" t="s" s="4">
        <v>585</v>
      </c>
      <c r="B23" t="s" s="4">
        <v>586</v>
      </c>
    </row>
  </sheetData>
  <mergeCells count="7">
    <mergeCell ref="A1:B2"/>
    <mergeCell ref="C1:D1"/>
    <mergeCell ref="E1:F1"/>
    <mergeCell ref="A20:E20"/>
    <mergeCell ref="B21:E21"/>
    <mergeCell ref="B22:E22"/>
    <mergeCell ref="B23:E23"/>
  </mergeCells>
  <pageMargins bottom="1" footer="0.5" header="0.5" left="0.75" right="0.75" top="1"/>
</worksheet>
</file>

<file path=xl/worksheets/sheet65.xml><?xml version="1.0" encoding="utf-8"?>
<worksheet xmlns="http://schemas.openxmlformats.org/spreadsheetml/2006/main">
  <sheetPr>
    <outlinePr summaryBelow="1" summaryRight="1"/>
  </sheetPr>
  <dimension ref="A1:F18"/>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s>
  <sheetData>
    <row r="1" spans="1:6">
      <c r="A1" t="s" s="1">
        <v>587</v>
      </c>
      <c r="C1" t="s" s="2">
        <v>25</v>
      </c>
      <c r="E1" t="s" s="2">
        <v>1</v>
      </c>
    </row>
    <row r="2" spans="1:6">
      <c r="C2" t="s" s="2">
        <v>2</v>
      </c>
      <c r="D2" t="s" s="2">
        <v>26</v>
      </c>
      <c r="E2" t="s" s="2">
        <v>2</v>
      </c>
      <c r="F2" t="s" s="2">
        <v>26</v>
      </c>
    </row>
    <row r="3" spans="1:6">
      <c r="A3" t="s" s="3">
        <v>588</v>
      </c>
    </row>
    <row r="4" spans="1:6">
      <c r="A4" t="s" s="4">
        <v>32</v>
      </c>
      <c r="C4" t="n" s="7">
        <v>670.6</v>
      </c>
      <c r="D4" t="n" s="7">
        <v>1259.8</v>
      </c>
      <c r="E4" t="n" s="7">
        <v>1449.7</v>
      </c>
      <c r="F4" t="n" s="7">
        <v>2748.5</v>
      </c>
    </row>
    <row r="5" spans="1:6">
      <c r="A5" t="s" s="4">
        <v>589</v>
      </c>
      <c r="C5" t="n" s="8">
        <v>256.5</v>
      </c>
      <c r="D5" t="n" s="8">
        <v>6.8</v>
      </c>
      <c r="E5" t="n" s="8">
        <v>286.6</v>
      </c>
      <c r="F5" t="n" s="8">
        <v>0.1</v>
      </c>
    </row>
    <row r="6" spans="1:6">
      <c r="A6" t="s" s="4">
        <v>590</v>
      </c>
    </row>
    <row r="7" spans="1:6">
      <c r="A7" t="s" s="3">
        <v>588</v>
      </c>
    </row>
    <row r="8" spans="1:6">
      <c r="A8" t="s" s="4">
        <v>589</v>
      </c>
      <c r="C8" t="n" s="8">
        <v>-3.7</v>
      </c>
      <c r="D8" t="n" s="8">
        <v>1.4</v>
      </c>
      <c r="E8" t="n" s="5">
        <v>-8</v>
      </c>
      <c r="F8" t="n" s="5">
        <v>4</v>
      </c>
    </row>
    <row r="9" spans="1:6">
      <c r="A9" t="s" s="4">
        <v>591</v>
      </c>
    </row>
    <row r="10" spans="1:6">
      <c r="A10" t="s" s="3">
        <v>588</v>
      </c>
    </row>
    <row r="11" spans="1:6">
      <c r="A11" t="s" s="4">
        <v>589</v>
      </c>
      <c r="C11" t="n" s="8">
        <v>-3.4</v>
      </c>
      <c r="D11" t="n" s="8">
        <v>2.4</v>
      </c>
      <c r="E11" t="n" s="8">
        <v>-7.5</v>
      </c>
      <c r="F11" t="n" s="8">
        <v>6.3</v>
      </c>
    </row>
    <row r="12" spans="1:6">
      <c r="A12" t="s" s="4">
        <v>592</v>
      </c>
    </row>
    <row r="13" spans="1:6">
      <c r="A13" t="s" s="3">
        <v>588</v>
      </c>
    </row>
    <row r="14" spans="1:6">
      <c r="A14" t="s" s="4">
        <v>32</v>
      </c>
      <c r="B14" t="s" s="4">
        <v>593</v>
      </c>
      <c r="C14" t="n" s="7">
        <v>-3.7</v>
      </c>
      <c r="D14" t="n" s="7">
        <v>1.4</v>
      </c>
      <c r="E14" t="n" s="10">
        <v>-8</v>
      </c>
      <c r="F14" t="n" s="10">
        <v>4</v>
      </c>
    </row>
    <row r="15" spans="1:6">
      <c r="A15" t="n"/>
    </row>
    <row r="16" spans="1:6">
      <c r="A16" t="s" s="4">
        <v>309</v>
      </c>
      <c r="B16" t="s" s="4">
        <v>594</v>
      </c>
    </row>
    <row r="17" spans="1:6">
      <c r="A17" t="s" s="4">
        <v>311</v>
      </c>
      <c r="B17" t="s" s="4">
        <v>595</v>
      </c>
    </row>
    <row r="18" spans="1:6">
      <c r="A18" t="s" s="4">
        <v>585</v>
      </c>
      <c r="B18" t="s" s="4">
        <v>596</v>
      </c>
    </row>
  </sheetData>
  <mergeCells count="7">
    <mergeCell ref="A1:B2"/>
    <mergeCell ref="C1:D1"/>
    <mergeCell ref="E1:F1"/>
    <mergeCell ref="A15:E15"/>
    <mergeCell ref="B16:E16"/>
    <mergeCell ref="B17:E17"/>
    <mergeCell ref="B18:E18"/>
  </mergeCells>
  <pageMargins bottom="1" footer="0.5" header="0.5" left="0.75" right="0.75" top="1"/>
</worksheet>
</file>

<file path=xl/worksheets/sheet66.xml><?xml version="1.0" encoding="utf-8"?>
<worksheet xmlns="http://schemas.openxmlformats.org/spreadsheetml/2006/main">
  <sheetPr>
    <outlinePr summaryBelow="1" summaryRight="1"/>
  </sheetPr>
  <dimension ref="A1:F18"/>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s>
  <sheetData>
    <row r="1" spans="1:6">
      <c r="A1" t="s" s="1">
        <v>597</v>
      </c>
      <c r="C1" t="s" s="2">
        <v>25</v>
      </c>
      <c r="E1" t="s" s="2">
        <v>1</v>
      </c>
    </row>
    <row r="2" spans="1:6">
      <c r="C2" t="s" s="2">
        <v>2</v>
      </c>
      <c r="D2" t="s" s="2">
        <v>26</v>
      </c>
      <c r="E2" t="s" s="2">
        <v>2</v>
      </c>
      <c r="F2" t="s" s="2">
        <v>26</v>
      </c>
    </row>
    <row r="3" spans="1:6">
      <c r="A3" t="s" s="3">
        <v>568</v>
      </c>
    </row>
    <row r="4" spans="1:6">
      <c r="A4" t="s" s="4">
        <v>598</v>
      </c>
      <c r="B4" t="s" s="4">
        <v>543</v>
      </c>
      <c r="C4" t="n" s="7">
        <v>-6.5</v>
      </c>
      <c r="D4" t="n" s="7">
        <v>-10.2</v>
      </c>
      <c r="E4" t="n" s="7">
        <v>-11.9</v>
      </c>
      <c r="F4" t="n" s="7">
        <v>-15.8</v>
      </c>
    </row>
    <row r="5" spans="1:6">
      <c r="A5" t="s" s="4">
        <v>599</v>
      </c>
    </row>
    <row r="6" spans="1:6">
      <c r="A6" t="s" s="3">
        <v>568</v>
      </c>
    </row>
    <row r="7" spans="1:6">
      <c r="A7" t="s" s="4">
        <v>598</v>
      </c>
      <c r="B7" t="s" s="4">
        <v>543</v>
      </c>
      <c r="C7" t="n" s="8">
        <v>2.1</v>
      </c>
      <c r="D7" t="n" s="8">
        <v>2.3</v>
      </c>
      <c r="E7" t="n" s="8">
        <v>-15.2</v>
      </c>
      <c r="F7" t="n" s="8">
        <v>3.1</v>
      </c>
    </row>
    <row r="8" spans="1:6">
      <c r="A8" t="s" s="4">
        <v>600</v>
      </c>
    </row>
    <row r="9" spans="1:6">
      <c r="A9" t="s" s="3">
        <v>568</v>
      </c>
    </row>
    <row r="10" spans="1:6">
      <c r="A10" t="s" s="4">
        <v>598</v>
      </c>
      <c r="B10" t="s" s="4">
        <v>543</v>
      </c>
      <c r="C10" t="n" s="8">
        <v>-0.1</v>
      </c>
      <c r="D10" t="n" s="8">
        <v>0.5</v>
      </c>
      <c r="E10" t="n" s="8">
        <v>-0.3</v>
      </c>
      <c r="F10" t="n" s="8">
        <v>0.5</v>
      </c>
    </row>
    <row r="11" spans="1:6">
      <c r="A11" t="s" s="4">
        <v>601</v>
      </c>
    </row>
    <row r="12" spans="1:6">
      <c r="A12" t="s" s="3">
        <v>568</v>
      </c>
    </row>
    <row r="13" spans="1:6">
      <c r="A13" t="s" s="4">
        <v>598</v>
      </c>
      <c r="B13" t="s" s="4">
        <v>593</v>
      </c>
      <c r="C13" t="n" s="8">
        <v>-8.5</v>
      </c>
      <c r="D13" t="n" s="5">
        <v>-13</v>
      </c>
      <c r="E13" t="n" s="8">
        <v>3.6</v>
      </c>
      <c r="F13" t="n" s="8">
        <v>-19.4</v>
      </c>
    </row>
    <row r="14" spans="1:6">
      <c r="A14" t="s" s="4">
        <v>602</v>
      </c>
      <c r="C14" t="n" s="10">
        <v>18</v>
      </c>
      <c r="D14" t="n" s="7">
        <v>-0.2</v>
      </c>
      <c r="E14" t="n" s="7">
        <v>43.7</v>
      </c>
      <c r="F14" t="n" s="7">
        <v>-8.699999999999999</v>
      </c>
    </row>
    <row r="15" spans="1:6">
      <c r="A15" t="n"/>
    </row>
    <row r="16" spans="1:6">
      <c r="A16" t="s" s="4">
        <v>309</v>
      </c>
      <c r="B16" t="s" s="4">
        <v>603</v>
      </c>
    </row>
    <row r="17" spans="1:6">
      <c r="A17" t="s" s="4">
        <v>311</v>
      </c>
      <c r="B17" t="s" s="4">
        <v>604</v>
      </c>
    </row>
    <row r="18" spans="1:6">
      <c r="A18" t="s" s="4">
        <v>585</v>
      </c>
      <c r="B18" t="s" s="4">
        <v>605</v>
      </c>
    </row>
  </sheetData>
  <mergeCells count="7">
    <mergeCell ref="A1:B2"/>
    <mergeCell ref="C1:D1"/>
    <mergeCell ref="E1:F1"/>
    <mergeCell ref="A15:E15"/>
    <mergeCell ref="B16:E16"/>
    <mergeCell ref="B17:E17"/>
    <mergeCell ref="B18:E18"/>
  </mergeCells>
  <pageMargins bottom="1" footer="0.5" header="0.5" left="0.75" right="0.75" top="1"/>
</worksheet>
</file>

<file path=xl/worksheets/sheet67.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r="1" spans="1:4">
      <c r="A1" t="s" s="1">
        <v>606</v>
      </c>
      <c r="C1" t="s" s="2">
        <v>2</v>
      </c>
      <c r="D1" t="s" s="2">
        <v>104</v>
      </c>
    </row>
    <row r="2" spans="1:4">
      <c r="A2" t="s" s="3">
        <v>607</v>
      </c>
    </row>
    <row r="3" spans="1:4">
      <c r="A3" t="s" s="4">
        <v>608</v>
      </c>
      <c r="C3" t="n" s="10">
        <v>166</v>
      </c>
      <c r="D3" t="n" s="7">
        <v>256.5</v>
      </c>
    </row>
    <row r="4" spans="1:4">
      <c r="A4" t="s" s="4">
        <v>609</v>
      </c>
    </row>
    <row r="5" spans="1:4">
      <c r="A5" t="s" s="4">
        <v>610</v>
      </c>
      <c r="C5" t="n" s="10">
        <v>166</v>
      </c>
      <c r="D5" t="n" s="7">
        <v>256.5</v>
      </c>
    </row>
    <row r="6" spans="1:4">
      <c r="A6" t="s" s="4">
        <v>611</v>
      </c>
      <c r="B6" t="s" s="4">
        <v>309</v>
      </c>
      <c r="C6" t="n" s="8">
        <v>-53.4</v>
      </c>
      <c r="D6" t="n" s="8">
        <v>-91.8</v>
      </c>
    </row>
    <row r="7" spans="1:4">
      <c r="A7" t="s" s="4">
        <v>612</v>
      </c>
      <c r="C7" t="n" s="7">
        <v>112.6</v>
      </c>
      <c r="D7" t="n" s="7">
        <v>164.7</v>
      </c>
    </row>
    <row r="8" spans="1:4">
      <c r="A8" t="n"/>
    </row>
    <row r="9" spans="1:4">
      <c r="A9" t="s" s="4">
        <v>309</v>
      </c>
      <c r="B9" t="s" s="4">
        <v>538</v>
      </c>
    </row>
  </sheetData>
  <mergeCells count="3">
    <mergeCell ref="A1:B1"/>
    <mergeCell ref="A8:C8"/>
    <mergeCell ref="B9:C9"/>
  </mergeCells>
  <pageMargins bottom="1" footer="0.5" header="0.5" left="0.75" right="0.75" top="1"/>
</worksheet>
</file>

<file path=xl/worksheets/sheet68.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r="1" spans="1:4">
      <c r="A1" t="s" s="1">
        <v>613</v>
      </c>
      <c r="C1" t="s" s="2">
        <v>2</v>
      </c>
      <c r="D1" t="s" s="2">
        <v>104</v>
      </c>
    </row>
    <row r="2" spans="1:4">
      <c r="A2" t="s" s="3">
        <v>607</v>
      </c>
    </row>
    <row r="3" spans="1:4">
      <c r="A3" t="s" s="4">
        <v>614</v>
      </c>
      <c r="B3" t="s" s="4">
        <v>309</v>
      </c>
      <c r="C3" t="n" s="7">
        <v>-60.3</v>
      </c>
      <c r="D3" t="n" s="7">
        <v>-96.90000000000001</v>
      </c>
    </row>
    <row r="4" spans="1:4">
      <c r="A4" t="s" s="4">
        <v>609</v>
      </c>
    </row>
    <row r="5" spans="1:4">
      <c r="A5" t="s" s="4">
        <v>615</v>
      </c>
      <c r="C5" t="n" s="7">
        <v>-60.3</v>
      </c>
      <c r="D5" t="n" s="7">
        <v>-96.90000000000001</v>
      </c>
    </row>
    <row r="6" spans="1:4">
      <c r="A6" t="s" s="4">
        <v>611</v>
      </c>
      <c r="B6" t="s" s="4">
        <v>309</v>
      </c>
      <c r="C6" t="n" s="8">
        <v>53.4</v>
      </c>
      <c r="D6" t="n" s="8">
        <v>91.8</v>
      </c>
    </row>
    <row r="7" spans="1:4">
      <c r="A7" t="s" s="4">
        <v>612</v>
      </c>
      <c r="C7" t="n" s="7">
        <v>-6.9</v>
      </c>
      <c r="D7" t="n" s="7">
        <v>-5.1</v>
      </c>
    </row>
    <row r="8" spans="1:4">
      <c r="A8" t="n"/>
    </row>
    <row r="9" spans="1:4">
      <c r="A9" t="s" s="4">
        <v>309</v>
      </c>
      <c r="B9" t="s" s="4">
        <v>538</v>
      </c>
    </row>
  </sheetData>
  <mergeCells count="3">
    <mergeCell ref="A1:B1"/>
    <mergeCell ref="A8:C8"/>
    <mergeCell ref="B9:C9"/>
  </mergeCells>
  <pageMargins bottom="1" footer="0.5" header="0.5" left="0.75" right="0.75" top="1"/>
</worksheet>
</file>

<file path=xl/worksheets/sheet69.xml><?xml version="1.0" encoding="utf-8"?>
<worksheet xmlns="http://schemas.openxmlformats.org/spreadsheetml/2006/main">
  <sheetPr>
    <outlinePr summaryBelow="1" summaryRight="1"/>
  </sheetPr>
  <dimension ref="A1:E54"/>
  <sheetViews>
    <sheetView workbookViewId="0">
      <selection activeCell="A1" sqref="A1"/>
    </sheetView>
  </sheetViews>
  <sheetFormatPr baseColWidth="10" defaultRowHeight="15"/>
  <cols>
    <col customWidth="1" max="1" min="1" width="80"/>
    <col customWidth="1" max="2" min="2" width="80"/>
    <col customWidth="1" max="3" min="3" width="4"/>
    <col customWidth="1" max="4" min="4" width="14"/>
    <col customWidth="1" max="5" min="5" width="4"/>
  </cols>
  <sheetData>
    <row r="1" spans="1:5">
      <c r="A1" t="s" s="1">
        <v>616</v>
      </c>
      <c r="B1" t="s" s="2">
        <v>2</v>
      </c>
      <c r="D1" t="s" s="2">
        <v>104</v>
      </c>
    </row>
    <row r="2" spans="1:5">
      <c r="A2" t="s" s="3">
        <v>617</v>
      </c>
    </row>
    <row r="3" spans="1:5">
      <c r="A3" t="s" s="4">
        <v>618</v>
      </c>
      <c r="B3" t="n" s="7">
        <v>117.2</v>
      </c>
      <c r="D3" t="n" s="10">
        <v>188</v>
      </c>
    </row>
    <row r="4" spans="1:5">
      <c r="A4" t="s" s="4">
        <v>619</v>
      </c>
      <c r="B4" t="n" s="8">
        <v>-11.5</v>
      </c>
      <c r="D4" t="n" s="8">
        <v>-28.4</v>
      </c>
    </row>
    <row r="5" spans="1:5">
      <c r="A5" t="s" s="4">
        <v>285</v>
      </c>
      <c r="B5" t="n" s="8">
        <v>105.7</v>
      </c>
      <c r="D5" t="n" s="8">
        <v>159.6</v>
      </c>
    </row>
    <row r="6" spans="1:5">
      <c r="A6" t="s" s="4">
        <v>620</v>
      </c>
    </row>
    <row r="7" spans="1:5">
      <c r="A7" t="s" s="3">
        <v>617</v>
      </c>
    </row>
    <row r="8" spans="1:5">
      <c r="A8" t="s" s="4">
        <v>618</v>
      </c>
      <c r="B8" t="n" s="8">
        <v>28.9</v>
      </c>
      <c r="D8" t="n" s="8">
        <v>61.8</v>
      </c>
    </row>
    <row r="9" spans="1:5">
      <c r="A9" t="s" s="4">
        <v>621</v>
      </c>
    </row>
    <row r="10" spans="1:5">
      <c r="A10" t="s" s="3">
        <v>617</v>
      </c>
    </row>
    <row r="11" spans="1:5">
      <c r="A11" t="s" s="4">
        <v>618</v>
      </c>
      <c r="B11" t="n" s="8">
        <v>12.3</v>
      </c>
      <c r="D11" t="n" s="8">
        <v>19.5</v>
      </c>
    </row>
    <row r="12" spans="1:5">
      <c r="A12" t="s" s="4">
        <v>622</v>
      </c>
    </row>
    <row r="13" spans="1:5">
      <c r="A13" t="s" s="3">
        <v>617</v>
      </c>
    </row>
    <row r="14" spans="1:5">
      <c r="A14" t="s" s="4">
        <v>618</v>
      </c>
      <c r="B14" t="n" s="10">
        <v>76</v>
      </c>
      <c r="D14" t="n" s="7">
        <v>106.7</v>
      </c>
    </row>
    <row r="15" spans="1:5">
      <c r="A15" t="s" s="4">
        <v>623</v>
      </c>
    </row>
    <row r="16" spans="1:5">
      <c r="A16" t="s" s="3">
        <v>617</v>
      </c>
    </row>
    <row r="17" spans="1:5">
      <c r="A17" t="s" s="4">
        <v>618</v>
      </c>
    </row>
    <row r="18" spans="1:5">
      <c r="A18" t="s" s="4">
        <v>624</v>
      </c>
    </row>
    <row r="19" spans="1:5">
      <c r="A19" t="s" s="3">
        <v>617</v>
      </c>
    </row>
    <row r="20" spans="1:5">
      <c r="A20" t="s" s="4">
        <v>618</v>
      </c>
    </row>
    <row r="21" spans="1:5">
      <c r="A21" t="s" s="4">
        <v>625</v>
      </c>
    </row>
    <row r="22" spans="1:5">
      <c r="A22" t="s" s="3">
        <v>617</v>
      </c>
    </row>
    <row r="23" spans="1:5">
      <c r="A23" t="s" s="4">
        <v>618</v>
      </c>
    </row>
    <row r="24" spans="1:5">
      <c r="A24" t="s" s="4">
        <v>626</v>
      </c>
    </row>
    <row r="25" spans="1:5">
      <c r="A25" t="s" s="3">
        <v>617</v>
      </c>
    </row>
    <row r="26" spans="1:5">
      <c r="A26" t="s" s="4">
        <v>618</v>
      </c>
    </row>
    <row r="27" spans="1:5">
      <c r="A27" t="s" s="4">
        <v>627</v>
      </c>
    </row>
    <row r="28" spans="1:5">
      <c r="A28" t="s" s="3">
        <v>617</v>
      </c>
    </row>
    <row r="29" spans="1:5">
      <c r="A29" t="s" s="4">
        <v>618</v>
      </c>
      <c r="B29" t="n" s="7">
        <v>8.800000000000001</v>
      </c>
      <c r="D29" t="n" s="7">
        <v>19.1</v>
      </c>
    </row>
    <row r="30" spans="1:5">
      <c r="A30" t="s" s="4">
        <v>628</v>
      </c>
    </row>
    <row r="31" spans="1:5">
      <c r="A31" t="s" s="3">
        <v>617</v>
      </c>
    </row>
    <row r="32" spans="1:5">
      <c r="A32" t="s" s="4">
        <v>618</v>
      </c>
      <c r="B32" t="n" s="7">
        <v>8.800000000000001</v>
      </c>
      <c r="D32" t="n" s="7">
        <v>19.1</v>
      </c>
    </row>
    <row r="33" spans="1:5">
      <c r="A33" t="s" s="4">
        <v>629</v>
      </c>
    </row>
    <row r="34" spans="1:5">
      <c r="A34" t="s" s="3">
        <v>617</v>
      </c>
    </row>
    <row r="35" spans="1:5">
      <c r="A35" t="s" s="4">
        <v>618</v>
      </c>
    </row>
    <row r="36" spans="1:5">
      <c r="A36" t="s" s="4">
        <v>630</v>
      </c>
    </row>
    <row r="37" spans="1:5">
      <c r="A37" t="s" s="3">
        <v>617</v>
      </c>
    </row>
    <row r="38" spans="1:5">
      <c r="A38" t="s" s="4">
        <v>618</v>
      </c>
    </row>
    <row r="39" spans="1:5">
      <c r="A39" t="s" s="4">
        <v>631</v>
      </c>
    </row>
    <row r="40" spans="1:5">
      <c r="A40" t="s" s="3">
        <v>617</v>
      </c>
    </row>
    <row r="41" spans="1:5">
      <c r="A41" t="s" s="4">
        <v>618</v>
      </c>
      <c r="B41" t="n" s="7">
        <v>108.4</v>
      </c>
      <c r="D41" t="n" s="7">
        <v>168.9</v>
      </c>
    </row>
    <row r="42" spans="1:5">
      <c r="A42" t="s" s="4">
        <v>285</v>
      </c>
      <c r="B42" t="n" s="8">
        <v>108.4</v>
      </c>
      <c r="C42" t="s" s="4">
        <v>309</v>
      </c>
      <c r="D42" t="n" s="8">
        <v>168.9</v>
      </c>
      <c r="E42" t="s" s="4">
        <v>311</v>
      </c>
    </row>
    <row r="43" spans="1:5">
      <c r="A43" t="s" s="4">
        <v>632</v>
      </c>
    </row>
    <row r="44" spans="1:5">
      <c r="A44" t="s" s="3">
        <v>617</v>
      </c>
    </row>
    <row r="45" spans="1:5">
      <c r="A45" t="s" s="4">
        <v>618</v>
      </c>
      <c r="B45" t="n" s="8">
        <v>20.1</v>
      </c>
      <c r="D45" t="n" s="8">
        <v>42.7</v>
      </c>
    </row>
    <row r="46" spans="1:5">
      <c r="A46" t="s" s="4">
        <v>633</v>
      </c>
    </row>
    <row r="47" spans="1:5">
      <c r="A47" t="s" s="3">
        <v>617</v>
      </c>
    </row>
    <row r="48" spans="1:5">
      <c r="A48" t="s" s="4">
        <v>618</v>
      </c>
      <c r="B48" t="n" s="8">
        <v>12.3</v>
      </c>
      <c r="D48" t="n" s="8">
        <v>19.5</v>
      </c>
    </row>
    <row r="49" spans="1:5">
      <c r="A49" t="s" s="4">
        <v>634</v>
      </c>
    </row>
    <row r="50" spans="1:5">
      <c r="A50" t="s" s="3">
        <v>617</v>
      </c>
    </row>
    <row r="51" spans="1:5">
      <c r="A51" t="s" s="4">
        <v>618</v>
      </c>
      <c r="B51" t="n" s="10">
        <v>76</v>
      </c>
      <c r="D51" t="n" s="7">
        <v>106.7</v>
      </c>
    </row>
    <row r="52" spans="1:5">
      <c r="A52" t="n"/>
    </row>
    <row r="53" spans="1:5">
      <c r="A53" t="s" s="4">
        <v>309</v>
      </c>
      <c r="B53" t="s" s="4">
        <v>635</v>
      </c>
    </row>
    <row r="54" spans="1:5">
      <c r="A54" t="s" s="4">
        <v>311</v>
      </c>
      <c r="B54" t="s" s="4">
        <v>636</v>
      </c>
    </row>
  </sheetData>
  <mergeCells count="5">
    <mergeCell ref="B1:C1"/>
    <mergeCell ref="D1:E1"/>
    <mergeCell ref="A52:E52"/>
    <mergeCell ref="B53:E53"/>
    <mergeCell ref="B54:E54"/>
  </mergeCells>
  <pageMargins bottom="1" footer="0.5" header="0.5" left="0.75" right="0.75" top="1"/>
</worksheet>
</file>

<file path=xl/worksheets/sheet7.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137</v>
      </c>
      <c r="B1" t="s" s="2">
        <v>2</v>
      </c>
      <c r="C1" t="s" s="2">
        <v>104</v>
      </c>
    </row>
    <row r="2" spans="1:3">
      <c r="A2" t="s" s="4">
        <v>138</v>
      </c>
      <c r="B2" t="n" s="7">
        <v>1.5</v>
      </c>
      <c r="C2" t="n" s="7">
        <v>1.8</v>
      </c>
    </row>
    <row r="3" spans="1:3">
      <c r="A3" t="s" s="4">
        <v>139</v>
      </c>
      <c r="B3" t="n" s="5">
        <v>922859</v>
      </c>
      <c r="C3" t="n" s="5">
        <v>922859</v>
      </c>
    </row>
    <row r="4" spans="1:3">
      <c r="A4" t="s" s="4">
        <v>134</v>
      </c>
    </row>
    <row r="5" spans="1:3">
      <c r="A5" t="s" s="4">
        <v>140</v>
      </c>
      <c r="B5" t="n" s="5">
        <v>22610056</v>
      </c>
      <c r="C5" t="n" s="5">
        <v>22610056</v>
      </c>
    </row>
    <row r="6" spans="1:3">
      <c r="A6" t="s" s="4">
        <v>136</v>
      </c>
    </row>
    <row r="7" spans="1:3">
      <c r="A7" t="s" s="4">
        <v>140</v>
      </c>
      <c r="B7" t="n" s="5">
        <v>22610056</v>
      </c>
      <c r="C7" t="n" s="5">
        <v>22610056</v>
      </c>
    </row>
  </sheetData>
  <pageMargins bottom="1" footer="0.5" header="0.5" left="0.75" right="0.75" top="1"/>
</worksheet>
</file>

<file path=xl/worksheets/sheet70.xml><?xml version="1.0" encoding="utf-8"?>
<worksheet xmlns="http://schemas.openxmlformats.org/spreadsheetml/2006/main">
  <sheetPr>
    <outlinePr summaryBelow="1" summaryRight="1"/>
  </sheetPr>
  <dimension ref="A1:E91"/>
  <sheetViews>
    <sheetView workbookViewId="0">
      <selection activeCell="A1" sqref="A1"/>
    </sheetView>
  </sheetViews>
  <sheetFormatPr baseColWidth="10" defaultRowHeight="15"/>
  <cols>
    <col customWidth="1" max="1" min="1" width="80"/>
    <col customWidth="1" max="2" min="2" width="80"/>
    <col customWidth="1" max="3" min="3" width="4"/>
    <col customWidth="1" max="4" min="4" width="44"/>
    <col customWidth="1" max="5" min="5" width="4"/>
  </cols>
  <sheetData>
    <row r="1" spans="1:5">
      <c r="A1" t="s" s="1">
        <v>637</v>
      </c>
      <c r="B1" t="s" s="2">
        <v>1</v>
      </c>
      <c r="D1" t="s" s="2">
        <v>270</v>
      </c>
    </row>
    <row r="2" spans="1:5">
      <c r="B2" t="s" s="2">
        <v>638</v>
      </c>
      <c r="D2" t="s" s="2">
        <v>639</v>
      </c>
    </row>
    <row r="3" spans="1:5">
      <c r="A3" t="s" s="3">
        <v>640</v>
      </c>
    </row>
    <row r="4" spans="1:5">
      <c r="A4" t="s" s="4">
        <v>641</v>
      </c>
      <c r="B4" t="n" s="7">
        <v>105.7</v>
      </c>
      <c r="D4" t="n" s="7">
        <v>159.6</v>
      </c>
    </row>
    <row r="5" spans="1:5">
      <c r="A5" t="s" s="4">
        <v>642</v>
      </c>
    </row>
    <row r="6" spans="1:5">
      <c r="A6" t="s" s="3">
        <v>640</v>
      </c>
    </row>
    <row r="7" spans="1:5">
      <c r="A7" t="s" s="4">
        <v>643</v>
      </c>
      <c r="B7" t="n" s="13">
        <v>2.54</v>
      </c>
      <c r="C7" t="s" s="4">
        <v>309</v>
      </c>
      <c r="D7" t="n" s="13">
        <v>2.55</v>
      </c>
      <c r="E7" t="s" s="4">
        <v>311</v>
      </c>
    </row>
    <row r="8" spans="1:5">
      <c r="A8" t="s" s="4">
        <v>644</v>
      </c>
    </row>
    <row r="9" spans="1:5">
      <c r="A9" t="s" s="3">
        <v>640</v>
      </c>
    </row>
    <row r="10" spans="1:5">
      <c r="A10" t="s" s="4">
        <v>645</v>
      </c>
      <c r="B10" t="n" s="13">
        <v>0.2</v>
      </c>
      <c r="C10" t="s" s="4">
        <v>309</v>
      </c>
      <c r="D10" t="n" s="13">
        <v>0.48</v>
      </c>
      <c r="E10" t="s" s="4">
        <v>311</v>
      </c>
    </row>
    <row r="11" spans="1:5">
      <c r="A11" t="s" s="4">
        <v>646</v>
      </c>
    </row>
    <row r="12" spans="1:5">
      <c r="A12" t="s" s="3">
        <v>640</v>
      </c>
    </row>
    <row r="13" spans="1:5">
      <c r="A13" t="s" s="4">
        <v>643</v>
      </c>
      <c r="B13" t="n" s="13">
        <v>3.59</v>
      </c>
      <c r="C13" t="s" s="4">
        <v>309</v>
      </c>
      <c r="D13" t="n" s="13">
        <v>3.72</v>
      </c>
      <c r="E13" t="s" s="4">
        <v>311</v>
      </c>
    </row>
    <row r="14" spans="1:5">
      <c r="A14" t="s" s="4">
        <v>647</v>
      </c>
    </row>
    <row r="15" spans="1:5">
      <c r="A15" t="s" s="3">
        <v>640</v>
      </c>
    </row>
    <row r="16" spans="1:5">
      <c r="A16" t="s" s="4">
        <v>645</v>
      </c>
      <c r="B16" t="n" s="13">
        <v>1.25</v>
      </c>
      <c r="C16" t="s" s="4">
        <v>309</v>
      </c>
      <c r="D16" t="n" s="13">
        <v>1.14</v>
      </c>
      <c r="E16" t="s" s="4">
        <v>311</v>
      </c>
    </row>
    <row r="17" spans="1:5">
      <c r="A17" t="s" s="4">
        <v>648</v>
      </c>
    </row>
    <row r="18" spans="1:5">
      <c r="A18" t="s" s="3">
        <v>640</v>
      </c>
    </row>
    <row r="19" spans="1:5">
      <c r="A19" t="s" s="4">
        <v>643</v>
      </c>
      <c r="B19" t="n" s="13">
        <v>2.96</v>
      </c>
      <c r="C19" t="s" s="4">
        <v>309</v>
      </c>
      <c r="D19" t="n" s="13">
        <v>3.04</v>
      </c>
      <c r="E19" t="s" s="4">
        <v>311</v>
      </c>
    </row>
    <row r="20" spans="1:5">
      <c r="A20" t="s" s="4">
        <v>649</v>
      </c>
    </row>
    <row r="21" spans="1:5">
      <c r="A21" t="s" s="3">
        <v>640</v>
      </c>
    </row>
    <row r="22" spans="1:5">
      <c r="A22" t="s" s="4">
        <v>645</v>
      </c>
      <c r="B22" t="n" s="13">
        <v>0.6</v>
      </c>
      <c r="C22" t="s" s="4">
        <v>309</v>
      </c>
      <c r="D22" t="n" s="13">
        <v>0.64</v>
      </c>
      <c r="E22" t="s" s="4">
        <v>311</v>
      </c>
    </row>
    <row r="23" spans="1:5">
      <c r="A23" t="s" s="4">
        <v>650</v>
      </c>
    </row>
    <row r="24" spans="1:5">
      <c r="A24" t="s" s="3">
        <v>640</v>
      </c>
    </row>
    <row r="25" spans="1:5">
      <c r="A25" t="s" s="4">
        <v>643</v>
      </c>
      <c r="B25" t="n" s="13">
        <v>2.52</v>
      </c>
      <c r="C25" t="s" s="4">
        <v>309</v>
      </c>
      <c r="D25" t="n" s="13">
        <v>1.55</v>
      </c>
      <c r="E25" t="s" s="4">
        <v>311</v>
      </c>
    </row>
    <row r="26" spans="1:5">
      <c r="A26" t="s" s="4">
        <v>651</v>
      </c>
    </row>
    <row r="27" spans="1:5">
      <c r="A27" t="s" s="3">
        <v>640</v>
      </c>
    </row>
    <row r="28" spans="1:5">
      <c r="A28" t="s" s="4">
        <v>652</v>
      </c>
      <c r="B28" t="n" s="13">
        <v>47.45</v>
      </c>
      <c r="C28" t="s" s="4">
        <v>309</v>
      </c>
      <c r="D28" t="n" s="13">
        <v>49.57</v>
      </c>
      <c r="E28" t="s" s="4">
        <v>311</v>
      </c>
    </row>
    <row r="29" spans="1:5">
      <c r="A29" t="s" s="4">
        <v>653</v>
      </c>
    </row>
    <row r="30" spans="1:5">
      <c r="A30" t="s" s="3">
        <v>640</v>
      </c>
    </row>
    <row r="31" spans="1:5">
      <c r="A31" t="s" s="4">
        <v>645</v>
      </c>
      <c r="B31" t="n" s="13">
        <v>0.2</v>
      </c>
      <c r="C31" t="s" s="4">
        <v>309</v>
      </c>
      <c r="D31" t="n" s="13">
        <v>0.06</v>
      </c>
      <c r="E31" t="s" s="4">
        <v>311</v>
      </c>
    </row>
    <row r="32" spans="1:5">
      <c r="A32" t="s" s="4">
        <v>654</v>
      </c>
    </row>
    <row r="33" spans="1:5">
      <c r="A33" t="s" s="3">
        <v>640</v>
      </c>
    </row>
    <row r="34" spans="1:5">
      <c r="A34" t="s" s="4">
        <v>643</v>
      </c>
      <c r="B34" t="n" s="13">
        <v>4.29</v>
      </c>
      <c r="C34" t="s" s="4">
        <v>309</v>
      </c>
      <c r="D34" t="n" s="13">
        <v>4.08</v>
      </c>
      <c r="E34" t="s" s="4">
        <v>311</v>
      </c>
    </row>
    <row r="35" spans="1:5">
      <c r="A35" t="s" s="4">
        <v>655</v>
      </c>
    </row>
    <row r="36" spans="1:5">
      <c r="A36" t="s" s="3">
        <v>640</v>
      </c>
    </row>
    <row r="37" spans="1:5">
      <c r="A37" t="s" s="4">
        <v>652</v>
      </c>
      <c r="B37" t="n" s="5">
        <v>63</v>
      </c>
      <c r="C37" t="s" s="4">
        <v>309</v>
      </c>
      <c r="D37" t="n" s="13">
        <v>55.6</v>
      </c>
      <c r="E37" t="s" s="4">
        <v>311</v>
      </c>
    </row>
    <row r="38" spans="1:5">
      <c r="A38" t="s" s="4">
        <v>656</v>
      </c>
    </row>
    <row r="39" spans="1:5">
      <c r="A39" t="s" s="3">
        <v>640</v>
      </c>
    </row>
    <row r="40" spans="1:5">
      <c r="A40" t="s" s="4">
        <v>645</v>
      </c>
      <c r="B40" t="n" s="13">
        <v>1.31</v>
      </c>
      <c r="C40" t="s" s="4">
        <v>309</v>
      </c>
      <c r="D40" t="n" s="13">
        <v>1.21</v>
      </c>
      <c r="E40" t="s" s="4">
        <v>311</v>
      </c>
    </row>
    <row r="41" spans="1:5">
      <c r="A41" t="s" s="4">
        <v>657</v>
      </c>
    </row>
    <row r="42" spans="1:5">
      <c r="A42" t="s" s="3">
        <v>640</v>
      </c>
    </row>
    <row r="43" spans="1:5">
      <c r="A43" t="s" s="4">
        <v>643</v>
      </c>
      <c r="B43" t="n" s="13">
        <v>2.91</v>
      </c>
      <c r="C43" t="s" s="4">
        <v>309</v>
      </c>
      <c r="D43" t="n" s="13">
        <v>3.08</v>
      </c>
      <c r="E43" t="s" s="4">
        <v>311</v>
      </c>
    </row>
    <row r="44" spans="1:5">
      <c r="A44" t="s" s="4">
        <v>658</v>
      </c>
    </row>
    <row r="45" spans="1:5">
      <c r="A45" t="s" s="3">
        <v>640</v>
      </c>
    </row>
    <row r="46" spans="1:5">
      <c r="A46" t="s" s="4">
        <v>652</v>
      </c>
      <c r="B46" t="n" s="13">
        <v>59.84</v>
      </c>
      <c r="C46" t="s" s="4">
        <v>309</v>
      </c>
      <c r="D46" t="n" s="13">
        <v>53.51</v>
      </c>
      <c r="E46" t="s" s="4">
        <v>311</v>
      </c>
    </row>
    <row r="47" spans="1:5">
      <c r="A47" t="s" s="4">
        <v>659</v>
      </c>
    </row>
    <row r="48" spans="1:5">
      <c r="A48" t="s" s="3">
        <v>640</v>
      </c>
    </row>
    <row r="49" spans="1:5">
      <c r="A49" t="s" s="4">
        <v>645</v>
      </c>
      <c r="B49" t="n" s="13">
        <v>0.49</v>
      </c>
      <c r="C49" t="s" s="4">
        <v>309</v>
      </c>
      <c r="D49" t="n" s="13">
        <v>0.54</v>
      </c>
      <c r="E49" t="s" s="4">
        <v>311</v>
      </c>
    </row>
    <row r="50" spans="1:5">
      <c r="A50" t="s" s="4">
        <v>622</v>
      </c>
    </row>
    <row r="51" spans="1:5">
      <c r="A51" t="s" s="3">
        <v>640</v>
      </c>
    </row>
    <row r="52" spans="1:5">
      <c r="A52" t="s" s="4">
        <v>660</v>
      </c>
      <c r="B52" t="n" s="7">
        <v>-0.2</v>
      </c>
      <c r="D52" t="n" s="7">
        <v>-0.7</v>
      </c>
    </row>
    <row r="53" spans="1:5">
      <c r="A53" t="s" s="4">
        <v>661</v>
      </c>
    </row>
    <row r="54" spans="1:5">
      <c r="A54" t="s" s="3">
        <v>640</v>
      </c>
    </row>
    <row r="55" spans="1:5">
      <c r="A55" t="s" s="4">
        <v>662</v>
      </c>
      <c r="B55" t="s" s="4">
        <v>663</v>
      </c>
      <c r="C55" t="s" s="4">
        <v>309</v>
      </c>
      <c r="D55" t="s" s="4">
        <v>664</v>
      </c>
      <c r="E55" t="s" s="4">
        <v>311</v>
      </c>
    </row>
    <row r="56" spans="1:5">
      <c r="A56" t="s" s="4">
        <v>665</v>
      </c>
    </row>
    <row r="57" spans="1:5">
      <c r="A57" t="s" s="3">
        <v>640</v>
      </c>
    </row>
    <row r="58" spans="1:5">
      <c r="A58" t="s" s="4">
        <v>662</v>
      </c>
      <c r="B58" t="s" s="4">
        <v>666</v>
      </c>
      <c r="C58" t="s" s="4">
        <v>309</v>
      </c>
      <c r="D58" t="s" s="4">
        <v>667</v>
      </c>
      <c r="E58" t="s" s="4">
        <v>311</v>
      </c>
    </row>
    <row r="59" spans="1:5">
      <c r="A59" t="s" s="4">
        <v>668</v>
      </c>
    </row>
    <row r="60" spans="1:5">
      <c r="A60" t="s" s="3">
        <v>640</v>
      </c>
    </row>
    <row r="61" spans="1:5">
      <c r="A61" t="s" s="4">
        <v>662</v>
      </c>
      <c r="B61" t="s" s="4">
        <v>407</v>
      </c>
      <c r="C61" t="s" s="4">
        <v>309</v>
      </c>
      <c r="D61" t="s" s="4">
        <v>669</v>
      </c>
      <c r="E61" t="s" s="4">
        <v>311</v>
      </c>
    </row>
    <row r="62" spans="1:5">
      <c r="A62" t="s" s="4">
        <v>670</v>
      </c>
    </row>
    <row r="63" spans="1:5">
      <c r="A63" t="s" s="3">
        <v>640</v>
      </c>
    </row>
    <row r="64" spans="1:5">
      <c r="A64" t="s" s="4">
        <v>660</v>
      </c>
      <c r="B64" t="n" s="10">
        <v>0</v>
      </c>
      <c r="D64" t="n" s="7">
        <v>-0.4</v>
      </c>
    </row>
    <row r="65" spans="1:5">
      <c r="A65" t="s" s="4">
        <v>631</v>
      </c>
    </row>
    <row r="66" spans="1:5">
      <c r="A66" t="s" s="3">
        <v>640</v>
      </c>
    </row>
    <row r="67" spans="1:5">
      <c r="A67" t="s" s="4">
        <v>641</v>
      </c>
      <c r="B67" t="n" s="8">
        <v>108.4</v>
      </c>
      <c r="C67" t="s" s="4">
        <v>585</v>
      </c>
      <c r="D67" t="n" s="8">
        <v>168.9</v>
      </c>
      <c r="E67" t="s" s="4">
        <v>671</v>
      </c>
    </row>
    <row r="68" spans="1:5">
      <c r="A68" t="s" s="4">
        <v>660</v>
      </c>
      <c r="B68" t="n" s="8">
        <v>-0.3</v>
      </c>
      <c r="D68" t="n" s="5">
        <v>-1</v>
      </c>
    </row>
    <row r="69" spans="1:5">
      <c r="A69" t="s" s="4">
        <v>672</v>
      </c>
    </row>
    <row r="70" spans="1:5">
      <c r="A70" t="s" s="3">
        <v>640</v>
      </c>
    </row>
    <row r="71" spans="1:5">
      <c r="A71" t="s" s="4">
        <v>641</v>
      </c>
      <c r="B71" t="n" s="8">
        <v>0.7</v>
      </c>
      <c r="C71" t="s" s="4">
        <v>585</v>
      </c>
      <c r="D71" t="n" s="8">
        <v>0.6</v>
      </c>
      <c r="E71" t="s" s="4">
        <v>671</v>
      </c>
    </row>
    <row r="72" spans="1:5">
      <c r="A72" t="s" s="4">
        <v>673</v>
      </c>
    </row>
    <row r="73" spans="1:5">
      <c r="A73" t="s" s="3">
        <v>640</v>
      </c>
    </row>
    <row r="74" spans="1:5">
      <c r="A74" t="s" s="4">
        <v>641</v>
      </c>
      <c r="B74" t="n" s="8">
        <v>19.4</v>
      </c>
      <c r="C74" t="s" s="4">
        <v>585</v>
      </c>
      <c r="D74" t="n" s="8">
        <v>42.1</v>
      </c>
      <c r="E74" t="s" s="4">
        <v>671</v>
      </c>
    </row>
    <row r="75" spans="1:5">
      <c r="A75" t="s" s="4">
        <v>674</v>
      </c>
    </row>
    <row r="76" spans="1:5">
      <c r="A76" t="s" s="3">
        <v>640</v>
      </c>
    </row>
    <row r="77" spans="1:5">
      <c r="A77" t="s" s="4">
        <v>641</v>
      </c>
      <c r="B77" t="n" s="5">
        <v>2</v>
      </c>
      <c r="C77" t="s" s="4">
        <v>585</v>
      </c>
      <c r="D77" t="n" s="8">
        <v>1.5</v>
      </c>
      <c r="E77" t="s" s="4">
        <v>671</v>
      </c>
    </row>
    <row r="78" spans="1:5">
      <c r="A78" t="s" s="4">
        <v>675</v>
      </c>
    </row>
    <row r="79" spans="1:5">
      <c r="A79" t="s" s="3">
        <v>640</v>
      </c>
    </row>
    <row r="80" spans="1:5">
      <c r="A80" t="s" s="4">
        <v>641</v>
      </c>
      <c r="B80" t="n" s="8">
        <v>-0.2</v>
      </c>
      <c r="C80" t="s" s="4">
        <v>585</v>
      </c>
      <c r="D80" t="n" s="8">
        <v>-0.9</v>
      </c>
      <c r="E80" t="s" s="4">
        <v>671</v>
      </c>
    </row>
    <row r="81" spans="1:5">
      <c r="A81" t="s" s="4">
        <v>676</v>
      </c>
    </row>
    <row r="82" spans="1:5">
      <c r="A82" t="s" s="3">
        <v>640</v>
      </c>
    </row>
    <row r="83" spans="1:5">
      <c r="A83" t="s" s="4">
        <v>641</v>
      </c>
      <c r="B83" t="n" s="8">
        <v>10.5</v>
      </c>
      <c r="C83" t="s" s="4">
        <v>585</v>
      </c>
      <c r="D83" t="n" s="8">
        <v>18.9</v>
      </c>
      <c r="E83" t="s" s="4">
        <v>671</v>
      </c>
    </row>
    <row r="84" spans="1:5">
      <c r="A84" t="s" s="4">
        <v>634</v>
      </c>
    </row>
    <row r="85" spans="1:5">
      <c r="A85" t="s" s="3">
        <v>640</v>
      </c>
    </row>
    <row r="86" spans="1:5">
      <c r="A86" t="s" s="4">
        <v>641</v>
      </c>
      <c r="B86" t="n" s="10">
        <v>76</v>
      </c>
      <c r="C86" t="s" s="4">
        <v>585</v>
      </c>
      <c r="D86" t="n" s="7">
        <v>106.7</v>
      </c>
      <c r="E86" t="s" s="4">
        <v>671</v>
      </c>
    </row>
    <row r="87" spans="1:5">
      <c r="A87" t="n"/>
    </row>
    <row r="88" spans="1:5">
      <c r="A88" t="s" s="4">
        <v>309</v>
      </c>
      <c r="B88" t="s" s="4">
        <v>677</v>
      </c>
    </row>
    <row r="89" spans="1:5">
      <c r="A89" t="s" s="4">
        <v>311</v>
      </c>
      <c r="B89" t="s" s="4">
        <v>678</v>
      </c>
    </row>
    <row r="90" spans="1:5">
      <c r="A90" t="s" s="4">
        <v>585</v>
      </c>
      <c r="B90" t="s" s="4">
        <v>635</v>
      </c>
    </row>
    <row r="91" spans="1:5">
      <c r="A91" t="s" s="4">
        <v>671</v>
      </c>
      <c r="B91" t="s" s="4">
        <v>636</v>
      </c>
    </row>
  </sheetData>
  <mergeCells count="10">
    <mergeCell ref="A1:A2"/>
    <mergeCell ref="B1:C1"/>
    <mergeCell ref="D1:E1"/>
    <mergeCell ref="B2:C2"/>
    <mergeCell ref="D2:E2"/>
    <mergeCell ref="A87:E87"/>
    <mergeCell ref="B88:E88"/>
    <mergeCell ref="B89:E89"/>
    <mergeCell ref="B90:E90"/>
    <mergeCell ref="B91:E91"/>
  </mergeCells>
  <pageMargins bottom="1" footer="0.5" header="0.5" left="0.75" right="0.75" top="1"/>
</worksheet>
</file>

<file path=xl/worksheets/sheet71.xml><?xml version="1.0" encoding="utf-8"?>
<worksheet xmlns="http://schemas.openxmlformats.org/spreadsheetml/2006/main">
  <sheetPr>
    <outlinePr summaryBelow="1" summaryRight="1"/>
  </sheetPr>
  <dimension ref="A1:C88"/>
  <sheetViews>
    <sheetView workbookViewId="0">
      <selection activeCell="A1" sqref="A1"/>
    </sheetView>
  </sheetViews>
  <sheetFormatPr baseColWidth="10" defaultRowHeight="15"/>
  <cols>
    <col customWidth="1" max="1" min="1" width="80"/>
    <col customWidth="1" max="2" min="2" width="80"/>
    <col customWidth="1" max="3" min="3" width="21"/>
  </cols>
  <sheetData>
    <row r="1" spans="1:3">
      <c r="A1" t="s" s="1">
        <v>679</v>
      </c>
      <c r="C1" t="s" s="2">
        <v>1</v>
      </c>
    </row>
    <row r="2" spans="1:3">
      <c r="C2" t="s" s="2">
        <v>460</v>
      </c>
    </row>
    <row r="3" spans="1:3">
      <c r="A3" t="s" s="3">
        <v>680</v>
      </c>
    </row>
    <row r="4" spans="1:3">
      <c r="A4" t="s" s="4">
        <v>482</v>
      </c>
      <c r="C4" t="n" s="7">
        <v>168.9</v>
      </c>
    </row>
    <row r="5" spans="1:3">
      <c r="A5" t="s" s="4">
        <v>681</v>
      </c>
      <c r="B5" t="s" s="4">
        <v>309</v>
      </c>
    </row>
    <row r="6" spans="1:3">
      <c r="A6" t="s" s="4">
        <v>682</v>
      </c>
      <c r="C6" t="n" s="7">
        <v>-0.4</v>
      </c>
    </row>
    <row r="7" spans="1:3">
      <c r="A7" t="s" s="3">
        <v>683</v>
      </c>
    </row>
    <row r="8" spans="1:3">
      <c r="A8" t="s" s="4">
        <v>684</v>
      </c>
    </row>
    <row r="9" spans="1:3">
      <c r="A9" t="s" s="4">
        <v>685</v>
      </c>
      <c r="C9" t="n" s="10">
        <v>2</v>
      </c>
    </row>
    <row r="10" spans="1:3">
      <c r="A10" t="s" s="4">
        <v>686</v>
      </c>
      <c r="B10" t="s" s="4">
        <v>311</v>
      </c>
      <c r="C10" t="n" s="5">
        <v>-73</v>
      </c>
    </row>
    <row r="11" spans="1:3">
      <c r="A11" t="s" s="4">
        <v>484</v>
      </c>
      <c r="C11" t="n" s="8">
        <v>108.4</v>
      </c>
    </row>
    <row r="12" spans="1:3">
      <c r="A12" t="s" s="4">
        <v>687</v>
      </c>
    </row>
    <row r="13" spans="1:3">
      <c r="A13" t="s" s="3">
        <v>680</v>
      </c>
    </row>
    <row r="14" spans="1:3">
      <c r="A14" t="s" s="4">
        <v>688</v>
      </c>
      <c r="C14" t="n" s="8">
        <v>3.8</v>
      </c>
    </row>
    <row r="15" spans="1:3">
      <c r="A15" t="s" s="3">
        <v>683</v>
      </c>
    </row>
    <row r="16" spans="1:3">
      <c r="A16" t="s" s="4">
        <v>689</v>
      </c>
      <c r="C16" t="n" s="8">
        <v>-15.5</v>
      </c>
    </row>
    <row r="17" spans="1:3">
      <c r="A17" t="s" s="4">
        <v>690</v>
      </c>
      <c r="C17" t="n" s="8">
        <v>5.6</v>
      </c>
    </row>
    <row r="18" spans="1:3">
      <c r="A18" t="s" s="4">
        <v>570</v>
      </c>
    </row>
    <row r="19" spans="1:3">
      <c r="A19" t="s" s="3">
        <v>680</v>
      </c>
    </row>
    <row r="20" spans="1:3">
      <c r="A20" t="s" s="4">
        <v>688</v>
      </c>
      <c r="C20" t="n" s="8">
        <v>7.1</v>
      </c>
    </row>
    <row r="21" spans="1:3">
      <c r="A21" t="s" s="3">
        <v>683</v>
      </c>
    </row>
    <row r="22" spans="1:3">
      <c r="A22" t="s" s="4">
        <v>690</v>
      </c>
      <c r="C22" t="n" s="8">
        <v>2.9</v>
      </c>
    </row>
    <row r="23" spans="1:3">
      <c r="A23" t="s" s="4">
        <v>620</v>
      </c>
    </row>
    <row r="24" spans="1:3">
      <c r="A24" t="s" s="3">
        <v>680</v>
      </c>
    </row>
    <row r="25" spans="1:3">
      <c r="A25" t="s" s="4">
        <v>482</v>
      </c>
      <c r="C25" t="n" s="7">
        <v>42.7</v>
      </c>
    </row>
    <row r="26" spans="1:3">
      <c r="A26" t="s" s="4">
        <v>681</v>
      </c>
      <c r="B26" t="s" s="4">
        <v>309</v>
      </c>
    </row>
    <row r="27" spans="1:3">
      <c r="A27" t="s" s="4">
        <v>682</v>
      </c>
      <c r="C27" t="n" s="7">
        <v>-0.4</v>
      </c>
    </row>
    <row r="28" spans="1:3">
      <c r="A28" t="s" s="3">
        <v>683</v>
      </c>
    </row>
    <row r="29" spans="1:3">
      <c r="A29" t="s" s="4">
        <v>684</v>
      </c>
    </row>
    <row r="30" spans="1:3">
      <c r="A30" t="s" s="4">
        <v>685</v>
      </c>
    </row>
    <row r="31" spans="1:3">
      <c r="A31" t="s" s="4">
        <v>686</v>
      </c>
      <c r="B31" t="s" s="4">
        <v>311</v>
      </c>
      <c r="C31" t="n" s="10">
        <v>-20</v>
      </c>
    </row>
    <row r="32" spans="1:3">
      <c r="A32" t="s" s="4">
        <v>484</v>
      </c>
      <c r="C32" t="n" s="7">
        <v>20.1</v>
      </c>
    </row>
    <row r="33" spans="1:3">
      <c r="A33" t="s" s="4">
        <v>691</v>
      </c>
    </row>
    <row r="34" spans="1:3">
      <c r="A34" t="s" s="3">
        <v>680</v>
      </c>
    </row>
    <row r="35" spans="1:3">
      <c r="A35" t="s" s="4">
        <v>688</v>
      </c>
    </row>
    <row r="36" spans="1:3">
      <c r="A36" t="s" s="3">
        <v>683</v>
      </c>
    </row>
    <row r="37" spans="1:3">
      <c r="A37" t="s" s="4">
        <v>689</v>
      </c>
    </row>
    <row r="38" spans="1:3">
      <c r="A38" t="s" s="4">
        <v>690</v>
      </c>
    </row>
    <row r="39" spans="1:3">
      <c r="A39" t="s" s="4">
        <v>692</v>
      </c>
    </row>
    <row r="40" spans="1:3">
      <c r="A40" t="s" s="3">
        <v>680</v>
      </c>
    </row>
    <row r="41" spans="1:3">
      <c r="A41" t="s" s="4">
        <v>688</v>
      </c>
      <c r="C41" t="n" s="7">
        <v>-2.2</v>
      </c>
    </row>
    <row r="42" spans="1:3">
      <c r="A42" t="s" s="3">
        <v>683</v>
      </c>
    </row>
    <row r="43" spans="1:3">
      <c r="A43" t="s" s="4">
        <v>690</v>
      </c>
      <c r="C43" t="n" s="5">
        <v>-2</v>
      </c>
    </row>
    <row r="44" spans="1:3">
      <c r="A44" t="s" s="4">
        <v>621</v>
      </c>
    </row>
    <row r="45" spans="1:3">
      <c r="A45" t="s" s="3">
        <v>680</v>
      </c>
    </row>
    <row r="46" spans="1:3">
      <c r="A46" t="s" s="4">
        <v>482</v>
      </c>
      <c r="C46" t="n" s="7">
        <v>19.5</v>
      </c>
    </row>
    <row r="47" spans="1:3">
      <c r="A47" t="s" s="4">
        <v>681</v>
      </c>
      <c r="B47" t="s" s="4">
        <v>309</v>
      </c>
    </row>
    <row r="48" spans="1:3">
      <c r="A48" t="s" s="4">
        <v>682</v>
      </c>
    </row>
    <row r="49" spans="1:3">
      <c r="A49" t="s" s="3">
        <v>683</v>
      </c>
    </row>
    <row r="50" spans="1:3">
      <c r="A50" t="s" s="4">
        <v>684</v>
      </c>
    </row>
    <row r="51" spans="1:3">
      <c r="A51" t="s" s="4">
        <v>685</v>
      </c>
    </row>
    <row r="52" spans="1:3">
      <c r="A52" t="s" s="4">
        <v>686</v>
      </c>
      <c r="B52" t="s" s="4">
        <v>311</v>
      </c>
      <c r="C52" t="n" s="7">
        <v>-24.2</v>
      </c>
    </row>
    <row r="53" spans="1:3">
      <c r="A53" t="s" s="4">
        <v>484</v>
      </c>
      <c r="C53" t="n" s="8">
        <v>12.3</v>
      </c>
    </row>
    <row r="54" spans="1:3">
      <c r="A54" t="s" s="4">
        <v>693</v>
      </c>
    </row>
    <row r="55" spans="1:3">
      <c r="A55" t="s" s="3">
        <v>680</v>
      </c>
    </row>
    <row r="56" spans="1:3">
      <c r="A56" t="s" s="4">
        <v>688</v>
      </c>
      <c r="C56" t="n" s="8">
        <v>3.8</v>
      </c>
    </row>
    <row r="57" spans="1:3">
      <c r="A57" t="s" s="3">
        <v>683</v>
      </c>
    </row>
    <row r="58" spans="1:3">
      <c r="A58" t="s" s="4">
        <v>689</v>
      </c>
      <c r="C58" t="n" s="8">
        <v>-15.5</v>
      </c>
    </row>
    <row r="59" spans="1:3">
      <c r="A59" t="s" s="4">
        <v>690</v>
      </c>
      <c r="C59" t="n" s="8">
        <v>5.6</v>
      </c>
    </row>
    <row r="60" spans="1:3">
      <c r="A60" t="s" s="4">
        <v>694</v>
      </c>
    </row>
    <row r="61" spans="1:3">
      <c r="A61" t="s" s="3">
        <v>680</v>
      </c>
    </row>
    <row r="62" spans="1:3">
      <c r="A62" t="s" s="4">
        <v>688</v>
      </c>
      <c r="C62" t="n" s="8">
        <v>13.2</v>
      </c>
    </row>
    <row r="63" spans="1:3">
      <c r="A63" t="s" s="3">
        <v>683</v>
      </c>
    </row>
    <row r="64" spans="1:3">
      <c r="A64" t="s" s="4">
        <v>690</v>
      </c>
      <c r="C64" t="n" s="8">
        <v>5.8</v>
      </c>
    </row>
    <row r="65" spans="1:3">
      <c r="A65" t="s" s="4">
        <v>622</v>
      </c>
    </row>
    <row r="66" spans="1:3">
      <c r="A66" t="s" s="3">
        <v>680</v>
      </c>
    </row>
    <row r="67" spans="1:3">
      <c r="A67" t="s" s="4">
        <v>482</v>
      </c>
      <c r="C67" t="n" s="7">
        <v>106.7</v>
      </c>
    </row>
    <row r="68" spans="1:3">
      <c r="A68" t="s" s="4">
        <v>681</v>
      </c>
      <c r="B68" t="s" s="4">
        <v>309</v>
      </c>
    </row>
    <row r="69" spans="1:3">
      <c r="A69" t="s" s="4">
        <v>682</v>
      </c>
    </row>
    <row r="70" spans="1:3">
      <c r="A70" t="s" s="3">
        <v>683</v>
      </c>
    </row>
    <row r="71" spans="1:3">
      <c r="A71" t="s" s="4">
        <v>684</v>
      </c>
    </row>
    <row r="72" spans="1:3">
      <c r="A72" t="s" s="4">
        <v>685</v>
      </c>
      <c r="C72" t="n" s="10">
        <v>2</v>
      </c>
    </row>
    <row r="73" spans="1:3">
      <c r="A73" t="s" s="4">
        <v>686</v>
      </c>
      <c r="B73" t="s" s="4">
        <v>311</v>
      </c>
      <c r="C73" t="n" s="8">
        <v>-28.8</v>
      </c>
    </row>
    <row r="74" spans="1:3">
      <c r="A74" t="s" s="4">
        <v>484</v>
      </c>
      <c r="C74" t="n" s="10">
        <v>76</v>
      </c>
    </row>
    <row r="75" spans="1:3">
      <c r="A75" t="s" s="4">
        <v>695</v>
      </c>
    </row>
    <row r="76" spans="1:3">
      <c r="A76" t="s" s="3">
        <v>680</v>
      </c>
    </row>
    <row r="77" spans="1:3">
      <c r="A77" t="s" s="4">
        <v>688</v>
      </c>
    </row>
    <row r="78" spans="1:3">
      <c r="A78" t="s" s="3">
        <v>683</v>
      </c>
    </row>
    <row r="79" spans="1:3">
      <c r="A79" t="s" s="4">
        <v>689</v>
      </c>
    </row>
    <row r="80" spans="1:3">
      <c r="A80" t="s" s="4">
        <v>690</v>
      </c>
    </row>
    <row r="81" spans="1:3">
      <c r="A81" t="s" s="4">
        <v>696</v>
      </c>
    </row>
    <row r="82" spans="1:3">
      <c r="A82" t="s" s="3">
        <v>680</v>
      </c>
    </row>
    <row r="83" spans="1:3">
      <c r="A83" t="s" s="4">
        <v>688</v>
      </c>
      <c r="C83" t="n" s="7">
        <v>-3.9</v>
      </c>
    </row>
    <row r="84" spans="1:3">
      <c r="A84" t="s" s="3">
        <v>683</v>
      </c>
    </row>
    <row r="85" spans="1:3">
      <c r="A85" t="s" s="4">
        <v>690</v>
      </c>
      <c r="C85" t="n" s="7">
        <v>-0.9</v>
      </c>
    </row>
    <row r="86" spans="1:3">
      <c r="A86" t="n"/>
    </row>
    <row r="87" spans="1:3">
      <c r="A87" t="s" s="4">
        <v>309</v>
      </c>
      <c r="B87" t="s" s="4">
        <v>697</v>
      </c>
    </row>
    <row r="88" spans="1:3">
      <c r="A88" t="s" s="4">
        <v>311</v>
      </c>
      <c r="B88" t="s" s="4">
        <v>698</v>
      </c>
    </row>
  </sheetData>
  <mergeCells count="2">
    <mergeCell ref="A1:B2"/>
    <mergeCell ref="A86:B86"/>
  </mergeCells>
  <pageMargins bottom="1" footer="0.5" header="0.5" left="0.75" right="0.75" top="1"/>
</worksheet>
</file>

<file path=xl/worksheets/sheet72.xml><?xml version="1.0" encoding="utf-8"?>
<worksheet xmlns="http://schemas.openxmlformats.org/spreadsheetml/2006/main">
  <sheetPr>
    <outlinePr summaryBelow="1" summaryRight="1"/>
  </sheetPr>
  <dimension ref="A1:D469"/>
  <sheetViews>
    <sheetView workbookViewId="0">
      <selection activeCell="A1" sqref="A1"/>
    </sheetView>
  </sheetViews>
  <sheetFormatPr baseColWidth="10" defaultRowHeight="15"/>
  <cols>
    <col customWidth="1" max="1" min="1" width="80"/>
    <col customWidth="1" max="2" min="2" width="80"/>
    <col customWidth="1" max="3" min="3" width="45"/>
    <col customWidth="1" max="4" min="4" width="21"/>
  </cols>
  <sheetData>
    <row r="1" spans="1:4">
      <c r="A1" t="s" s="1">
        <v>699</v>
      </c>
      <c r="C1" t="s" s="2">
        <v>1</v>
      </c>
      <c r="D1" t="s" s="2">
        <v>270</v>
      </c>
    </row>
    <row r="2" spans="1:4">
      <c r="C2" t="s" s="2">
        <v>700</v>
      </c>
      <c r="D2" t="s" s="2">
        <v>504</v>
      </c>
    </row>
    <row r="3" spans="1:4">
      <c r="A3" t="s" s="3">
        <v>701</v>
      </c>
    </row>
    <row r="4" spans="1:4">
      <c r="A4" t="s" s="4">
        <v>702</v>
      </c>
      <c r="C4" t="n" s="10">
        <v>166</v>
      </c>
      <c r="D4" t="n" s="7">
        <v>256.5</v>
      </c>
    </row>
    <row r="5" spans="1:4">
      <c r="A5" t="s" s="4">
        <v>703</v>
      </c>
      <c r="B5" t="s" s="4">
        <v>309</v>
      </c>
      <c r="C5" t="n" s="7">
        <v>-60.3</v>
      </c>
      <c r="D5" t="n" s="7">
        <v>-96.90000000000001</v>
      </c>
    </row>
    <row r="6" spans="1:4">
      <c r="A6" t="s" s="4">
        <v>704</v>
      </c>
    </row>
    <row r="7" spans="1:4">
      <c r="A7" t="s" s="3">
        <v>540</v>
      </c>
    </row>
    <row r="8" spans="1:4">
      <c r="A8" t="s" s="4">
        <v>705</v>
      </c>
      <c r="B8" t="s" s="4">
        <v>311</v>
      </c>
      <c r="C8" t="n" s="5">
        <v>1558292</v>
      </c>
    </row>
    <row r="9" spans="1:4">
      <c r="A9" t="s" s="3">
        <v>701</v>
      </c>
    </row>
    <row r="10" spans="1:4">
      <c r="A10" t="s" s="4">
        <v>702</v>
      </c>
      <c r="B10" t="s" s="4">
        <v>585</v>
      </c>
      <c r="C10" t="n" s="7">
        <v>0.1</v>
      </c>
    </row>
    <row r="11" spans="1:4">
      <c r="A11" t="s" s="4">
        <v>703</v>
      </c>
      <c r="B11" t="s" s="4">
        <v>585</v>
      </c>
      <c r="C11" t="n" s="7">
        <v>-0.2</v>
      </c>
      <c r="D11" t="n" s="7">
        <v>-0.7</v>
      </c>
    </row>
    <row r="12" spans="1:4">
      <c r="A12" t="s" s="4">
        <v>706</v>
      </c>
    </row>
    <row r="13" spans="1:4">
      <c r="A13" t="s" s="3">
        <v>540</v>
      </c>
    </row>
    <row r="14" spans="1:4">
      <c r="A14" t="s" s="4">
        <v>707</v>
      </c>
      <c r="B14" t="s" s="4">
        <v>311</v>
      </c>
      <c r="C14" t="n" s="5">
        <v>901000</v>
      </c>
    </row>
    <row r="15" spans="1:4">
      <c r="A15" t="s" s="3">
        <v>701</v>
      </c>
    </row>
    <row r="16" spans="1:4">
      <c r="A16" t="s" s="4">
        <v>702</v>
      </c>
      <c r="B16" t="s" s="4">
        <v>585</v>
      </c>
      <c r="C16" t="n" s="7">
        <v>0.1</v>
      </c>
    </row>
    <row r="17" spans="1:4">
      <c r="A17" t="s" s="4">
        <v>703</v>
      </c>
      <c r="B17" t="s" s="4">
        <v>585</v>
      </c>
      <c r="C17" t="n" s="7">
        <v>-3.8</v>
      </c>
      <c r="D17" t="n" s="7">
        <v>-6.8</v>
      </c>
    </row>
    <row r="18" spans="1:4">
      <c r="A18" t="s" s="4">
        <v>708</v>
      </c>
    </row>
    <row r="19" spans="1:4">
      <c r="A19" t="s" s="3">
        <v>540</v>
      </c>
    </row>
    <row r="20" spans="1:4">
      <c r="A20" t="s" s="4">
        <v>707</v>
      </c>
      <c r="B20" t="s" s="4">
        <v>311</v>
      </c>
      <c r="C20" t="n" s="5">
        <v>504000</v>
      </c>
    </row>
    <row r="21" spans="1:4">
      <c r="A21" t="s" s="3">
        <v>701</v>
      </c>
    </row>
    <row r="22" spans="1:4">
      <c r="A22" t="s" s="4">
        <v>702</v>
      </c>
      <c r="B22" t="s" s="4">
        <v>585</v>
      </c>
    </row>
    <row r="23" spans="1:4">
      <c r="A23" t="s" s="4">
        <v>703</v>
      </c>
      <c r="B23" t="s" s="4">
        <v>585</v>
      </c>
      <c r="C23" t="n" s="10">
        <v>-12</v>
      </c>
      <c r="D23" t="n" s="7">
        <v>-27.4</v>
      </c>
    </row>
    <row r="24" spans="1:4">
      <c r="A24" t="s" s="4">
        <v>709</v>
      </c>
    </row>
    <row r="25" spans="1:4">
      <c r="A25" t="s" s="3">
        <v>540</v>
      </c>
    </row>
    <row r="26" spans="1:4">
      <c r="A26" t="s" s="4">
        <v>705</v>
      </c>
      <c r="B26" t="s" s="4">
        <v>311</v>
      </c>
      <c r="C26" t="n" s="5">
        <v>2550938</v>
      </c>
    </row>
    <row r="27" spans="1:4">
      <c r="A27" t="s" s="3">
        <v>701</v>
      </c>
    </row>
    <row r="28" spans="1:4">
      <c r="A28" t="s" s="4">
        <v>702</v>
      </c>
      <c r="B28" t="s" s="4">
        <v>585</v>
      </c>
      <c r="C28" t="n" s="7">
        <v>0.5</v>
      </c>
      <c r="D28" t="n" s="7">
        <v>3.7</v>
      </c>
    </row>
    <row r="29" spans="1:4">
      <c r="A29" t="s" s="4">
        <v>703</v>
      </c>
      <c r="B29" t="s" s="4">
        <v>585</v>
      </c>
    </row>
    <row r="30" spans="1:4">
      <c r="A30" t="s" s="4">
        <v>710</v>
      </c>
    </row>
    <row r="31" spans="1:4">
      <c r="A31" t="s" s="3">
        <v>540</v>
      </c>
    </row>
    <row r="32" spans="1:4">
      <c r="A32" t="s" s="4">
        <v>707</v>
      </c>
      <c r="B32" t="s" s="4">
        <v>311</v>
      </c>
      <c r="C32" t="n" s="5">
        <v>1720600</v>
      </c>
    </row>
    <row r="33" spans="1:4">
      <c r="A33" t="s" s="3">
        <v>701</v>
      </c>
    </row>
    <row r="34" spans="1:4">
      <c r="A34" t="s" s="4">
        <v>702</v>
      </c>
      <c r="B34" t="s" s="4">
        <v>585</v>
      </c>
      <c r="C34" t="n" s="7">
        <v>17.4</v>
      </c>
      <c r="D34" t="n" s="7">
        <v>39.2</v>
      </c>
    </row>
    <row r="35" spans="1:4">
      <c r="A35" t="s" s="4">
        <v>703</v>
      </c>
      <c r="B35" t="s" s="4">
        <v>585</v>
      </c>
      <c r="C35" t="n" s="7">
        <v>-0.3</v>
      </c>
    </row>
    <row r="36" spans="1:4">
      <c r="A36" t="s" s="4">
        <v>711</v>
      </c>
    </row>
    <row r="37" spans="1:4">
      <c r="A37" t="s" s="3">
        <v>540</v>
      </c>
    </row>
    <row r="38" spans="1:4">
      <c r="A38" t="s" s="4">
        <v>707</v>
      </c>
      <c r="B38" t="s" s="4">
        <v>311</v>
      </c>
      <c r="C38" t="n" s="5">
        <v>701440</v>
      </c>
    </row>
    <row r="39" spans="1:4">
      <c r="A39" t="s" s="3">
        <v>701</v>
      </c>
    </row>
    <row r="40" spans="1:4">
      <c r="A40" t="s" s="4">
        <v>702</v>
      </c>
      <c r="B40" t="s" s="4">
        <v>585</v>
      </c>
      <c r="C40" t="n" s="10">
        <v>19</v>
      </c>
      <c r="D40" t="n" s="7">
        <v>42.4</v>
      </c>
    </row>
    <row r="41" spans="1:4">
      <c r="A41" t="s" s="4">
        <v>703</v>
      </c>
      <c r="B41" t="s" s="4">
        <v>585</v>
      </c>
    </row>
    <row r="42" spans="1:4">
      <c r="A42" t="s" s="4">
        <v>712</v>
      </c>
    </row>
    <row r="43" spans="1:4">
      <c r="A43" t="s" s="3">
        <v>540</v>
      </c>
    </row>
    <row r="44" spans="1:4">
      <c r="A44" t="s" s="4">
        <v>705</v>
      </c>
      <c r="B44" t="s" s="4">
        <v>311</v>
      </c>
      <c r="C44" t="n" s="5">
        <v>47491500</v>
      </c>
    </row>
    <row r="45" spans="1:4">
      <c r="A45" t="s" s="3">
        <v>701</v>
      </c>
    </row>
    <row r="46" spans="1:4">
      <c r="A46" t="s" s="4">
        <v>702</v>
      </c>
      <c r="B46" t="s" s="4">
        <v>585</v>
      </c>
      <c r="C46" t="n" s="7">
        <v>1.5</v>
      </c>
      <c r="D46" t="n" s="7">
        <v>1.5</v>
      </c>
    </row>
    <row r="47" spans="1:4">
      <c r="A47" t="s" s="4">
        <v>703</v>
      </c>
      <c r="B47" t="s" s="4">
        <v>585</v>
      </c>
      <c r="C47" t="n" s="7">
        <v>-1.2</v>
      </c>
      <c r="D47" t="n" s="7">
        <v>-1.7</v>
      </c>
    </row>
    <row r="48" spans="1:4">
      <c r="A48" t="s" s="4">
        <v>713</v>
      </c>
    </row>
    <row r="49" spans="1:4">
      <c r="A49" t="s" s="3">
        <v>540</v>
      </c>
    </row>
    <row r="50" spans="1:4">
      <c r="A50" t="s" s="4">
        <v>705</v>
      </c>
      <c r="B50" t="s" s="4">
        <v>311</v>
      </c>
      <c r="C50" t="n" s="5">
        <v>106700</v>
      </c>
    </row>
    <row r="51" spans="1:4">
      <c r="A51" t="s" s="3">
        <v>701</v>
      </c>
    </row>
    <row r="52" spans="1:4">
      <c r="A52" t="s" s="4">
        <v>702</v>
      </c>
      <c r="B52" t="s" s="4">
        <v>585</v>
      </c>
    </row>
    <row r="53" spans="1:4">
      <c r="A53" t="s" s="4">
        <v>703</v>
      </c>
      <c r="B53" t="s" s="4">
        <v>585</v>
      </c>
    </row>
    <row r="54" spans="1:4">
      <c r="A54" t="s" s="4">
        <v>714</v>
      </c>
    </row>
    <row r="55" spans="1:4">
      <c r="A55" t="s" s="3">
        <v>540</v>
      </c>
    </row>
    <row r="56" spans="1:4">
      <c r="A56" t="s" s="4">
        <v>707</v>
      </c>
      <c r="B56" t="s" s="4">
        <v>311</v>
      </c>
      <c r="C56" t="n" s="5">
        <v>767000</v>
      </c>
    </row>
    <row r="57" spans="1:4">
      <c r="A57" t="s" s="3">
        <v>701</v>
      </c>
    </row>
    <row r="58" spans="1:4">
      <c r="A58" t="s" s="4">
        <v>702</v>
      </c>
      <c r="B58" t="s" s="4">
        <v>585</v>
      </c>
      <c r="C58" t="n" s="7">
        <v>0.2</v>
      </c>
    </row>
    <row r="59" spans="1:4">
      <c r="A59" t="s" s="4">
        <v>703</v>
      </c>
      <c r="B59" t="s" s="4">
        <v>585</v>
      </c>
      <c r="C59" t="n" s="7">
        <v>-0.1</v>
      </c>
      <c r="D59" t="n" s="7">
        <v>-3.6</v>
      </c>
    </row>
    <row r="60" spans="1:4">
      <c r="A60" t="s" s="4">
        <v>715</v>
      </c>
    </row>
    <row r="61" spans="1:4">
      <c r="A61" t="s" s="3">
        <v>540</v>
      </c>
    </row>
    <row r="62" spans="1:4">
      <c r="A62" t="s" s="4">
        <v>707</v>
      </c>
      <c r="B62" t="s" s="4">
        <v>311</v>
      </c>
      <c r="C62" t="n" s="5">
        <v>33400</v>
      </c>
    </row>
    <row r="63" spans="1:4">
      <c r="A63" t="s" s="3">
        <v>701</v>
      </c>
    </row>
    <row r="64" spans="1:4">
      <c r="A64" t="s" s="4">
        <v>702</v>
      </c>
      <c r="B64" t="s" s="4">
        <v>585</v>
      </c>
    </row>
    <row r="65" spans="1:4">
      <c r="A65" t="s" s="4">
        <v>703</v>
      </c>
      <c r="B65" t="s" s="4">
        <v>585</v>
      </c>
    </row>
    <row r="66" spans="1:4">
      <c r="A66" t="s" s="4">
        <v>716</v>
      </c>
    </row>
    <row r="67" spans="1:4">
      <c r="A67" t="s" s="3">
        <v>540</v>
      </c>
    </row>
    <row r="68" spans="1:4">
      <c r="A68" t="s" s="4">
        <v>705</v>
      </c>
      <c r="B68" t="s" s="4">
        <v>311</v>
      </c>
      <c r="C68" t="n" s="5">
        <v>209936</v>
      </c>
    </row>
    <row r="69" spans="1:4">
      <c r="A69" t="s" s="3">
        <v>701</v>
      </c>
    </row>
    <row r="70" spans="1:4">
      <c r="A70" t="s" s="4">
        <v>702</v>
      </c>
      <c r="B70" t="s" s="4">
        <v>585</v>
      </c>
    </row>
    <row r="71" spans="1:4">
      <c r="A71" t="s" s="4">
        <v>703</v>
      </c>
      <c r="B71" t="s" s="4">
        <v>585</v>
      </c>
    </row>
    <row r="72" spans="1:4">
      <c r="A72" t="s" s="4">
        <v>717</v>
      </c>
    </row>
    <row r="73" spans="1:4">
      <c r="A73" t="s" s="3">
        <v>540</v>
      </c>
    </row>
    <row r="74" spans="1:4">
      <c r="A74" t="s" s="4">
        <v>707</v>
      </c>
      <c r="B74" t="s" s="4">
        <v>311</v>
      </c>
      <c r="C74" t="n" s="5">
        <v>3396447</v>
      </c>
    </row>
    <row r="75" spans="1:4">
      <c r="A75" t="s" s="3">
        <v>701</v>
      </c>
    </row>
    <row r="76" spans="1:4">
      <c r="A76" t="s" s="4">
        <v>702</v>
      </c>
      <c r="B76" t="s" s="4">
        <v>585</v>
      </c>
      <c r="C76" t="n" s="7">
        <v>4.9</v>
      </c>
      <c r="D76" t="n" s="7">
        <v>19.8</v>
      </c>
    </row>
    <row r="77" spans="1:4">
      <c r="A77" t="s" s="4">
        <v>703</v>
      </c>
      <c r="B77" t="s" s="4">
        <v>585</v>
      </c>
      <c r="C77" t="n" s="7">
        <v>-1.2</v>
      </c>
    </row>
    <row r="78" spans="1:4">
      <c r="A78" t="s" s="4">
        <v>718</v>
      </c>
    </row>
    <row r="79" spans="1:4">
      <c r="A79" t="s" s="3">
        <v>540</v>
      </c>
    </row>
    <row r="80" spans="1:4">
      <c r="A80" t="s" s="4">
        <v>707</v>
      </c>
      <c r="B80" t="s" s="4">
        <v>311</v>
      </c>
      <c r="C80" t="n" s="5">
        <v>107000</v>
      </c>
    </row>
    <row r="81" spans="1:4">
      <c r="A81" t="s" s="3">
        <v>701</v>
      </c>
    </row>
    <row r="82" spans="1:4">
      <c r="A82" t="s" s="4">
        <v>702</v>
      </c>
      <c r="B82" t="s" s="4">
        <v>585</v>
      </c>
      <c r="D82" t="n" s="7">
        <v>0.5</v>
      </c>
    </row>
    <row r="83" spans="1:4">
      <c r="A83" t="s" s="4">
        <v>703</v>
      </c>
      <c r="B83" t="s" s="4">
        <v>585</v>
      </c>
      <c r="C83" t="n" s="7">
        <v>-0.1</v>
      </c>
    </row>
    <row r="84" spans="1:4">
      <c r="A84" t="s" s="4">
        <v>719</v>
      </c>
    </row>
    <row r="85" spans="1:4">
      <c r="A85" t="s" s="3">
        <v>540</v>
      </c>
    </row>
    <row r="86" spans="1:4">
      <c r="A86" t="s" s="4">
        <v>705</v>
      </c>
      <c r="B86" t="s" s="4">
        <v>311</v>
      </c>
      <c r="C86" t="n" s="5">
        <v>136481498</v>
      </c>
    </row>
    <row r="87" spans="1:4">
      <c r="A87" t="s" s="3">
        <v>701</v>
      </c>
    </row>
    <row r="88" spans="1:4">
      <c r="A88" t="s" s="4">
        <v>702</v>
      </c>
      <c r="B88" t="s" s="4">
        <v>585</v>
      </c>
      <c r="C88" t="n" s="7">
        <v>1.1</v>
      </c>
      <c r="D88" t="n" s="7">
        <v>2.2</v>
      </c>
    </row>
    <row r="89" spans="1:4">
      <c r="A89" t="s" s="4">
        <v>703</v>
      </c>
      <c r="B89" t="s" s="4">
        <v>585</v>
      </c>
      <c r="C89" t="n" s="7">
        <v>-0.2</v>
      </c>
      <c r="D89" t="n" s="5">
        <v>-1</v>
      </c>
    </row>
    <row r="90" spans="1:4">
      <c r="A90" t="s" s="4">
        <v>720</v>
      </c>
    </row>
    <row r="91" spans="1:4">
      <c r="A91" t="s" s="3">
        <v>540</v>
      </c>
    </row>
    <row r="92" spans="1:4">
      <c r="A92" t="s" s="4">
        <v>707</v>
      </c>
      <c r="B92" t="s" s="4">
        <v>311</v>
      </c>
      <c r="C92" t="n" s="5">
        <v>8585747</v>
      </c>
    </row>
    <row r="93" spans="1:4">
      <c r="A93" t="s" s="3">
        <v>701</v>
      </c>
    </row>
    <row r="94" spans="1:4">
      <c r="A94" t="s" s="4">
        <v>702</v>
      </c>
      <c r="B94" t="s" s="4">
        <v>585</v>
      </c>
      <c r="C94" t="n" s="7">
        <v>5.6</v>
      </c>
      <c r="D94" t="n" s="8">
        <v>3.7</v>
      </c>
    </row>
    <row r="95" spans="1:4">
      <c r="A95" t="s" s="4">
        <v>703</v>
      </c>
      <c r="B95" t="s" s="4">
        <v>585</v>
      </c>
      <c r="C95" t="n" s="7">
        <v>-0.6</v>
      </c>
      <c r="D95" t="n" s="5">
        <v>-1</v>
      </c>
    </row>
    <row r="96" spans="1:4">
      <c r="A96" t="s" s="4">
        <v>721</v>
      </c>
    </row>
    <row r="97" spans="1:4">
      <c r="A97" t="s" s="3">
        <v>540</v>
      </c>
    </row>
    <row r="98" spans="1:4">
      <c r="A98" t="s" s="4">
        <v>707</v>
      </c>
      <c r="B98" t="s" s="4">
        <v>311</v>
      </c>
      <c r="C98" t="n" s="5">
        <v>911227</v>
      </c>
    </row>
    <row r="99" spans="1:4">
      <c r="A99" t="s" s="3">
        <v>701</v>
      </c>
    </row>
    <row r="100" spans="1:4">
      <c r="A100" t="s" s="4">
        <v>702</v>
      </c>
      <c r="B100" t="s" s="4">
        <v>585</v>
      </c>
      <c r="C100" t="n" s="7">
        <v>1.1</v>
      </c>
      <c r="D100" t="n" s="8">
        <v>0.3</v>
      </c>
    </row>
    <row r="101" spans="1:4">
      <c r="A101" t="s" s="4">
        <v>703</v>
      </c>
      <c r="B101" t="s" s="4">
        <v>585</v>
      </c>
      <c r="C101" t="n" s="7">
        <v>-1.4</v>
      </c>
      <c r="D101" t="n" s="7">
        <v>-1.7</v>
      </c>
    </row>
    <row r="102" spans="1:4">
      <c r="A102" t="s" s="4">
        <v>722</v>
      </c>
    </row>
    <row r="103" spans="1:4">
      <c r="A103" t="s" s="3">
        <v>540</v>
      </c>
    </row>
    <row r="104" spans="1:4">
      <c r="A104" t="s" s="4">
        <v>705</v>
      </c>
      <c r="B104" t="s" s="4">
        <v>311</v>
      </c>
      <c r="C104" t="n" s="5">
        <v>363514</v>
      </c>
    </row>
    <row r="105" spans="1:4">
      <c r="A105" t="s" s="3">
        <v>701</v>
      </c>
    </row>
    <row r="106" spans="1:4">
      <c r="A106" t="s" s="4">
        <v>702</v>
      </c>
      <c r="B106" t="s" s="4">
        <v>585</v>
      </c>
    </row>
    <row r="107" spans="1:4">
      <c r="A107" t="s" s="4">
        <v>703</v>
      </c>
      <c r="B107" t="s" s="4">
        <v>585</v>
      </c>
      <c r="C107" t="n" s="7">
        <v>-0.2</v>
      </c>
      <c r="D107" t="n" s="7">
        <v>-0.1</v>
      </c>
    </row>
    <row r="108" spans="1:4">
      <c r="A108" t="s" s="4">
        <v>723</v>
      </c>
    </row>
    <row r="109" spans="1:4">
      <c r="A109" t="s" s="3">
        <v>540</v>
      </c>
    </row>
    <row r="110" spans="1:4">
      <c r="A110" t="s" s="4">
        <v>707</v>
      </c>
      <c r="B110" t="s" s="4">
        <v>311</v>
      </c>
      <c r="C110" t="n" s="5">
        <v>823500</v>
      </c>
    </row>
    <row r="111" spans="1:4">
      <c r="A111" t="s" s="3">
        <v>701</v>
      </c>
    </row>
    <row r="112" spans="1:4">
      <c r="A112" t="s" s="4">
        <v>702</v>
      </c>
      <c r="B112" t="s" s="4">
        <v>585</v>
      </c>
    </row>
    <row r="113" spans="1:4">
      <c r="A113" t="s" s="4">
        <v>703</v>
      </c>
      <c r="B113" t="s" s="4">
        <v>585</v>
      </c>
      <c r="C113" t="n" s="7">
        <v>-1.8</v>
      </c>
    </row>
    <row r="114" spans="1:4">
      <c r="A114" t="s" s="4">
        <v>724</v>
      </c>
    </row>
    <row r="115" spans="1:4">
      <c r="A115" t="s" s="3">
        <v>540</v>
      </c>
    </row>
    <row r="116" spans="1:4">
      <c r="A116" t="s" s="4">
        <v>707</v>
      </c>
      <c r="B116" t="s" s="4">
        <v>311</v>
      </c>
      <c r="C116" t="n" s="5">
        <v>415950</v>
      </c>
    </row>
    <row r="117" spans="1:4">
      <c r="A117" t="s" s="3">
        <v>701</v>
      </c>
    </row>
    <row r="118" spans="1:4">
      <c r="A118" t="s" s="4">
        <v>702</v>
      </c>
      <c r="B118" t="s" s="4">
        <v>585</v>
      </c>
    </row>
    <row r="119" spans="1:4">
      <c r="A119" t="s" s="4">
        <v>703</v>
      </c>
      <c r="B119" t="s" s="4">
        <v>585</v>
      </c>
      <c r="C119" t="n" s="7">
        <v>-8.6</v>
      </c>
      <c r="D119" t="n" s="7">
        <v>-8.1</v>
      </c>
    </row>
    <row r="120" spans="1:4">
      <c r="A120" t="s" s="4">
        <v>725</v>
      </c>
    </row>
    <row r="121" spans="1:4">
      <c r="A121" t="s" s="3">
        <v>540</v>
      </c>
    </row>
    <row r="122" spans="1:4">
      <c r="A122" t="s" s="4">
        <v>705</v>
      </c>
      <c r="B122" t="s" s="4">
        <v>311</v>
      </c>
      <c r="C122" t="n" s="5">
        <v>1898100</v>
      </c>
    </row>
    <row r="123" spans="1:4">
      <c r="A123" t="s" s="3">
        <v>701</v>
      </c>
    </row>
    <row r="124" spans="1:4">
      <c r="A124" t="s" s="4">
        <v>702</v>
      </c>
      <c r="B124" t="s" s="4">
        <v>585</v>
      </c>
      <c r="C124" t="n" s="7">
        <v>0.1</v>
      </c>
    </row>
    <row r="125" spans="1:4">
      <c r="A125" t="s" s="4">
        <v>703</v>
      </c>
      <c r="B125" t="s" s="4">
        <v>585</v>
      </c>
      <c r="C125" t="n" s="7">
        <v>-0.1</v>
      </c>
    </row>
    <row r="126" spans="1:4">
      <c r="A126" t="s" s="4">
        <v>726</v>
      </c>
    </row>
    <row r="127" spans="1:4">
      <c r="A127" t="s" s="3">
        <v>540</v>
      </c>
    </row>
    <row r="128" spans="1:4">
      <c r="A128" t="s" s="4">
        <v>707</v>
      </c>
      <c r="B128" t="s" s="4">
        <v>311</v>
      </c>
      <c r="C128" t="n" s="5">
        <v>883500</v>
      </c>
    </row>
    <row r="129" spans="1:4">
      <c r="A129" t="s" s="3">
        <v>701</v>
      </c>
    </row>
    <row r="130" spans="1:4">
      <c r="A130" t="s" s="4">
        <v>702</v>
      </c>
      <c r="B130" t="s" s="4">
        <v>585</v>
      </c>
      <c r="C130" t="n" s="7">
        <v>9.199999999999999</v>
      </c>
      <c r="D130" t="n" s="7">
        <v>9.300000000000001</v>
      </c>
    </row>
    <row r="131" spans="1:4">
      <c r="A131" t="s" s="4">
        <v>703</v>
      </c>
      <c r="B131" t="s" s="4">
        <v>585</v>
      </c>
    </row>
    <row r="132" spans="1:4">
      <c r="A132" t="s" s="4">
        <v>727</v>
      </c>
    </row>
    <row r="133" spans="1:4">
      <c r="A133" t="s" s="3">
        <v>540</v>
      </c>
    </row>
    <row r="134" spans="1:4">
      <c r="A134" t="s" s="4">
        <v>707</v>
      </c>
      <c r="B134" t="s" s="4">
        <v>311</v>
      </c>
      <c r="C134" t="n" s="5">
        <v>415950</v>
      </c>
    </row>
    <row r="135" spans="1:4">
      <c r="A135" t="s" s="3">
        <v>701</v>
      </c>
    </row>
    <row r="136" spans="1:4">
      <c r="A136" t="s" s="4">
        <v>702</v>
      </c>
      <c r="B136" t="s" s="4">
        <v>585</v>
      </c>
      <c r="C136" t="n" s="7">
        <v>9.5</v>
      </c>
      <c r="D136" t="n" s="7">
        <v>9.1</v>
      </c>
    </row>
    <row r="137" spans="1:4">
      <c r="A137" t="s" s="4">
        <v>703</v>
      </c>
      <c r="B137" t="s" s="4">
        <v>585</v>
      </c>
    </row>
    <row r="138" spans="1:4">
      <c r="A138" t="s" s="4">
        <v>728</v>
      </c>
    </row>
    <row r="139" spans="1:4">
      <c r="A139" t="s" s="3">
        <v>540</v>
      </c>
    </row>
    <row r="140" spans="1:4">
      <c r="A140" t="s" s="4">
        <v>705</v>
      </c>
      <c r="B140" t="s" s="4">
        <v>311</v>
      </c>
      <c r="C140" t="n" s="5">
        <v>50739000</v>
      </c>
    </row>
    <row r="141" spans="1:4">
      <c r="A141" t="s" s="3">
        <v>701</v>
      </c>
    </row>
    <row r="142" spans="1:4">
      <c r="A142" t="s" s="4">
        <v>702</v>
      </c>
      <c r="B142" t="s" s="4">
        <v>585</v>
      </c>
      <c r="C142" t="n" s="7">
        <v>1.6</v>
      </c>
      <c r="D142" t="n" s="7">
        <v>0.5</v>
      </c>
    </row>
    <row r="143" spans="1:4">
      <c r="A143" t="s" s="4">
        <v>703</v>
      </c>
      <c r="B143" t="s" s="4">
        <v>585</v>
      </c>
      <c r="C143" t="n" s="10">
        <v>-1</v>
      </c>
      <c r="D143" t="n" s="7">
        <v>-0.3</v>
      </c>
    </row>
    <row r="144" spans="1:4">
      <c r="A144" t="s" s="4">
        <v>729</v>
      </c>
    </row>
    <row r="145" spans="1:4">
      <c r="A145" t="s" s="3">
        <v>540</v>
      </c>
    </row>
    <row r="146" spans="1:4">
      <c r="A146" t="s" s="4">
        <v>705</v>
      </c>
      <c r="B146" t="s" s="4">
        <v>311</v>
      </c>
      <c r="C146" t="n" s="5">
        <v>63850</v>
      </c>
    </row>
    <row r="147" spans="1:4">
      <c r="A147" t="s" s="3">
        <v>701</v>
      </c>
    </row>
    <row r="148" spans="1:4">
      <c r="A148" t="s" s="4">
        <v>702</v>
      </c>
      <c r="B148" t="s" s="4">
        <v>585</v>
      </c>
    </row>
    <row r="149" spans="1:4">
      <c r="A149" t="s" s="4">
        <v>703</v>
      </c>
      <c r="B149" t="s" s="4">
        <v>585</v>
      </c>
    </row>
    <row r="150" spans="1:4">
      <c r="A150" t="s" s="4">
        <v>730</v>
      </c>
    </row>
    <row r="151" spans="1:4">
      <c r="A151" t="s" s="3">
        <v>540</v>
      </c>
    </row>
    <row r="152" spans="1:4">
      <c r="A152" t="s" s="4">
        <v>707</v>
      </c>
      <c r="B152" t="s" s="4">
        <v>311</v>
      </c>
      <c r="C152" t="n" s="5">
        <v>38963</v>
      </c>
    </row>
    <row r="153" spans="1:4">
      <c r="A153" t="s" s="3">
        <v>701</v>
      </c>
    </row>
    <row r="154" spans="1:4">
      <c r="A154" t="s" s="4">
        <v>702</v>
      </c>
      <c r="B154" t="s" s="4">
        <v>585</v>
      </c>
      <c r="C154" t="n" s="7">
        <v>0.1</v>
      </c>
    </row>
    <row r="155" spans="1:4">
      <c r="A155" t="s" s="4">
        <v>703</v>
      </c>
      <c r="B155" t="s" s="4">
        <v>585</v>
      </c>
    </row>
    <row r="156" spans="1:4">
      <c r="A156" t="s" s="4">
        <v>731</v>
      </c>
    </row>
    <row r="157" spans="1:4">
      <c r="A157" t="s" s="3">
        <v>540</v>
      </c>
    </row>
    <row r="158" spans="1:4">
      <c r="A158" t="s" s="4">
        <v>705</v>
      </c>
      <c r="B158" t="s" s="4">
        <v>311</v>
      </c>
      <c r="C158" t="n" s="5">
        <v>99005643</v>
      </c>
    </row>
    <row r="159" spans="1:4">
      <c r="A159" t="s" s="3">
        <v>701</v>
      </c>
    </row>
    <row r="160" spans="1:4">
      <c r="A160" t="s" s="4">
        <v>702</v>
      </c>
      <c r="B160" t="s" s="4">
        <v>585</v>
      </c>
      <c r="C160" t="n" s="7">
        <v>0.8</v>
      </c>
      <c r="D160" t="n" s="7">
        <v>0.7</v>
      </c>
    </row>
    <row r="161" spans="1:4">
      <c r="A161" t="s" s="4">
        <v>703</v>
      </c>
      <c r="B161" t="s" s="4">
        <v>585</v>
      </c>
      <c r="D161" t="n" s="7">
        <v>-0.4</v>
      </c>
    </row>
    <row r="162" spans="1:4">
      <c r="A162" t="s" s="4">
        <v>732</v>
      </c>
    </row>
    <row r="163" spans="1:4">
      <c r="A163" t="s" s="3">
        <v>540</v>
      </c>
    </row>
    <row r="164" spans="1:4">
      <c r="A164" t="s" s="4">
        <v>707</v>
      </c>
      <c r="B164" t="s" s="4">
        <v>311</v>
      </c>
      <c r="C164" t="n" s="5">
        <v>9676152</v>
      </c>
    </row>
    <row r="165" spans="1:4">
      <c r="A165" t="s" s="3">
        <v>701</v>
      </c>
    </row>
    <row r="166" spans="1:4">
      <c r="A166" t="s" s="4">
        <v>702</v>
      </c>
      <c r="B166" t="s" s="4">
        <v>585</v>
      </c>
      <c r="C166" t="n" s="7">
        <v>1.8</v>
      </c>
    </row>
    <row r="167" spans="1:4">
      <c r="A167" t="s" s="4">
        <v>703</v>
      </c>
      <c r="B167" t="s" s="4">
        <v>585</v>
      </c>
    </row>
    <row r="168" spans="1:4">
      <c r="A168" t="s" s="4">
        <v>733</v>
      </c>
    </row>
    <row r="169" spans="1:4">
      <c r="A169" t="s" s="3">
        <v>540</v>
      </c>
    </row>
    <row r="170" spans="1:4">
      <c r="A170" t="s" s="4">
        <v>707</v>
      </c>
      <c r="B170" t="s" s="4">
        <v>311</v>
      </c>
      <c r="C170" t="n" s="5">
        <v>30400</v>
      </c>
    </row>
    <row r="171" spans="1:4">
      <c r="A171" t="s" s="3">
        <v>701</v>
      </c>
    </row>
    <row r="172" spans="1:4">
      <c r="A172" t="s" s="4">
        <v>702</v>
      </c>
      <c r="B172" t="s" s="4">
        <v>585</v>
      </c>
      <c r="C172" t="n" s="7">
        <v>0.1</v>
      </c>
    </row>
    <row r="173" spans="1:4">
      <c r="A173" t="s" s="4">
        <v>703</v>
      </c>
      <c r="B173" t="s" s="4">
        <v>585</v>
      </c>
    </row>
    <row r="174" spans="1:4">
      <c r="A174" t="s" s="4">
        <v>734</v>
      </c>
    </row>
    <row r="175" spans="1:4">
      <c r="A175" t="s" s="3">
        <v>540</v>
      </c>
    </row>
    <row r="176" spans="1:4">
      <c r="A176" t="s" s="4">
        <v>705</v>
      </c>
      <c r="B176" t="s" s="4">
        <v>311</v>
      </c>
      <c r="C176" t="n" s="5">
        <v>24030</v>
      </c>
    </row>
    <row r="177" spans="1:4">
      <c r="A177" t="s" s="3">
        <v>701</v>
      </c>
    </row>
    <row r="178" spans="1:4">
      <c r="A178" t="s" s="4">
        <v>702</v>
      </c>
      <c r="B178" t="s" s="4">
        <v>585</v>
      </c>
    </row>
    <row r="179" spans="1:4">
      <c r="A179" t="s" s="4">
        <v>703</v>
      </c>
      <c r="B179" t="s" s="4">
        <v>585</v>
      </c>
    </row>
    <row r="180" spans="1:4">
      <c r="A180" t="s" s="4">
        <v>735</v>
      </c>
    </row>
    <row r="181" spans="1:4">
      <c r="A181" t="s" s="3">
        <v>540</v>
      </c>
    </row>
    <row r="182" spans="1:4">
      <c r="A182" t="s" s="4">
        <v>707</v>
      </c>
      <c r="B182" t="s" s="4">
        <v>311</v>
      </c>
      <c r="C182" t="n" s="5">
        <v>547500</v>
      </c>
    </row>
    <row r="183" spans="1:4">
      <c r="A183" t="s" s="3">
        <v>701</v>
      </c>
    </row>
    <row r="184" spans="1:4">
      <c r="A184" t="s" s="4">
        <v>702</v>
      </c>
      <c r="B184" t="s" s="4">
        <v>585</v>
      </c>
    </row>
    <row r="185" spans="1:4">
      <c r="A185" t="s" s="4">
        <v>703</v>
      </c>
      <c r="B185" t="s" s="4">
        <v>585</v>
      </c>
      <c r="C185" t="n" s="7">
        <v>-1.5</v>
      </c>
    </row>
    <row r="186" spans="1:4">
      <c r="A186" t="s" s="4">
        <v>736</v>
      </c>
    </row>
    <row r="187" spans="1:4">
      <c r="A187" t="s" s="3">
        <v>540</v>
      </c>
    </row>
    <row r="188" spans="1:4">
      <c r="A188" t="s" s="4">
        <v>707</v>
      </c>
      <c r="B188" t="s" s="4">
        <v>311</v>
      </c>
      <c r="C188" t="n" s="5">
        <v>547500</v>
      </c>
    </row>
    <row r="189" spans="1:4">
      <c r="A189" t="s" s="3">
        <v>701</v>
      </c>
    </row>
    <row r="190" spans="1:4">
      <c r="A190" t="s" s="4">
        <v>702</v>
      </c>
      <c r="B190" t="s" s="4">
        <v>585</v>
      </c>
    </row>
    <row r="191" spans="1:4">
      <c r="A191" t="s" s="4">
        <v>703</v>
      </c>
      <c r="B191" t="s" s="4">
        <v>585</v>
      </c>
      <c r="C191" t="n" s="7">
        <v>-1.7</v>
      </c>
    </row>
    <row r="192" spans="1:4">
      <c r="A192" t="s" s="4">
        <v>737</v>
      </c>
    </row>
    <row r="193" spans="1:4">
      <c r="A193" t="s" s="3">
        <v>540</v>
      </c>
    </row>
    <row r="194" spans="1:4">
      <c r="A194" t="s" s="4">
        <v>707</v>
      </c>
      <c r="B194" t="s" s="4">
        <v>311</v>
      </c>
      <c r="C194" t="n" s="5">
        <v>547500</v>
      </c>
    </row>
    <row r="195" spans="1:4">
      <c r="A195" t="s" s="3">
        <v>701</v>
      </c>
    </row>
    <row r="196" spans="1:4">
      <c r="A196" t="s" s="4">
        <v>702</v>
      </c>
      <c r="B196" t="s" s="4">
        <v>585</v>
      </c>
      <c r="C196" t="n" s="7">
        <v>0.6</v>
      </c>
      <c r="D196" t="n" s="7">
        <v>0.7</v>
      </c>
    </row>
    <row r="197" spans="1:4">
      <c r="A197" t="s" s="4">
        <v>703</v>
      </c>
      <c r="B197" t="s" s="4">
        <v>585</v>
      </c>
      <c r="C197" t="n" s="7">
        <v>-0.3</v>
      </c>
    </row>
    <row r="198" spans="1:4">
      <c r="A198" t="s" s="4">
        <v>738</v>
      </c>
    </row>
    <row r="199" spans="1:4">
      <c r="A199" t="s" s="3">
        <v>540</v>
      </c>
    </row>
    <row r="200" spans="1:4">
      <c r="A200" t="s" s="4">
        <v>707</v>
      </c>
      <c r="B200" t="s" s="4">
        <v>311</v>
      </c>
      <c r="C200" t="n" s="5">
        <v>547500</v>
      </c>
    </row>
    <row r="201" spans="1:4">
      <c r="A201" t="s" s="3">
        <v>701</v>
      </c>
    </row>
    <row r="202" spans="1:4">
      <c r="A202" t="s" s="4">
        <v>702</v>
      </c>
      <c r="B202" t="s" s="4">
        <v>585</v>
      </c>
      <c r="C202" t="n" s="7">
        <v>2.1</v>
      </c>
      <c r="D202" t="n" s="7">
        <v>0.8</v>
      </c>
    </row>
    <row r="203" spans="1:4">
      <c r="A203" t="s" s="4">
        <v>703</v>
      </c>
      <c r="B203" t="s" s="4">
        <v>585</v>
      </c>
      <c r="C203" t="n" s="7">
        <v>-0.4</v>
      </c>
    </row>
    <row r="204" spans="1:4">
      <c r="A204" t="s" s="4">
        <v>739</v>
      </c>
    </row>
    <row r="205" spans="1:4">
      <c r="A205" t="s" s="3">
        <v>540</v>
      </c>
    </row>
    <row r="206" spans="1:4">
      <c r="A206" t="s" s="4">
        <v>705</v>
      </c>
      <c r="B206" t="s" s="4">
        <v>311</v>
      </c>
      <c r="C206" t="n" s="5">
        <v>5910000</v>
      </c>
    </row>
    <row r="207" spans="1:4">
      <c r="A207" t="s" s="3">
        <v>701</v>
      </c>
    </row>
    <row r="208" spans="1:4">
      <c r="A208" t="s" s="4">
        <v>702</v>
      </c>
      <c r="B208" t="s" s="4">
        <v>585</v>
      </c>
      <c r="C208" t="n" s="7">
        <v>0.2</v>
      </c>
    </row>
    <row r="209" spans="1:4">
      <c r="A209" t="s" s="4">
        <v>703</v>
      </c>
      <c r="B209" t="s" s="4">
        <v>585</v>
      </c>
    </row>
    <row r="210" spans="1:4">
      <c r="A210" t="s" s="4">
        <v>740</v>
      </c>
    </row>
    <row r="211" spans="1:4">
      <c r="A211" t="s" s="3">
        <v>540</v>
      </c>
    </row>
    <row r="212" spans="1:4">
      <c r="A212" t="s" s="4">
        <v>705</v>
      </c>
      <c r="B212" t="s" s="4">
        <v>311</v>
      </c>
      <c r="C212" t="n" s="5">
        <v>28097550</v>
      </c>
    </row>
    <row r="213" spans="1:4">
      <c r="A213" t="s" s="3">
        <v>701</v>
      </c>
    </row>
    <row r="214" spans="1:4">
      <c r="A214" t="s" s="4">
        <v>702</v>
      </c>
      <c r="B214" t="s" s="4">
        <v>585</v>
      </c>
      <c r="C214" t="n" s="7">
        <v>0.2</v>
      </c>
      <c r="D214" t="n" s="7">
        <v>0.2</v>
      </c>
    </row>
    <row r="215" spans="1:4">
      <c r="A215" t="s" s="4">
        <v>703</v>
      </c>
      <c r="B215" t="s" s="4">
        <v>585</v>
      </c>
      <c r="D215" t="n" s="7">
        <v>-0.1</v>
      </c>
    </row>
    <row r="216" spans="1:4">
      <c r="A216" t="s" s="4">
        <v>741</v>
      </c>
    </row>
    <row r="217" spans="1:4">
      <c r="A217" t="s" s="3">
        <v>540</v>
      </c>
    </row>
    <row r="218" spans="1:4">
      <c r="A218" t="s" s="4">
        <v>705</v>
      </c>
      <c r="B218" t="s" s="4">
        <v>311</v>
      </c>
      <c r="C218" t="n" s="5">
        <v>5787810</v>
      </c>
    </row>
    <row r="219" spans="1:4">
      <c r="A219" t="s" s="3">
        <v>701</v>
      </c>
    </row>
    <row r="220" spans="1:4">
      <c r="A220" t="s" s="4">
        <v>702</v>
      </c>
      <c r="B220" t="s" s="4">
        <v>585</v>
      </c>
      <c r="C220" t="n" s="7">
        <v>0.1</v>
      </c>
    </row>
    <row r="221" spans="1:4">
      <c r="A221" t="s" s="4">
        <v>703</v>
      </c>
      <c r="B221" t="s" s="4">
        <v>585</v>
      </c>
    </row>
    <row r="222" spans="1:4">
      <c r="A222" t="s" s="4">
        <v>742</v>
      </c>
    </row>
    <row r="223" spans="1:4">
      <c r="A223" t="s" s="3">
        <v>540</v>
      </c>
    </row>
    <row r="224" spans="1:4">
      <c r="A224" t="s" s="4">
        <v>705</v>
      </c>
      <c r="B224" t="s" s="4">
        <v>311</v>
      </c>
      <c r="C224" t="n" s="5">
        <v>2187810</v>
      </c>
    </row>
    <row r="225" spans="1:4">
      <c r="A225" t="s" s="3">
        <v>701</v>
      </c>
    </row>
    <row r="226" spans="1:4">
      <c r="A226" t="s" s="4">
        <v>702</v>
      </c>
      <c r="B226" t="s" s="4">
        <v>585</v>
      </c>
    </row>
    <row r="227" spans="1:4">
      <c r="A227" t="s" s="4">
        <v>703</v>
      </c>
      <c r="B227" t="s" s="4">
        <v>585</v>
      </c>
    </row>
    <row r="228" spans="1:4">
      <c r="A228" t="s" s="4">
        <v>743</v>
      </c>
    </row>
    <row r="229" spans="1:4">
      <c r="A229" t="s" s="3">
        <v>540</v>
      </c>
    </row>
    <row r="230" spans="1:4">
      <c r="A230" t="s" s="4">
        <v>705</v>
      </c>
      <c r="B230" t="s" s="4">
        <v>311</v>
      </c>
      <c r="C230" t="n" s="5">
        <v>359640</v>
      </c>
    </row>
    <row r="231" spans="1:4">
      <c r="A231" t="s" s="3">
        <v>701</v>
      </c>
    </row>
    <row r="232" spans="1:4">
      <c r="A232" t="s" s="4">
        <v>702</v>
      </c>
      <c r="B232" t="s" s="4">
        <v>585</v>
      </c>
    </row>
    <row r="233" spans="1:4">
      <c r="A233" t="s" s="4">
        <v>703</v>
      </c>
      <c r="B233" t="s" s="4">
        <v>585</v>
      </c>
    </row>
    <row r="234" spans="1:4">
      <c r="A234" t="s" s="4">
        <v>744</v>
      </c>
    </row>
    <row r="235" spans="1:4">
      <c r="A235" t="s" s="3">
        <v>701</v>
      </c>
    </row>
    <row r="236" spans="1:4">
      <c r="A236" t="s" s="4">
        <v>745</v>
      </c>
      <c r="C236" t="n" s="10">
        <v>0</v>
      </c>
      <c r="D236" t="n" s="7">
        <v>-0.4</v>
      </c>
    </row>
    <row r="237" spans="1:4">
      <c r="A237" t="s" s="4">
        <v>746</v>
      </c>
    </row>
    <row r="238" spans="1:4">
      <c r="A238" t="s" s="3">
        <v>540</v>
      </c>
    </row>
    <row r="239" spans="1:4">
      <c r="A239" t="s" s="4">
        <v>747</v>
      </c>
      <c r="B239" t="s" s="4">
        <v>671</v>
      </c>
      <c r="C239" t="n" s="13">
        <v>2.77</v>
      </c>
    </row>
    <row r="240" spans="1:4">
      <c r="A240" t="s" s="4">
        <v>748</v>
      </c>
    </row>
    <row r="241" spans="1:4">
      <c r="A241" t="s" s="3">
        <v>540</v>
      </c>
    </row>
    <row r="242" spans="1:4">
      <c r="A242" t="s" s="4">
        <v>749</v>
      </c>
      <c r="B242" t="s" s="4">
        <v>671</v>
      </c>
      <c r="C242" t="n" s="13">
        <v>32.48</v>
      </c>
    </row>
    <row r="243" spans="1:4">
      <c r="A243" t="s" s="4">
        <v>750</v>
      </c>
    </row>
    <row r="244" spans="1:4">
      <c r="A244" t="s" s="3">
        <v>540</v>
      </c>
    </row>
    <row r="245" spans="1:4">
      <c r="A245" t="s" s="4">
        <v>749</v>
      </c>
      <c r="B245" t="s" s="4">
        <v>671</v>
      </c>
      <c r="C245" t="n" s="13">
        <v>60.3</v>
      </c>
    </row>
    <row r="246" spans="1:4">
      <c r="A246" t="s" s="4">
        <v>751</v>
      </c>
    </row>
    <row r="247" spans="1:4">
      <c r="A247" t="s" s="3">
        <v>540</v>
      </c>
    </row>
    <row r="248" spans="1:4">
      <c r="A248" t="s" s="4">
        <v>747</v>
      </c>
      <c r="B248" t="s" s="4">
        <v>671</v>
      </c>
      <c r="C248" t="n" s="5">
        <v>3</v>
      </c>
    </row>
    <row r="249" spans="1:4">
      <c r="A249" t="s" s="4">
        <v>752</v>
      </c>
    </row>
    <row r="250" spans="1:4">
      <c r="A250" t="s" s="3">
        <v>540</v>
      </c>
    </row>
    <row r="251" spans="1:4">
      <c r="A251" t="s" s="4">
        <v>749</v>
      </c>
      <c r="B251" t="s" s="4">
        <v>671</v>
      </c>
      <c r="C251" t="n" s="13">
        <v>38.8</v>
      </c>
    </row>
    <row r="252" spans="1:4">
      <c r="A252" t="s" s="4">
        <v>753</v>
      </c>
    </row>
    <row r="253" spans="1:4">
      <c r="A253" t="s" s="3">
        <v>540</v>
      </c>
    </row>
    <row r="254" spans="1:4">
      <c r="A254" t="s" s="4">
        <v>749</v>
      </c>
      <c r="B254" t="s" s="4">
        <v>671</v>
      </c>
      <c r="C254" t="n" s="13">
        <v>87.56999999999999</v>
      </c>
    </row>
    <row r="255" spans="1:4">
      <c r="A255" t="s" s="4">
        <v>754</v>
      </c>
    </row>
    <row r="256" spans="1:4">
      <c r="A256" t="s" s="3">
        <v>540</v>
      </c>
    </row>
    <row r="257" spans="1:4">
      <c r="A257" t="s" s="4">
        <v>747</v>
      </c>
      <c r="B257" t="s" s="4">
        <v>671</v>
      </c>
      <c r="C257" t="n" s="13">
        <v>2.73</v>
      </c>
    </row>
    <row r="258" spans="1:4">
      <c r="A258" t="s" s="4">
        <v>755</v>
      </c>
    </row>
    <row r="259" spans="1:4">
      <c r="A259" t="s" s="3">
        <v>540</v>
      </c>
    </row>
    <row r="260" spans="1:4">
      <c r="A260" t="s" s="4">
        <v>747</v>
      </c>
      <c r="B260" t="s" s="4">
        <v>671</v>
      </c>
      <c r="C260" t="n" s="13">
        <v>2.66</v>
      </c>
    </row>
    <row r="261" spans="1:4">
      <c r="A261" t="s" s="4">
        <v>756</v>
      </c>
    </row>
    <row r="262" spans="1:4">
      <c r="A262" t="s" s="3">
        <v>540</v>
      </c>
    </row>
    <row r="263" spans="1:4">
      <c r="A263" t="s" s="4">
        <v>749</v>
      </c>
      <c r="B263" t="s" s="4">
        <v>671</v>
      </c>
      <c r="C263" t="n" s="13">
        <v>11.59</v>
      </c>
    </row>
    <row r="264" spans="1:4">
      <c r="A264" t="s" s="4">
        <v>757</v>
      </c>
    </row>
    <row r="265" spans="1:4">
      <c r="A265" t="s" s="3">
        <v>540</v>
      </c>
    </row>
    <row r="266" spans="1:4">
      <c r="A266" t="s" s="4">
        <v>749</v>
      </c>
      <c r="B266" t="s" s="4">
        <v>671</v>
      </c>
      <c r="C266" t="n" s="13">
        <v>59.6</v>
      </c>
    </row>
    <row r="267" spans="1:4">
      <c r="A267" t="s" s="4">
        <v>758</v>
      </c>
    </row>
    <row r="268" spans="1:4">
      <c r="A268" t="s" s="3">
        <v>540</v>
      </c>
    </row>
    <row r="269" spans="1:4">
      <c r="A269" t="s" s="4">
        <v>747</v>
      </c>
      <c r="B269" t="s" s="4">
        <v>671</v>
      </c>
      <c r="C269" t="n" s="13">
        <v>2.81</v>
      </c>
    </row>
    <row r="270" spans="1:4">
      <c r="A270" t="s" s="4">
        <v>759</v>
      </c>
    </row>
    <row r="271" spans="1:4">
      <c r="A271" t="s" s="3">
        <v>540</v>
      </c>
    </row>
    <row r="272" spans="1:4">
      <c r="A272" t="s" s="4">
        <v>749</v>
      </c>
      <c r="B272" t="s" s="4">
        <v>671</v>
      </c>
      <c r="C272" t="n" s="13">
        <v>21.07</v>
      </c>
    </row>
    <row r="273" spans="1:4">
      <c r="A273" t="s" s="4">
        <v>760</v>
      </c>
    </row>
    <row r="274" spans="1:4">
      <c r="A274" t="s" s="3">
        <v>540</v>
      </c>
    </row>
    <row r="275" spans="1:4">
      <c r="A275" t="s" s="4">
        <v>749</v>
      </c>
      <c r="B275" t="s" s="4">
        <v>671</v>
      </c>
      <c r="C275" t="n" s="13">
        <v>59.58</v>
      </c>
    </row>
    <row r="276" spans="1:4">
      <c r="A276" t="s" s="4">
        <v>761</v>
      </c>
    </row>
    <row r="277" spans="1:4">
      <c r="A277" t="s" s="3">
        <v>540</v>
      </c>
    </row>
    <row r="278" spans="1:4">
      <c r="A278" t="s" s="4">
        <v>747</v>
      </c>
      <c r="B278" t="s" s="4">
        <v>671</v>
      </c>
      <c r="C278" t="n" s="13">
        <v>2.8</v>
      </c>
    </row>
    <row r="279" spans="1:4">
      <c r="A279" t="s" s="4">
        <v>762</v>
      </c>
    </row>
    <row r="280" spans="1:4">
      <c r="A280" t="s" s="3">
        <v>540</v>
      </c>
    </row>
    <row r="281" spans="1:4">
      <c r="A281" t="s" s="4">
        <v>749</v>
      </c>
      <c r="B281" t="s" s="4">
        <v>671</v>
      </c>
      <c r="C281" t="n" s="13">
        <v>23.33</v>
      </c>
    </row>
    <row r="282" spans="1:4">
      <c r="A282" t="s" s="4">
        <v>763</v>
      </c>
    </row>
    <row r="283" spans="1:4">
      <c r="A283" t="s" s="3">
        <v>540</v>
      </c>
    </row>
    <row r="284" spans="1:4">
      <c r="A284" t="s" s="4">
        <v>749</v>
      </c>
      <c r="B284" t="s" s="4">
        <v>671</v>
      </c>
      <c r="C284" t="n" s="13">
        <v>58.61</v>
      </c>
    </row>
    <row r="285" spans="1:4">
      <c r="A285" t="s" s="4">
        <v>764</v>
      </c>
    </row>
    <row r="286" spans="1:4">
      <c r="A286" t="s" s="3">
        <v>540</v>
      </c>
    </row>
    <row r="287" spans="1:4">
      <c r="A287" t="s" s="4">
        <v>747</v>
      </c>
      <c r="B287" t="s" s="4">
        <v>671</v>
      </c>
      <c r="C287" t="n" s="13">
        <v>2.83</v>
      </c>
    </row>
    <row r="288" spans="1:4">
      <c r="A288" t="s" s="4">
        <v>765</v>
      </c>
    </row>
    <row r="289" spans="1:4">
      <c r="A289" t="s" s="3">
        <v>540</v>
      </c>
    </row>
    <row r="290" spans="1:4">
      <c r="A290" t="s" s="4">
        <v>749</v>
      </c>
      <c r="B290" t="s" s="4">
        <v>671</v>
      </c>
      <c r="C290" t="n" s="13">
        <v>28.45</v>
      </c>
    </row>
    <row r="291" spans="1:4">
      <c r="A291" t="s" s="4">
        <v>766</v>
      </c>
    </row>
    <row r="292" spans="1:4">
      <c r="A292" t="s" s="3">
        <v>540</v>
      </c>
    </row>
    <row r="293" spans="1:4">
      <c r="A293" t="s" s="4">
        <v>749</v>
      </c>
      <c r="B293" t="s" s="4">
        <v>671</v>
      </c>
      <c r="C293" t="n" s="13">
        <v>62.01</v>
      </c>
    </row>
    <row r="294" spans="1:4">
      <c r="A294" t="s" s="4">
        <v>767</v>
      </c>
    </row>
    <row r="295" spans="1:4">
      <c r="A295" t="s" s="3">
        <v>540</v>
      </c>
    </row>
    <row r="296" spans="1:4">
      <c r="A296" t="s" s="4">
        <v>747</v>
      </c>
      <c r="B296" t="s" s="4">
        <v>671</v>
      </c>
      <c r="C296" t="n" s="13">
        <v>3.21</v>
      </c>
    </row>
    <row r="297" spans="1:4">
      <c r="A297" t="s" s="4">
        <v>768</v>
      </c>
    </row>
    <row r="298" spans="1:4">
      <c r="A298" t="s" s="3">
        <v>540</v>
      </c>
    </row>
    <row r="299" spans="1:4">
      <c r="A299" t="s" s="4">
        <v>749</v>
      </c>
      <c r="B299" t="s" s="4">
        <v>671</v>
      </c>
      <c r="C299" t="n" s="13">
        <v>38.48</v>
      </c>
    </row>
    <row r="300" spans="1:4">
      <c r="A300" t="s" s="4">
        <v>769</v>
      </c>
    </row>
    <row r="301" spans="1:4">
      <c r="A301" t="s" s="3">
        <v>540</v>
      </c>
    </row>
    <row r="302" spans="1:4">
      <c r="A302" t="s" s="4">
        <v>749</v>
      </c>
      <c r="B302" t="s" s="4">
        <v>671</v>
      </c>
      <c r="C302" t="n" s="13">
        <v>85.08</v>
      </c>
    </row>
    <row r="303" spans="1:4">
      <c r="A303" t="s" s="4">
        <v>770</v>
      </c>
    </row>
    <row r="304" spans="1:4">
      <c r="A304" t="s" s="3">
        <v>540</v>
      </c>
    </row>
    <row r="305" spans="1:4">
      <c r="A305" t="s" s="4">
        <v>747</v>
      </c>
      <c r="B305" t="s" s="4">
        <v>671</v>
      </c>
      <c r="C305" t="n" s="13">
        <v>3.01</v>
      </c>
    </row>
    <row r="306" spans="1:4">
      <c r="A306" t="s" s="4">
        <v>771</v>
      </c>
    </row>
    <row r="307" spans="1:4">
      <c r="A307" t="s" s="3">
        <v>540</v>
      </c>
    </row>
    <row r="308" spans="1:4">
      <c r="A308" t="s" s="4">
        <v>747</v>
      </c>
      <c r="B308" t="s" s="4">
        <v>671</v>
      </c>
      <c r="C308" t="n" s="13">
        <v>3.11</v>
      </c>
    </row>
    <row r="309" spans="1:4">
      <c r="A309" t="s" s="4">
        <v>772</v>
      </c>
    </row>
    <row r="310" spans="1:4">
      <c r="A310" t="s" s="3">
        <v>540</v>
      </c>
    </row>
    <row r="311" spans="1:4">
      <c r="A311" t="s" s="4">
        <v>749</v>
      </c>
      <c r="B311" t="s" s="4">
        <v>671</v>
      </c>
      <c r="C311" t="n" s="13">
        <v>32.99</v>
      </c>
    </row>
    <row r="312" spans="1:4">
      <c r="A312" t="s" s="4">
        <v>773</v>
      </c>
    </row>
    <row r="313" spans="1:4">
      <c r="A313" t="s" s="3">
        <v>540</v>
      </c>
    </row>
    <row r="314" spans="1:4">
      <c r="A314" t="s" s="4">
        <v>747</v>
      </c>
      <c r="B314" t="s" s="4">
        <v>671</v>
      </c>
      <c r="C314" t="n" s="13">
        <v>3.13</v>
      </c>
    </row>
    <row r="315" spans="1:4">
      <c r="A315" t="s" s="4">
        <v>774</v>
      </c>
    </row>
    <row r="316" spans="1:4">
      <c r="A316" t="s" s="3">
        <v>540</v>
      </c>
    </row>
    <row r="317" spans="1:4">
      <c r="A317" t="s" s="4">
        <v>749</v>
      </c>
      <c r="B317" t="s" s="4">
        <v>671</v>
      </c>
      <c r="C317" t="n" s="13">
        <v>21.94</v>
      </c>
    </row>
    <row r="318" spans="1:4">
      <c r="A318" t="s" s="4">
        <v>775</v>
      </c>
    </row>
    <row r="319" spans="1:4">
      <c r="A319" t="s" s="3">
        <v>540</v>
      </c>
    </row>
    <row r="320" spans="1:4">
      <c r="A320" t="s" s="4">
        <v>749</v>
      </c>
      <c r="B320" t="s" s="4">
        <v>671</v>
      </c>
      <c r="C320" t="n" s="13">
        <v>61.65</v>
      </c>
    </row>
    <row r="321" spans="1:4">
      <c r="A321" t="s" s="4">
        <v>776</v>
      </c>
    </row>
    <row r="322" spans="1:4">
      <c r="A322" t="s" s="3">
        <v>540</v>
      </c>
    </row>
    <row r="323" spans="1:4">
      <c r="A323" t="s" s="4">
        <v>747</v>
      </c>
      <c r="B323" t="s" s="4">
        <v>671</v>
      </c>
      <c r="C323" t="n" s="13">
        <v>3.27</v>
      </c>
    </row>
    <row r="324" spans="1:4">
      <c r="A324" t="s" s="4">
        <v>777</v>
      </c>
    </row>
    <row r="325" spans="1:4">
      <c r="A325" t="s" s="3">
        <v>540</v>
      </c>
    </row>
    <row r="326" spans="1:4">
      <c r="A326" t="s" s="4">
        <v>749</v>
      </c>
      <c r="B326" t="s" s="4">
        <v>671</v>
      </c>
      <c r="C326" t="n" s="13">
        <v>23.14</v>
      </c>
    </row>
    <row r="327" spans="1:4">
      <c r="A327" t="s" s="4">
        <v>778</v>
      </c>
    </row>
    <row r="328" spans="1:4">
      <c r="A328" t="s" s="3">
        <v>540</v>
      </c>
    </row>
    <row r="329" spans="1:4">
      <c r="A329" t="s" s="4">
        <v>749</v>
      </c>
      <c r="B329" t="s" s="4">
        <v>671</v>
      </c>
      <c r="C329" t="n" s="13">
        <v>63.62</v>
      </c>
    </row>
    <row r="330" spans="1:4">
      <c r="A330" t="s" s="4">
        <v>779</v>
      </c>
    </row>
    <row r="331" spans="1:4">
      <c r="A331" t="s" s="3">
        <v>540</v>
      </c>
    </row>
    <row r="332" spans="1:4">
      <c r="A332" t="s" s="4">
        <v>749</v>
      </c>
      <c r="B332" t="s" s="4">
        <v>671</v>
      </c>
      <c r="C332" t="n" s="13">
        <v>23.59</v>
      </c>
    </row>
    <row r="333" spans="1:4">
      <c r="A333" t="s" s="4">
        <v>780</v>
      </c>
    </row>
    <row r="334" spans="1:4">
      <c r="A334" t="s" s="3">
        <v>540</v>
      </c>
    </row>
    <row r="335" spans="1:4">
      <c r="A335" t="s" s="4">
        <v>749</v>
      </c>
      <c r="B335" t="s" s="4">
        <v>671</v>
      </c>
      <c r="C335" t="n" s="13">
        <v>66.78</v>
      </c>
    </row>
    <row r="336" spans="1:4">
      <c r="A336" t="s" s="4">
        <v>781</v>
      </c>
    </row>
    <row r="337" spans="1:4">
      <c r="A337" t="s" s="3">
        <v>540</v>
      </c>
    </row>
    <row r="338" spans="1:4">
      <c r="A338" t="s" s="4">
        <v>747</v>
      </c>
      <c r="B338" t="s" s="4">
        <v>671</v>
      </c>
      <c r="C338" t="n" s="13">
        <v>3.24</v>
      </c>
    </row>
    <row r="339" spans="1:4">
      <c r="A339" t="s" s="4">
        <v>782</v>
      </c>
    </row>
    <row r="340" spans="1:4">
      <c r="A340" t="s" s="3">
        <v>540</v>
      </c>
    </row>
    <row r="341" spans="1:4">
      <c r="A341" t="s" s="4">
        <v>747</v>
      </c>
      <c r="B341" t="s" s="4">
        <v>671</v>
      </c>
      <c r="C341" t="n" s="13">
        <v>3.39</v>
      </c>
    </row>
    <row r="342" spans="1:4">
      <c r="A342" t="s" s="4">
        <v>783</v>
      </c>
    </row>
    <row r="343" spans="1:4">
      <c r="A343" t="s" s="3">
        <v>540</v>
      </c>
    </row>
    <row r="344" spans="1:4">
      <c r="A344" t="s" s="4">
        <v>747</v>
      </c>
      <c r="B344" t="s" s="4">
        <v>671</v>
      </c>
      <c r="C344" t="n" s="13">
        <v>3.57</v>
      </c>
    </row>
    <row r="345" spans="1:4">
      <c r="A345" t="s" s="4">
        <v>784</v>
      </c>
    </row>
    <row r="346" spans="1:4">
      <c r="A346" t="s" s="3">
        <v>540</v>
      </c>
    </row>
    <row r="347" spans="1:4">
      <c r="A347" t="s" s="4">
        <v>747</v>
      </c>
      <c r="B347" t="s" s="4">
        <v>671</v>
      </c>
      <c r="C347" t="n" s="13">
        <v>3.54</v>
      </c>
    </row>
    <row r="348" spans="1:4">
      <c r="A348" t="s" s="4">
        <v>785</v>
      </c>
    </row>
    <row r="349" spans="1:4">
      <c r="A349" t="s" s="3">
        <v>540</v>
      </c>
    </row>
    <row r="350" spans="1:4">
      <c r="A350" t="s" s="4">
        <v>747</v>
      </c>
      <c r="B350" t="s" s="4">
        <v>671</v>
      </c>
      <c r="C350" t="n" s="13">
        <v>3.86</v>
      </c>
    </row>
    <row r="351" spans="1:4">
      <c r="A351" t="s" s="4">
        <v>786</v>
      </c>
    </row>
    <row r="352" spans="1:4">
      <c r="A352" t="s" s="3">
        <v>540</v>
      </c>
    </row>
    <row r="353" spans="1:4">
      <c r="A353" t="s" s="4">
        <v>747</v>
      </c>
      <c r="B353" t="s" s="4">
        <v>671</v>
      </c>
      <c r="C353" t="n" s="13">
        <v>2.83</v>
      </c>
    </row>
    <row r="354" spans="1:4">
      <c r="A354" t="s" s="4">
        <v>787</v>
      </c>
    </row>
    <row r="355" spans="1:4">
      <c r="A355" t="s" s="3">
        <v>540</v>
      </c>
    </row>
    <row r="356" spans="1:4">
      <c r="A356" t="s" s="4">
        <v>749</v>
      </c>
      <c r="B356" t="s" s="4">
        <v>671</v>
      </c>
      <c r="C356" t="n" s="13">
        <v>36.64</v>
      </c>
    </row>
    <row r="357" spans="1:4">
      <c r="A357" t="s" s="4">
        <v>788</v>
      </c>
    </row>
    <row r="358" spans="1:4">
      <c r="A358" t="s" s="3">
        <v>540</v>
      </c>
    </row>
    <row r="359" spans="1:4">
      <c r="A359" t="s" s="4">
        <v>749</v>
      </c>
      <c r="B359" t="s" s="4">
        <v>671</v>
      </c>
      <c r="C359" t="n" s="13">
        <v>84.19</v>
      </c>
    </row>
    <row r="360" spans="1:4">
      <c r="A360" t="s" s="4">
        <v>789</v>
      </c>
    </row>
    <row r="361" spans="1:4">
      <c r="A361" t="s" s="3">
        <v>540</v>
      </c>
    </row>
    <row r="362" spans="1:4">
      <c r="A362" t="s" s="4">
        <v>747</v>
      </c>
      <c r="B362" t="s" s="4">
        <v>671</v>
      </c>
      <c r="C362" t="n" s="13">
        <v>2.83</v>
      </c>
    </row>
    <row r="363" spans="1:4">
      <c r="A363" t="s" s="4">
        <v>790</v>
      </c>
    </row>
    <row r="364" spans="1:4">
      <c r="A364" t="s" s="3">
        <v>540</v>
      </c>
    </row>
    <row r="365" spans="1:4">
      <c r="A365" t="s" s="4">
        <v>749</v>
      </c>
      <c r="B365" t="s" s="4">
        <v>671</v>
      </c>
      <c r="C365" t="n" s="13">
        <v>28.84</v>
      </c>
    </row>
    <row r="366" spans="1:4">
      <c r="A366" t="s" s="4">
        <v>791</v>
      </c>
    </row>
    <row r="367" spans="1:4">
      <c r="A367" t="s" s="3">
        <v>540</v>
      </c>
    </row>
    <row r="368" spans="1:4">
      <c r="A368" t="s" s="4">
        <v>749</v>
      </c>
      <c r="B368" t="s" s="4">
        <v>671</v>
      </c>
      <c r="C368" t="n" s="13">
        <v>60.28</v>
      </c>
    </row>
    <row r="369" spans="1:4">
      <c r="A369" t="s" s="4">
        <v>792</v>
      </c>
    </row>
    <row r="370" spans="1:4">
      <c r="A370" t="s" s="3">
        <v>540</v>
      </c>
    </row>
    <row r="371" spans="1:4">
      <c r="A371" t="s" s="4">
        <v>747</v>
      </c>
      <c r="B371" t="s" s="4">
        <v>671</v>
      </c>
      <c r="C371" t="n" s="13">
        <v>2.72</v>
      </c>
    </row>
    <row r="372" spans="1:4">
      <c r="A372" t="s" s="4">
        <v>793</v>
      </c>
    </row>
    <row r="373" spans="1:4">
      <c r="A373" t="s" s="3">
        <v>540</v>
      </c>
    </row>
    <row r="374" spans="1:4">
      <c r="A374" t="s" s="4">
        <v>747</v>
      </c>
      <c r="B374" t="s" s="4">
        <v>671</v>
      </c>
      <c r="C374" t="n" s="13">
        <v>2.7</v>
      </c>
    </row>
    <row r="375" spans="1:4">
      <c r="A375" t="s" s="4">
        <v>794</v>
      </c>
    </row>
    <row r="376" spans="1:4">
      <c r="A376" t="s" s="3">
        <v>540</v>
      </c>
    </row>
    <row r="377" spans="1:4">
      <c r="A377" t="s" s="4">
        <v>749</v>
      </c>
      <c r="B377" t="s" s="4">
        <v>671</v>
      </c>
      <c r="C377" t="n" s="13">
        <v>11.4</v>
      </c>
    </row>
    <row r="378" spans="1:4">
      <c r="A378" t="s" s="4">
        <v>795</v>
      </c>
    </row>
    <row r="379" spans="1:4">
      <c r="A379" t="s" s="3">
        <v>540</v>
      </c>
    </row>
    <row r="380" spans="1:4">
      <c r="A380" t="s" s="4">
        <v>749</v>
      </c>
      <c r="B380" t="s" s="4">
        <v>671</v>
      </c>
      <c r="C380" t="n" s="13">
        <v>59.45</v>
      </c>
    </row>
    <row r="381" spans="1:4">
      <c r="A381" t="s" s="4">
        <v>796</v>
      </c>
    </row>
    <row r="382" spans="1:4">
      <c r="A382" t="s" s="3">
        <v>540</v>
      </c>
    </row>
    <row r="383" spans="1:4">
      <c r="A383" t="s" s="4">
        <v>747</v>
      </c>
      <c r="B383" t="s" s="4">
        <v>671</v>
      </c>
      <c r="C383" t="n" s="13">
        <v>2.73</v>
      </c>
    </row>
    <row r="384" spans="1:4">
      <c r="A384" t="s" s="4">
        <v>797</v>
      </c>
    </row>
    <row r="385" spans="1:4">
      <c r="A385" t="s" s="3">
        <v>540</v>
      </c>
    </row>
    <row r="386" spans="1:4">
      <c r="A386" t="s" s="4">
        <v>749</v>
      </c>
      <c r="B386" t="s" s="4">
        <v>671</v>
      </c>
      <c r="C386" t="n" s="13">
        <v>19.97</v>
      </c>
    </row>
    <row r="387" spans="1:4">
      <c r="A387" t="s" s="4">
        <v>798</v>
      </c>
    </row>
    <row r="388" spans="1:4">
      <c r="A388" t="s" s="3">
        <v>540</v>
      </c>
    </row>
    <row r="389" spans="1:4">
      <c r="A389" t="s" s="4">
        <v>749</v>
      </c>
      <c r="B389" t="s" s="4">
        <v>671</v>
      </c>
      <c r="C389" t="n" s="13">
        <v>59.69</v>
      </c>
    </row>
    <row r="390" spans="1:4">
      <c r="A390" t="s" s="4">
        <v>799</v>
      </c>
    </row>
    <row r="391" spans="1:4">
      <c r="A391" t="s" s="3">
        <v>540</v>
      </c>
    </row>
    <row r="392" spans="1:4">
      <c r="A392" t="s" s="4">
        <v>747</v>
      </c>
      <c r="B392" t="s" s="4">
        <v>671</v>
      </c>
      <c r="C392" t="n" s="13">
        <v>2.79</v>
      </c>
    </row>
    <row r="393" spans="1:4">
      <c r="A393" t="s" s="4">
        <v>800</v>
      </c>
    </row>
    <row r="394" spans="1:4">
      <c r="A394" t="s" s="3">
        <v>540</v>
      </c>
    </row>
    <row r="395" spans="1:4">
      <c r="A395" t="s" s="4">
        <v>749</v>
      </c>
      <c r="B395" t="s" s="4">
        <v>671</v>
      </c>
      <c r="C395" t="n" s="13">
        <v>22.75</v>
      </c>
    </row>
    <row r="396" spans="1:4">
      <c r="A396" t="s" s="4">
        <v>801</v>
      </c>
    </row>
    <row r="397" spans="1:4">
      <c r="A397" t="s" s="3">
        <v>540</v>
      </c>
    </row>
    <row r="398" spans="1:4">
      <c r="A398" t="s" s="4">
        <v>749</v>
      </c>
      <c r="B398" t="s" s="4">
        <v>671</v>
      </c>
      <c r="C398" t="n" s="13">
        <v>58.91</v>
      </c>
    </row>
    <row r="399" spans="1:4">
      <c r="A399" t="s" s="4">
        <v>802</v>
      </c>
    </row>
    <row r="400" spans="1:4">
      <c r="A400" t="s" s="3">
        <v>540</v>
      </c>
    </row>
    <row r="401" spans="1:4">
      <c r="A401" t="s" s="4">
        <v>747</v>
      </c>
      <c r="B401" t="s" s="4">
        <v>671</v>
      </c>
      <c r="C401" t="n" s="13">
        <v>3.41</v>
      </c>
    </row>
    <row r="402" spans="1:4">
      <c r="A402" t="s" s="4">
        <v>803</v>
      </c>
    </row>
    <row r="403" spans="1:4">
      <c r="A403" t="s" s="3">
        <v>540</v>
      </c>
    </row>
    <row r="404" spans="1:4">
      <c r="A404" t="s" s="4">
        <v>749</v>
      </c>
      <c r="B404" t="s" s="4">
        <v>671</v>
      </c>
      <c r="C404" t="n" s="13">
        <v>30.7</v>
      </c>
    </row>
    <row r="405" spans="1:4">
      <c r="A405" t="s" s="4">
        <v>804</v>
      </c>
    </row>
    <row r="406" spans="1:4">
      <c r="A406" t="s" s="3">
        <v>540</v>
      </c>
    </row>
    <row r="407" spans="1:4">
      <c r="A407" t="s" s="4">
        <v>749</v>
      </c>
      <c r="B407" t="s" s="4">
        <v>671</v>
      </c>
      <c r="C407" t="n" s="13">
        <v>82.69</v>
      </c>
    </row>
    <row r="408" spans="1:4">
      <c r="A408" t="s" s="4">
        <v>805</v>
      </c>
    </row>
    <row r="409" spans="1:4">
      <c r="A409" t="s" s="3">
        <v>540</v>
      </c>
    </row>
    <row r="410" spans="1:4">
      <c r="A410" t="s" s="4">
        <v>747</v>
      </c>
      <c r="B410" t="s" s="4">
        <v>671</v>
      </c>
      <c r="C410" t="n" s="13">
        <v>3.24</v>
      </c>
    </row>
    <row r="411" spans="1:4">
      <c r="A411" t="s" s="4">
        <v>806</v>
      </c>
    </row>
    <row r="412" spans="1:4">
      <c r="A412" t="s" s="3">
        <v>540</v>
      </c>
    </row>
    <row r="413" spans="1:4">
      <c r="A413" t="s" s="4">
        <v>749</v>
      </c>
      <c r="B413" t="s" s="4">
        <v>671</v>
      </c>
      <c r="C413" t="n" s="13">
        <v>28.05</v>
      </c>
    </row>
    <row r="414" spans="1:4">
      <c r="A414" t="s" s="4">
        <v>807</v>
      </c>
    </row>
    <row r="415" spans="1:4">
      <c r="A415" t="s" s="3">
        <v>540</v>
      </c>
    </row>
    <row r="416" spans="1:4">
      <c r="A416" t="s" s="4">
        <v>749</v>
      </c>
      <c r="B416" t="s" s="4">
        <v>671</v>
      </c>
      <c r="C416" t="n" s="13">
        <v>62.01</v>
      </c>
    </row>
    <row r="417" spans="1:4">
      <c r="A417" t="s" s="4">
        <v>808</v>
      </c>
    </row>
    <row r="418" spans="1:4">
      <c r="A418" t="s" s="3">
        <v>540</v>
      </c>
    </row>
    <row r="419" spans="1:4">
      <c r="A419" t="s" s="4">
        <v>747</v>
      </c>
      <c r="B419" t="s" s="4">
        <v>671</v>
      </c>
      <c r="C419" t="n" s="13">
        <v>2.99</v>
      </c>
    </row>
    <row r="420" spans="1:4">
      <c r="A420" t="s" s="4">
        <v>809</v>
      </c>
    </row>
    <row r="421" spans="1:4">
      <c r="A421" t="s" s="3">
        <v>540</v>
      </c>
    </row>
    <row r="422" spans="1:4">
      <c r="A422" t="s" s="4">
        <v>747</v>
      </c>
      <c r="B422" t="s" s="4">
        <v>671</v>
      </c>
      <c r="C422" t="n" s="13">
        <v>3.06</v>
      </c>
    </row>
    <row r="423" spans="1:4">
      <c r="A423" t="s" s="4">
        <v>810</v>
      </c>
    </row>
    <row r="424" spans="1:4">
      <c r="A424" t="s" s="3">
        <v>540</v>
      </c>
    </row>
    <row r="425" spans="1:4">
      <c r="A425" t="s" s="4">
        <v>749</v>
      </c>
      <c r="B425" t="s" s="4">
        <v>671</v>
      </c>
      <c r="C425" t="n" s="13">
        <v>31.84</v>
      </c>
    </row>
    <row r="426" spans="1:4">
      <c r="A426" t="s" s="4">
        <v>811</v>
      </c>
    </row>
    <row r="427" spans="1:4">
      <c r="A427" t="s" s="3">
        <v>540</v>
      </c>
    </row>
    <row r="428" spans="1:4">
      <c r="A428" t="s" s="4">
        <v>747</v>
      </c>
      <c r="B428" t="s" s="4">
        <v>671</v>
      </c>
      <c r="C428" t="n" s="13">
        <v>3.12</v>
      </c>
    </row>
    <row r="429" spans="1:4">
      <c r="A429" t="s" s="4">
        <v>812</v>
      </c>
    </row>
    <row r="430" spans="1:4">
      <c r="A430" t="s" s="3">
        <v>540</v>
      </c>
    </row>
    <row r="431" spans="1:4">
      <c r="A431" t="s" s="4">
        <v>749</v>
      </c>
      <c r="B431" t="s" s="4">
        <v>671</v>
      </c>
      <c r="C431" t="n" s="13">
        <v>21.76</v>
      </c>
    </row>
    <row r="432" spans="1:4">
      <c r="A432" t="s" s="4">
        <v>813</v>
      </c>
    </row>
    <row r="433" spans="1:4">
      <c r="A433" t="s" s="3">
        <v>540</v>
      </c>
    </row>
    <row r="434" spans="1:4">
      <c r="A434" t="s" s="4">
        <v>749</v>
      </c>
      <c r="B434" t="s" s="4">
        <v>671</v>
      </c>
      <c r="C434" t="n" s="13">
        <v>59.3</v>
      </c>
    </row>
    <row r="435" spans="1:4">
      <c r="A435" t="s" s="4">
        <v>814</v>
      </c>
    </row>
    <row r="436" spans="1:4">
      <c r="A436" t="s" s="3">
        <v>540</v>
      </c>
    </row>
    <row r="437" spans="1:4">
      <c r="A437" t="s" s="4">
        <v>747</v>
      </c>
      <c r="B437" t="s" s="4">
        <v>671</v>
      </c>
      <c r="C437" t="n" s="13">
        <v>3.48</v>
      </c>
    </row>
    <row r="438" spans="1:4">
      <c r="A438" t="s" s="4">
        <v>815</v>
      </c>
    </row>
    <row r="439" spans="1:4">
      <c r="A439" t="s" s="3">
        <v>540</v>
      </c>
    </row>
    <row r="440" spans="1:4">
      <c r="A440" t="s" s="4">
        <v>749</v>
      </c>
      <c r="B440" t="s" s="4">
        <v>671</v>
      </c>
      <c r="C440" t="n" s="13">
        <v>25.86</v>
      </c>
    </row>
    <row r="441" spans="1:4">
      <c r="A441" t="s" s="4">
        <v>816</v>
      </c>
    </row>
    <row r="442" spans="1:4">
      <c r="A442" t="s" s="3">
        <v>540</v>
      </c>
    </row>
    <row r="443" spans="1:4">
      <c r="A443" t="s" s="4">
        <v>749</v>
      </c>
      <c r="B443" t="s" s="4">
        <v>671</v>
      </c>
      <c r="C443" t="n" s="13">
        <v>66.72</v>
      </c>
    </row>
    <row r="444" spans="1:4">
      <c r="A444" t="s" s="4">
        <v>817</v>
      </c>
    </row>
    <row r="445" spans="1:4">
      <c r="A445" t="s" s="3">
        <v>540</v>
      </c>
    </row>
    <row r="446" spans="1:4">
      <c r="A446" t="s" s="4">
        <v>749</v>
      </c>
      <c r="B446" t="s" s="4">
        <v>671</v>
      </c>
      <c r="C446" t="n" s="13">
        <v>23.14</v>
      </c>
    </row>
    <row r="447" spans="1:4">
      <c r="A447" t="s" s="4">
        <v>818</v>
      </c>
    </row>
    <row r="448" spans="1:4">
      <c r="A448" t="s" s="3">
        <v>540</v>
      </c>
    </row>
    <row r="449" spans="1:4">
      <c r="A449" t="s" s="4">
        <v>749</v>
      </c>
      <c r="B449" t="s" s="4">
        <v>671</v>
      </c>
      <c r="C449" t="n" s="13">
        <v>63.62</v>
      </c>
    </row>
    <row r="450" spans="1:4">
      <c r="A450" t="s" s="4">
        <v>819</v>
      </c>
    </row>
    <row r="451" spans="1:4">
      <c r="A451" t="s" s="3">
        <v>540</v>
      </c>
    </row>
    <row r="452" spans="1:4">
      <c r="A452" t="s" s="4">
        <v>747</v>
      </c>
      <c r="B452" t="s" s="4">
        <v>671</v>
      </c>
      <c r="C452" t="n" s="13">
        <v>3.2</v>
      </c>
    </row>
    <row r="453" spans="1:4">
      <c r="A453" t="s" s="4">
        <v>820</v>
      </c>
    </row>
    <row r="454" spans="1:4">
      <c r="A454" t="s" s="3">
        <v>540</v>
      </c>
    </row>
    <row r="455" spans="1:4">
      <c r="A455" t="s" s="4">
        <v>747</v>
      </c>
      <c r="B455" t="s" s="4">
        <v>671</v>
      </c>
      <c r="C455" t="n" s="13">
        <v>3.38</v>
      </c>
    </row>
    <row r="456" spans="1:4">
      <c r="A456" t="s" s="4">
        <v>821</v>
      </c>
    </row>
    <row r="457" spans="1:4">
      <c r="A457" t="s" s="3">
        <v>540</v>
      </c>
    </row>
    <row r="458" spans="1:4">
      <c r="A458" t="s" s="4">
        <v>747</v>
      </c>
      <c r="B458" t="s" s="4">
        <v>671</v>
      </c>
      <c r="C458" t="n" s="13">
        <v>3.56</v>
      </c>
    </row>
    <row r="459" spans="1:4">
      <c r="A459" t="s" s="4">
        <v>822</v>
      </c>
    </row>
    <row r="460" spans="1:4">
      <c r="A460" t="s" s="3">
        <v>540</v>
      </c>
    </row>
    <row r="461" spans="1:4">
      <c r="A461" t="s" s="4">
        <v>747</v>
      </c>
      <c r="B461" t="s" s="4">
        <v>671</v>
      </c>
      <c r="C461" t="n" s="13">
        <v>3.51</v>
      </c>
    </row>
    <row r="462" spans="1:4">
      <c r="A462" t="s" s="4">
        <v>823</v>
      </c>
    </row>
    <row r="463" spans="1:4">
      <c r="A463" t="s" s="3">
        <v>540</v>
      </c>
    </row>
    <row r="464" spans="1:4">
      <c r="A464" t="s" s="4">
        <v>747</v>
      </c>
      <c r="B464" t="s" s="4">
        <v>671</v>
      </c>
      <c r="C464" t="n" s="13">
        <v>3.83</v>
      </c>
    </row>
    <row r="465" spans="1:4">
      <c r="A465" t="n"/>
    </row>
    <row r="466" spans="1:4">
      <c r="A466" t="s" s="4">
        <v>309</v>
      </c>
      <c r="B466" t="s" s="4">
        <v>538</v>
      </c>
    </row>
    <row r="467" spans="1:4">
      <c r="A467" t="s" s="4">
        <v>311</v>
      </c>
      <c r="B467" t="s" s="4">
        <v>824</v>
      </c>
    </row>
    <row r="468" spans="1:4">
      <c r="A468" t="s" s="4">
        <v>585</v>
      </c>
      <c r="B468" t="s" s="4">
        <v>825</v>
      </c>
    </row>
    <row r="469" spans="1:4">
      <c r="A469" t="s" s="4">
        <v>671</v>
      </c>
      <c r="B469" t="s" s="4">
        <v>826</v>
      </c>
    </row>
  </sheetData>
  <mergeCells count="6">
    <mergeCell ref="A1:B2"/>
    <mergeCell ref="A465:C465"/>
    <mergeCell ref="B466:C466"/>
    <mergeCell ref="B467:C467"/>
    <mergeCell ref="B468:C468"/>
    <mergeCell ref="B469:C469"/>
  </mergeCells>
  <pageMargins bottom="1" footer="0.5" header="0.5" left="0.75" right="0.75" top="1"/>
</worksheet>
</file>

<file path=xl/worksheets/sheet73.xml><?xml version="1.0" encoding="utf-8"?>
<worksheet xmlns="http://schemas.openxmlformats.org/spreadsheetml/2006/main">
  <sheetPr>
    <outlinePr summaryBelow="1" summaryRight="1"/>
  </sheetPr>
  <dimension ref="A1:D195"/>
  <sheetViews>
    <sheetView workbookViewId="0">
      <selection activeCell="A1" sqref="A1"/>
    </sheetView>
  </sheetViews>
  <sheetFormatPr baseColWidth="10" defaultRowHeight="15"/>
  <cols>
    <col customWidth="1" max="1" min="1" width="80"/>
    <col customWidth="1" max="2" min="2" width="80"/>
    <col customWidth="1" max="3" min="3" width="45"/>
    <col customWidth="1" max="4" min="4" width="21"/>
  </cols>
  <sheetData>
    <row r="1" spans="1:4">
      <c r="A1" t="s" s="1">
        <v>827</v>
      </c>
      <c r="C1" t="s" s="2">
        <v>1</v>
      </c>
      <c r="D1" t="s" s="2">
        <v>270</v>
      </c>
    </row>
    <row r="2" spans="1:4">
      <c r="C2" t="s" s="2">
        <v>700</v>
      </c>
      <c r="D2" t="s" s="2">
        <v>504</v>
      </c>
    </row>
    <row r="3" spans="1:4">
      <c r="A3" t="s" s="3">
        <v>701</v>
      </c>
    </row>
    <row r="4" spans="1:4">
      <c r="A4" t="s" s="4">
        <v>703</v>
      </c>
      <c r="C4" t="n" s="7">
        <v>-60.3</v>
      </c>
      <c r="D4" t="n" s="7">
        <v>-96.90000000000001</v>
      </c>
    </row>
    <row r="5" spans="1:4">
      <c r="A5" t="s" s="4">
        <v>828</v>
      </c>
    </row>
    <row r="6" spans="1:4">
      <c r="A6" t="s" s="3">
        <v>701</v>
      </c>
    </row>
    <row r="7" spans="1:4">
      <c r="A7" t="s" s="4">
        <v>745</v>
      </c>
      <c r="C7" t="n" s="7">
        <v>-0.2</v>
      </c>
      <c r="D7" t="n" s="7">
        <v>-0.7</v>
      </c>
    </row>
    <row r="8" spans="1:4">
      <c r="A8" t="s" s="4">
        <v>829</v>
      </c>
    </row>
    <row r="9" spans="1:4">
      <c r="A9" t="s" s="3">
        <v>540</v>
      </c>
    </row>
    <row r="10" spans="1:4">
      <c r="A10" t="s" s="4">
        <v>705</v>
      </c>
      <c r="B10" t="s" s="4">
        <v>309</v>
      </c>
      <c r="C10" t="n" s="5">
        <v>2024000</v>
      </c>
    </row>
    <row r="11" spans="1:4">
      <c r="A11" t="s" s="4">
        <v>830</v>
      </c>
      <c r="B11" t="s" s="4">
        <v>311</v>
      </c>
      <c r="C11" t="n" s="13">
        <v>3.9</v>
      </c>
    </row>
    <row r="12" spans="1:4">
      <c r="A12" t="s" s="4">
        <v>831</v>
      </c>
      <c r="B12" t="s" s="4">
        <v>311</v>
      </c>
      <c r="C12" t="n" s="13">
        <v>2.91</v>
      </c>
    </row>
    <row r="13" spans="1:4">
      <c r="A13" t="s" s="3">
        <v>701</v>
      </c>
    </row>
    <row r="14" spans="1:4">
      <c r="A14" t="s" s="4">
        <v>702</v>
      </c>
      <c r="B14" t="s" s="4">
        <v>585</v>
      </c>
    </row>
    <row r="15" spans="1:4">
      <c r="A15" t="s" s="4">
        <v>703</v>
      </c>
      <c r="B15" t="s" s="4">
        <v>585</v>
      </c>
      <c r="C15" t="n" s="7">
        <v>-2.1</v>
      </c>
      <c r="D15" t="n" s="7">
        <v>-3.8</v>
      </c>
    </row>
    <row r="16" spans="1:4">
      <c r="A16" t="s" s="4">
        <v>832</v>
      </c>
    </row>
    <row r="17" spans="1:4">
      <c r="A17" t="s" s="3">
        <v>540</v>
      </c>
    </row>
    <row r="18" spans="1:4">
      <c r="A18" t="s" s="4">
        <v>707</v>
      </c>
      <c r="B18" t="s" s="4">
        <v>309</v>
      </c>
      <c r="C18" t="n" s="5">
        <v>46000</v>
      </c>
    </row>
    <row r="19" spans="1:4">
      <c r="A19" t="s" s="4">
        <v>833</v>
      </c>
      <c r="B19" t="s" s="4">
        <v>311</v>
      </c>
      <c r="C19" t="n" s="13">
        <v>77.28</v>
      </c>
    </row>
    <row r="20" spans="1:4">
      <c r="A20" t="s" s="4">
        <v>834</v>
      </c>
      <c r="B20" t="s" s="4">
        <v>311</v>
      </c>
      <c r="C20" t="n" s="13">
        <v>51.86</v>
      </c>
    </row>
    <row r="21" spans="1:4">
      <c r="A21" t="s" s="3">
        <v>701</v>
      </c>
    </row>
    <row r="22" spans="1:4">
      <c r="A22" t="s" s="4">
        <v>702</v>
      </c>
      <c r="B22" t="s" s="4">
        <v>585</v>
      </c>
    </row>
    <row r="23" spans="1:4">
      <c r="A23" t="s" s="4">
        <v>703</v>
      </c>
      <c r="B23" t="s" s="4">
        <v>585</v>
      </c>
      <c r="C23" t="n" s="7">
        <v>-1.2</v>
      </c>
    </row>
    <row r="24" spans="1:4">
      <c r="A24" t="s" s="4">
        <v>835</v>
      </c>
    </row>
    <row r="25" spans="1:4">
      <c r="A25" t="s" s="3">
        <v>540</v>
      </c>
    </row>
    <row r="26" spans="1:4">
      <c r="A26" t="s" s="4">
        <v>705</v>
      </c>
      <c r="B26" t="s" s="4">
        <v>309</v>
      </c>
      <c r="C26" t="n" s="5">
        <v>644000</v>
      </c>
    </row>
    <row r="27" spans="1:4">
      <c r="A27" t="s" s="4">
        <v>830</v>
      </c>
      <c r="B27" t="s" s="4">
        <v>311</v>
      </c>
      <c r="C27" t="n" s="13">
        <v>5.05</v>
      </c>
    </row>
    <row r="28" spans="1:4">
      <c r="A28" t="s" s="4">
        <v>831</v>
      </c>
      <c r="B28" t="s" s="4">
        <v>311</v>
      </c>
      <c r="C28" t="n" s="13">
        <v>2.9</v>
      </c>
    </row>
    <row r="29" spans="1:4">
      <c r="A29" t="s" s="3">
        <v>701</v>
      </c>
    </row>
    <row r="30" spans="1:4">
      <c r="A30" t="s" s="4">
        <v>702</v>
      </c>
      <c r="B30" t="s" s="4">
        <v>585</v>
      </c>
    </row>
    <row r="31" spans="1:4">
      <c r="A31" t="s" s="4">
        <v>703</v>
      </c>
      <c r="B31" t="s" s="4">
        <v>585</v>
      </c>
    </row>
    <row r="32" spans="1:4">
      <c r="A32" t="s" s="4">
        <v>836</v>
      </c>
    </row>
    <row r="33" spans="1:4">
      <c r="A33" t="s" s="3">
        <v>540</v>
      </c>
    </row>
    <row r="34" spans="1:4">
      <c r="A34" t="s" s="4">
        <v>707</v>
      </c>
      <c r="B34" t="s" s="4">
        <v>309</v>
      </c>
      <c r="C34" t="n" s="5">
        <v>745200</v>
      </c>
    </row>
    <row r="35" spans="1:4">
      <c r="A35" t="s" s="4">
        <v>833</v>
      </c>
      <c r="B35" t="s" s="4">
        <v>311</v>
      </c>
      <c r="C35" t="n" s="13">
        <v>45.8</v>
      </c>
    </row>
    <row r="36" spans="1:4">
      <c r="A36" t="s" s="4">
        <v>834</v>
      </c>
      <c r="B36" t="s" s="4">
        <v>311</v>
      </c>
      <c r="C36" t="n" s="13">
        <v>24.93</v>
      </c>
    </row>
    <row r="37" spans="1:4">
      <c r="A37" t="s" s="3">
        <v>701</v>
      </c>
    </row>
    <row r="38" spans="1:4">
      <c r="A38" t="s" s="4">
        <v>702</v>
      </c>
      <c r="B38" t="s" s="4">
        <v>585</v>
      </c>
    </row>
    <row r="39" spans="1:4">
      <c r="A39" t="s" s="4">
        <v>703</v>
      </c>
      <c r="B39" t="s" s="4">
        <v>585</v>
      </c>
      <c r="C39" t="n" s="7">
        <v>-0.1</v>
      </c>
      <c r="D39" t="n" s="7">
        <v>-0.6</v>
      </c>
    </row>
    <row r="40" spans="1:4">
      <c r="A40" t="s" s="4">
        <v>837</v>
      </c>
    </row>
    <row r="41" spans="1:4">
      <c r="A41" t="s" s="3">
        <v>540</v>
      </c>
    </row>
    <row r="42" spans="1:4">
      <c r="A42" t="s" s="4">
        <v>707</v>
      </c>
      <c r="B42" t="s" s="4">
        <v>309</v>
      </c>
      <c r="C42" t="n" s="5">
        <v>368000</v>
      </c>
    </row>
    <row r="43" spans="1:4">
      <c r="A43" t="s" s="4">
        <v>833</v>
      </c>
      <c r="B43" t="s" s="4">
        <v>311</v>
      </c>
      <c r="C43" t="n" s="13">
        <v>88.39</v>
      </c>
    </row>
    <row r="44" spans="1:4">
      <c r="A44" t="s" s="4">
        <v>834</v>
      </c>
      <c r="B44" t="s" s="4">
        <v>311</v>
      </c>
      <c r="C44" t="n" s="13">
        <v>60.38</v>
      </c>
    </row>
    <row r="45" spans="1:4">
      <c r="A45" t="s" s="3">
        <v>701</v>
      </c>
    </row>
    <row r="46" spans="1:4">
      <c r="A46" t="s" s="4">
        <v>702</v>
      </c>
      <c r="B46" t="s" s="4">
        <v>585</v>
      </c>
    </row>
    <row r="47" spans="1:4">
      <c r="A47" t="s" s="4">
        <v>703</v>
      </c>
      <c r="B47" t="s" s="4">
        <v>585</v>
      </c>
      <c r="D47" t="n" s="7">
        <v>-0.4</v>
      </c>
    </row>
    <row r="48" spans="1:4">
      <c r="A48" t="s" s="4">
        <v>838</v>
      </c>
    </row>
    <row r="49" spans="1:4">
      <c r="A49" t="s" s="3">
        <v>540</v>
      </c>
    </row>
    <row r="50" spans="1:4">
      <c r="A50" t="s" s="4">
        <v>705</v>
      </c>
      <c r="B50" t="s" s="4">
        <v>309</v>
      </c>
      <c r="C50" t="n" s="5">
        <v>1647000</v>
      </c>
    </row>
    <row r="51" spans="1:4">
      <c r="A51" t="s" s="4">
        <v>830</v>
      </c>
      <c r="B51" t="s" s="4">
        <v>311</v>
      </c>
      <c r="C51" t="n" s="13">
        <v>3.75</v>
      </c>
    </row>
    <row r="52" spans="1:4">
      <c r="A52" t="s" s="4">
        <v>831</v>
      </c>
      <c r="B52" t="s" s="4">
        <v>311</v>
      </c>
      <c r="C52" t="n" s="13">
        <v>3.17</v>
      </c>
    </row>
    <row r="53" spans="1:4">
      <c r="A53" t="s" s="3">
        <v>701</v>
      </c>
    </row>
    <row r="54" spans="1:4">
      <c r="A54" t="s" s="4">
        <v>702</v>
      </c>
      <c r="B54" t="s" s="4">
        <v>585</v>
      </c>
    </row>
    <row r="55" spans="1:4">
      <c r="A55" t="s" s="4">
        <v>703</v>
      </c>
      <c r="B55" t="s" s="4">
        <v>585</v>
      </c>
      <c r="C55" t="n" s="7">
        <v>-1.2</v>
      </c>
      <c r="D55" t="n" s="10">
        <v>-1</v>
      </c>
    </row>
    <row r="56" spans="1:4">
      <c r="A56" t="s" s="4">
        <v>839</v>
      </c>
    </row>
    <row r="57" spans="1:4">
      <c r="A57" t="s" s="3">
        <v>540</v>
      </c>
    </row>
    <row r="58" spans="1:4">
      <c r="A58" t="s" s="4">
        <v>707</v>
      </c>
      <c r="B58" t="s" s="4">
        <v>309</v>
      </c>
      <c r="C58" t="n" s="5">
        <v>91500</v>
      </c>
    </row>
    <row r="59" spans="1:4">
      <c r="A59" t="s" s="4">
        <v>833</v>
      </c>
      <c r="B59" t="s" s="4">
        <v>311</v>
      </c>
      <c r="C59" t="n" s="13">
        <v>39.06</v>
      </c>
    </row>
    <row r="60" spans="1:4">
      <c r="A60" t="s" s="4">
        <v>834</v>
      </c>
      <c r="B60" t="s" s="4">
        <v>311</v>
      </c>
      <c r="C60" t="n" s="13">
        <v>29.66</v>
      </c>
    </row>
    <row r="61" spans="1:4">
      <c r="A61" t="s" s="3">
        <v>701</v>
      </c>
    </row>
    <row r="62" spans="1:4">
      <c r="A62" t="s" s="4">
        <v>702</v>
      </c>
      <c r="B62" t="s" s="4">
        <v>585</v>
      </c>
    </row>
    <row r="63" spans="1:4">
      <c r="A63" t="s" s="4">
        <v>703</v>
      </c>
      <c r="B63" t="s" s="4">
        <v>585</v>
      </c>
      <c r="C63" t="n" s="7">
        <v>-1.1</v>
      </c>
    </row>
    <row r="64" spans="1:4">
      <c r="A64" t="s" s="4">
        <v>840</v>
      </c>
    </row>
    <row r="65" spans="1:4">
      <c r="A65" t="s" s="3">
        <v>540</v>
      </c>
    </row>
    <row r="66" spans="1:4">
      <c r="A66" t="s" s="4">
        <v>705</v>
      </c>
      <c r="B66" t="s" s="4">
        <v>309</v>
      </c>
      <c r="C66" t="n" s="5">
        <v>1647000</v>
      </c>
    </row>
    <row r="67" spans="1:4">
      <c r="A67" t="s" s="4">
        <v>830</v>
      </c>
      <c r="B67" t="s" s="4">
        <v>311</v>
      </c>
      <c r="C67" t="n" s="13">
        <v>4.98</v>
      </c>
    </row>
    <row r="68" spans="1:4">
      <c r="A68" t="s" s="4">
        <v>831</v>
      </c>
      <c r="B68" t="s" s="4">
        <v>311</v>
      </c>
      <c r="C68" t="n" s="13">
        <v>3.17</v>
      </c>
    </row>
    <row r="69" spans="1:4">
      <c r="A69" t="s" s="3">
        <v>701</v>
      </c>
    </row>
    <row r="70" spans="1:4">
      <c r="A70" t="s" s="4">
        <v>702</v>
      </c>
      <c r="B70" t="s" s="4">
        <v>585</v>
      </c>
    </row>
    <row r="71" spans="1:4">
      <c r="A71" t="s" s="4">
        <v>703</v>
      </c>
      <c r="B71" t="s" s="4">
        <v>585</v>
      </c>
      <c r="C71" t="n" s="7">
        <v>-0.1</v>
      </c>
      <c r="D71" t="n" s="7">
        <v>-0.1</v>
      </c>
    </row>
    <row r="72" spans="1:4">
      <c r="A72" t="s" s="4">
        <v>841</v>
      </c>
    </row>
    <row r="73" spans="1:4">
      <c r="A73" t="s" s="3">
        <v>540</v>
      </c>
    </row>
    <row r="74" spans="1:4">
      <c r="A74" t="s" s="4">
        <v>707</v>
      </c>
      <c r="B74" t="s" s="4">
        <v>309</v>
      </c>
      <c r="C74" t="n" s="5">
        <v>2836500</v>
      </c>
    </row>
    <row r="75" spans="1:4">
      <c r="A75" t="s" s="4">
        <v>833</v>
      </c>
      <c r="B75" t="s" s="4">
        <v>311</v>
      </c>
      <c r="C75" t="n" s="13">
        <v>45.14</v>
      </c>
    </row>
    <row r="76" spans="1:4">
      <c r="A76" t="s" s="4">
        <v>834</v>
      </c>
      <c r="B76" t="s" s="4">
        <v>311</v>
      </c>
      <c r="C76" t="n" s="13">
        <v>27.06</v>
      </c>
    </row>
    <row r="77" spans="1:4">
      <c r="A77" t="s" s="3">
        <v>701</v>
      </c>
    </row>
    <row r="78" spans="1:4">
      <c r="A78" t="s" s="4">
        <v>702</v>
      </c>
      <c r="B78" t="s" s="4">
        <v>585</v>
      </c>
    </row>
    <row r="79" spans="1:4">
      <c r="A79" t="s" s="4">
        <v>703</v>
      </c>
      <c r="B79" t="s" s="4">
        <v>585</v>
      </c>
      <c r="C79" t="n" s="7">
        <v>-2.8</v>
      </c>
      <c r="D79" t="n" s="7">
        <v>-3.2</v>
      </c>
    </row>
    <row r="80" spans="1:4">
      <c r="A80" t="s" s="4">
        <v>842</v>
      </c>
    </row>
    <row r="81" spans="1:4">
      <c r="A81" t="s" s="3">
        <v>540</v>
      </c>
    </row>
    <row r="82" spans="1:4">
      <c r="A82" t="s" s="4">
        <v>707</v>
      </c>
      <c r="B82" t="s" s="4">
        <v>309</v>
      </c>
      <c r="C82" t="n" s="5">
        <v>805200</v>
      </c>
    </row>
    <row r="83" spans="1:4">
      <c r="A83" t="s" s="4">
        <v>833</v>
      </c>
      <c r="B83" t="s" s="4">
        <v>311</v>
      </c>
      <c r="C83" t="n" s="13">
        <v>86.68000000000001</v>
      </c>
    </row>
    <row r="84" spans="1:4">
      <c r="A84" t="s" s="4">
        <v>834</v>
      </c>
      <c r="B84" t="s" s="4">
        <v>311</v>
      </c>
      <c r="C84" t="n" s="13">
        <v>62.08</v>
      </c>
    </row>
    <row r="85" spans="1:4">
      <c r="A85" t="s" s="3">
        <v>701</v>
      </c>
    </row>
    <row r="86" spans="1:4">
      <c r="A86" t="s" s="4">
        <v>702</v>
      </c>
      <c r="B86" t="s" s="4">
        <v>585</v>
      </c>
    </row>
    <row r="87" spans="1:4">
      <c r="A87" t="s" s="4">
        <v>703</v>
      </c>
      <c r="B87" t="s" s="4">
        <v>585</v>
      </c>
      <c r="C87" t="n" s="7">
        <v>-0.8</v>
      </c>
      <c r="D87" t="n" s="7">
        <v>-2.7</v>
      </c>
    </row>
    <row r="88" spans="1:4">
      <c r="A88" t="s" s="4">
        <v>843</v>
      </c>
    </row>
    <row r="89" spans="1:4">
      <c r="A89" t="s" s="3">
        <v>540</v>
      </c>
    </row>
    <row r="90" spans="1:4">
      <c r="A90" t="s" s="4">
        <v>707</v>
      </c>
      <c r="B90" t="s" s="4">
        <v>309</v>
      </c>
      <c r="C90" t="n" s="5">
        <v>547500</v>
      </c>
    </row>
    <row r="91" spans="1:4">
      <c r="A91" t="s" s="4">
        <v>833</v>
      </c>
      <c r="B91" t="s" s="4">
        <v>311</v>
      </c>
      <c r="C91" t="n" s="13">
        <v>25.34</v>
      </c>
    </row>
    <row r="92" spans="1:4">
      <c r="A92" t="s" s="4">
        <v>834</v>
      </c>
      <c r="B92" t="s" s="4">
        <v>311</v>
      </c>
      <c r="C92" t="n" s="13">
        <v>23.14</v>
      </c>
    </row>
    <row r="93" spans="1:4">
      <c r="A93" t="s" s="3">
        <v>701</v>
      </c>
    </row>
    <row r="94" spans="1:4">
      <c r="A94" t="s" s="4">
        <v>702</v>
      </c>
      <c r="B94" t="s" s="4">
        <v>585</v>
      </c>
    </row>
    <row r="95" spans="1:4">
      <c r="A95" t="s" s="4">
        <v>703</v>
      </c>
      <c r="B95" t="s" s="4">
        <v>585</v>
      </c>
      <c r="C95" t="n" s="7">
        <v>-0.6</v>
      </c>
      <c r="D95" t="n" s="7">
        <v>-0.7</v>
      </c>
    </row>
    <row r="96" spans="1:4">
      <c r="A96" t="s" s="4">
        <v>844</v>
      </c>
    </row>
    <row r="97" spans="1:4">
      <c r="A97" t="s" s="3">
        <v>540</v>
      </c>
    </row>
    <row r="98" spans="1:4">
      <c r="A98" t="s" s="4">
        <v>707</v>
      </c>
      <c r="B98" t="s" s="4">
        <v>309</v>
      </c>
      <c r="C98" t="n" s="5">
        <v>547500</v>
      </c>
    </row>
    <row r="99" spans="1:4">
      <c r="A99" t="s" s="4">
        <v>833</v>
      </c>
      <c r="B99" t="s" s="4">
        <v>311</v>
      </c>
      <c r="C99" t="n" s="13">
        <v>71.45</v>
      </c>
    </row>
    <row r="100" spans="1:4">
      <c r="A100" t="s" s="4">
        <v>834</v>
      </c>
      <c r="B100" t="s" s="4">
        <v>311</v>
      </c>
      <c r="C100" t="n" s="13">
        <v>63.62</v>
      </c>
    </row>
    <row r="101" spans="1:4">
      <c r="A101" t="s" s="3">
        <v>701</v>
      </c>
    </row>
    <row r="102" spans="1:4">
      <c r="A102" t="s" s="4">
        <v>702</v>
      </c>
      <c r="B102" t="s" s="4">
        <v>585</v>
      </c>
    </row>
    <row r="103" spans="1:4">
      <c r="A103" t="s" s="4">
        <v>703</v>
      </c>
      <c r="B103" t="s" s="4">
        <v>585</v>
      </c>
      <c r="C103" t="n" s="7">
        <v>-2.7</v>
      </c>
      <c r="D103" t="n" s="7">
        <v>-3.3</v>
      </c>
    </row>
    <row r="104" spans="1:4">
      <c r="A104" t="s" s="4">
        <v>845</v>
      </c>
    </row>
    <row r="105" spans="1:4">
      <c r="A105" t="s" s="3">
        <v>540</v>
      </c>
    </row>
    <row r="106" spans="1:4">
      <c r="A106" t="s" s="4">
        <v>705</v>
      </c>
      <c r="B106" t="s" s="4">
        <v>309</v>
      </c>
      <c r="C106" t="n" s="5">
        <v>2024000</v>
      </c>
    </row>
    <row r="107" spans="1:4">
      <c r="A107" t="s" s="4">
        <v>830</v>
      </c>
      <c r="B107" t="s" s="4">
        <v>311</v>
      </c>
      <c r="C107" t="n" s="13">
        <v>3.9</v>
      </c>
    </row>
    <row r="108" spans="1:4">
      <c r="A108" t="s" s="4">
        <v>831</v>
      </c>
      <c r="B108" t="s" s="4">
        <v>311</v>
      </c>
      <c r="C108" t="n" s="13">
        <v>2.9</v>
      </c>
    </row>
    <row r="109" spans="1:4">
      <c r="A109" t="s" s="3">
        <v>701</v>
      </c>
    </row>
    <row r="110" spans="1:4">
      <c r="A110" t="s" s="4">
        <v>702</v>
      </c>
      <c r="B110" t="s" s="4">
        <v>585</v>
      </c>
      <c r="C110" t="n" s="7">
        <v>2.1</v>
      </c>
      <c r="D110" t="n" s="7">
        <v>3.8</v>
      </c>
    </row>
    <row r="111" spans="1:4">
      <c r="A111" t="s" s="4">
        <v>703</v>
      </c>
      <c r="B111" t="s" s="4">
        <v>585</v>
      </c>
    </row>
    <row r="112" spans="1:4">
      <c r="A112" t="s" s="4">
        <v>846</v>
      </c>
    </row>
    <row r="113" spans="1:4">
      <c r="A113" t="s" s="3">
        <v>540</v>
      </c>
    </row>
    <row r="114" spans="1:4">
      <c r="A114" t="s" s="4">
        <v>707</v>
      </c>
      <c r="B114" t="s" s="4">
        <v>309</v>
      </c>
      <c r="C114" t="n" s="5">
        <v>1159200</v>
      </c>
    </row>
    <row r="115" spans="1:4">
      <c r="A115" t="s" s="4">
        <v>833</v>
      </c>
      <c r="B115" t="s" s="4">
        <v>311</v>
      </c>
      <c r="C115" t="n" s="13">
        <v>43.32</v>
      </c>
    </row>
    <row r="116" spans="1:4">
      <c r="A116" t="s" s="4">
        <v>834</v>
      </c>
      <c r="B116" t="s" s="4">
        <v>311</v>
      </c>
      <c r="C116" t="n" s="13">
        <v>25.7</v>
      </c>
    </row>
    <row r="117" spans="1:4">
      <c r="A117" t="s" s="3">
        <v>701</v>
      </c>
    </row>
    <row r="118" spans="1:4">
      <c r="A118" t="s" s="4">
        <v>702</v>
      </c>
      <c r="B118" t="s" s="4">
        <v>585</v>
      </c>
      <c r="C118" t="n" s="7">
        <v>20.6</v>
      </c>
      <c r="D118" t="n" s="7">
        <v>40.2</v>
      </c>
    </row>
    <row r="119" spans="1:4">
      <c r="A119" t="s" s="4">
        <v>703</v>
      </c>
      <c r="B119" t="s" s="4">
        <v>585</v>
      </c>
    </row>
    <row r="120" spans="1:4">
      <c r="A120" t="s" s="4">
        <v>847</v>
      </c>
    </row>
    <row r="121" spans="1:4">
      <c r="A121" t="s" s="3">
        <v>540</v>
      </c>
    </row>
    <row r="122" spans="1:4">
      <c r="A122" t="s" s="4">
        <v>707</v>
      </c>
      <c r="B122" t="s" s="4">
        <v>309</v>
      </c>
      <c r="C122" t="n" s="5">
        <v>368000</v>
      </c>
    </row>
    <row r="123" spans="1:4">
      <c r="A123" t="s" s="4">
        <v>833</v>
      </c>
      <c r="B123" t="s" s="4">
        <v>311</v>
      </c>
      <c r="C123" t="n" s="13">
        <v>81.56</v>
      </c>
    </row>
    <row r="124" spans="1:4">
      <c r="A124" t="s" s="4">
        <v>834</v>
      </c>
      <c r="B124" t="s" s="4">
        <v>311</v>
      </c>
      <c r="C124" t="n" s="13">
        <v>60.38</v>
      </c>
    </row>
    <row r="125" spans="1:4">
      <c r="A125" t="s" s="3">
        <v>701</v>
      </c>
    </row>
    <row r="126" spans="1:4">
      <c r="A126" t="s" s="4">
        <v>702</v>
      </c>
      <c r="B126" t="s" s="4">
        <v>585</v>
      </c>
      <c r="C126" t="n" s="7">
        <v>7.9</v>
      </c>
      <c r="D126" t="n" s="7">
        <v>18.8</v>
      </c>
    </row>
    <row r="127" spans="1:4">
      <c r="A127" t="s" s="4">
        <v>703</v>
      </c>
      <c r="B127" t="s" s="4">
        <v>585</v>
      </c>
    </row>
    <row r="128" spans="1:4">
      <c r="A128" t="s" s="4">
        <v>848</v>
      </c>
    </row>
    <row r="129" spans="1:4">
      <c r="A129" t="s" s="3">
        <v>540</v>
      </c>
    </row>
    <row r="130" spans="1:4">
      <c r="A130" t="s" s="4">
        <v>705</v>
      </c>
      <c r="B130" t="s" s="4">
        <v>309</v>
      </c>
      <c r="C130" t="n" s="5">
        <v>644000</v>
      </c>
    </row>
    <row r="131" spans="1:4">
      <c r="A131" t="s" s="4">
        <v>830</v>
      </c>
      <c r="B131" t="s" s="4">
        <v>311</v>
      </c>
      <c r="C131" t="n" s="13">
        <v>5.05</v>
      </c>
    </row>
    <row r="132" spans="1:4">
      <c r="A132" t="s" s="4">
        <v>831</v>
      </c>
      <c r="B132" t="s" s="4">
        <v>311</v>
      </c>
      <c r="C132" t="n" s="13">
        <v>2.9</v>
      </c>
    </row>
    <row r="133" spans="1:4">
      <c r="A133" t="s" s="3">
        <v>701</v>
      </c>
    </row>
    <row r="134" spans="1:4">
      <c r="A134" t="s" s="4">
        <v>702</v>
      </c>
      <c r="B134" t="s" s="4">
        <v>585</v>
      </c>
    </row>
    <row r="135" spans="1:4">
      <c r="A135" t="s" s="4">
        <v>703</v>
      </c>
      <c r="B135" t="s" s="4">
        <v>585</v>
      </c>
    </row>
    <row r="136" spans="1:4">
      <c r="A136" t="s" s="4">
        <v>849</v>
      </c>
    </row>
    <row r="137" spans="1:4">
      <c r="A137" t="s" s="3">
        <v>540</v>
      </c>
    </row>
    <row r="138" spans="1:4">
      <c r="A138" t="s" s="4">
        <v>705</v>
      </c>
      <c r="B138" t="s" s="4">
        <v>309</v>
      </c>
      <c r="C138" t="n" s="5">
        <v>1647000</v>
      </c>
    </row>
    <row r="139" spans="1:4">
      <c r="A139" t="s" s="4">
        <v>830</v>
      </c>
      <c r="B139" t="s" s="4">
        <v>311</v>
      </c>
      <c r="C139" t="n" s="13">
        <v>3.75</v>
      </c>
    </row>
    <row r="140" spans="1:4">
      <c r="A140" t="s" s="4">
        <v>831</v>
      </c>
      <c r="B140" t="s" s="4">
        <v>311</v>
      </c>
      <c r="C140" t="n" s="13">
        <v>3.17</v>
      </c>
    </row>
    <row r="141" spans="1:4">
      <c r="A141" t="s" s="3">
        <v>701</v>
      </c>
    </row>
    <row r="142" spans="1:4">
      <c r="A142" t="s" s="4">
        <v>702</v>
      </c>
      <c r="B142" t="s" s="4">
        <v>585</v>
      </c>
      <c r="C142" t="n" s="7">
        <v>1.2</v>
      </c>
      <c r="D142" t="n" s="10">
        <v>1</v>
      </c>
    </row>
    <row r="143" spans="1:4">
      <c r="A143" t="s" s="4">
        <v>703</v>
      </c>
      <c r="B143" t="s" s="4">
        <v>585</v>
      </c>
    </row>
    <row r="144" spans="1:4">
      <c r="A144" t="s" s="4">
        <v>850</v>
      </c>
    </row>
    <row r="145" spans="1:4">
      <c r="A145" t="s" s="3">
        <v>540</v>
      </c>
    </row>
    <row r="146" spans="1:4">
      <c r="A146" t="s" s="4">
        <v>707</v>
      </c>
      <c r="B146" t="s" s="4">
        <v>309</v>
      </c>
      <c r="C146" t="n" s="5">
        <v>2836500</v>
      </c>
    </row>
    <row r="147" spans="1:4">
      <c r="A147" t="s" s="4">
        <v>833</v>
      </c>
      <c r="B147" t="s" s="4">
        <v>311</v>
      </c>
      <c r="C147" t="n" s="13">
        <v>39.24</v>
      </c>
    </row>
    <row r="148" spans="1:4">
      <c r="A148" t="s" s="4">
        <v>834</v>
      </c>
      <c r="B148" t="s" s="4">
        <v>311</v>
      </c>
      <c r="C148" t="n" s="13">
        <v>27.06</v>
      </c>
    </row>
    <row r="149" spans="1:4">
      <c r="A149" t="s" s="3">
        <v>701</v>
      </c>
    </row>
    <row r="150" spans="1:4">
      <c r="A150" t="s" s="4">
        <v>702</v>
      </c>
      <c r="B150" t="s" s="4">
        <v>585</v>
      </c>
      <c r="C150" t="n" s="7">
        <v>38.9</v>
      </c>
      <c r="D150" t="n" s="7">
        <v>39.3</v>
      </c>
    </row>
    <row r="151" spans="1:4">
      <c r="A151" t="s" s="4">
        <v>703</v>
      </c>
      <c r="B151" t="s" s="4">
        <v>585</v>
      </c>
    </row>
    <row r="152" spans="1:4">
      <c r="A152" t="s" s="4">
        <v>851</v>
      </c>
    </row>
    <row r="153" spans="1:4">
      <c r="A153" t="s" s="3">
        <v>540</v>
      </c>
    </row>
    <row r="154" spans="1:4">
      <c r="A154" t="s" s="4">
        <v>707</v>
      </c>
      <c r="B154" t="s" s="4">
        <v>309</v>
      </c>
      <c r="C154" t="n" s="5">
        <v>805200</v>
      </c>
    </row>
    <row r="155" spans="1:4">
      <c r="A155" t="s" s="4">
        <v>833</v>
      </c>
      <c r="B155" t="s" s="4">
        <v>311</v>
      </c>
      <c r="C155" t="n" s="13">
        <v>75.91</v>
      </c>
    </row>
    <row r="156" spans="1:4">
      <c r="A156" t="s" s="4">
        <v>834</v>
      </c>
      <c r="B156" t="s" s="4">
        <v>311</v>
      </c>
      <c r="C156" t="n" s="13">
        <v>62.08</v>
      </c>
    </row>
    <row r="157" spans="1:4">
      <c r="A157" t="s" s="3">
        <v>701</v>
      </c>
    </row>
    <row r="158" spans="1:4">
      <c r="A158" t="s" s="4">
        <v>702</v>
      </c>
      <c r="B158" t="s" s="4">
        <v>585</v>
      </c>
      <c r="C158" t="n" s="7">
        <v>12.9</v>
      </c>
      <c r="D158" t="n" s="7">
        <v>14.7</v>
      </c>
    </row>
    <row r="159" spans="1:4">
      <c r="A159" t="s" s="4">
        <v>703</v>
      </c>
      <c r="B159" t="s" s="4">
        <v>585</v>
      </c>
    </row>
    <row r="160" spans="1:4">
      <c r="A160" t="s" s="4">
        <v>852</v>
      </c>
    </row>
    <row r="161" spans="1:4">
      <c r="A161" t="s" s="3">
        <v>540</v>
      </c>
    </row>
    <row r="162" spans="1:4">
      <c r="A162" t="s" s="4">
        <v>705</v>
      </c>
      <c r="B162" t="s" s="4">
        <v>309</v>
      </c>
      <c r="C162" t="n" s="5">
        <v>1647000</v>
      </c>
    </row>
    <row r="163" spans="1:4">
      <c r="A163" t="s" s="4">
        <v>830</v>
      </c>
      <c r="B163" t="s" s="4">
        <v>311</v>
      </c>
      <c r="C163" t="n" s="13">
        <v>4.98</v>
      </c>
    </row>
    <row r="164" spans="1:4">
      <c r="A164" t="s" s="4">
        <v>831</v>
      </c>
      <c r="B164" t="s" s="4">
        <v>311</v>
      </c>
      <c r="C164" t="n" s="13">
        <v>3.17</v>
      </c>
    </row>
    <row r="165" spans="1:4">
      <c r="A165" t="s" s="3">
        <v>701</v>
      </c>
    </row>
    <row r="166" spans="1:4">
      <c r="A166" t="s" s="4">
        <v>702</v>
      </c>
      <c r="B166" t="s" s="4">
        <v>585</v>
      </c>
      <c r="C166" t="n" s="7">
        <v>0.1</v>
      </c>
      <c r="D166" t="n" s="7">
        <v>0.1</v>
      </c>
    </row>
    <row r="167" spans="1:4">
      <c r="A167" t="s" s="4">
        <v>703</v>
      </c>
      <c r="B167" t="s" s="4">
        <v>585</v>
      </c>
    </row>
    <row r="168" spans="1:4">
      <c r="A168" t="s" s="4">
        <v>853</v>
      </c>
    </row>
    <row r="169" spans="1:4">
      <c r="A169" t="s" s="3">
        <v>540</v>
      </c>
    </row>
    <row r="170" spans="1:4">
      <c r="A170" t="s" s="4">
        <v>707</v>
      </c>
      <c r="B170" t="s" s="4">
        <v>309</v>
      </c>
      <c r="C170" t="n" s="5">
        <v>91500</v>
      </c>
    </row>
    <row r="171" spans="1:4">
      <c r="A171" t="s" s="4">
        <v>833</v>
      </c>
      <c r="B171" t="s" s="4">
        <v>311</v>
      </c>
      <c r="C171" t="n" s="13">
        <v>46.41</v>
      </c>
    </row>
    <row r="172" spans="1:4">
      <c r="A172" t="s" s="4">
        <v>834</v>
      </c>
      <c r="B172" t="s" s="4">
        <v>311</v>
      </c>
      <c r="C172" t="n" s="13">
        <v>29.66</v>
      </c>
    </row>
    <row r="173" spans="1:4">
      <c r="A173" t="s" s="3">
        <v>701</v>
      </c>
    </row>
    <row r="174" spans="1:4">
      <c r="A174" t="s" s="4">
        <v>702</v>
      </c>
      <c r="B174" t="s" s="4">
        <v>585</v>
      </c>
      <c r="C174" t="n" s="7">
        <v>0.1</v>
      </c>
    </row>
    <row r="175" spans="1:4">
      <c r="A175" t="s" s="4">
        <v>703</v>
      </c>
      <c r="B175" t="s" s="4">
        <v>585</v>
      </c>
    </row>
    <row r="176" spans="1:4">
      <c r="A176" t="s" s="4">
        <v>854</v>
      </c>
    </row>
    <row r="177" spans="1:4">
      <c r="A177" t="s" s="3">
        <v>540</v>
      </c>
    </row>
    <row r="178" spans="1:4">
      <c r="A178" t="s" s="4">
        <v>707</v>
      </c>
      <c r="B178" t="s" s="4">
        <v>309</v>
      </c>
      <c r="C178" t="n" s="5">
        <v>547500</v>
      </c>
    </row>
    <row r="179" spans="1:4">
      <c r="A179" t="s" s="4">
        <v>833</v>
      </c>
      <c r="B179" t="s" s="4">
        <v>311</v>
      </c>
      <c r="C179" t="n" s="13">
        <v>21.7</v>
      </c>
    </row>
    <row r="180" spans="1:4">
      <c r="A180" t="s" s="4">
        <v>834</v>
      </c>
      <c r="B180" t="s" s="4">
        <v>311</v>
      </c>
      <c r="C180" t="n" s="13">
        <v>23.14</v>
      </c>
    </row>
    <row r="181" spans="1:4">
      <c r="A181" t="s" s="3">
        <v>701</v>
      </c>
    </row>
    <row r="182" spans="1:4">
      <c r="A182" t="s" s="4">
        <v>702</v>
      </c>
      <c r="B182" t="s" s="4">
        <v>585</v>
      </c>
      <c r="C182" t="n" s="7">
        <v>0.8</v>
      </c>
      <c r="D182" t="n" s="7">
        <v>1.2</v>
      </c>
    </row>
    <row r="183" spans="1:4">
      <c r="A183" t="s" s="4">
        <v>703</v>
      </c>
      <c r="B183" t="s" s="4">
        <v>585</v>
      </c>
    </row>
    <row r="184" spans="1:4">
      <c r="A184" t="s" s="4">
        <v>855</v>
      </c>
    </row>
    <row r="185" spans="1:4">
      <c r="A185" t="s" s="3">
        <v>540</v>
      </c>
    </row>
    <row r="186" spans="1:4">
      <c r="A186" t="s" s="4">
        <v>707</v>
      </c>
      <c r="B186" t="s" s="4">
        <v>309</v>
      </c>
      <c r="C186" t="n" s="5">
        <v>547500</v>
      </c>
    </row>
    <row r="187" spans="1:4">
      <c r="A187" t="s" s="4">
        <v>833</v>
      </c>
      <c r="B187" t="s" s="4">
        <v>311</v>
      </c>
      <c r="C187" t="n" s="5">
        <v>63</v>
      </c>
    </row>
    <row r="188" spans="1:4">
      <c r="A188" t="s" s="4">
        <v>834</v>
      </c>
      <c r="B188" t="s" s="4">
        <v>311</v>
      </c>
      <c r="C188" t="n" s="13">
        <v>63.62</v>
      </c>
    </row>
    <row r="189" spans="1:4">
      <c r="A189" t="s" s="3">
        <v>701</v>
      </c>
    </row>
    <row r="190" spans="1:4">
      <c r="A190" t="s" s="4">
        <v>702</v>
      </c>
      <c r="B190" t="s" s="4">
        <v>585</v>
      </c>
      <c r="C190" t="n" s="7">
        <v>4.3</v>
      </c>
      <c r="D190" t="n" s="7">
        <v>4.1</v>
      </c>
    </row>
    <row r="191" spans="1:4">
      <c r="A191" t="s" s="4">
        <v>703</v>
      </c>
      <c r="B191" t="s" s="4">
        <v>585</v>
      </c>
    </row>
    <row r="192" spans="1:4">
      <c r="A192" t="n"/>
    </row>
    <row r="193" spans="1:4">
      <c r="A193" t="s" s="4">
        <v>309</v>
      </c>
      <c r="B193" t="s" s="4">
        <v>824</v>
      </c>
    </row>
    <row r="194" spans="1:4">
      <c r="A194" t="s" s="4">
        <v>311</v>
      </c>
      <c r="B194" t="s" s="4">
        <v>856</v>
      </c>
    </row>
    <row r="195" spans="1:4">
      <c r="A195" t="s" s="4">
        <v>585</v>
      </c>
      <c r="B195" t="s" s="4">
        <v>857</v>
      </c>
    </row>
  </sheetData>
  <mergeCells count="5">
    <mergeCell ref="A1:B2"/>
    <mergeCell ref="A192:C192"/>
    <mergeCell ref="B193:C193"/>
    <mergeCell ref="B194:C194"/>
    <mergeCell ref="B195:C195"/>
  </mergeCells>
  <pageMargins bottom="1" footer="0.5" header="0.5" left="0.75" right="0.75" top="1"/>
</worksheet>
</file>

<file path=xl/worksheets/sheet74.xml><?xml version="1.0" encoding="utf-8"?>
<worksheet xmlns="http://schemas.openxmlformats.org/spreadsheetml/2006/main">
  <sheetPr>
    <outlinePr summaryBelow="1" summaryRight="1"/>
  </sheetPr>
  <dimension ref="A1:F11"/>
  <sheetViews>
    <sheetView workbookViewId="0">
      <selection activeCell="A1" sqref="A1"/>
    </sheetView>
  </sheetViews>
  <sheetFormatPr baseColWidth="10" defaultRowHeight="15"/>
  <cols>
    <col customWidth="1" max="1" min="1" width="47"/>
    <col customWidth="1" max="2" min="2" width="15"/>
    <col customWidth="1" max="3" min="3" width="14"/>
    <col customWidth="1" max="4" min="4" width="15"/>
    <col customWidth="1" max="5" min="5" width="14"/>
    <col customWidth="1" max="6" min="6" width="14"/>
  </cols>
  <sheetData>
    <row r="1" spans="1:6">
      <c r="A1" t="s" s="1">
        <v>858</v>
      </c>
      <c r="B1" t="s" s="2">
        <v>25</v>
      </c>
      <c r="D1" t="s" s="2">
        <v>1</v>
      </c>
    </row>
    <row r="2" spans="1:6">
      <c r="B2" t="s" s="2">
        <v>2</v>
      </c>
      <c r="C2" t="s" s="2">
        <v>26</v>
      </c>
      <c r="D2" t="s" s="2">
        <v>2</v>
      </c>
      <c r="E2" t="s" s="2">
        <v>26</v>
      </c>
      <c r="F2" t="s" s="2">
        <v>104</v>
      </c>
    </row>
    <row r="3" spans="1:6">
      <c r="A3" t="s" s="3">
        <v>859</v>
      </c>
    </row>
    <row r="4" spans="1:6">
      <c r="A4" t="s" s="4">
        <v>860</v>
      </c>
      <c r="B4" t="n" s="7">
        <v>-3.1</v>
      </c>
      <c r="C4" t="n" s="7">
        <v>0.8</v>
      </c>
      <c r="D4" t="n" s="7">
        <v>-2.3</v>
      </c>
      <c r="E4" t="n" s="7">
        <v>1.8</v>
      </c>
    </row>
    <row r="5" spans="1:6">
      <c r="A5" t="s" s="4">
        <v>861</v>
      </c>
      <c r="B5" t="n" s="8">
        <v>0.5</v>
      </c>
      <c r="D5" t="n" s="8">
        <v>0.5</v>
      </c>
      <c r="F5" t="n" s="7">
        <v>1.5</v>
      </c>
    </row>
    <row r="6" spans="1:6">
      <c r="A6" t="s" s="4">
        <v>862</v>
      </c>
      <c r="B6" t="n" s="7">
        <v>11.2</v>
      </c>
      <c r="D6" t="n" s="7">
        <v>11.2</v>
      </c>
      <c r="F6" t="n" s="7">
        <v>14.2</v>
      </c>
    </row>
    <row r="7" spans="1:6">
      <c r="A7" t="s" s="4">
        <v>863</v>
      </c>
    </row>
    <row r="8" spans="1:6">
      <c r="A8" t="s" s="3">
        <v>859</v>
      </c>
    </row>
    <row r="9" spans="1:6">
      <c r="A9" t="s" s="4">
        <v>864</v>
      </c>
      <c r="D9" t="s" s="4">
        <v>865</v>
      </c>
      <c r="E9" t="s" s="4">
        <v>865</v>
      </c>
    </row>
    <row r="10" spans="1:6">
      <c r="A10" t="s" s="4">
        <v>866</v>
      </c>
      <c r="B10" t="s" s="4">
        <v>867</v>
      </c>
      <c r="D10" t="s" s="4">
        <v>867</v>
      </c>
      <c r="F10" t="s" s="4">
        <v>868</v>
      </c>
    </row>
    <row r="11" spans="1:6">
      <c r="A11" t="s" s="4">
        <v>869</v>
      </c>
      <c r="B11" t="n" s="7">
        <v>-3.5</v>
      </c>
    </row>
  </sheetData>
  <mergeCells count="3">
    <mergeCell ref="A1:A2"/>
    <mergeCell ref="B1:C1"/>
    <mergeCell ref="D1:E1"/>
  </mergeCells>
  <pageMargins bottom="1" footer="0.5" header="0.5" left="0.75" right="0.75" top="1"/>
</worksheet>
</file>

<file path=xl/worksheets/sheet75.xml><?xml version="1.0" encoding="utf-8"?>
<worksheet xmlns="http://schemas.openxmlformats.org/spreadsheetml/2006/main">
  <sheetPr>
    <outlinePr summaryBelow="1" summaryRight="1"/>
  </sheetPr>
  <dimension ref="A1:J123"/>
  <sheetViews>
    <sheetView workbookViewId="0">
      <selection activeCell="A1" sqref="A1"/>
    </sheetView>
  </sheetViews>
  <sheetFormatPr baseColWidth="10" defaultRowHeight="15"/>
  <cols>
    <col customWidth="1" max="1" min="1" width="80"/>
    <col customWidth="1" max="2" min="2" width="80"/>
    <col customWidth="1" max="3" min="3" width="4"/>
    <col customWidth="1" max="4" min="4" width="21"/>
    <col customWidth="1" max="5" min="5" width="5"/>
    <col customWidth="1" max="6" min="6" width="29"/>
    <col customWidth="1" max="7" min="7" width="4"/>
    <col customWidth="1" max="8" min="8" width="21"/>
    <col customWidth="1" max="9" min="9" width="5"/>
    <col customWidth="1" max="10" min="10" width="21"/>
  </cols>
  <sheetData>
    <row r="1" spans="1:10">
      <c r="A1" t="s" s="1">
        <v>870</v>
      </c>
      <c r="B1" t="s" s="2">
        <v>25</v>
      </c>
      <c r="F1" t="s" s="2">
        <v>1</v>
      </c>
    </row>
    <row r="2" spans="1:10">
      <c r="B2" t="s" s="2">
        <v>460</v>
      </c>
      <c r="D2" t="s" s="2">
        <v>404</v>
      </c>
      <c r="F2" t="s" s="2">
        <v>871</v>
      </c>
      <c r="H2" t="s" s="2">
        <v>404</v>
      </c>
      <c r="J2" t="s" s="2">
        <v>504</v>
      </c>
    </row>
    <row r="3" spans="1:10">
      <c r="A3" t="s" s="3">
        <v>872</v>
      </c>
    </row>
    <row r="4" spans="1:10">
      <c r="A4" t="s" s="4">
        <v>873</v>
      </c>
      <c r="F4" t="n" s="5">
        <v>2</v>
      </c>
    </row>
    <row r="5" spans="1:10">
      <c r="A5" t="s" s="4">
        <v>341</v>
      </c>
      <c r="B5" t="n" s="7">
        <v>780.1</v>
      </c>
      <c r="D5" t="n" s="7">
        <v>1396.8</v>
      </c>
      <c r="F5" t="n" s="7">
        <v>1653.6</v>
      </c>
      <c r="H5" t="n" s="7">
        <v>3043.7</v>
      </c>
    </row>
    <row r="6" spans="1:10">
      <c r="A6" t="s" s="4">
        <v>32</v>
      </c>
      <c r="B6" t="n" s="8">
        <v>670.6</v>
      </c>
      <c r="D6" t="n" s="8">
        <v>1259.8</v>
      </c>
      <c r="F6" t="n" s="8">
        <v>1449.7</v>
      </c>
      <c r="H6" t="n" s="8">
        <v>2748.5</v>
      </c>
    </row>
    <row r="7" spans="1:10">
      <c r="A7" t="s" s="4">
        <v>874</v>
      </c>
      <c r="B7" t="n" s="8">
        <v>109.5</v>
      </c>
      <c r="D7" t="n" s="5">
        <v>137</v>
      </c>
      <c r="F7" t="n" s="8">
        <v>203.9</v>
      </c>
      <c r="H7" t="n" s="8">
        <v>295.2</v>
      </c>
    </row>
    <row r="8" spans="1:10">
      <c r="A8" t="s" s="4">
        <v>33</v>
      </c>
      <c r="B8" t="n" s="8">
        <v>69.5</v>
      </c>
      <c r="D8" t="n" s="8">
        <v>84.2</v>
      </c>
      <c r="F8" t="n" s="8">
        <v>132.9</v>
      </c>
      <c r="H8" t="n" s="8">
        <v>165.9</v>
      </c>
    </row>
    <row r="9" spans="1:10">
      <c r="A9" t="s" s="4">
        <v>34</v>
      </c>
      <c r="B9" t="n" s="8">
        <v>18.9</v>
      </c>
      <c r="D9" t="n" s="7">
        <v>21.6</v>
      </c>
      <c r="F9" t="n" s="8">
        <v>39.9</v>
      </c>
      <c r="H9" t="n" s="7">
        <v>48.8</v>
      </c>
    </row>
    <row r="10" spans="1:10">
      <c r="A10" t="s" s="4">
        <v>399</v>
      </c>
      <c r="B10" t="n" s="8">
        <v>226.5</v>
      </c>
      <c r="F10" t="n" s="8">
        <v>226.5</v>
      </c>
    </row>
    <row r="11" spans="1:10">
      <c r="A11" t="s" s="4">
        <v>875</v>
      </c>
      <c r="B11" t="n" s="8">
        <v>12.3</v>
      </c>
      <c r="F11" t="n" s="8">
        <v>12.3</v>
      </c>
    </row>
    <row r="12" spans="1:10">
      <c r="A12" t="s" s="4">
        <v>876</v>
      </c>
      <c r="B12" t="n" s="8">
        <v>40.8</v>
      </c>
      <c r="D12" t="n" s="7">
        <v>36.8</v>
      </c>
      <c r="F12" t="n" s="8">
        <v>79.09999999999999</v>
      </c>
      <c r="H12" t="n" s="7">
        <v>73.8</v>
      </c>
    </row>
    <row r="13" spans="1:10">
      <c r="A13" t="s" s="4">
        <v>877</v>
      </c>
      <c r="B13" t="n" s="5">
        <v>368</v>
      </c>
      <c r="D13" t="n" s="8">
        <v>142.6</v>
      </c>
      <c r="F13" t="n" s="8">
        <v>490.7</v>
      </c>
      <c r="H13" t="n" s="8">
        <v>288.5</v>
      </c>
    </row>
    <row r="14" spans="1:10">
      <c r="A14" t="s" s="4">
        <v>39</v>
      </c>
      <c r="B14" t="n" s="8">
        <v>-258.5</v>
      </c>
      <c r="D14" t="n" s="8">
        <v>-5.6</v>
      </c>
      <c r="F14" t="n" s="8">
        <v>-286.8</v>
      </c>
      <c r="H14" t="n" s="8">
        <v>6.7</v>
      </c>
    </row>
    <row r="15" spans="1:10">
      <c r="A15" t="s" s="4">
        <v>432</v>
      </c>
      <c r="B15" t="n" s="8">
        <v>7.2</v>
      </c>
      <c r="D15" t="n" s="8">
        <v>2.8</v>
      </c>
      <c r="F15" t="n" s="8">
        <v>13.9</v>
      </c>
      <c r="H15" t="n" s="8">
        <v>6.1</v>
      </c>
    </row>
    <row r="16" spans="1:10">
      <c r="A16" t="s" s="4">
        <v>42</v>
      </c>
      <c r="B16" t="n" s="8">
        <v>6.1</v>
      </c>
      <c r="D16" t="n" s="8">
        <v>2.4</v>
      </c>
      <c r="F16" t="n" s="8">
        <v>11.8</v>
      </c>
      <c r="H16" t="n" s="8">
        <v>1.1</v>
      </c>
    </row>
    <row r="17" spans="1:10">
      <c r="A17" t="s" s="4">
        <v>43</v>
      </c>
      <c r="B17" t="n" s="8">
        <v>-259.6</v>
      </c>
      <c r="D17" t="n" s="5">
        <v>-6</v>
      </c>
      <c r="F17" t="n" s="8">
        <v>-288.9</v>
      </c>
      <c r="H17" t="n" s="8">
        <v>1.7</v>
      </c>
    </row>
    <row r="18" spans="1:10">
      <c r="A18" t="s" s="4">
        <v>860</v>
      </c>
      <c r="B18" t="n" s="8">
        <v>-3.1</v>
      </c>
      <c r="D18" t="n" s="8">
        <v>0.8</v>
      </c>
      <c r="F18" t="n" s="8">
        <v>-2.3</v>
      </c>
      <c r="H18" t="n" s="8">
        <v>1.8</v>
      </c>
    </row>
    <row r="19" spans="1:10">
      <c r="A19" t="s" s="4">
        <v>45</v>
      </c>
      <c r="B19" t="n" s="8">
        <v>-256.5</v>
      </c>
      <c r="D19" t="n" s="8">
        <v>-6.8</v>
      </c>
      <c r="F19" t="n" s="8">
        <v>-286.6</v>
      </c>
      <c r="H19" t="n" s="8">
        <v>-0.1</v>
      </c>
    </row>
    <row r="20" spans="1:10">
      <c r="A20" t="s" s="4">
        <v>46</v>
      </c>
      <c r="B20" t="n" s="5">
        <v>-120</v>
      </c>
      <c r="D20" t="n" s="8">
        <v>-2.2</v>
      </c>
      <c r="F20" t="n" s="8">
        <v>-130.1</v>
      </c>
      <c r="H20" t="n" s="8">
        <v>4.1</v>
      </c>
    </row>
    <row r="21" spans="1:10">
      <c r="A21" t="s" s="4">
        <v>47</v>
      </c>
      <c r="B21" t="n" s="8">
        <v>-136.5</v>
      </c>
      <c r="D21" t="n" s="8">
        <v>-4.6</v>
      </c>
      <c r="F21" t="n" s="8">
        <v>-156.5</v>
      </c>
      <c r="H21" t="n" s="8">
        <v>-4.2</v>
      </c>
    </row>
    <row r="22" spans="1:10">
      <c r="A22" t="s" s="4">
        <v>117</v>
      </c>
      <c r="B22" t="n" s="8">
        <v>5365.4</v>
      </c>
      <c r="D22" t="n" s="8">
        <v>5641.8</v>
      </c>
      <c r="F22" t="n" s="8">
        <v>5365.4</v>
      </c>
      <c r="H22" t="n" s="8">
        <v>5641.8</v>
      </c>
      <c r="J22" t="n" s="7">
        <v>5754.1</v>
      </c>
    </row>
    <row r="23" spans="1:10">
      <c r="A23" t="s" s="4">
        <v>878</v>
      </c>
      <c r="F23" t="n" s="8">
        <v>104.3</v>
      </c>
      <c r="H23" t="n" s="8">
        <v>106.6</v>
      </c>
    </row>
    <row r="24" spans="1:10">
      <c r="A24" t="s" s="4">
        <v>879</v>
      </c>
      <c r="B24" t="n" s="8">
        <v>376.2</v>
      </c>
      <c r="F24" t="n" s="8">
        <v>376.2</v>
      </c>
      <c r="J24" t="n" s="7">
        <v>380.6</v>
      </c>
    </row>
    <row r="25" spans="1:10">
      <c r="A25" t="s" s="4">
        <v>880</v>
      </c>
    </row>
    <row r="26" spans="1:10">
      <c r="A26" t="s" s="3">
        <v>872</v>
      </c>
    </row>
    <row r="27" spans="1:10">
      <c r="A27" t="s" s="4">
        <v>341</v>
      </c>
      <c r="B27" t="n" s="8">
        <v>1090.6</v>
      </c>
      <c r="D27" t="n" s="8">
        <v>1949.8</v>
      </c>
      <c r="F27" t="n" s="8">
        <v>2241.3</v>
      </c>
      <c r="H27" t="n" s="8">
        <v>4147.8</v>
      </c>
    </row>
    <row r="28" spans="1:10">
      <c r="A28" t="s" s="4">
        <v>881</v>
      </c>
    </row>
    <row r="29" spans="1:10">
      <c r="A29" t="s" s="3">
        <v>872</v>
      </c>
    </row>
    <row r="30" spans="1:10">
      <c r="A30" t="s" s="4">
        <v>341</v>
      </c>
      <c r="B30" t="n" s="8">
        <v>-310.5</v>
      </c>
      <c r="D30" t="n" s="5">
        <v>-553</v>
      </c>
      <c r="F30" t="n" s="8">
        <v>-587.7</v>
      </c>
      <c r="H30" t="n" s="8">
        <v>-1104.1</v>
      </c>
    </row>
    <row r="31" spans="1:10">
      <c r="A31" t="s" s="4">
        <v>882</v>
      </c>
    </row>
    <row r="32" spans="1:10">
      <c r="A32" t="s" s="3">
        <v>872</v>
      </c>
    </row>
    <row r="33" spans="1:10">
      <c r="A33" t="s" s="4">
        <v>341</v>
      </c>
      <c r="B33" t="n" s="8">
        <v>106.1</v>
      </c>
      <c r="D33" t="n" s="8">
        <v>169.4</v>
      </c>
      <c r="F33" t="n" s="8">
        <v>224.2</v>
      </c>
      <c r="H33" t="n" s="8">
        <v>372.7</v>
      </c>
    </row>
    <row r="34" spans="1:10">
      <c r="A34" t="s" s="4">
        <v>32</v>
      </c>
      <c r="B34" t="n" s="8">
        <v>19.9</v>
      </c>
      <c r="D34" t="n" s="8">
        <v>50.1</v>
      </c>
      <c r="F34" t="n" s="8">
        <v>41.8</v>
      </c>
      <c r="H34" t="n" s="8">
        <v>134.9</v>
      </c>
    </row>
    <row r="35" spans="1:10">
      <c r="A35" t="s" s="4">
        <v>874</v>
      </c>
      <c r="B35" t="n" s="8">
        <v>86.2</v>
      </c>
      <c r="D35" t="n" s="8">
        <v>119.3</v>
      </c>
      <c r="F35" t="n" s="8">
        <v>182.4</v>
      </c>
      <c r="H35" t="n" s="8">
        <v>237.8</v>
      </c>
    </row>
    <row r="36" spans="1:10">
      <c r="A36" t="s" s="4">
        <v>33</v>
      </c>
      <c r="B36" t="n" s="5">
        <v>55</v>
      </c>
      <c r="D36" t="n" s="8">
        <v>67.2</v>
      </c>
      <c r="F36" t="n" s="8">
        <v>105.8</v>
      </c>
      <c r="H36" t="n" s="8">
        <v>131.6</v>
      </c>
    </row>
    <row r="37" spans="1:10">
      <c r="A37" t="s" s="4">
        <v>34</v>
      </c>
      <c r="B37" t="n" s="5">
        <v>15</v>
      </c>
      <c r="D37" t="n" s="8">
        <v>17.1</v>
      </c>
      <c r="F37" t="n" s="8">
        <v>31.3</v>
      </c>
      <c r="H37" t="n" s="8">
        <v>41.1</v>
      </c>
    </row>
    <row r="38" spans="1:10">
      <c r="A38" t="s" s="4">
        <v>399</v>
      </c>
      <c r="B38" t="n" s="7">
        <v>206.1</v>
      </c>
      <c r="F38" t="n" s="7">
        <v>206.1</v>
      </c>
    </row>
    <row r="39" spans="1:10">
      <c r="A39" t="s" s="4">
        <v>875</v>
      </c>
    </row>
    <row r="40" spans="1:10">
      <c r="A40" t="s" s="4">
        <v>876</v>
      </c>
      <c r="B40" t="n" s="7">
        <v>38.2</v>
      </c>
      <c r="D40" t="n" s="8">
        <v>34.9</v>
      </c>
      <c r="F40" t="n" s="7">
        <v>74.90000000000001</v>
      </c>
      <c r="H40" t="n" s="8">
        <v>69.90000000000001</v>
      </c>
    </row>
    <row r="41" spans="1:10">
      <c r="A41" t="s" s="4">
        <v>877</v>
      </c>
      <c r="B41" t="n" s="8">
        <v>314.3</v>
      </c>
      <c r="D41" t="n" s="8">
        <v>119.2</v>
      </c>
      <c r="F41" t="n" s="8">
        <v>418.1</v>
      </c>
      <c r="H41" t="n" s="8">
        <v>242.6</v>
      </c>
    </row>
    <row r="42" spans="1:10">
      <c r="A42" t="s" s="4">
        <v>39</v>
      </c>
      <c r="B42" t="n" s="7">
        <v>-228.1</v>
      </c>
      <c r="D42" t="n" s="7">
        <v>0.1</v>
      </c>
      <c r="F42" t="n" s="7">
        <v>-235.7</v>
      </c>
      <c r="H42" t="n" s="7">
        <v>-4.8</v>
      </c>
    </row>
    <row r="43" spans="1:10">
      <c r="A43" t="s" s="4">
        <v>432</v>
      </c>
    </row>
    <row r="44" spans="1:10">
      <c r="A44" t="s" s="4">
        <v>42</v>
      </c>
      <c r="B44" t="n" s="7">
        <v>5.9</v>
      </c>
      <c r="C44" t="s" s="4">
        <v>309</v>
      </c>
      <c r="D44" t="n" s="7">
        <v>2.3</v>
      </c>
      <c r="E44" t="s" s="4">
        <v>311</v>
      </c>
      <c r="F44" t="n" s="7">
        <v>11.6</v>
      </c>
      <c r="G44" t="s" s="4">
        <v>585</v>
      </c>
      <c r="H44" t="n" s="7">
        <v>1.1</v>
      </c>
      <c r="I44" t="s" s="4">
        <v>671</v>
      </c>
    </row>
    <row r="45" spans="1:10">
      <c r="A45" t="s" s="4">
        <v>43</v>
      </c>
      <c r="B45" t="n" s="7">
        <v>-222.2</v>
      </c>
      <c r="D45" t="n" s="7">
        <v>2.4</v>
      </c>
      <c r="F45" t="n" s="7">
        <v>-224.1</v>
      </c>
      <c r="H45" t="n" s="7">
        <v>-3.7</v>
      </c>
    </row>
    <row r="46" spans="1:10">
      <c r="A46" t="s" s="4">
        <v>860</v>
      </c>
    </row>
    <row r="47" spans="1:10">
      <c r="A47" t="s" s="4">
        <v>45</v>
      </c>
      <c r="B47" t="n" s="7">
        <v>-222.2</v>
      </c>
      <c r="D47" t="n" s="7">
        <v>2.4</v>
      </c>
      <c r="F47" t="n" s="7">
        <v>-224.1</v>
      </c>
      <c r="H47" t="n" s="7">
        <v>-3.7</v>
      </c>
    </row>
    <row r="48" spans="1:10">
      <c r="A48" t="s" s="4">
        <v>46</v>
      </c>
    </row>
    <row r="49" spans="1:10">
      <c r="A49" t="s" s="4">
        <v>47</v>
      </c>
      <c r="B49" t="n" s="7">
        <v>-222.2</v>
      </c>
      <c r="D49" t="n" s="7">
        <v>2.4</v>
      </c>
      <c r="F49" t="n" s="7">
        <v>-224.1</v>
      </c>
      <c r="H49" t="n" s="7">
        <v>-3.7</v>
      </c>
    </row>
    <row r="50" spans="1:10">
      <c r="A50" t="s" s="4">
        <v>117</v>
      </c>
      <c r="B50" t="n" s="8">
        <v>4973.1</v>
      </c>
      <c r="C50" t="s" s="4">
        <v>883</v>
      </c>
      <c r="D50" t="n" s="8">
        <v>4917.7</v>
      </c>
      <c r="E50" t="s" s="4">
        <v>884</v>
      </c>
      <c r="F50" t="n" s="8">
        <v>4973.1</v>
      </c>
      <c r="G50" t="s" s="4">
        <v>883</v>
      </c>
      <c r="H50" t="n" s="8">
        <v>4917.7</v>
      </c>
      <c r="I50" t="s" s="4">
        <v>884</v>
      </c>
    </row>
    <row r="51" spans="1:10">
      <c r="A51" t="s" s="4">
        <v>878</v>
      </c>
      <c r="F51" t="n" s="8">
        <v>101.2</v>
      </c>
      <c r="H51" t="n" s="8">
        <v>99.90000000000001</v>
      </c>
    </row>
    <row r="52" spans="1:10">
      <c r="A52" t="s" s="4">
        <v>879</v>
      </c>
      <c r="B52" t="n" s="8">
        <v>376.2</v>
      </c>
      <c r="D52" t="n" s="8">
        <v>381.6</v>
      </c>
      <c r="F52" t="n" s="8">
        <v>376.2</v>
      </c>
      <c r="H52" t="n" s="8">
        <v>381.6</v>
      </c>
    </row>
    <row r="53" spans="1:10">
      <c r="A53" t="s" s="4">
        <v>885</v>
      </c>
    </row>
    <row r="54" spans="1:10">
      <c r="A54" t="s" s="3">
        <v>872</v>
      </c>
    </row>
    <row r="55" spans="1:10">
      <c r="A55" t="s" s="4">
        <v>341</v>
      </c>
      <c r="B55" t="n" s="8">
        <v>401.4</v>
      </c>
      <c r="D55" t="n" s="5">
        <v>694</v>
      </c>
      <c r="F55" t="n" s="8">
        <v>786.8</v>
      </c>
      <c r="H55" t="n" s="5">
        <v>1419</v>
      </c>
    </row>
    <row r="56" spans="1:10">
      <c r="A56" t="s" s="4">
        <v>886</v>
      </c>
    </row>
    <row r="57" spans="1:10">
      <c r="A57" t="s" s="3">
        <v>872</v>
      </c>
    </row>
    <row r="58" spans="1:10">
      <c r="A58" t="s" s="4">
        <v>341</v>
      </c>
      <c r="B58" t="n" s="8">
        <v>-295.3</v>
      </c>
      <c r="D58" t="n" s="8">
        <v>-524.6</v>
      </c>
      <c r="F58" t="n" s="8">
        <v>-562.6</v>
      </c>
      <c r="H58" t="n" s="8">
        <v>-1046.3</v>
      </c>
    </row>
    <row r="59" spans="1:10">
      <c r="A59" t="s" s="4">
        <v>401</v>
      </c>
    </row>
    <row r="60" spans="1:10">
      <c r="A60" t="s" s="3">
        <v>872</v>
      </c>
    </row>
    <row r="61" spans="1:10">
      <c r="A61" t="s" s="4">
        <v>341</v>
      </c>
      <c r="B61" t="n" s="5">
        <v>674</v>
      </c>
      <c r="D61" t="n" s="8">
        <v>1227.4</v>
      </c>
      <c r="F61" t="n" s="8">
        <v>1429.4</v>
      </c>
      <c r="H61" t="n" s="5">
        <v>2671</v>
      </c>
    </row>
    <row r="62" spans="1:10">
      <c r="A62" t="s" s="4">
        <v>32</v>
      </c>
      <c r="B62" t="n" s="8">
        <v>650.7</v>
      </c>
      <c r="D62" t="n" s="8">
        <v>1209.7</v>
      </c>
      <c r="F62" t="n" s="8">
        <v>1407.9</v>
      </c>
      <c r="H62" t="n" s="8">
        <v>2613.6</v>
      </c>
    </row>
    <row r="63" spans="1:10">
      <c r="A63" t="s" s="4">
        <v>874</v>
      </c>
      <c r="B63" t="n" s="8">
        <v>23.3</v>
      </c>
      <c r="D63" t="n" s="8">
        <v>17.7</v>
      </c>
      <c r="F63" t="n" s="8">
        <v>21.5</v>
      </c>
      <c r="H63" t="n" s="8">
        <v>57.4</v>
      </c>
    </row>
    <row r="64" spans="1:10">
      <c r="A64" t="s" s="4">
        <v>33</v>
      </c>
      <c r="B64" t="n" s="8">
        <v>14.3</v>
      </c>
      <c r="D64" t="n" s="8">
        <v>16.8</v>
      </c>
      <c r="F64" t="n" s="8">
        <v>26.9</v>
      </c>
      <c r="H64" t="n" s="8">
        <v>34.1</v>
      </c>
    </row>
    <row r="65" spans="1:10">
      <c r="A65" t="s" s="4">
        <v>34</v>
      </c>
      <c r="B65" t="n" s="5">
        <v>3</v>
      </c>
      <c r="D65" t="n" s="8">
        <v>2.5</v>
      </c>
      <c r="F65" t="n" s="5">
        <v>6</v>
      </c>
      <c r="H65" t="n" s="8">
        <v>5.7</v>
      </c>
    </row>
    <row r="66" spans="1:10">
      <c r="A66" t="s" s="4">
        <v>399</v>
      </c>
      <c r="B66" t="n" s="8">
        <v>20.4</v>
      </c>
      <c r="F66" t="n" s="8">
        <v>20.4</v>
      </c>
    </row>
    <row r="67" spans="1:10">
      <c r="A67" t="s" s="4">
        <v>875</v>
      </c>
      <c r="B67" t="n" s="8">
        <v>12.3</v>
      </c>
      <c r="F67" t="n" s="8">
        <v>12.3</v>
      </c>
    </row>
    <row r="68" spans="1:10">
      <c r="A68" t="s" s="4">
        <v>876</v>
      </c>
      <c r="B68" t="n" s="8">
        <v>2.6</v>
      </c>
      <c r="D68" t="n" s="8">
        <v>1.9</v>
      </c>
      <c r="F68" t="n" s="8">
        <v>4.2</v>
      </c>
      <c r="H68" t="n" s="8">
        <v>3.9</v>
      </c>
    </row>
    <row r="69" spans="1:10">
      <c r="A69" t="s" s="4">
        <v>877</v>
      </c>
      <c r="B69" t="n" s="8">
        <v>52.6</v>
      </c>
      <c r="D69" t="n" s="8">
        <v>21.2</v>
      </c>
      <c r="F69" t="n" s="8">
        <v>69.8</v>
      </c>
      <c r="H69" t="n" s="8">
        <v>43.7</v>
      </c>
    </row>
    <row r="70" spans="1:10">
      <c r="A70" t="s" s="4">
        <v>39</v>
      </c>
      <c r="B70" t="n" s="7">
        <v>-29.3</v>
      </c>
      <c r="D70" t="n" s="7">
        <v>-3.5</v>
      </c>
      <c r="F70" t="n" s="7">
        <v>-48.3</v>
      </c>
      <c r="H70" t="n" s="7">
        <v>13.7</v>
      </c>
    </row>
    <row r="71" spans="1:10">
      <c r="A71" t="s" s="4">
        <v>432</v>
      </c>
    </row>
    <row r="72" spans="1:10">
      <c r="A72" t="s" s="4">
        <v>42</v>
      </c>
    </row>
    <row r="73" spans="1:10">
      <c r="A73" t="s" s="4">
        <v>43</v>
      </c>
      <c r="B73" t="n" s="7">
        <v>-29.3</v>
      </c>
      <c r="D73" t="n" s="7">
        <v>-3.5</v>
      </c>
      <c r="F73" t="n" s="7">
        <v>-48.3</v>
      </c>
      <c r="H73" t="n" s="7">
        <v>13.7</v>
      </c>
    </row>
    <row r="74" spans="1:10">
      <c r="A74" t="s" s="4">
        <v>860</v>
      </c>
    </row>
    <row r="75" spans="1:10">
      <c r="A75" t="s" s="4">
        <v>45</v>
      </c>
      <c r="B75" t="n" s="7">
        <v>-29.3</v>
      </c>
      <c r="D75" t="n" s="7">
        <v>-3.5</v>
      </c>
      <c r="F75" t="n" s="7">
        <v>-48.3</v>
      </c>
      <c r="H75" t="n" s="7">
        <v>13.7</v>
      </c>
    </row>
    <row r="76" spans="1:10">
      <c r="A76" t="s" s="4">
        <v>46</v>
      </c>
    </row>
    <row r="77" spans="1:10">
      <c r="A77" t="s" s="4">
        <v>47</v>
      </c>
      <c r="B77" t="n" s="7">
        <v>-29.3</v>
      </c>
      <c r="D77" t="n" s="7">
        <v>-3.5</v>
      </c>
      <c r="F77" t="n" s="7">
        <v>-48.3</v>
      </c>
      <c r="H77" t="n" s="7">
        <v>13.7</v>
      </c>
    </row>
    <row r="78" spans="1:10">
      <c r="A78" t="s" s="4">
        <v>117</v>
      </c>
      <c r="B78" t="n" s="8">
        <v>289.7</v>
      </c>
      <c r="D78" t="n" s="5">
        <v>394</v>
      </c>
      <c r="F78" t="n" s="8">
        <v>289.7</v>
      </c>
      <c r="H78" t="n" s="5">
        <v>394</v>
      </c>
    </row>
    <row r="79" spans="1:10">
      <c r="A79" t="s" s="4">
        <v>878</v>
      </c>
      <c r="F79" t="n" s="5">
        <v>3</v>
      </c>
      <c r="H79" t="n" s="8">
        <v>5.1</v>
      </c>
    </row>
    <row r="80" spans="1:10">
      <c r="A80" t="s" s="4">
        <v>887</v>
      </c>
    </row>
    <row r="81" spans="1:10">
      <c r="A81" t="s" s="3">
        <v>872</v>
      </c>
    </row>
    <row r="82" spans="1:10">
      <c r="A82" t="s" s="4">
        <v>341</v>
      </c>
      <c r="B82" t="n" s="8">
        <v>689.2</v>
      </c>
      <c r="D82" t="n" s="8">
        <v>1255.8</v>
      </c>
      <c r="F82" t="n" s="8">
        <v>1454.5</v>
      </c>
      <c r="H82" t="n" s="8">
        <v>2728.8</v>
      </c>
    </row>
    <row r="83" spans="1:10">
      <c r="A83" t="s" s="4">
        <v>888</v>
      </c>
    </row>
    <row r="84" spans="1:10">
      <c r="A84" t="s" s="3">
        <v>872</v>
      </c>
    </row>
    <row r="85" spans="1:10">
      <c r="A85" t="s" s="4">
        <v>341</v>
      </c>
      <c r="B85" t="n" s="7">
        <v>-15.2</v>
      </c>
      <c r="D85" t="n" s="7">
        <v>-28.4</v>
      </c>
      <c r="F85" t="n" s="7">
        <v>-25.1</v>
      </c>
      <c r="H85" t="n" s="7">
        <v>-57.8</v>
      </c>
    </row>
    <row r="86" spans="1:10">
      <c r="A86" t="s" s="4">
        <v>889</v>
      </c>
    </row>
    <row r="87" spans="1:10">
      <c r="A87" t="s" s="3">
        <v>872</v>
      </c>
    </row>
    <row r="88" spans="1:10">
      <c r="A88" t="s" s="4">
        <v>341</v>
      </c>
    </row>
    <row r="89" spans="1:10">
      <c r="A89" t="s" s="4">
        <v>32</v>
      </c>
    </row>
    <row r="90" spans="1:10">
      <c r="A90" t="s" s="4">
        <v>874</v>
      </c>
    </row>
    <row r="91" spans="1:10">
      <c r="A91" t="s" s="4">
        <v>33</v>
      </c>
      <c r="B91" t="n" s="7">
        <v>0.2</v>
      </c>
      <c r="C91" t="s" s="4">
        <v>890</v>
      </c>
      <c r="D91" t="n" s="7">
        <v>0.2</v>
      </c>
      <c r="E91" t="s" s="4">
        <v>891</v>
      </c>
      <c r="F91" t="n" s="7">
        <v>0.2</v>
      </c>
      <c r="G91" t="s" s="4">
        <v>892</v>
      </c>
      <c r="H91" t="n" s="7">
        <v>0.2</v>
      </c>
      <c r="I91" t="s" s="4">
        <v>893</v>
      </c>
    </row>
    <row r="92" spans="1:10">
      <c r="A92" t="s" s="4">
        <v>34</v>
      </c>
      <c r="B92" t="n" s="7">
        <v>0.9</v>
      </c>
      <c r="C92" t="s" s="4">
        <v>890</v>
      </c>
      <c r="D92" t="n" s="10">
        <v>2</v>
      </c>
      <c r="E92" t="s" s="4">
        <v>891</v>
      </c>
      <c r="F92" t="n" s="7">
        <v>2.6</v>
      </c>
      <c r="G92" t="s" s="4">
        <v>892</v>
      </c>
      <c r="H92" t="n" s="10">
        <v>2</v>
      </c>
      <c r="I92" t="s" s="4">
        <v>893</v>
      </c>
    </row>
    <row r="93" spans="1:10">
      <c r="A93" t="s" s="4">
        <v>399</v>
      </c>
    </row>
    <row r="94" spans="1:10">
      <c r="A94" t="s" s="4">
        <v>875</v>
      </c>
    </row>
    <row r="95" spans="1:10">
      <c r="A95" t="s" s="4">
        <v>876</v>
      </c>
    </row>
    <row r="96" spans="1:10">
      <c r="A96" t="s" s="4">
        <v>877</v>
      </c>
      <c r="B96" t="n" s="7">
        <v>1.1</v>
      </c>
      <c r="C96" t="s" s="4">
        <v>890</v>
      </c>
      <c r="D96" t="n" s="7">
        <v>2.2</v>
      </c>
      <c r="E96" t="s" s="4">
        <v>891</v>
      </c>
      <c r="F96" t="n" s="7">
        <v>2.8</v>
      </c>
      <c r="G96" t="s" s="4">
        <v>892</v>
      </c>
      <c r="H96" t="n" s="7">
        <v>2.2</v>
      </c>
      <c r="I96" t="s" s="4">
        <v>893</v>
      </c>
    </row>
    <row r="97" spans="1:10">
      <c r="A97" t="s" s="4">
        <v>39</v>
      </c>
      <c r="B97" t="n" s="8">
        <v>-1.1</v>
      </c>
      <c r="C97" t="s" s="4">
        <v>890</v>
      </c>
      <c r="D97" t="n" s="8">
        <v>-2.2</v>
      </c>
      <c r="E97" t="s" s="4">
        <v>891</v>
      </c>
      <c r="F97" t="n" s="8">
        <v>-2.8</v>
      </c>
      <c r="G97" t="s" s="4">
        <v>892</v>
      </c>
      <c r="H97" t="n" s="8">
        <v>-2.2</v>
      </c>
      <c r="I97" t="s" s="4">
        <v>893</v>
      </c>
    </row>
    <row r="98" spans="1:10">
      <c r="A98" t="s" s="4">
        <v>432</v>
      </c>
      <c r="B98" t="n" s="8">
        <v>7.2</v>
      </c>
      <c r="C98" t="s" s="4">
        <v>890</v>
      </c>
      <c r="D98" t="n" s="8">
        <v>2.8</v>
      </c>
      <c r="E98" t="s" s="4">
        <v>891</v>
      </c>
      <c r="F98" t="n" s="8">
        <v>13.9</v>
      </c>
      <c r="G98" t="s" s="4">
        <v>892</v>
      </c>
      <c r="H98" t="n" s="7">
        <v>6.1</v>
      </c>
      <c r="I98" t="s" s="4">
        <v>893</v>
      </c>
    </row>
    <row r="99" spans="1:10">
      <c r="A99" t="s" s="4">
        <v>42</v>
      </c>
      <c r="B99" t="n" s="8">
        <v>0.2</v>
      </c>
      <c r="C99" t="s" s="4">
        <v>890</v>
      </c>
      <c r="D99" t="n" s="8">
        <v>0.1</v>
      </c>
      <c r="E99" t="s" s="4">
        <v>891</v>
      </c>
      <c r="F99" t="n" s="8">
        <v>0.2</v>
      </c>
      <c r="G99" t="s" s="4">
        <v>892</v>
      </c>
    </row>
    <row r="100" spans="1:10">
      <c r="A100" t="s" s="4">
        <v>43</v>
      </c>
      <c r="B100" t="n" s="8">
        <v>-8.1</v>
      </c>
      <c r="C100" t="s" s="4">
        <v>890</v>
      </c>
      <c r="D100" t="n" s="8">
        <v>-4.9</v>
      </c>
      <c r="E100" t="s" s="4">
        <v>891</v>
      </c>
      <c r="F100" t="n" s="8">
        <v>-16.5</v>
      </c>
      <c r="G100" t="s" s="4">
        <v>892</v>
      </c>
      <c r="H100" t="n" s="7">
        <v>-8.300000000000001</v>
      </c>
      <c r="I100" t="s" s="4">
        <v>893</v>
      </c>
    </row>
    <row r="101" spans="1:10">
      <c r="A101" t="s" s="4">
        <v>860</v>
      </c>
      <c r="B101" t="n" s="8">
        <v>-3.1</v>
      </c>
      <c r="C101" t="s" s="4">
        <v>890</v>
      </c>
      <c r="D101" t="n" s="8">
        <v>0.8</v>
      </c>
      <c r="E101" t="s" s="4">
        <v>891</v>
      </c>
      <c r="F101" t="n" s="8">
        <v>-2.3</v>
      </c>
      <c r="G101" t="s" s="4">
        <v>892</v>
      </c>
      <c r="H101" t="n" s="8">
        <v>1.8</v>
      </c>
      <c r="I101" t="s" s="4">
        <v>893</v>
      </c>
    </row>
    <row r="102" spans="1:10">
      <c r="A102" t="s" s="4">
        <v>45</v>
      </c>
      <c r="B102" t="n" s="5">
        <v>-5</v>
      </c>
      <c r="C102" t="s" s="4">
        <v>890</v>
      </c>
      <c r="D102" t="n" s="8">
        <v>-5.7</v>
      </c>
      <c r="E102" t="s" s="4">
        <v>891</v>
      </c>
      <c r="F102" t="n" s="8">
        <v>-14.2</v>
      </c>
      <c r="G102" t="s" s="4">
        <v>892</v>
      </c>
      <c r="H102" t="n" s="8">
        <v>-10.1</v>
      </c>
      <c r="I102" t="s" s="4">
        <v>893</v>
      </c>
    </row>
    <row r="103" spans="1:10">
      <c r="A103" t="s" s="4">
        <v>46</v>
      </c>
      <c r="B103" t="n" s="5">
        <v>-120</v>
      </c>
      <c r="C103" t="s" s="4">
        <v>890</v>
      </c>
      <c r="D103" t="n" s="8">
        <v>-2.2</v>
      </c>
      <c r="E103" t="s" s="4">
        <v>891</v>
      </c>
      <c r="F103" t="n" s="8">
        <v>-130.1</v>
      </c>
      <c r="G103" t="s" s="4">
        <v>892</v>
      </c>
      <c r="H103" t="n" s="8">
        <v>4.1</v>
      </c>
      <c r="I103" t="s" s="4">
        <v>893</v>
      </c>
    </row>
    <row r="104" spans="1:10">
      <c r="A104" t="s" s="4">
        <v>47</v>
      </c>
      <c r="B104" t="n" s="5">
        <v>115</v>
      </c>
      <c r="C104" t="s" s="4">
        <v>890</v>
      </c>
      <c r="D104" t="n" s="8">
        <v>-3.5</v>
      </c>
      <c r="E104" t="s" s="4">
        <v>891</v>
      </c>
      <c r="F104" t="n" s="8">
        <v>115.9</v>
      </c>
      <c r="G104" t="s" s="4">
        <v>892</v>
      </c>
      <c r="H104" t="n" s="8">
        <v>-14.2</v>
      </c>
      <c r="I104" t="s" s="4">
        <v>893</v>
      </c>
    </row>
    <row r="105" spans="1:10">
      <c r="A105" t="s" s="4">
        <v>117</v>
      </c>
      <c r="B105" t="n" s="7">
        <v>102.6</v>
      </c>
      <c r="C105" t="s" s="4">
        <v>892</v>
      </c>
      <c r="D105" t="n" s="7">
        <v>330.1</v>
      </c>
      <c r="E105" t="s" s="4">
        <v>893</v>
      </c>
      <c r="F105" t="n" s="8">
        <v>102.6</v>
      </c>
      <c r="G105" t="s" s="4">
        <v>892</v>
      </c>
      <c r="H105" t="n" s="8">
        <v>330.1</v>
      </c>
      <c r="I105" t="s" s="4">
        <v>893</v>
      </c>
    </row>
    <row r="106" spans="1:10">
      <c r="A106" t="s" s="4">
        <v>878</v>
      </c>
      <c r="F106" t="n" s="7">
        <v>0.1</v>
      </c>
      <c r="G106" t="s" s="4">
        <v>892</v>
      </c>
      <c r="H106" t="n" s="7">
        <v>1.6</v>
      </c>
      <c r="I106" t="s" s="4">
        <v>893</v>
      </c>
    </row>
    <row r="107" spans="1:10">
      <c r="A107" t="s" s="4">
        <v>894</v>
      </c>
    </row>
    <row r="108" spans="1:10">
      <c r="A108" t="s" s="3">
        <v>872</v>
      </c>
    </row>
    <row r="109" spans="1:10">
      <c r="A109" t="s" s="4">
        <v>341</v>
      </c>
    </row>
    <row r="110" spans="1:10">
      <c r="A110" t="s" s="4">
        <v>895</v>
      </c>
    </row>
    <row r="111" spans="1:10">
      <c r="A111" t="s" s="3">
        <v>872</v>
      </c>
    </row>
    <row r="112" spans="1:10">
      <c r="A112" t="s" s="4">
        <v>341</v>
      </c>
    </row>
    <row r="113" spans="1:10">
      <c r="A113" t="n"/>
    </row>
    <row r="114" spans="1:10">
      <c r="A114" t="s" s="4">
        <v>309</v>
      </c>
      <c r="B114" t="s" s="4">
        <v>896</v>
      </c>
    </row>
    <row r="115" spans="1:10">
      <c r="A115" t="s" s="4">
        <v>311</v>
      </c>
      <c r="B115" t="s" s="4">
        <v>896</v>
      </c>
    </row>
    <row r="116" spans="1:10">
      <c r="A116" t="s" s="4">
        <v>585</v>
      </c>
      <c r="B116" t="s" s="4">
        <v>896</v>
      </c>
    </row>
    <row r="117" spans="1:10">
      <c r="A117" t="s" s="4">
        <v>671</v>
      </c>
      <c r="B117" t="s" s="4">
        <v>896</v>
      </c>
    </row>
    <row r="118" spans="1:10">
      <c r="A118" t="s" s="4">
        <v>883</v>
      </c>
      <c r="B118" t="s" s="4">
        <v>897</v>
      </c>
    </row>
    <row r="119" spans="1:10">
      <c r="A119" t="s" s="4">
        <v>884</v>
      </c>
      <c r="B119" t="s" s="4">
        <v>898</v>
      </c>
    </row>
    <row r="120" spans="1:10">
      <c r="A120" t="s" s="4">
        <v>890</v>
      </c>
      <c r="B120" t="s" s="4">
        <v>899</v>
      </c>
    </row>
    <row r="121" spans="1:10">
      <c r="A121" t="s" s="4">
        <v>891</v>
      </c>
      <c r="B121" t="s" s="4">
        <v>899</v>
      </c>
    </row>
    <row r="122" spans="1:10">
      <c r="A122" t="s" s="4">
        <v>892</v>
      </c>
      <c r="B122" t="s" s="4">
        <v>899</v>
      </c>
    </row>
    <row r="123" spans="1:10">
      <c r="A123" t="s" s="4">
        <v>893</v>
      </c>
      <c r="B123" t="s" s="4">
        <v>899</v>
      </c>
    </row>
  </sheetData>
  <mergeCells count="18">
    <mergeCell ref="A1:A2"/>
    <mergeCell ref="B1:E1"/>
    <mergeCell ref="F1:I1"/>
    <mergeCell ref="B2:C2"/>
    <mergeCell ref="D2:E2"/>
    <mergeCell ref="F2:G2"/>
    <mergeCell ref="H2:I2"/>
    <mergeCell ref="A113:J113"/>
    <mergeCell ref="B114:J114"/>
    <mergeCell ref="B115:J115"/>
    <mergeCell ref="B116:J116"/>
    <mergeCell ref="B117:J117"/>
    <mergeCell ref="B118:J118"/>
    <mergeCell ref="B119:J119"/>
    <mergeCell ref="B120:J120"/>
    <mergeCell ref="B121:J121"/>
    <mergeCell ref="B122:J122"/>
    <mergeCell ref="B123:J123"/>
  </mergeCells>
  <pageMargins bottom="1" footer="0.5" header="0.5" left="0.75" right="0.75" top="1"/>
</worksheet>
</file>

<file path=xl/worksheets/sheet76.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69"/>
    <col customWidth="1" max="2" min="2" width="15"/>
    <col customWidth="1" max="3" min="3" width="14"/>
  </cols>
  <sheetData>
    <row r="1" spans="1:3">
      <c r="A1" t="s" s="1">
        <v>900</v>
      </c>
      <c r="B1" t="s" s="2">
        <v>1</v>
      </c>
    </row>
    <row r="2" spans="1:3">
      <c r="B2" t="s" s="2">
        <v>2</v>
      </c>
      <c r="C2" t="s" s="2">
        <v>26</v>
      </c>
    </row>
    <row r="3" spans="1:3">
      <c r="A3" t="s" s="3">
        <v>190</v>
      </c>
    </row>
    <row r="4" spans="1:3">
      <c r="A4" t="s" s="4">
        <v>901</v>
      </c>
      <c r="B4" t="n" s="10">
        <v>110</v>
      </c>
      <c r="C4" t="n" s="7">
        <v>110.3</v>
      </c>
    </row>
    <row r="5" spans="1:3">
      <c r="A5" t="s" s="4">
        <v>902</v>
      </c>
      <c r="B5" t="n" s="8">
        <v>-5.7</v>
      </c>
      <c r="C5" t="n" s="8">
        <v>-3.7</v>
      </c>
    </row>
    <row r="6" spans="1:3">
      <c r="A6" t="s" s="4">
        <v>903</v>
      </c>
      <c r="B6" t="n" s="7">
        <v>104.3</v>
      </c>
      <c r="C6" t="n" s="7">
        <v>106.6</v>
      </c>
    </row>
  </sheetData>
  <mergeCells count="2">
    <mergeCell ref="A1:A2"/>
    <mergeCell ref="B1:C1"/>
  </mergeCells>
  <pageMargins bottom="1" footer="0.5" header="0.5" left="0.75" right="0.75" top="1"/>
</worksheet>
</file>

<file path=xl/worksheets/sheet77.xml><?xml version="1.0" encoding="utf-8"?>
<worksheet xmlns="http://schemas.openxmlformats.org/spreadsheetml/2006/main">
  <sheetPr>
    <outlinePr summaryBelow="1" summaryRight="1"/>
  </sheetPr>
  <dimension ref="A1:G2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6"/>
    <col customWidth="1" max="7" min="7" width="14"/>
  </cols>
  <sheetData>
    <row r="1" spans="1:7">
      <c r="A1" t="s" s="1">
        <v>904</v>
      </c>
      <c r="B1" t="s" s="2">
        <v>465</v>
      </c>
      <c r="D1" t="s" s="2">
        <v>25</v>
      </c>
      <c r="F1" t="s" s="2">
        <v>1</v>
      </c>
    </row>
    <row r="2" spans="1:7">
      <c r="B2" t="s" s="2">
        <v>905</v>
      </c>
      <c r="C2" t="s" s="2">
        <v>906</v>
      </c>
      <c r="D2" t="s" s="2">
        <v>2</v>
      </c>
      <c r="E2" t="s" s="2">
        <v>26</v>
      </c>
      <c r="F2" t="s" s="2">
        <v>2</v>
      </c>
      <c r="G2" t="s" s="2">
        <v>26</v>
      </c>
    </row>
    <row r="3" spans="1:7">
      <c r="A3" t="s" s="3">
        <v>907</v>
      </c>
    </row>
    <row r="4" spans="1:7">
      <c r="A4" t="s" s="4">
        <v>908</v>
      </c>
      <c r="D4" t="n" s="7">
        <v>0.3</v>
      </c>
      <c r="E4" t="n" s="7">
        <v>0.3</v>
      </c>
      <c r="F4" t="n" s="7">
        <v>0.6</v>
      </c>
      <c r="G4" t="n" s="7">
        <v>0.6</v>
      </c>
    </row>
    <row r="5" spans="1:7">
      <c r="A5" t="s" s="4">
        <v>909</v>
      </c>
    </row>
    <row r="6" spans="1:7">
      <c r="A6" t="s" s="3">
        <v>907</v>
      </c>
    </row>
    <row r="7" spans="1:7">
      <c r="A7" t="s" s="4">
        <v>910</v>
      </c>
      <c r="F7" t="s" s="4">
        <v>911</v>
      </c>
    </row>
    <row r="8" spans="1:7">
      <c r="A8" t="s" s="4">
        <v>912</v>
      </c>
      <c r="F8" t="s" s="4">
        <v>913</v>
      </c>
    </row>
    <row r="9" spans="1:7">
      <c r="A9" t="s" s="4">
        <v>914</v>
      </c>
      <c r="F9" t="s" s="4">
        <v>915</v>
      </c>
    </row>
    <row r="10" spans="1:7">
      <c r="A10" t="s" s="4">
        <v>916</v>
      </c>
      <c r="D10" t="n" s="7">
        <v>16.3</v>
      </c>
      <c r="F10" t="n" s="7">
        <v>16.3</v>
      </c>
    </row>
    <row r="11" spans="1:7">
      <c r="A11" t="s" s="4">
        <v>917</v>
      </c>
    </row>
    <row r="12" spans="1:7">
      <c r="A12" t="s" s="3">
        <v>907</v>
      </c>
    </row>
    <row r="13" spans="1:7">
      <c r="A13" t="s" s="4">
        <v>475</v>
      </c>
      <c r="B13" t="n" s="11">
        <v>0.3525</v>
      </c>
    </row>
    <row r="14" spans="1:7">
      <c r="A14" t="s" s="4">
        <v>918</v>
      </c>
      <c r="B14" t="n" s="7">
        <v>8.800000000000001</v>
      </c>
    </row>
    <row r="15" spans="1:7">
      <c r="A15" t="s" s="4">
        <v>919</v>
      </c>
    </row>
    <row r="16" spans="1:7">
      <c r="A16" t="s" s="3">
        <v>907</v>
      </c>
    </row>
    <row r="17" spans="1:7">
      <c r="A17" t="s" s="4">
        <v>920</v>
      </c>
      <c r="C17" t="n" s="15">
        <v>0.005</v>
      </c>
    </row>
    <row r="18" spans="1:7">
      <c r="A18" t="s" s="4">
        <v>921</v>
      </c>
    </row>
    <row r="19" spans="1:7">
      <c r="A19" t="s" s="3">
        <v>907</v>
      </c>
    </row>
    <row r="20" spans="1:7">
      <c r="A20" t="s" s="4">
        <v>918</v>
      </c>
      <c r="B20" t="n" s="8">
        <v>27.9</v>
      </c>
    </row>
    <row r="21" spans="1:7">
      <c r="A21" t="s" s="4">
        <v>908</v>
      </c>
      <c r="B21" t="n" s="8">
        <v>26.2</v>
      </c>
    </row>
    <row r="22" spans="1:7">
      <c r="A22" t="s" s="4">
        <v>922</v>
      </c>
    </row>
    <row r="23" spans="1:7">
      <c r="A23" t="s" s="3">
        <v>907</v>
      </c>
    </row>
    <row r="24" spans="1:7">
      <c r="A24" t="s" s="4">
        <v>476</v>
      </c>
      <c r="B24" t="n" s="7">
        <v>7.5</v>
      </c>
    </row>
  </sheetData>
  <mergeCells count="4">
    <mergeCell ref="A1:A2"/>
    <mergeCell ref="B1:C1"/>
    <mergeCell ref="D1:E1"/>
    <mergeCell ref="F1:G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r="1" spans="1:2">
      <c r="A1" t="s" s="1">
        <v>141</v>
      </c>
      <c r="B1" t="s" s="2">
        <v>1</v>
      </c>
    </row>
    <row r="2" spans="1:2">
      <c r="B2" t="s" s="2">
        <v>2</v>
      </c>
    </row>
    <row r="3" spans="1:2">
      <c r="A3" t="s" s="3">
        <v>142</v>
      </c>
    </row>
    <row r="4" spans="1:2">
      <c r="A4" t="s" s="4">
        <v>141</v>
      </c>
      <c r="B4" t="s" s="4">
        <v>14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1"/>
    <col customWidth="1" max="2" min="2" width="80"/>
  </cols>
  <sheetData>
    <row r="1" spans="1:2">
      <c r="A1" t="s" s="1">
        <v>144</v>
      </c>
      <c r="B1" t="s" s="2">
        <v>1</v>
      </c>
    </row>
    <row r="2" spans="1:2">
      <c r="B2" t="s" s="2">
        <v>2</v>
      </c>
    </row>
    <row r="3" spans="1:2">
      <c r="A3" t="s" s="3">
        <v>145</v>
      </c>
    </row>
    <row r="4" spans="1:2">
      <c r="A4" t="s" s="4">
        <v>144</v>
      </c>
      <c r="B4" t="s" s="4">
        <v>146</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77</vt:i4>
      </vt:variant>
    </vt:vector>
  </ns0:HeadingPairs>
  <ns0:TitlesOfParts>
    <vt:vector xmlns:vt="http://schemas.openxmlformats.org/officeDocument/2006/docPropsVTypes" baseType="lpstr" size="77">
      <vt:lpstr>Document and Entity Information</vt:lpstr>
      <vt:lpstr>CONSOLIDATED STATEMENTS OF INCO</vt:lpstr>
      <vt:lpstr>CONSOLIDATED STATEMENTS OF COMP</vt:lpstr>
      <vt:lpstr>CONSOLIDATED STATEMENTS OF COM4</vt:lpstr>
      <vt:lpstr>CONSOLIDATED STATEMENTS OF CASH</vt:lpstr>
      <vt:lpstr>CONSOLIDATED STATEMENTS OF FINA</vt:lpstr>
      <vt:lpstr>CONSOLIDATED STATEMENTS OF FIN7</vt:lpstr>
      <vt:lpstr>ORGANIZATION AND NATURE OF OPER</vt:lpstr>
      <vt:lpstr>NET INCOME PER LIMITED PARTNER </vt:lpstr>
      <vt:lpstr>ACQUISITIONS</vt:lpstr>
      <vt:lpstr>EQUITY-BASED COMPENSATION</vt:lpstr>
      <vt:lpstr>CASH AND CASH EQUIVALENTS</vt:lpstr>
      <vt:lpstr>INVENTORY</vt:lpstr>
      <vt:lpstr>PROPERTY, PLANT AND EQUIPMENT</vt:lpstr>
      <vt:lpstr>GOODWILL</vt:lpstr>
      <vt:lpstr>EQUITY INVESTMENTS IN JOINT VEN</vt:lpstr>
      <vt:lpstr>DEBT</vt:lpstr>
      <vt:lpstr>PARTNERS' CAPITAL</vt:lpstr>
      <vt:lpstr>RELATED PARTY TRANSACTIONS</vt:lpstr>
      <vt:lpstr>COMMITMENTS AND CONTINGENCIES</vt:lpstr>
      <vt:lpstr>DERIVATIVE FINANCIAL INSTRUMENT</vt:lpstr>
      <vt:lpstr>INCOME TAXES</vt:lpstr>
      <vt:lpstr>SEGMENT INFORMATION</vt:lpstr>
      <vt:lpstr>SUPPLEMENTAL CASH FLOW INFORMAT</vt:lpstr>
      <vt:lpstr>RECENT ACCOUNTING PRONOUNCEMENT</vt:lpstr>
      <vt:lpstr>SUBSEQUENT EVENTS</vt:lpstr>
      <vt:lpstr>NET INCOME PER LIMITED PARTNE27</vt:lpstr>
      <vt:lpstr>ACQUISITIONS (Tables)</vt:lpstr>
      <vt:lpstr>EQUITY-BASED COMPENSATION (Tabl</vt:lpstr>
      <vt:lpstr>INVENTORY (Tables)</vt:lpstr>
      <vt:lpstr>PROPERTY, PLANT AND EQUIPMENT (</vt:lpstr>
      <vt:lpstr>EQUITY INVESTMENTS IN JOINT V32</vt:lpstr>
      <vt:lpstr>DEBT (Tables)</vt:lpstr>
      <vt:lpstr>PARTNERS' CAPITAL (Tables)</vt:lpstr>
      <vt:lpstr>DERIVATIVE FINANCIAL INSTRUME35</vt:lpstr>
      <vt:lpstr>SEGMENT INFORMATION (Tables)</vt:lpstr>
      <vt:lpstr>SUPPLEMENTAL CASH FLOW INFORM37</vt:lpstr>
      <vt:lpstr>ORGANIZATION AND NATURE OF OP38</vt:lpstr>
      <vt:lpstr>NET INCOME PER LIMITED PARTNE39</vt:lpstr>
      <vt:lpstr>NET INCOME PER LIMITED PARTNE40</vt:lpstr>
      <vt:lpstr>ACQUISITIONS (Details)</vt:lpstr>
      <vt:lpstr>EQUITY-BASED COMPENSATION (Deta</vt:lpstr>
      <vt:lpstr>CASH AND CASH EQUIVALENTS (Deta</vt:lpstr>
      <vt:lpstr>INVENTORY (Details)</vt:lpstr>
      <vt:lpstr>PROPERTY, PLANT AND EQUIPMENT45</vt:lpstr>
      <vt:lpstr>GOODWILL (Details)</vt:lpstr>
      <vt:lpstr>EQUITY INVESTMENTS IN JOINT V47</vt:lpstr>
      <vt:lpstr>DEBT (Schedule of Debt Obligati</vt:lpstr>
      <vt:lpstr>DEBT (Schedule of Interest Cost</vt:lpstr>
      <vt:lpstr>DEBT (Narrative) (Details)</vt:lpstr>
      <vt:lpstr>DEBT (Schedule of Available Cre</vt:lpstr>
      <vt:lpstr>PARTNERS' CAPITAL (Distribution</vt:lpstr>
      <vt:lpstr>PARTNERS' CAPITAL (Schedule of </vt:lpstr>
      <vt:lpstr>PARTNERS' CAPITAL (Narrative) (</vt:lpstr>
      <vt:lpstr>RELATED PARTY TRANSACTIONS (Det</vt:lpstr>
      <vt:lpstr>RELATED PARTY TRANSACTIONS (Sal</vt:lpstr>
      <vt:lpstr>COMMITMENTS AND CONTINGENCIES (</vt:lpstr>
      <vt:lpstr>DERIVATIVE FINANCIAL INSTRUME58</vt:lpstr>
      <vt:lpstr>DERIVATIVE FINANCIAL INSTRUME59</vt:lpstr>
      <vt:lpstr>DERIVATIVE FINANCIAL INSTRUME60</vt:lpstr>
      <vt:lpstr>DERIVATIVE FINANCIAL INSTRUME61</vt:lpstr>
      <vt:lpstr>DERIVATIVE FINANCIAL INSTRUME62</vt:lpstr>
      <vt:lpstr>DERIVATIVE FINANCIAL INSTRUME63</vt:lpstr>
      <vt:lpstr>DERIVATIVE FINANCIAL INSTRUME64</vt:lpstr>
      <vt:lpstr>DERIVATIVE FINANCIAL INSTRUME65</vt:lpstr>
      <vt:lpstr>DERIVATIVE FINANCIAL INSTRUME66</vt:lpstr>
      <vt:lpstr>DERIVATIVE FINANCIAL INSTRUME67</vt:lpstr>
      <vt:lpstr>DERIVATIVE FINANCIAL INSTRUME68</vt:lpstr>
      <vt:lpstr>DERIVATIVE FINANCIAL INSTRUME69</vt:lpstr>
      <vt:lpstr>DERIVATIVE FINANCIAL INSTRUME70</vt:lpstr>
      <vt:lpstr>DERIVATIVE FINANCIAL INSTRUME71</vt:lpstr>
      <vt:lpstr>DERIVATIVE FINANCIAL INSTRUME72</vt:lpstr>
      <vt:lpstr>DERIVATIVE FINANCIAL INSTRUME73</vt:lpstr>
      <vt:lpstr>INCOME TAXES (Details)</vt:lpstr>
      <vt:lpstr>SEGMENT INFORMATION (Details)</vt:lpstr>
      <vt:lpstr>SUPPLEMENTAL CASH FLOW INFORM76</vt:lpstr>
      <vt:lpstr>SUBSEQUENT EVENTS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7-31T06:46:49Z</dcterms:created>
  <dcterms:modified xmlns:dcterms="http://purl.org/dc/terms/" xmlns:xsi="http://www.w3.org/2001/XMLSchema-instance" xsi:type="dcterms:W3CDTF">2015-07-31T06:46:49Z</dcterms:modified>
  <dc:title xmlns:dc="http://purl.org/dc/elements/1.1/">Untitled</dc:title>
  <dc:description xmlns:dc="http://purl.org/dc/elements/1.1/"/>
  <dc:subject xmlns:dc="http://purl.org/dc/elements/1.1/"/>
  <cp:keywords/>
  <cp:category/>
</cp:coreProperties>
</file>